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Investments" sheetId="9" state="visible" r:id="rId9"/>
    <sheet xmlns:r="http://schemas.openxmlformats.org/officeDocument/2006/relationships" name="Fair Value" sheetId="10" state="visible" r:id="rId10"/>
    <sheet xmlns:r="http://schemas.openxmlformats.org/officeDocument/2006/relationships" name="Acquisitions, Goodwill and Inta" sheetId="11" state="visible" r:id="rId11"/>
    <sheet xmlns:r="http://schemas.openxmlformats.org/officeDocument/2006/relationships" name="Other Assets" sheetId="12" state="visible" r:id="rId12"/>
    <sheet xmlns:r="http://schemas.openxmlformats.org/officeDocument/2006/relationships" name="Reserves for Unpaid Losses and " sheetId="13" state="visible" r:id="rId13"/>
    <sheet xmlns:r="http://schemas.openxmlformats.org/officeDocument/2006/relationships" name="Reinsurance" sheetId="14" state="visible" r:id="rId14"/>
    <sheet xmlns:r="http://schemas.openxmlformats.org/officeDocument/2006/relationships" name="Revolving Credit Facility and N" sheetId="15" state="visible" r:id="rId15"/>
    <sheet xmlns:r="http://schemas.openxmlformats.org/officeDocument/2006/relationships" name="Subordinated Debt Securities"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Regulatory Capital Restrictions" sheetId="19" state="visible" r:id="rId19"/>
    <sheet xmlns:r="http://schemas.openxmlformats.org/officeDocument/2006/relationships" name="Share-based Payment Arrangement" sheetId="20" state="visible" r:id="rId20"/>
    <sheet xmlns:r="http://schemas.openxmlformats.org/officeDocument/2006/relationships" name="Retirement Pla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Changes in Accumulated Other Co" sheetId="24" state="visible" r:id="rId24"/>
    <sheet xmlns:r="http://schemas.openxmlformats.org/officeDocument/2006/relationships" name="Concentrations of Credit Risk" sheetId="25" state="visible" r:id="rId25"/>
    <sheet xmlns:r="http://schemas.openxmlformats.org/officeDocument/2006/relationships" name="Unaudited Selected Quarterly Fi" sheetId="26" state="visible" r:id="rId26"/>
    <sheet xmlns:r="http://schemas.openxmlformats.org/officeDocument/2006/relationships" name="Schedule II - Condensed Financi" sheetId="27" state="visible" r:id="rId27"/>
    <sheet xmlns:r="http://schemas.openxmlformats.org/officeDocument/2006/relationships" name="Schedule III -Supplementary Ins" sheetId="28" state="visible" r:id="rId28"/>
    <sheet xmlns:r="http://schemas.openxmlformats.org/officeDocument/2006/relationships" name="Schedule IV -Reinsurance" sheetId="29" state="visible" r:id="rId29"/>
    <sheet xmlns:r="http://schemas.openxmlformats.org/officeDocument/2006/relationships" name="Schedule VI -Supplemental Infor" sheetId="30" state="visible" r:id="rId30"/>
    <sheet xmlns:r="http://schemas.openxmlformats.org/officeDocument/2006/relationships" name="Accounting Policies (Policies)" sheetId="31" state="visible" r:id="rId31"/>
    <sheet xmlns:r="http://schemas.openxmlformats.org/officeDocument/2006/relationships" name="Accounting Policies (Tables)" sheetId="32" state="visible" r:id="rId32"/>
    <sheet xmlns:r="http://schemas.openxmlformats.org/officeDocument/2006/relationships" name="Investments (Tables)" sheetId="33" state="visible" r:id="rId33"/>
    <sheet xmlns:r="http://schemas.openxmlformats.org/officeDocument/2006/relationships" name="Fair Value (Tables)" sheetId="34" state="visible" r:id="rId34"/>
    <sheet xmlns:r="http://schemas.openxmlformats.org/officeDocument/2006/relationships" name="Goodwill and Intangible Assets " sheetId="35" state="visible" r:id="rId35"/>
    <sheet xmlns:r="http://schemas.openxmlformats.org/officeDocument/2006/relationships" name="Other Assets (Tables)" sheetId="36" state="visible" r:id="rId36"/>
    <sheet xmlns:r="http://schemas.openxmlformats.org/officeDocument/2006/relationships" name="Reserves for Unpaid Losses an37" sheetId="37" state="visible" r:id="rId37"/>
    <sheet xmlns:r="http://schemas.openxmlformats.org/officeDocument/2006/relationships" name="Reinsurance (Tables)" sheetId="38" state="visible" r:id="rId38"/>
    <sheet xmlns:r="http://schemas.openxmlformats.org/officeDocument/2006/relationships" name="Segment Information (Tables)" sheetId="39" state="visible" r:id="rId39"/>
    <sheet xmlns:r="http://schemas.openxmlformats.org/officeDocument/2006/relationships" name="Earnings Per Share (Tables)" sheetId="40" state="visible" r:id="rId40"/>
    <sheet xmlns:r="http://schemas.openxmlformats.org/officeDocument/2006/relationships" name="Share-based Payment Arrangeme41" sheetId="41" state="visible" r:id="rId41"/>
    <sheet xmlns:r="http://schemas.openxmlformats.org/officeDocument/2006/relationships" name="Retirement Plans (Tables)"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Changes in Accumulated Other 45" sheetId="45" state="visible" r:id="rId45"/>
    <sheet xmlns:r="http://schemas.openxmlformats.org/officeDocument/2006/relationships" name="Unaudited Selected Quarterly 46" sheetId="46" state="visible" r:id="rId46"/>
    <sheet xmlns:r="http://schemas.openxmlformats.org/officeDocument/2006/relationships" name="Accounting Policies (Narrative)" sheetId="47" state="visible" r:id="rId47"/>
    <sheet xmlns:r="http://schemas.openxmlformats.org/officeDocument/2006/relationships" name="Accounting Policies (Schedule o" sheetId="48" state="visible" r:id="rId48"/>
    <sheet xmlns:r="http://schemas.openxmlformats.org/officeDocument/2006/relationships" name="Investments (Narrative) (Detail" sheetId="49" state="visible" r:id="rId49"/>
    <sheet xmlns:r="http://schemas.openxmlformats.org/officeDocument/2006/relationships" name="Investments (Amortized Cost and" sheetId="50" state="visible" r:id="rId50"/>
    <sheet xmlns:r="http://schemas.openxmlformats.org/officeDocument/2006/relationships" name="Investments (Major Categories o" sheetId="51" state="visible" r:id="rId51"/>
    <sheet xmlns:r="http://schemas.openxmlformats.org/officeDocument/2006/relationships" name="Investments (Major Categories52" sheetId="52" state="visible" r:id="rId52"/>
    <sheet xmlns:r="http://schemas.openxmlformats.org/officeDocument/2006/relationships" name="Investments (Summary of Gross U" sheetId="53" state="visible" r:id="rId53"/>
    <sheet xmlns:r="http://schemas.openxmlformats.org/officeDocument/2006/relationships" name="Investments (Carrying Value of " sheetId="54" state="visible" r:id="rId54"/>
    <sheet xmlns:r="http://schemas.openxmlformats.org/officeDocument/2006/relationships" name="Investments (Schedule of Amorti" sheetId="55" state="visible" r:id="rId55"/>
    <sheet xmlns:r="http://schemas.openxmlformats.org/officeDocument/2006/relationships" name="Fair Value (Fair Value of Asset" sheetId="56" state="visible" r:id="rId56"/>
    <sheet xmlns:r="http://schemas.openxmlformats.org/officeDocument/2006/relationships" name="Fair Value (Fair Value, Assets "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Other Assets (Schedule of Other" sheetId="62" state="visible" r:id="rId62"/>
    <sheet xmlns:r="http://schemas.openxmlformats.org/officeDocument/2006/relationships" name="Reserves for Unpaid Losses an63" sheetId="63" state="visible" r:id="rId63"/>
    <sheet xmlns:r="http://schemas.openxmlformats.org/officeDocument/2006/relationships" name="Reserves for Unpaid Losses an64" sheetId="64" state="visible" r:id="rId64"/>
    <sheet xmlns:r="http://schemas.openxmlformats.org/officeDocument/2006/relationships" name="Reserves for Unpaid Losses an65" sheetId="65" state="visible" r:id="rId65"/>
    <sheet xmlns:r="http://schemas.openxmlformats.org/officeDocument/2006/relationships" name="Reserves for Unpaid Losses an66" sheetId="66" state="visible" r:id="rId66"/>
    <sheet xmlns:r="http://schemas.openxmlformats.org/officeDocument/2006/relationships" name="Reserves for Unpaid Losses an67" sheetId="67" state="visible" r:id="rId67"/>
    <sheet xmlns:r="http://schemas.openxmlformats.org/officeDocument/2006/relationships" name="Reserves for Unpaid Losses an68" sheetId="68" state="visible" r:id="rId68"/>
    <sheet xmlns:r="http://schemas.openxmlformats.org/officeDocument/2006/relationships" name="Reserves for Unpaid Losses an69" sheetId="69" state="visible" r:id="rId69"/>
    <sheet xmlns:r="http://schemas.openxmlformats.org/officeDocument/2006/relationships" name="Reinsurance (Narrative) (Detail" sheetId="70" state="visible" r:id="rId70"/>
    <sheet xmlns:r="http://schemas.openxmlformats.org/officeDocument/2006/relationships" name="Reinsurance (Schedule of Reinsu" sheetId="71" state="visible" r:id="rId71"/>
    <sheet xmlns:r="http://schemas.openxmlformats.org/officeDocument/2006/relationships" name="Revolving Credit Facility and72" sheetId="72" state="visible" r:id="rId72"/>
    <sheet xmlns:r="http://schemas.openxmlformats.org/officeDocument/2006/relationships" name="Subordinated Debt Securities (N" sheetId="73" state="visible" r:id="rId73"/>
    <sheet xmlns:r="http://schemas.openxmlformats.org/officeDocument/2006/relationships" name="Segment Information (Narrative)" sheetId="74" state="visible" r:id="rId74"/>
    <sheet xmlns:r="http://schemas.openxmlformats.org/officeDocument/2006/relationships" name="Segment Information (Schedule o" sheetId="75" state="visible" r:id="rId75"/>
    <sheet xmlns:r="http://schemas.openxmlformats.org/officeDocument/2006/relationships" name="Segment Information (Schedule76" sheetId="76" state="visible" r:id="rId76"/>
    <sheet xmlns:r="http://schemas.openxmlformats.org/officeDocument/2006/relationships" name="Earnings Per Share (Narrative) " sheetId="77" state="visible" r:id="rId77"/>
    <sheet xmlns:r="http://schemas.openxmlformats.org/officeDocument/2006/relationships" name="Earnings Per Share (Schedule of" sheetId="78" state="visible" r:id="rId78"/>
    <sheet xmlns:r="http://schemas.openxmlformats.org/officeDocument/2006/relationships" name="Regulatory Capital Restrictio79" sheetId="79" state="visible" r:id="rId79"/>
    <sheet xmlns:r="http://schemas.openxmlformats.org/officeDocument/2006/relationships" name="Share-based Payment Arrangeme80" sheetId="80" state="visible" r:id="rId80"/>
    <sheet xmlns:r="http://schemas.openxmlformats.org/officeDocument/2006/relationships" name="Share-based Payment Arrangeme81" sheetId="81" state="visible" r:id="rId81"/>
    <sheet xmlns:r="http://schemas.openxmlformats.org/officeDocument/2006/relationships" name="Share-based Payment Arrangeme82" sheetId="82" state="visible" r:id="rId82"/>
    <sheet xmlns:r="http://schemas.openxmlformats.org/officeDocument/2006/relationships" name="Share-based Payment Arrangeme83" sheetId="83" state="visible" r:id="rId83"/>
    <sheet xmlns:r="http://schemas.openxmlformats.org/officeDocument/2006/relationships" name="Retirement Plans (Narrative) (D" sheetId="84" state="visible" r:id="rId84"/>
    <sheet xmlns:r="http://schemas.openxmlformats.org/officeDocument/2006/relationships" name="Retirement Plans (Changes in Be" sheetId="85" state="visible" r:id="rId85"/>
    <sheet xmlns:r="http://schemas.openxmlformats.org/officeDocument/2006/relationships" name="Retirement Plans (Estimated Fut" sheetId="86" state="visible" r:id="rId86"/>
    <sheet xmlns:r="http://schemas.openxmlformats.org/officeDocument/2006/relationships" name="Retirement Plans (Weighted-Aver" sheetId="87" state="visible" r:id="rId87"/>
    <sheet xmlns:r="http://schemas.openxmlformats.org/officeDocument/2006/relationships" name="Retirement Plans (Schedule of F" sheetId="88" state="visible" r:id="rId88"/>
    <sheet xmlns:r="http://schemas.openxmlformats.org/officeDocument/2006/relationships" name="Income Taxes (Narrative) (Detai" sheetId="89" state="visible" r:id="rId89"/>
    <sheet xmlns:r="http://schemas.openxmlformats.org/officeDocument/2006/relationships" name="Income Taxes (Schedule of Defer" sheetId="90" state="visible" r:id="rId90"/>
    <sheet xmlns:r="http://schemas.openxmlformats.org/officeDocument/2006/relationships" name="Income Taxes (Schedule of Effec" sheetId="91" state="visible" r:id="rId91"/>
    <sheet xmlns:r="http://schemas.openxmlformats.org/officeDocument/2006/relationships" name="Income Taxes (Summary of Operat"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Changes in Accumulated Other 95" sheetId="95" state="visible" r:id="rId95"/>
    <sheet xmlns:r="http://schemas.openxmlformats.org/officeDocument/2006/relationships" name="Unaudited Selected Quarterly 96" sheetId="96" state="visible" r:id="rId96"/>
    <sheet xmlns:r="http://schemas.openxmlformats.org/officeDocument/2006/relationships" name="Schedule II - Condensed Finan97" sheetId="97" state="visible" r:id="rId97"/>
    <sheet xmlns:r="http://schemas.openxmlformats.org/officeDocument/2006/relationships" name="Schedule II - Condensed Finan98" sheetId="98" state="visible" r:id="rId98"/>
    <sheet xmlns:r="http://schemas.openxmlformats.org/officeDocument/2006/relationships" name="Schedule II - Condensed Finan99" sheetId="99" state="visible" r:id="rId99"/>
    <sheet xmlns:r="http://schemas.openxmlformats.org/officeDocument/2006/relationships" name="Schedule II - Condensed Fina100" sheetId="100" state="visible" r:id="rId100"/>
    <sheet xmlns:r="http://schemas.openxmlformats.org/officeDocument/2006/relationships" name="Schedule III - Supplementary In" sheetId="101" state="visible" r:id="rId101"/>
    <sheet xmlns:r="http://schemas.openxmlformats.org/officeDocument/2006/relationships" name="Schedule IV - Reinsurance (Deta" sheetId="102" state="visible" r:id="rId102"/>
    <sheet xmlns:r="http://schemas.openxmlformats.org/officeDocument/2006/relationships" name="Schedule VI - Supplemental Info" sheetId="103" state="visible" r:id="rId103"/>
  </sheets>
  <definedNames/>
  <calcPr calcId="124519" fullCalcOnLoad="1"/>
</workbook>
</file>

<file path=xl/sharedStrings.xml><?xml version="1.0" encoding="utf-8"?>
<sst xmlns="http://schemas.openxmlformats.org/spreadsheetml/2006/main" uniqueCount="1069">
  <si>
    <t>Document and Entity Information - USD ($) $ in Millions</t>
  </si>
  <si>
    <t>12 Months Ended</t>
  </si>
  <si>
    <t>Dec. 31, 2016</t>
  </si>
  <si>
    <t>Mar. 09, 2017</t>
  </si>
  <si>
    <t>Jun. 30, 2016</t>
  </si>
  <si>
    <t>Document and Entity Information [Abstract]</t>
  </si>
  <si>
    <t>Entity Registrant Name</t>
  </si>
  <si>
    <t>HALLMARK FINANCIAL SERVICES INC</t>
  </si>
  <si>
    <t>Entity Central Index Key</t>
  </si>
  <si>
    <t>Current Fiscal Year End Date</t>
  </si>
  <si>
    <t>--12-31</t>
  </si>
  <si>
    <t>Entity Filer Category</t>
  </si>
  <si>
    <t>Accelerated Filer</t>
  </si>
  <si>
    <t>Trading Symbol</t>
  </si>
  <si>
    <t>hall</t>
  </si>
  <si>
    <t>Entity Common Stock, Shares Outstanding</t>
  </si>
  <si>
    <t>Document Type</t>
  </si>
  <si>
    <t>10-K</t>
  </si>
  <si>
    <t>Amendment Flag</t>
  </si>
  <si>
    <t>false</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Dec. 31, 2015</t>
  </si>
  <si>
    <t>ASSETS</t>
  </si>
  <si>
    <t>Debt securities, available-for-sale, at fair value (cost; $597,784 in 2016 and $538,629 in 2015)</t>
  </si>
  <si>
    <t>Equity securities, available-for-sale, at fair value (cost; $31,449 in 2016 and $24,524 in 2015)</t>
  </si>
  <si>
    <t>Other investments (cost; $3,763 in 2016 and $427 in 2015)</t>
  </si>
  <si>
    <t>Total investments</t>
  </si>
  <si>
    <t>Cash and cash equivalents</t>
  </si>
  <si>
    <t>Restricted cash</t>
  </si>
  <si>
    <t>Ceded unearned premiums</t>
  </si>
  <si>
    <t>Premiums receivable</t>
  </si>
  <si>
    <t>Accounts receivable</t>
  </si>
  <si>
    <t>Receivable for securities</t>
  </si>
  <si>
    <t>Reinsurance recoverable</t>
  </si>
  <si>
    <t>Deferred policy acquisition costs</t>
  </si>
  <si>
    <t>Goodwill</t>
  </si>
  <si>
    <t>Intangible assets, net</t>
  </si>
  <si>
    <t>Deferred federal income taxes, net</t>
  </si>
  <si>
    <t>Federal income tax recoverable</t>
  </si>
  <si>
    <t>Prepaid expenses</t>
  </si>
  <si>
    <t>Other assets</t>
  </si>
  <si>
    <t>Total assets</t>
  </si>
  <si>
    <t>LIABILITIES AND STOCKHOLDERS' EQUITY</t>
  </si>
  <si>
    <t>Revolving credit facility payable</t>
  </si>
  <si>
    <t>Subordinated debt securities (less unamortized debt issuance cost of $1,001 in 2016 and $1,053 in 2015)</t>
  </si>
  <si>
    <t>Reserves for unpaid losses and loss adjustment expenses</t>
  </si>
  <si>
    <t>Unearned premiums</t>
  </si>
  <si>
    <t>Reinsurance balances payable</t>
  </si>
  <si>
    <t>Pension liability</t>
  </si>
  <si>
    <t>Payable for securities</t>
  </si>
  <si>
    <t>Accounts payable and other accrued expenses</t>
  </si>
  <si>
    <t>Total liabilities</t>
  </si>
  <si>
    <t>Stockholders' equity:</t>
  </si>
  <si>
    <t>Common stock, $.18 par value, authorized 33,333,333 shares; issued 20,872,831 shares in 2016 and 2015</t>
  </si>
  <si>
    <t>Additional paid-in capital</t>
  </si>
  <si>
    <t>Retained earnings</t>
  </si>
  <si>
    <t>Accumulated other comprehensive income</t>
  </si>
  <si>
    <t>Treasury stock (2,260,849 shares in 2016 and 1,775,512 in 2015), at cost</t>
  </si>
  <si>
    <t>Total stockholders equity</t>
  </si>
  <si>
    <t>Liabilities and equity, total</t>
  </si>
  <si>
    <t>Consolidated Balance Sheets (Parenthetical) - USD ($) $ in Thousands</t>
  </si>
  <si>
    <t>Debt securities, available-for-sale, cost (in dollars)</t>
  </si>
  <si>
    <t>Equity securities, available for sale, cost (in dollars)</t>
  </si>
  <si>
    <t>Other investments, available-for-sale, cost (in dollars)</t>
  </si>
  <si>
    <t>Unamortized debt issuance cost (in dollars)</t>
  </si>
  <si>
    <t>Common stock, par value (in dollars per share)</t>
  </si>
  <si>
    <t>Common stock, authorized shares</t>
  </si>
  <si>
    <t>Common stock, issued shares</t>
  </si>
  <si>
    <t>Treasury stock, shares</t>
  </si>
  <si>
    <t>Other Investments [Member]</t>
  </si>
  <si>
    <t>Consolidated Statements of Operations - USD ($) $ in Thousands</t>
  </si>
  <si>
    <t>Dec. 31, 2014</t>
  </si>
  <si>
    <t>Consolidated Statements of Operations [Abstract]</t>
  </si>
  <si>
    <t>Gross premiums written</t>
  </si>
  <si>
    <t>Ceded premiums written</t>
  </si>
  <si>
    <t>Net premiums written</t>
  </si>
  <si>
    <t>Change in unearned premiums</t>
  </si>
  <si>
    <t>Net premiums earned</t>
  </si>
  <si>
    <t>Investment income (loss), net of expenses</t>
  </si>
  <si>
    <t>Net realized gains</t>
  </si>
  <si>
    <t>Finance charges</t>
  </si>
  <si>
    <t>Commissions and fees</t>
  </si>
  <si>
    <t>Other income</t>
  </si>
  <si>
    <t>Total revenues</t>
  </si>
  <si>
    <t>Losses and loss adjustment expenses</t>
  </si>
  <si>
    <t>Operating expenses</t>
  </si>
  <si>
    <t>Interest expense</t>
  </si>
  <si>
    <t>Amortization of intangible assets</t>
  </si>
  <si>
    <t>Total expenses</t>
  </si>
  <si>
    <t>Income (loss) before equity in undistributed earnings (loss) of subsidiaries and income tax benefit</t>
  </si>
  <si>
    <t>Income tax expense (benefit)</t>
  </si>
  <si>
    <t>Net income (loss)</t>
  </si>
  <si>
    <t>Net income (loss) attributable to Hallmark Financial Services, Inc.</t>
  </si>
  <si>
    <t>Net income (loss) per share attributable to Hallmark Financial Services, Inc. common stockholders:</t>
  </si>
  <si>
    <t>Basic (in dollars per share)</t>
  </si>
  <si>
    <t>Diluted (in dollars per share)</t>
  </si>
  <si>
    <t>Consolidated Statements of Comprehensive Income (Loss) - USD ($) $ in Thousands</t>
  </si>
  <si>
    <t>Consolidated Statements of Comprehensive Income (Loss) [Abstract]</t>
  </si>
  <si>
    <t>Other comprehensive income (loss):</t>
  </si>
  <si>
    <t>Change in net actuarial gain (loss)</t>
  </si>
  <si>
    <t>Tax effect on change in net actuarial gain (loss)</t>
  </si>
  <si>
    <t>Unrealized holding (losses) gains arising during the period</t>
  </si>
  <si>
    <t>Tax effect on unrealized holding (losses) gains arising during the period</t>
  </si>
  <si>
    <t>Reclassification adjustment for gains included in net realized gains</t>
  </si>
  <si>
    <t>Tax effect on reclassification adjustment for gains included in income tax expense</t>
  </si>
  <si>
    <t>Other comprehensive income (loss), net of tax</t>
  </si>
  <si>
    <t>Comprehensive income (loss)</t>
  </si>
  <si>
    <t>Consolidated Statements of Stockholders' Equity - USD ($) $ in Thousands</t>
  </si>
  <si>
    <t>Common Stock [Member]</t>
  </si>
  <si>
    <t>Additional Paid-In Capital [Member]</t>
  </si>
  <si>
    <t>Retained Earnings [Member]</t>
  </si>
  <si>
    <t>Accumulated Other Comprehensive Income [Member]</t>
  </si>
  <si>
    <t>Treasury Stock [Member]</t>
  </si>
  <si>
    <t>Total</t>
  </si>
  <si>
    <t>Beginning balance at Dec. 31, 2013</t>
  </si>
  <si>
    <t>Beginning balance (in shares) at Dec. 31, 2013</t>
  </si>
  <si>
    <t>Acquisition of treasury shares</t>
  </si>
  <si>
    <t>Acquisition of treasury shares (in shares)</t>
  </si>
  <si>
    <t>Equity incentive plan activity</t>
  </si>
  <si>
    <t>Stock options exercised</t>
  </si>
  <si>
    <t>Stock options, exercised (in shares)</t>
  </si>
  <si>
    <t>Other comprehensive income, net of tax</t>
  </si>
  <si>
    <t>Ending balance at Dec. 31, 2014</t>
  </si>
  <si>
    <t>Ending balance (in shares) at Dec. 31, 2014</t>
  </si>
  <si>
    <t>Ending balance at Dec. 31, 2015</t>
  </si>
  <si>
    <t>Ending balance (in shares) at Dec. 31, 2015</t>
  </si>
  <si>
    <t>Ending balance at Dec. 31, 2016</t>
  </si>
  <si>
    <t>Ending balance (in shares) at Dec. 31, 2016</t>
  </si>
  <si>
    <t>Consolidated Statements of Cash Flows - USD ($) $ in Thousands</t>
  </si>
  <si>
    <t>Cash flows from operating activities:</t>
  </si>
  <si>
    <t>Adjustments to reconcile net income (loss) to cash provided by operating activities:</t>
  </si>
  <si>
    <t>Depreciation and amortization expense</t>
  </si>
  <si>
    <t>Deferred federal income taxes</t>
  </si>
  <si>
    <t>Share-based payments expense</t>
  </si>
  <si>
    <t>Change in ceded unearned premiums</t>
  </si>
  <si>
    <t>Change in premiums receivable</t>
  </si>
  <si>
    <t>Change in accounts receivable</t>
  </si>
  <si>
    <t>Change in deferred policy acquisition costs</t>
  </si>
  <si>
    <t>Change in unpaid losses and loss adjustment expenses</t>
  </si>
  <si>
    <t>Change in reinsurance recoverable</t>
  </si>
  <si>
    <t>Change in reinsurance balances payable</t>
  </si>
  <si>
    <t>Change in current federal income tax (recoverable)/payable</t>
  </si>
  <si>
    <t>Change in all other liabilities</t>
  </si>
  <si>
    <t>Change in all other assets</t>
  </si>
  <si>
    <t>Net cash provided by operating activities</t>
  </si>
  <si>
    <t>Cash flows from investing activities:</t>
  </si>
  <si>
    <t>Purchases of property and equipment, net</t>
  </si>
  <si>
    <t>Net transfers from restricted cash</t>
  </si>
  <si>
    <t>Purchases of investment securities</t>
  </si>
  <si>
    <t>Maturities, sales and redemptions of investment securities</t>
  </si>
  <si>
    <t>Net cash used in investing activities</t>
  </si>
  <si>
    <t>Cash flows from financing activities:</t>
  </si>
  <si>
    <t>Activity under revolving credit facility, net</t>
  </si>
  <si>
    <t>Payment of debt issuance costs</t>
  </si>
  <si>
    <t>Payment of contingent consideration</t>
  </si>
  <si>
    <t>Proceeds from exercise of employee stock options</t>
  </si>
  <si>
    <t>Purchase of treasury shares</t>
  </si>
  <si>
    <t>Net cash provided by (used in) financing activities</t>
  </si>
  <si>
    <t>Decrease in cash and cash equivalents</t>
  </si>
  <si>
    <t>Cash and cash equivalents at beginning of year</t>
  </si>
  <si>
    <t>Cash and cash equivalents at end of year</t>
  </si>
  <si>
    <t>Supplemental cash flow information:</t>
  </si>
  <si>
    <t>Interest paid</t>
  </si>
  <si>
    <t>Income taxes paid</t>
  </si>
  <si>
    <t>Supplemental schedule of non-cash activities:</t>
  </si>
  <si>
    <t>Change in receivable for securities related to investment disposals that settled after the balance sheet date</t>
  </si>
  <si>
    <t>Change in payable for securities related to investment purchases that settled after the balance sheet date</t>
  </si>
  <si>
    <t>Accounting Policies</t>
  </si>
  <si>
    <t>Accounting Policies [Abstract]</t>
  </si>
  <si>
    <t xml:space="preserve">﻿
1.
Accounting Policies :
﻿
General
﻿
Hallmark Financial Services, Inc. (“Hallmark” and, together with subsidiaries, the “Company”, “we,” “us” or “our”) is an insurance holding company engaged in the sale of property/casualty insurance products to businesses and individuals. Our business involves marketing, distributing, underwriting and servicing our insurance products, as well as providing other insurance related services.
﻿
We market, distribute, underwrite and service our property/casualty insurance products primarily through subsidiaries whose operations are organized into product-specific operating units that are supported by our insurance company subsidiaries. Our MGA Commercial Products operating unit handles primarily commercial insurance products and services and is comprised of Hallmark Specialty Underwriters, Inc. (“HSU”), Pan American Acceptance Corporation (“PAAC”) and TGA Special Risk, Inc. (“TGASRI”). Our Specialty Commercial operating unit offers (i) general aviation insurance products and services, (ii) low and middle market commercial umbrella and excess liability insurance, (iii) medical professional liability insurance products and services, (iv) satellite launch insurance products, and (v) primary/excess commercial property coverages for both catastrophe and non-catastrophe exposures. Our Specialty Commercial operating unit is comprised of Aerospace Insurance Managers, Inc. (“Aerospace Insurance Managers”), Aerospace Special Risk, Inc. (“ASRI”), Aerospace Claims Management Group, Inc. (“ACMG”), Heath XS, LLC (“HXS”) and Hardscrabble Data Solutions, LLC (“HDS”). Our Standard Commercial P&amp;C operating unit handles commercial insurance products and services and is comprised of American Hallmark Insurance Services, Inc. (“American Hallmark Insurance Services”) and Effective Claims Management, Inc. (“ECM”). Our Workers Compensation operating unit specializes in small and middle market workers compensation business and is comprised of TBIC Holding Corporation, Inc. (“TBIC Holding”), Texas Builders Insurance Company (“TBIC”) and TBIC Risk Management (“TBICRM”). Effective July 1, 2015, this operating unit no longer markets or retains any risk on new or renewal policies. Our Specialty Personal Lines operating unit handles personal insurance products and services and is comprised of American Hallmark General Agency, Inc. (“AHGA”) and Hallmark Claims Services, Inc. (“HCS”). Our insurance company subsidiaries supporting these operating units are American Hallmark Insurance Company of Texas (“AHIC”), Hallmark Insurance Company (“HIC”), Hallmark Specialty Insurance Company (“HSIC”), Hallmark County Mutual Insurance Company (“HCM”), Hallmark National Insurance Company (“HNIC”) and TBIC.
﻿
These operating units are segregated into three reportable industry segments for financial accounting purposes. The Specialty Commercial Segment includes our MGA Commercial Products operating unit and our Specialty Commercial operating unit. The Standard Commercial Segment includes our Standard Commercial P&amp;C operating unit and our Workers Compensation operating unit. The Personal Segment consists solely of our Specialty Personal Lines operating unit.
﻿
Basis of Presentation
﻿
The accompanying consolidated financial statements include the accounts and operations of Hallmark and its subsidiaries. Intercompany accounts and transactions have been eliminated. The accompanying consolidated financial statements have been prepared in conformity with U.S. generally accepted accounting principles (“GAAP”) which, as to our insurance company subsidiaries, differ from statutory accounting practices prescribed or permitted for insurance companies by insurance regulatory authorities.
﻿
Reclassifications
﻿
Certain prior year amounts have been reclassfied to conform with current year presentation .
﻿
Use of Estimates in the Preparation of Financial Statements
﻿
Our preparation of financial statements in conformity with GAAP requires management to make estimates and assumptions that affect our reported amounts of assets and liabilities at the dates of the financial statements and our reported amounts of revenues and expenses during the reporting periods.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Since future events and their effects cannot be determined with precision, actual results could differ significantly from these estimates. Changes in estimates resulting from continuing changes in the economic environment may be reflected in the financial statements in future periods.
﻿
Fair Value of Financial Instruments
﻿
Fair value estimates are made at a point in time, based on relevant market data as well as the best information available about the financial instruments. Fair value estimates for financial instruments for which no or limited observable market data is available are based on judgments regarding current economic conditions, credit and interest rate risk. These estimates involve significant uncertainties and judgments and cannot be determined with precision. As a result, such calculated fair value estimates may not be realizable in a current sale or immediate settlement of the instrument. In addition, changes in the underlying assumptions used in the fair value measurement technique, including discount rate and estimates of future cash flows, could significantly affect these fair value estimates.
﻿
Cash and Cash Equivalents: The carrying amounts reported in the balance sheet for these instruments approximate their fair values.
﻿
Restricted Cash: The carrying amount for restricted cash reported in the balance sheet approximates the fair value.
﻿
Revolving Credit Facility Payable: Our revolving credit facility with Frost Bank had a carried value of $30.0 million and a fair value of $30.2 million as of December 31, 2016. The fair value is based on discounted cash flows using a discount rate derived from LIBOR spot rates plus a market spread resulting in discount rates ranging between 3.3% to 4.5% for each future payment date. This revolving credit facility would be included in Level 3 of the fair value hierarchy if it was reported at fair value.
Subordinated debt securities: Our trust preferred securities are reported at carry value of $55.7 million and $55.6 million, and had a fair value of $44.2 million and $44.2 million, as of December 31, 2016 and 2015, respectively. The fair value of our trust preferred securities is based on discounted cash flows using current yields to maturity of 8.0% and 8.0% as of December 31, 2016 and 2015, respectively, which are based on similar issues to discount future cash flows and would be included in Level 3 of the fair value hierarchy if they were reported at fair value.
﻿
For reinsurance balances, premiums receivable, federal income tax payable, other assets and other liabilities, the carrying amounts approximate fair value because of the short maturity of such financial instruments.
﻿
Investments
﻿
Debt and equity securities available for sale are reported at fair value. Unrealized gains and losses are recorded as a component of stockholders’ equity, net of related tax effects. Equity securities that are determined to have other-than-temporary impairment are recognized as a loss on investments in the consolidated statements of operations. Debt securities that are determined to have other-than-temporary impairment are recognized as a loss on investments in the consolidated statements of operations for the portion that is related to credit deterioration with the remaining portion recognized in other comprehensive income. Debt security premiums and discounts are amortized into earnings using the effective interest method. Maturities of debt securities and sales of equity securities are recorded in receivable for securities until the cash is settled. Purchases of debt and equity securities are recorded in payable for securities until the cash is settled.
﻿
Other investments consists of an equity warrant which is reported at fair value. Unrealized gains and losses are reported in the statement of operations as a component of net realized gains (losses).
﻿
Realized investment gains and losses are recognized in operations on the specific identification method.
﻿
Cash and Cash Equivalents
﻿
We consider all highly liquid investments with an original maturity of three months or less to be cash equivalents.
﻿
Restricted Cash
﻿
We collect premiums from customers and, after deducting authorized commissions, remit these premiums to the Company’s consolidated insurance subsidiaries. Unremitted insurance premiums are held in a fiduciary capacity until disbursed to the Company’s consolidated insurance subsidiaries.
﻿
Premiums Receivable
﻿
Premiums receivable represent amounts due from policyholders or independent agents for premiums written and uncollected. These balances are carried at net realizable value.
﻿
Reinsurance
﻿
We are routinely involved in reinsurance transactions with other companies. Reinsurance premiums, losses and loss adjustment expenses (“LAE”) are accounted for on bases consistent with those used in accounting for the original policies issued and the terms of the reinsurance contracts. (See Note 7.)
﻿
Deferred Policy Acquisition Costs
﻿
Policy acquisition costs (mainly commission, underwriting and marketing expenses) that are directly related to the successful acquisition of new and renewal insurance contracts are deferred and charged to operations over periods in which the related premiums are earned. The method followed in computing deferred policy acquisition costs limits the amount of such deferred costs to their estimated realizable value. In determining estimated realizable value, the computation gives effect to the premium to be earned, expected investment income, losses and LAE and certain other costs expected to be incurred as the premiums are earned. If the computation results in an estimated net realizable value less than zero, a liability will be accrued for the premium deficiency. During 2016, 2015 and 2014, we deferred $37.9 million, $32.3 million and $39.1 million of policy acquisition costs and amorti zed $39.1 million, $32.7 million and $40.9 million of deferred policy acquisition costs, respectively. Therefore, the net (amortization) deferrals of policy acquisition costs were ($1.2) million, ($0.4) million and ($1.8) million for 2016, 2015 and 201 4, respectively.
﻿
Business Combinations
﻿
We account for business combinations using the acquisition method of accounting pursuant to Accounting Standards Codification (“ASC”) 805, “Business Combinations.” The base cash purchase price plus the estimated fair value of any non-cash or contingent consideration given for an acquired business is allocated to the assets acquired (including identified intangible assets) and liabilities assumed based on the estimated fair values of such assets and liabilities. The excess of the fair value of the total consideration given for an acquired business over the aggregate net fair values assigned to the assets acquired and liabilities assumed is recorded as goodwill. Contingent consideration is recognized as a liability at fair value as of the acquisition date with subsequent fair value adjustments recorded in the consolidated statements of operations. The valuation of contingent consideration requires assumptions regarding anticipated cash flows, probabilities of cash flows, discount rates and other factors. Significant judgment is employed in determining the propriety of these assumptions as of the acquisition date and for each subsequent period. Accordingly, future business and economic conditions, as well as changes in any of the assumptions, can materially impact the amount of contingent consideration expense we record in any given period. Indirect and general expenses related to business combinations are expensed as incurred.
﻿
Goodwill and Intangible Assets, net
﻿
We account for our goodwill and intangible assets according to ASC 350, “Intangibles – Goodwill and Other.” Under ASC 350 , Intangible assets with a finite life are amortized over the estimated useful life of the asset. Goodwill and intangible assets with an indefinite useful life are not amortized. Goodwill and intangible assets are tested for impairment on an annual basis or more frequently if events or changes in circumstances indicate that the carrying amount may not be recoverable. For goodwill, we may perform a qualitative test to determine whether it is more likely than not that the fair value of a reporting unit is less than its carrying amount as a basis for determining whether it is necessary to perform the quantitative goodwill impairment test. The first step of the quantitative test is to identify if a potential impairment exists by comparing the fair value of a reporting unit with its carrying amount, including goodwill (“Step 1”). If the fair value of a reporting unit exceeds its carrying value amount, goodwill of the reporting unit is not considered to have a potential impairment and the second step is not necessary. However, if the carrying amount of the reporting unit exceeds its fair value, the second step (“Step 2”) is performed to determine if goodwill is impaired and to measure the amount of impairment loss to recognize, if any. Step 2 compares the implied fair value of goodwill with the carrying amount of goodwill. If the implied value of goodwill is less than the carrying amount of goodwill, it is written down to its fair value with a corresponding expense reflected in the Consolidated Statements of Income. The implied goodwill is calculated based on a hypothetical purchase price allocation, similar to the requirements in the accounting guidance for business combinations, whereby the implied fair value of the reporting unit is allocated to the fair value of the assets and liabilities of the reporting unit. We have elected to perform our goodwill impairment test on the first day of the fourth quarter, October 1, of each year.
﻿
Leases
﻿
We have several leases, primarily for office facilities and computer equipment, which expire in various years through 2022. Some of these leases include rent escalation provisions throughout the term of the lease. We expense the average annual cost of the lease with the difference to the actual rent invoices recorded as deferred rent which is classified in accounts payable and other accrued expenses on our consolidated balance sheets.
﻿
Property and Equipment
﻿
Property and equipment (including leasehold improvements), aggregating $22.2 million and $ 17.9 million, at December 31, 2016 and 2015, respectively, which is included in other assets, is recorded at cost and is depreciated using the straight-line method over the estimated useful lives of the assets ( three to ten years). Depreciation expense for 2016, 2015 and 2014 was $1.4 million, $1.0 million and $0.7 million, respectively. Accumulated depreciation was $15.1 million and $13.7 million at December 31, 2016 and 2015, respectively.
﻿
Variable Interest Entities
﻿
On June 21, 2005, we formed Hallmark Statutory Trust I (“Trust I”), an unconsolidated trust subsidiary, for the sole purpose of issuing $30.0 million in trust preferred securities. Trust I used the proceeds from the sale of these securities and our initial capital contribution to purchase $30.9 million of subordinated debt securities from Hallmark. The debt securities are the sole assets of Trust I, and the payments under the debt securities are the sole revenues of Trust I.
﻿
On August 23, 2007, we formed Hallmark Statutory Trust II (“Trust II”), an unconsolidated trust subsidiary, for the sole purpose of issuing $25.0 million in trust preferred securities. Trust II used the proceeds from the sale of these securities and our initial capital contribution to purchase $25.8 million of subordinated debt securities from Hallmark. The debt securities are the sole assets of Trust II, and the payments under the debt securities are the sole revenues of Trust II.
﻿
We evaluate on an ongoing basis our investments in Trust I and Trust II (collectively, the “Trusts”) and we do not have variable interests in the Trusts. Therefore, the Trusts are not consolidated in our consolidated financial statements.
﻿
We are also involved in the normal course of business with variable interest entities primarily as a passive investor in mortgage-backed securities and certain collateralized corporate bank loans issued by third party variable interest entities. The maximum exposure to loss with respect to these investments is limited to the investment carrying values included in the consolidated balance sheets.
﻿
Losses and Loss Adjustment Expenses
﻿
Losses and LAE represent the estimated ultimate net cost of all reported and unreported losses incurred through December 31, 2016 and 2015. The reserves for unpaid losses and LAE are estimated using individual case-basis valuations and statistical analyses. These estimates are subject to the effects of trends in loss severity and frequency. Although considerable variability is inherent in such estimates, we believe that the reserves for unpaid losses and LAE are adequate. The estimates are continually reviewed and adjusted as experience develops or new information becomes known. Such adjustments are included in current operations.
﻿
﻿
Recognition of Premium Revenues
﻿
Insurance premiums are earned pro rata over the terms of the policies. Insurance policy fees are earned as of the effective date of the policy. Upon cancellation, any unearned premium is refunded to the insured. Insurance premiums written include gross policy fees of $9.8 million, $11.2 million and $11.5 million for the years ended December 31, 2016, 2015, and 2014, respectively. Insurance premiums on monthly reporting workers’ compensation policies are earned on the conclusion of the monthly coverage period. Deposit premiums for workers’ compensation policies are earned upon the expiration of the policy.
﻿
Finance Charges
﻿
We receive premium installment fees for each direct bill payment from policyholders. Installment fee income is classified as finance charges on the consolidated statement of operations and is recognized as the fee is invoiced.
﻿
Relationship with Third Party Insurers
﻿
Through December 31, 2005, our Standard Commercial P&amp;C operating unit marketed policies on behalf of Clarendon National Insurance Company (“Clarendon”), a third-party insurer. Through December 31, 2008, all business of our MGA Commercial Products operating unit was produced under a fronting agreement with member companies of the Republic Group (“Republic”), a third-party insurer. These insurance contracts on third party paper are accounted for under agency accounting. Ceding commissions and other fees received under these arrangements were classified as unearned commission revenue until earned pro rata over the terms of the policies.
﻿
Profit sharing commission is calculated and recognized when the loss ratio, as determined by a qualified actuary, deviates from contractual targets. We received a provisional commission as policies were produced as an advance against the later determination of the profit sharing commission actually earned. The profit sharing commission is an estimate that varies with the estimated loss ratio and is sensitive to changes in that estimate. Profit share commission is classified as commissions and fees on the consolidated statement of operations .
﻿
The following table details the profit sharing commission provisional loss ratio compared to the estimated ultimate loss ratio for each effective quota share treaty between the Standard Commercial P&amp;C operating unit and Clarendon.
﻿
﻿
﻿
﻿
﻿
Treaty Effective Dates
﻿
7/1/2001
7/1/2002
7/1/2003
7/1/2004
7/1/2005
﻿ Provisional loss ratio
60.0%
59.0%
59.0%
64.2%
64.2%
﻿ Estimated ultimate loss ratio recorded at December 31, 2016
63.5%
64.5%
61.2%
66.1%
61.0%
﻿
As of December 31, 2016, we had a payable of $0.6 million on these profit share treaties. The payable or receivable is the difference between the cash received to date and the recognized commission revenue based on the estimated ultimate loss ratio.
﻿
The following table details the profit sharing commission revenue provisional loss ratio compared to the estimated ultimate loss ratio for the effective quota share treaty between the MGA Commercial Products operating unit and Republic.
﻿
﻿
﻿
﻿
﻿
﻿
Treaty Effective Dates
﻿
1/1/2006
1/1/2007
1/1/2008
﻿ Provisional loss ratio
65.0%
65.0%
65.0%
﻿ Estimated ultimate loss ratio recorded at December 31, 2016
59.1%
65.0%
60.6%
﻿
As of December 31, 2016, we had a net payable of $1.1 million on these profit share treaties. The payable or receivable is the difference between the cash received to date and the recognized commission revenue based on the estimated ultimate loss ratio.
﻿
Agent Commissions
﻿
We pay monthly commissions to agents based on written premium produced, but generally recognize the expense pro rata over the term of the policy. If the policy is cancelled prior to its expiration, the unearned portion of the agent commission is refundable to us. The unearned portion of commissions paid to agents is included in deferred policy acquisition costs. We annually pay a profit sharing commission to our independent agency force based upon the results of the business produced by each agent. We estimate and accrue this liability to commission expense in the year the business is produced.
﻿
Commission expense is classified as operating expenses in the consolidated statement s of operations.
﻿
Income Taxes
﻿
We file a consolidated federal income tax return. Deferred federal income taxes reflect the future tax consequences of differences between the tax basis of assets and liabilities and their financial reporting amounts at each year end. Deferred taxes are recognized using the liability method, whereby tax rates are applied to cumulative temporary differences based on when and how they are expected to affect the tax return. Deferred tax assets and liabilities are adjusted for tax rate changes in effect for the year in which these temporary differences are expected to be recovered or settled.
﻿
Earnings Per Share
﻿
The computation of earnings per share is based upon the weighted average number of common shares outstanding during the period plus the effect of common shares potentially issuable (in periods in which they have a dilutive effect), primarily from stock options. (See Notes 11 and 13.)
﻿
Adoption of New Accounting Pronouncements
﻿
In February 2015, the FASB issued ASU 2015-02, "Amendments to the Consolidation Analysis" (Topic 810). ASU 2015-02 changes the analysis that a reporting entity must perform to determine whether entities should be consolidated if they are deemed variable interest entities. It is effective for annual reporting periods, and interim periods within those years, beginning after December 15, 2015. We have adopted this standard as of the effective date, and the adoption did not impact our financial statements.
﻿
In April 2015, the FASB issued ASU 2015-03, “Simplifying the Presentation of Debt Issuance Costs,” which amends the guidance in Accounting Standards Codification Topic 835-30 “Interest-Imputation of Interest.” ASU 2015-03 requires that debt issuance costs related to a recognized debt liability be presented in the balance sheet as a direct deduction from the carrying amount of that debt liability, consistent with debt discounts. For public business entities, the guidance was effective for annual and interim periods beginning after December 15, 2015. We adopted this guidance effective January 1, 2016 and adjusted our prior period balances to reflect the adoption of this guidance.
﻿
In May 2015, the FASB issued guidance which requires additional disclosures about short-duration contracts for products in effect for typically a year or less. The disclosures will focus on the liability for unpaid losses and loss adjustment expenses. This guidance is effective for annual periods beginning after December 15, 2015 and interim periods within annual periods beginning after December 15, 2016. We have adopted this standard as of the effective date, and the adoption had no impact on our financial statements other than to provide for additional footnote disclosures.
﻿
Recently Issued Accounting Pronouncements
﻿
In May 2014, the FASB issued guidance which revises the criteria for revenue recognition. Insurance contracts are excluded from the scope of the new guidance. Under the guidance, the transaction price is attributed to underlying performance obligations in the contract and revenue is recognized as the entity satisfies the performance obligations and transfers control of a good or service to the customer. Incremental costs of obtaining a contract may be capitalized to the extent the entity expects to recover those costs. The guidance is effective for reporting periods beginning after December 15, 2017 and is to be applied retrospectively. Revenue from insurance contracts is excluded from the scope of this new guidance and as a result, adoption of this guidance is not expected to have a material impact on our results of operations or financial position.
﻿
In January 2016, the FASB issued ASU 2016-01, “Recognition and Measurement of Financial Assets and Financial Liabilities” (Subtopic 825-10). ASU 2016-01 will require equity investments that are not consolidated or accounted for under the equity method of accounting to be measured at fair value with changes in fair value recognized in net income. This ASU will also require us to assess the ability to realize our deferred tax assets (“DTAs”) related to an available-for-sale debt security in combination with our other DTAs. The ASU will be effective for fiscal years beginning after December 15, 2017, including interim periods within those fiscal years. While we continue to evaluate the impact of this ASU, we anticipate the standard will increase the volatility of our consolidated statements of income, resulting from the remeasurement of our equity investments.
﻿
In February 2016, the FASB issued ASU 2016-02, “Leases” (Topic 842). ASU 2016-02 requires organizations that lease assets to recognize on the balance sheet the assets and liabilities for the rights and obligations created by those leases. Additionally, the ASU modifies current guidance for lessors' accounting. The ASU is effective for interim and annual reporting periods beginning on or after January 1, 2019, with early adoption permitted. We do not anticipate that this ASU will have a material impact on our results of operations, but we anticipate an increase to the value of our assets and liabilities related to leases, with no material impact to equity.
﻿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The ASU is effective for fiscal years beginning after December 15, 2019, including interim periods within those fiscal years. The ASU requires a modified retrospective transition method and early adoption is permitted. We are currently evaluating the impact that the adoption of the ASU will have on our financial results and disclosures, but do not anticipate that any such potential impact would be material. </t>
  </si>
  <si>
    <t>Investments</t>
  </si>
  <si>
    <t>Investments [Abstract]</t>
  </si>
  <si>
    <t xml:space="preserve">﻿
﻿ 2.
Investments :
The amortized cost and estimated fair value of investments in debt and equity securities by category is as follows (in thousands):
﻿
﻿
﻿
﻿
﻿ As of December 31, 2016
Amortized Cost
Gross Unrealized Gains
Gross Unrealized Losses
Fair Value
﻿ U.S. Treasury securities and obligations of U.S. Government
$ 41,976
$ 66
$ (20)
$ 42,022
﻿ Corporate bonds
224,915
1,722
(575)
226,062
﻿ Collateralized corporate bank loans
105,220
959
(170)
106,009
﻿ Municipal bonds
165,900
956
(2,961)
163,895
﻿ Mortgage-backed
59,773
49
(353)
59,469
﻿
﻿ Total debt securities
597,784
3,752
(4,079)
597,457
﻿
﻿ Total equity securities
31,449
21,052
(790)
51,711
﻿
﻿ Total other investments
3,763
1,188
-
4,951
﻿
﻿ Total investments
$ 632,996
$ 25,992
$ (4,869)
$ 654,119
﻿
﻿ As of December 31, 2015
﻿ U.S. Treasury securities and obligations of U.S. Government
$ 76,323
$ 7
$ (61)
$ 76,269
﻿ Corporate bonds
122,894
637
(1,822)
121,709
﻿ Collateralized corporate bank loans
83,434
44
(1,882)
81,596
﻿ Municipal bonds
196,446
1,888
(5,966)
192,368
﻿ Mortgage-backed
59,532
155
(304)
59,383
﻿
﻿ Total debt securities
538,629
2,731
(10,035)
531,325
﻿
﻿ Total equity securities
24,524
23,364
(838)
47,050
﻿
﻿ Total other investments
427
27
-
454
﻿
﻿ Total investments
$ 563,580
$ 26,122
$ (10,873)
$ 578,829
﻿
﻿
﻿
﻿
﻿
﻿
﻿
﻿
﻿
﻿
﻿
Major categories of net investment income are summarized as follows (in thousands):
﻿
﻿
﻿
﻿
﻿
Twelve Months Ended December 31
﻿
2016
2015
2014
﻿ U.S. Treasury securities and obligations of U.S. Government
$ 594
$ 670
$ 395
﻿ Corporate bonds
5,573
1,435
1,378
﻿ Collateralized corporate bank loans
3,190
4,727
4,400
﻿ Municipal bonds
5,442
5,901
5,232
﻿ Mortgage-backed
1,320
1,288
995
﻿ Equity securities
638
673
509
﻿ Other investments
-
-
-
﻿ Cash and cash equivalents
277
148
230
﻿
17,034
14,842
13,139
﻿ Investment expenses
(692)
(873)
(756)
﻿ Investment income, net of expenses
$ 16,342
$ 13,969
$ 12,383
﻿
No investments in any entity or its affiliates exceeded 10% of stockholders’ equity at December 31, 2016 or 2015.
﻿
Major categories of net realized gains (losses) on investments are summarized as follows (in thousands):
﻿
﻿
﻿
﻿
﻿
Twelve Months Ended December 31
﻿
2016
2015
2014
﻿ U.S. Treasury securities and obligations of U.S. Government
$
-
$
-
$
-
﻿ Corporate bonds
(264)
-
263
﻿ Collateralized corporate bank loans
(86)
126
109
﻿ Municipal bonds
(189)
(83)
(140)
﻿ Mortgage-backed
(1)
240
32
﻿ Equity securities
1,871
5,543
144
﻿ Gain on investments
1,331
5,826
408
﻿ Unrealized gain on other investments
1,188
-
-
﻿ Other-than-temporary impairments
(2,888)
(3,323)
(274)
﻿ Net realized (losses) gains
$ (369)
$ 2,503
$ 134
﻿
We realized gross gains on investments of $2.1 million, $6.7 million, and $0.6 million during the years ended December 31, 2016, 2015 and 2014, respectively. We realized gross losses on investments of $0.8 million, $0.9 million and $0.2 million during the years ended December 31, 2016, 2015 and 2014, respectively. We recorded proceeds from the sale of investment securities of $28.5 million, $51.7 million and $15.3 million during the years ended December 31, 2016, 2015 and 2014, respectively. Realized investment gains and losses are recognized in operations on the specific identification method.
﻿
﻿
The following schedules summarize the gross unrealized losses showing the length of time that investments have been continuously in an unrealized loss position as of December 31, 2016 and December 31, 2015 (in thousands):
﻿
﻿
﻿
﻿
﻿
As of December 31, 2016
﻿
12 months or less
Longer than 12 months
Total
﻿
Fair Value
Unrealized Losses
Fair Value
Unrealized Losses
Fair Value
Unrealized Losses
﻿ U.S. Treasury securities and obligations of U.S. Government
$ 7,037
$ (20)
$
-
$
-
$ 7,037
$ (20)
﻿ Corporate bonds
86,592
(575)
-
-
86,592
(575)
﻿ Collateralized corporate bank loans
2,637
(7)
8,314
(163)
10,951
(170)
﻿ Municipal bonds
70,633
(1,327)
13,574
(1,634)
84,207
(2,961)
﻿ Mortgage-backed
29,475
(348)
2,430
(5)
31,905
(353)
﻿ Total debt securities
196,374
(2,277)
24,318
(1,802)
220,692
(4,079)
﻿
﻿ Total equity securities
4,109
(483)
2,037
(307)
6,146
(790)
﻿
﻿ Total other investments
-
-
-
-
-
-
﻿
﻿ Total investments
$ 200,483
$ (2,760)
$ 26,355
$ (2,109)
$ 226,838
$ (4,869)
﻿
﻿
﻿
﻿
﻿
As of December 31, 2015
﻿
12 months or less
Longer than 12 months
Total
﻿
Fair Value
Unrealized Losses
Fair Value
Unrealized Losses
Fair Value
Unrealized Losses
﻿ U.S. Treasury securities and obligations of U.S. Government
$ 41,428
$ (61)
$
-
$
-
$ 41,428
$ (61)
﻿ Corporate bonds
96,475
(1,822)
-
-
96,475
(1,822)
﻿ Collateralized corporate bank loans
65,868
(1,758)
3,532
(124)
69,400
(1,882)
﻿ Municipal bonds
44,525
(488)
25,310
(5,478)
69,835
(5,966)
﻿ Mortgage-backed
36,251
(302)
48
(2)
36,299
(304)
﻿ Total debt securities
284,547
(4,431)
28,890
(5,604)
313,437
(10,035)
﻿
﻿ Total equity securities
6,584
(838)
-
-
6,584
(838)
﻿
﻿ Total other investments
-
-
-
-
-
-
﻿
﻿ Total investments
$ 291,131
$ (5,269)
$ 28,890
$ (5,604)
$ 320,021
$ (10,873)
﻿
﻿
At December 31, 2016, the gross unrealized losses more than twelve months old were attributable to 28 debt security positions and one equity position . At December 31, 2015, the gross unrealized losses more than twelve months old were attributable to 39 debt security positions. We consider these losses as a temporary decline in value as they are predominately on securities that we do not intend to sell and do not believe we will be required to sell prior to recovery of our amortized cost basis. We see no other indications that the decline in values of these securities is other-than-temporary.
﻿
Based on evidence gathered through our normal credit evaluation process, we presently expect that all debt securities held in our investment portfolio will be paid in accordance with their contractual terms. Nonetheless, it is at least reasonably possible that the performance of certain issuers of these debt securities will be worse than currently expected resulting in future write-downs within our portfolio of debt securities.
﻿
Also, as a result of the challenging market conditions, we expect the volatility in the valuation of our equity securities to continue in the foreseeable future. This volatility may lead to impairments on our equity securities portfolio or changes regarding retention strategies for certain equity securities.
﻿
We complete a detailed analysis each quarter to assess whether any decline in the fair value of any investment below cost is deemed other-than-temporary. All securities with an unrealized loss are reviewed. We recognize an impairment loss when an investment's value declines below cost, adjusted for accretion, amortization and previous other-than-temporary impairments and it is determined that the decline is other-than-temporary. We recognized other-than-temporary losses on our debt securities portfolio of $2.9 million during 2016. Of the $2.9 million other-than-temporary impairments recorded for fiscal 2016, $2.6 million relate to credit losses on certain senior and subordinated municipal bonds. We utilized the most recent restructuring offer for each of the senior and subordinated bonds to estimate the credit loss portion of the other-than-temporary impairments.
Debt Investments: We assess whether we intend to sell, or it is more likely than not that we will be required to sell, a fixed maturity investment before recovery of its amortized cost basis less any current period credit losses. For fixed maturity investments that are considered other-than-temporarily impaired and that we do not intend to sell and will not be required to sell, we separate the amount of the impairment into the amount that is credit related (credit loss component) and the amount due to all other factors. The credit loss component is recognized in earnings and is the difference between the investment’s amortized cost basis and the present value of its expected future cash flows. The remaining difference between the investment’s fair value and the present value of future expected cash flows is recognized in other comprehensive income.
﻿
Equity Investments: Some of the factors considered in evaluating whether a decline in fair value for an equity investment is other-than-temporary include: (1) our ability and intent to retain the investment for a period of time sufficient to allow for an anticipated recovery in value; (2) the recoverability of cost; (3) the length of time and extent to which the fair value has been less than cost; and (4) the financial condition and near-term and long-term prospects for the issuer, including the relevant industry conditions and trends, and implications of rating agency actions and offering prices. When it is determined that an equity investment is other-than-temporarily impaired, the security is written down to fair value, and the amount of the impairment is included in earnings as a realized investment loss. The fair value then becomes the new cost basis of the investment, and any subsequent recoveries in fair value are recognized at disposition. We recognize a realized loss when impairment is deemed to be other-than-temporary even if a decision to sell an equity investment has not been made. When we decide to sell a temporarily impaired available-for-sale equity investment and we do not expect the fair value of the equity investment to fully recover prior to the expected time of sale, the investment is deemed to be other-than-temporarily impaired in the period in which the decision to sell is made.
﻿
Details regarding the carrying value of the other invested assets portfolio as of December 31, 2016 and 2015 were as follows:
﻿
﻿
﻿
﻿
2016
2015
﻿ Investment Type
﻿ Equity warrant
$ 4,951
$ 454
﻿ Total other investments
$ 4,951
$ 454
﻿
We acquired this equity warrant in an active market and it entitles us to buy the underlying common stock of a publicly traded company at a fixed exercise price until the expiration date of January 19, 2021.
﻿
﻿
The amortized cost and estimated fair value of debt securities at December 31, 2016 by contractual maturity are as follows. Expected maturities may differ from contractual maturities because certain borrowers may have the right to call or prepay obligations with or without penalties.
﻿
﻿
﻿
﻿
﻿
Amortized Cost
Fair Value
﻿
(in thousands)
﻿ Due in one year or less
$ 97,836
$ 97,849
﻿ Due after one year through five years
272,190
272,168
﻿ Due after five years through ten years
114,461
115,248
﻿ Due after ten years
53,524
52,723
﻿ Mortgage-backed
59,773
59,469
﻿
$ 597,784
$ 597,457
﻿
﻿
We have certain of our securities pledged for the benefit of various state insurance departments and reinsurers. These securities are included with our available-for-sale debt securities because we have the ability to trade these securities. We retain the interest earned on these securities. These securities had a carrying value of $21.1 million at December 31, 2016 and a carrying value of $17.6 million at December 31, 2015. </t>
  </si>
  <si>
    <t>Fair Value</t>
  </si>
  <si>
    <t>Fair Value [Abstract]</t>
  </si>
  <si>
    <t xml:space="preserve">﻿
﻿
3. Fair Value:
﻿
ASC 820 defines fair value, establishes a consistent framework for measuring fair value and expands disclosure requirements about fair value measurements. ASC 820, among other things, requires us to maximize the use of observable inputs and minimize the use of unobservable inputs when measuring fair value. In addition, ASC 820 precludes the use of block discounts when measuring the fair value of instruments traded in an active market, which were previously applied to large holdings of publicly traded equity securities.
﻿
We determine the fair value of our financial instruments based on the fair value hierarchy established in ASC 820. In accordance with ASC 820, we utilize the following fair value hierarchy:
﻿
﻿

Level 1: quoted prices in active markets for identical assets;
﻿
﻿

Level 2: inputs to the valuation methodology include quoted prices for similar assets and liabilities in active markets, inputs of identical assets for less active markets, and inputs that are observable for the asset or liability, either directly or indirectly, for substantially the full term of the instrument; and
﻿
﻿

Level 3: inputs to the valuation methodology that are unobservable for the asset or liability.
﻿
This hierarchy requires the use of observable market data when available.
﻿
Under ASC 820, we determine fair value based on the price that would be received for an asset or paid to transfer a liability in an orderly transaction between market participants on the measurement date. It is our policy to maximize the use of observable inputs and minimize the use of unobservable inputs when developing fair value measurements, in accordance with the fair value hierarchy described above. Fair value measurements for assets and liabilities where there exists limited or no observable market data are calculated based upon our pricing policy, the economic and competitive environment, the characteristics of the asset or liability and other factors as appropriate. These estimated fair values may not be realized upon actual sale or immediate settlement of the asset or liability.
﻿
Where quoted prices are available on active exchanges for identical instruments, investment securities are classified within Level 1 of the valuation hierarchy. Level 1 investment securities include common and preferred stock and the equity warrant classified as Other Investment s .
﻿
Level 2 investment securities include corporate bonds, collateralized corporate bank loans, municipal bonds, U.S. Treasury securities, other obligations of the U.S. Government and mortgage-backed securities for which quoted prices are not available on active exchanges for identical instruments. We use third party pricing services to determine fair values for each Level 2 investment security in all asset classes. Since quoted prices in active markets for identical assets are not available, these prices are determined using observable market information such as quotes from less active markets and/or quoted prices of securities with similar characteristics, among other things. We have reviewed the processes used by the pricing services and have determined that they result in fair values consistent with the requirements of ASC 820 for Level 2 investment securities. We have not adjusted any prices received from third party pricing services. There were no transfers between Level 1 and Level 2 securities.
﻿
In cases where there is limited activity or less transparency around inputs to the valuation, investment securities are classified within Level 3 of the valuation hierarchy. Level 3 investments are valued based on the best available data in order to approximate fair value. This data may be internally developed and consider risk premiums that a market participant would require. Investment securities classified within Level 3 include other less liquid investment securities.
﻿
﻿
﻿
The following table presents for each of the fair value hierarchy levels, our assets that are measured at fair value on a recurring basis at December 31, 2016 and December 31, 2015 (in thousands).
﻿
﻿
﻿
﻿
﻿
﻿
As of December 31, 2016
﻿
Quoted Prices in Active Markets for Identical Assets (Level 1)
Other Observable Inputs (Level 2)
Unobservable Inputs (Level 3)
Total
﻿ U.S. Treasury securities and obligations of U.S. Government
$
-
$ 42,022
$
-
$ 42,022
﻿ Corporate bonds
-
226,062
-
226,062
﻿ Collateralized corporate bank loans
-
106,009
-
106,009
﻿ Municipal bonds
-
158,216
5,679
163,895
﻿ Mortgage-backed
-
59,469
-
59,469
﻿ Total debt securities
-
591,778
5,679
597,457
﻿
﻿ Total equity securities
51,445
-
266
51,711
﻿
﻿ Total other investments
4,951
-
-
4,951
﻿ Total investments
$ 56,396
$ 591,778
$ 5,945
$ 654,119
﻿
﻿
﻿
﻿
﻿
As of December 31, 2015
﻿
Quoted Prices in Active Markets for Identical Assets (Level 1)
Other Observable Inputs (Level 2)
Unobservable Inputs (Level 3)
Total
﻿ U.S. Treasury securities and obligations of U.S. Government
$
-
$ 76,269
$
-
$ 76,269
﻿ Corporate bonds
-
121,709
-
121,709
﻿ Collateralized corporate bank loans
-
81,596
-
81,596
﻿ Municipal bonds
-
178,281
14,087
192,368
﻿ Mortgage-backed
-
59,383
-
59,383
﻿ Total debt securities
-
517,238
14,087
531,325
﻿
﻿ Total equity securities
47,050
-
-
47,050
﻿
﻿ Total other investments
454
-
-
454
﻿ Total investments
$ 47,504
$ 517,238
$ 14,087
$ 578,829
﻿
﻿
﻿
﻿
Due to significant unobservable inputs into the valuation model for certain municipal bonds in illiquid markets, we classified these as level 3 in the fair value hierarchy. We used an income approach in order to derive an estimated fair value of the municipal bonds classified as Level 3, which included inputs such as expected holding period, benchmark swap rate, benchmark discount rate and a discount rate premium for illiquidity. Significant changes in the unobservable inputs in the fair value measurement of these municipal bonds could result in a significant change in the fair value measurement.
﻿
The following table summarizes the changes in fair value for all financial assets measured at fair value on a recurring basis using significant unobservable inputs (Level 3) during the year ended December 31, 2016 and 2015 (in thousands).
﻿
﻿
﻿
﻿
﻿
2016
2015
﻿ Beginning balance as of January 1
$ 14,087
$ 14,598
﻿ Sales
-
(370)
﻿ Settlements
(8,825)
-
﻿ Purchases
-
-
﻿ Issuances
-
-
﻿ Total realized/unrealized gains included in net income
417
-
﻿ Net losses included in other comprehensive income
-
(141)
﻿ Transfers into Level 3
266
-
﻿ Transfers out of Level 3
-
-
﻿ Ending balance as of December 31
$ 5,945
$ 14,087
﻿ </t>
  </si>
  <si>
    <t>Acquisitions, Goodwill and Intangible Assets</t>
  </si>
  <si>
    <t>Goodwill and Intangible Assets [Abstract]</t>
  </si>
  <si>
    <t>﻿
﻿
﻿
4.
Acquisitions, Goodwill and Intangible Assets:
﻿
﻿
﻿
On June 30, 2015, Redpoint Comp Holdings LLC (“Purchaser”) acquired exclusive renewal rights to our current in-force Texas workers compensation policies, together with certain physical assets associated with the administration of such in-force policies. In consideration for such renewal rights and physical assets, Purchaser assumed certain office lease obligations and offered employment to certain of our employees associated with the Workers Compensation operating unit. Purchaser also agreed to administer the run-off of all of our current workers compensation policies and claims for a period of three years. In connection with the transaction, we made a one-time payment to the Purchaser of $ 83,000 . We also agreed not to compete in the workers compensation line of insurance in the State of Texas (with certain exceptions) until after the assumed office lease obligations expire on October 31, 2017. We recorded a gain of $ 0.2 million during the second quarter of 2015 in Other Income in the Consolidated Statement of Operations on the sale of the renewal rights.
On September 15, 2015, we executed Amendment No. 1 to the sale agreement with the Purchaser. Pursuant to the Amendment, the Purchaser has agreed to pay us an additional $ 115,000 and administer the run-off of all of our workers compensation policies and claims in perpetuity or through final conclusion (rather than for three years as contemplated by the original agreement) in consideration of us assigning to Purchaser the commission on all unearned premiums on such policies as of July 1, 2015. We recorded an additional gain of $ 0.4 million during the third quarter of 2015 in Other Income in the Consolidated Statement of Operations as a result of this Amendment No.1.
﻿
Goodwill is tested for impairment at the reporting unit level (operating unit or one level below an operating unit) on an annual basis (October 1) and between annual tests if an event occurs or circumstances change that would more likely than not reduce the fair value of a reporting unit below its carrying value. For purposes of evaluating goodwill for impairment, we have determined that our reporting units are the same as our operating units except for the Specialty Commercial operating unit for which reporting units are at the component level (“one level below”). Our consolidated balance sheet as of December 31, 2016 includes goodwill of acquired businesses of $44.7 million that is assigned to our operating units as follows: Standard Commercial P&amp;C operating unit - $2.1 million; MGA Commercial Products operating unit - $19.8 million; Specialty Commercial operating unit- $17.4 million (comprised of $7.7 million for the primary/ excess &amp; umbrella component and $9.7 million for the general aviation and satellite component); and Specialty Personal Lines operating unit - $5.4 million. This amount has been recorded as a result of prior bus iness acquisitions accounted for under the acquisition method of accounting. Under ASC 350, “Intangibles- Goodwill and Other,” goodwill is tested for impairment annually. We completed our last annual test for impairment on the first day of the fourth quarter of 2016 and determined that there was no impairment.
﻿
The income approach to determining fair value computed the projections of the cash flows that the reporting unit was expected to generate converted into a present value equivalent through discounting. Significant assumptions in the income approach model included income projections, discount rates and terminal growth values. The income projections reflect ed an improved premium rate environment across most of our lines of business that continued throughout 201 6 . The income projections also included loss and LAE assumptions which reflected recent historical claim trends and the movement towards a more favorable pricing environment. The income projections also included assumptions for expense growth and investment yields which were based on business plans for each of our operating units. The discount rate was based on a risk free rate plus a beta adjusted equity risk premium and specific company risk premium. The assumptions were based on historical experience, expectations of future performance, expected market conditions and other factors requiring judgment and estimates. While we believe the assumptions used in these models were reasonable, the inherent uncertainty in predicting future performance and market conditions may change over time and influence the outcome of future testing.
﻿
During 2016, 2015, and 2014, we completed the first step prescribed by ASC 350 for testing for impairment and determined that there was no impairment.
﻿
We have obtained various intangible assets from several acquisitions since 2002. The table below details the gross and net carrying amounts of these assets by major category (in thousands):
﻿
﻿
﻿
﻿
﻿
December 31
﻿
2016
2015
﻿ Gross Carrying Amount:
﻿ Customer/agent relationships
$ 32,177
$ 32,177
﻿ Tradename
3,440
3,440
﻿ Management agreement
3,232
3,232
﻿ Non-compete &amp; employment agreements
4,235
4,235
﻿ Insurance licenses
1,300
1,300
﻿ Total gross carrying amount
44,384
44,384
﻿
﻿ Accumulated Amortization:
﻿ Customer/agent relationships
(22,038)
(19,799)
﻿ Tradename
(2,388)
(2,159)
﻿ Management agreement
(3,232)
(3,232)
﻿ Non-compete &amp; employment agreements
(4,235)
(4,235)
﻿ Total accumulated amortization
(31,893)
(29,425)
﻿ Total net carrying amount
$ 12,491
$ 14,959
﻿
Insurance licenses are not amortized because they have an indefinite life. We amortize definite-lived intangible assets straight line over their respective lives. The estimated aggregate amortization expense for definite-lived intangible assets for the next five years is as follows (in thousands):
﻿
﻿
﻿
﻿
﻿ 2017
$ 2,468
﻿ 2018
$ 2,468
﻿ 2019
$ 2,468
﻿ 2020
$ 2,468
﻿ 2021
$ 503
﻿
﻿
The weighted average amortization period for definite-lived intangible assets by major class is as follows:
﻿
﻿
﻿
﻿
Years
﻿ Tradename
15
﻿ Customer/ agent relationships
15
﻿ Management agreement
4
﻿ Non-compete agreements
5
﻿
The aggregate weighted average period to amortize these assets is approximately 13 years.</t>
  </si>
  <si>
    <t>Other Assets</t>
  </si>
  <si>
    <t>Other Assets [Abstract]</t>
  </si>
  <si>
    <t xml:space="preserve">﻿
5. Other Assets:
The following table details our other assets as of December 31, 2016 and 2015 (in thousands):
﻿
﻿
﻿
﻿
2016
2015
﻿ Profit sharing commission receivable
$ 251
$ 228
﻿ Credit Facility B issuance costs
109
92
﻿ Accrued investment income
4,599
3,876
﻿ Investment in unconsolidated trust subsidiaries
1,702
1,702
﻿ Fixed assets
6,947
4,120
﻿ Other assets
193
174
﻿
$ 13,801
$ 10,192
﻿ </t>
  </si>
  <si>
    <t>Reserves for Unpaid Losses and Loss Adjustment Expenses</t>
  </si>
  <si>
    <t>Reserves for Unpaid Losses and Loss Adjustment Expenses [Abstract]</t>
  </si>
  <si>
    <t xml:space="preserve">﻿
﻿
﻿
6.
Reserves for Losses and Loss Adjustment Expenses:
﻿
Activity in the consolidated reserves for unpaid losses and LAE is summarized as follows (in thousands):
﻿
﻿
﻿
﻿
﻿
﻿
2016
2015
2014
﻿
﻿ Balance at January 1
$ 450,878
$ 415,135
$ 382,640
﻿ Less reinsurance recoverable
102,791
91,943
70,172
﻿ Net balance at January 1
348,087
323,192
312,468
﻿
﻿ Incurred related to:
﻿ Current year
246,080
237,102
215,258
﻿ Prior years
7,608
(6,953)
(5,203)
﻿ Total incurred
253,688
230,149
210,055
﻿
﻿ Paid related to:
﻿ Current year
93,067
83,132
76,231
﻿ Prior years
150,378
122,122
123,100
﻿ Total paid
243,445
205,254
199,331
﻿
﻿ Net balance at December 31
358,330
348,087
323,192
﻿ Plus reinsurance recoverable
123,237
102,791
91,943
﻿ Balance at December 31
$ 481,567
$ 450,878
$ 415,135
﻿
The $7.6 million unfavorable net development, $7.0 million favorable net development and $5.2 million favorable net development in prior accident years recognized in 2016, 2015 and 2014, respectively, represent normal changes in our loss reserve estimates. In 2016 , the aggregate loss reserve estimates for prior years were increased to reflect unfavorable loss development when the available information indicated a reasonable likelihood that the ultimate losses would be more than the previous estimates. In 2015 and 2014, the aggregate loss reserve estimates for prior years were decreased to reflect favorable loss development when the available information indicated a reasonable likelihood that the ultimate losses would be less than the previous estimates. Generally, changes in reserves are caused by variations between actual experience and previous expectations and by reduced emphasis on the Bornhuetter-Ferguson method due to the aging of the accident years.
﻿
The $7.6 million increase in prior period reserves for unpaid losses and LAE recognized in 2016 was attributable to $5.3 million favorable net development on claims incurred in the 2015 accident year, $3.9 million unfavorable net development on claims incurred in the 2014 accident year and $9.0 million unfavorable net development on claims incurred in the 2013 and prior accident years. Our MGA Commercial Products operating unit, Specialty Personal Lines operating unit and Specialty Commercial operating unit accounted for $11.3 million, $5.0 million, and $1.2 million, respectively, of the increase in prior period reserves recognized during 2016. The increase in reserves for our MGA Commercial operating unit was primarily related to our commercial auto liability line of business. The increase in reserves for our Specialty Personal Lines operating unit was primarily attributable to the 2015, 2014 and 2013 and prior accident years. The increase in reserves for our Specialty Commercial operating unit was primarily related to $0.9 million unfavorable development in our medical professional liability products and $0.7 million related to our commercial auto liability specialty program, partially offset by $0.3 million favorable development in our general aviation line of business and $0.1 million favorable development in our commercial excess liability line of business. These unfavorable developments were partially offset by favorable development of $6.6 million in our Standard Commercial P&amp;C operating unit and $3.3 in our Workers Compensation operating unit. The decrease in reserves for our Standard Commercial P&amp;C operating unit was primarily related to our general liability lines of business. The decrease in prior period reserves for our Workers Compensation operating unit was attributable to the 2015, 2014, 2013 and prior accident years.
Short-Duration Contract Disclosures
ASU 2015-09, “Disclosures about Short-Duration Contracts” (Topic 944), requires insurers to make disclosures about their liability for unpaid claims and claim adjustment expenses for short-duration insurance contracts. These disclosures include tables showing incurred and paid claims development information (net of reinsurance and excluding unallocated loss adjustment expenses) which are disaggregated based on the characteristics of the insurance contracts that the insurer writes and other factors specific to the reporting entity. The information should be disclosed by accident year for the number of years claims typically remain outstanding, but need not be more than 10 years, including a reconciliation of the disaggregated information to the consolidated statement of financial position. The basis for our disaggregation of this information is by each of our three reportable segments. See Note 10, “Segment Information,” for additional information regarding our three reportable segments.
﻿
Reserves for Incurred But Not Reported (“IBNR”) Claims
Reserves for IBNR claims are based on the estimated ultimate cost of settling claims, including the effects of inflation and other social and economic factors, using past experience adjusted for current trends and any other factors that would modify past experience. We use a variety of statistical and actuarial techniques to analyze current claims costs, including frequency and severity data and prevailing economic, social and legal factors. Each such method has its own set of assumptions and outputs, and each has strengths and weaknesses in different areas. Since no single estimation method is superior to another method in all situations, the methods and assumptions used to project loss reserves will vary by coverage and product. We use what we believe to be the most appropriate set of actuarial methods and assumptions for each product line grouping and coverage. While the loss projection methods may vary by product line and coverage, the general approach for calculating IBNR remains the same: ultimate losses are forecasted first, and that amount is reduced by the amount of cumulative paid claims and case reserves. Reserves established in prior years are adjusted as loss experience develops and new information becomes available. Adjustments to previously estimated reserves are reflected in the results of operations in the year in which they are made.
As described above, various actuarial methods are utilized to determine the reserves for losses and LAE recorded in our Consolidated Balance Sheets. Weightings of methods at a detailed level may change from evaluation to evaluation based on a number of observations, measures, and time elements. There were no significant changes to the methods and assumptions underlying our consolidated reserve estimations and selections as of December 31, 2016.
﻿
Methodology for Determining Cumulative Number of Reported Claims
A claim file is created when the Company is notified of an actual demand for payment, notified of an event that may lead to a demand for payment or when it is determined that a demand for payment could possibly lead to a future demand for payment on another coverage on the same policy or on another policy. The cumulative number of reported claims is predominately measured at a coverage level by occurrence, with the exception of our Specialty Commercial operating unit which is predominately measured at the claim level. Reported occurrences that do not result in a liability are included in reported claims. The Company does not generate claim counts for ceded business.
﻿
﻿
﻿
﻿
Incurred &amp; Paid Claims Development Disclosures
﻿
The following tables provide information about incurred and cumulative paid losses and allocated loss adjustment expenses (“ALAE”), net of reinsurance for our three reportable segments, our Specialty Commercial Segment, our Standard Commercial Segment and our Personal Segment. The incurred and paid losses by accident year information presented for all segments in the below tables for calendar years prior to 2016 is required supplementary information and is unaudited. The following tables also include IBNR reserves plus expected development on reported claims and the cumulative number of reported claims as of December 31, 2016 ($ in thousands):
﻿
Specialty Commercial Segment
﻿
﻿
﻿
﻿ Incurred Claims and Allocated Claim Adjustment Expenses, Net of Reinsurance
As of December 31,
﻿ Accident Year
For the Years Ended December 31,
IBNR
Cumulative Number of Reported Claims
﻿
Unaudited
﻿
2007
2008
2009
2010
2011
2012
2013
2014
2015
2016
2016
2016
﻿
﻿ 2007
$ 51,458
$ 52,141
$ 51,813
$ 52,673
$ 50,158
$ 49,654
$ 49,096
$ 49,056
$ 49,290
$ 49,544
$ 68
6,095
﻿ 2008
55,617
56,150
58,143
57,923
56,579
55,157
55,425
55,457
55,864
(102)
7,367
﻿ 2009
60,950
62,679
61,196
59,471
59,831
59,635
59,988
61,361
87
5,456
﻿ 2010
74,187
78,089
75,695
77,593
78,003
77,972
77,631
1,227
4,999
﻿ 2011
88,679
87,558
91,059
90,713
89,737
87,793
1,641
5,782
﻿ 2012
106,371
111,253
111,841
115,709
116,320
2,020
7,337
﻿ 2013
140,546
135,114
137,230
143,983
2,127
9,188
﻿ 2014
144,996
133,464
138,842
6,547
10,049
﻿ 2015
147,304
146,610
23,447
10,707
﻿ 2016
151,494
52,283
10,424
﻿
Total
$ 1,029,442
﻿
﻿
﻿
﻿
﻿
﻿
﻿
﻿
﻿
﻿
﻿
﻿
﻿
﻿
﻿
﻿
﻿
﻿
﻿
﻿
﻿ Cumulative Paid Claims and Allocated Claim Adjustment Expenses, Net of Reinsurance
﻿ Accident Year
For the Years Ended December 31,
﻿
Unaudited
﻿
2007
2008
2009
2010
2011
2012
2013
2014
2015
2016
﻿
﻿ 2007
$ 18,851
$ 33,504
$ 41,344
$ 44,861
$ 47,453
$ 48,612
$ 48,612
$ 48,783
$ 48,860
$ 49,025
﻿ 2008
24,134
37,803
44,903
51,280
53,723
53,577
54,080
54,909
55,372
﻿ 2009
21,259
34,411
45,757
53,135
56,791
57,641
59,149
60,785
﻿ 2010
24,818
45,234
58,139
68,625
73,398
74,513
75,787
﻿ 2011
27,454
53,509
71,697
80,004
83,787
84,936
﻿ 2012
37,655
60,923
82,066
97,680
109,060
﻿ 2013
40,475
76,366
101,725
126,025
﻿ 2014
42,097
73,631
99,521
﻿ 2015
39,515
74,906
﻿ 2016
41,397
﻿
Total
$ 776,814
﻿
All outstanding liabilities before 2007, net of reinsurance
(26)
﻿
Liabilities for claims and claim adjustment expenses, net of reinsurance
$ 252,602
﻿
﻿
﻿
﻿
﻿
﻿
﻿
(1
﻿
﻿
﻿
﻿
﻿
﻿
﻿
﻿
﻿
﻿
﻿
﻿
﻿
﻿
﻿
﻿
﻿
S tandard Commercial Segment
﻿
﻿
﻿
﻿ Incurred Claims and Allocated Claim Adjustment Expenses, Net of Reinsurance
As of December 31,
﻿ Accident Year
For the Years Ended December 31,
IBNR
Cumulative Number of Reported Claims
﻿
Unaudited
﻿
2007
2008
2009
2010
2011
2012
2013
2014
2015
2016
2016
2016
﻿
﻿ 2007
$ 48,423
$ 45,280
$ 42,632
$ 42,898
$ 41,814
$ 39,476
$ 37,894
$ 36,798
$ 37,321
$ 36,419
$ 576
3,156
﻿ 2008
49,452
47,557
46,762
45,556
42,758
41,597
40,387
40,001
39,195
1,826
3,246
﻿ 2009
44,719
45,674
46,772
46,778
45,970
44,159
43,851
43,107
2,102
2,632
﻿ 2010
45,263
45,235
44,847
43,164
43,459
42,426
42,175
2,252
2,903
﻿ 2011
60,236
56,489
55,156
49,268
47,266
47,423
3,387
4,364
﻿ 2012
51,998
52,554
48,222
45,990
44,272
5,144
3,212
﻿ 2013
55,482
57,528
56,703
53,174
6,379
3,910
﻿ 2014
55,488
55,808
53,568
8,979
3,531
﻿ 2015
49,571
49,857
11,946
3,129
﻿ 2016
46,880
16,885
2,554
﻿
Total
$ 456,070
﻿
﻿
﻿
﻿
﻿
﻿ Cumulative Paid Claims and Allocated Claim Adjustment Expenses, Net of Reinsurance
﻿ Accident Year
For the Years Ended December 31,
﻿
Unaudited
﻿
2007
2008
2009
2010
2011
2012
2013
2014
2015
2016
﻿
﻿ 2007
$ 13,883
$ 20,362
$ 25,484
$ 28,908
$ 31,311
$ 32,288
$ 32,949
$ 33,561
$ 33,982
$ 34,483
﻿ 2008
17,182
25,624
29,058
32,523
34,056
34,762
35,360
36,276
36,859
﻿ 2009
15,242
28,313
32,075
35,818
38,316
40,389
40,575
40,629
﻿ 2010
21,302
28,342
30,957
33,428
37,166
39,115
39,706
﻿ 2011
24,899
35,119
38,909
40,301
41,140
42,441
﻿ 2012
23,445
32,203
34,789
37,191
38,526
﻿ 2013
23,123
36,411
41,809
44,475
﻿ 2014
24,255
37,122
41,514
﻿ 2015
19,085
34,245
﻿ 2016
21,508
﻿
Total
$ 374,386
﻿
All outstanding liabilities before 2007, net of reinsurance
538
﻿
Liabilities for claims and claim adjustment expenses, net of reinsurance
$ 82,222
﻿
﻿
﻿
﻿
﻿
﻿
Personal Segment
﻿
﻿
﻿ Incurred Claims and Allocated Claim Adjustment Expenses, Net of Reinsurance
As of December 31,
﻿ Accident Year
For the Years Ended December 31,
IBNR
Cumulative Number of Reported Claims
﻿
Unaudited
﻿
2007
2008
2009
2010
2011
2012
2013
2014
2015
2016
2016
2016
﻿
﻿ 2007
$ 28,774
$ 31,603
$ 31,252
$ 31,485
$ 31,651
$ 31,931
$ 32,272
$ 32,517
$ 32,528
$ 32,528
$
-
15,814
﻿ 2008
36,247
36,976
38,329
39,412
39,793
40,170
40,239
40,324
40,369
-
17,353
﻿ 2009
40,436
42,092
46,244
47,977
48,930
49,694
49,772
49,891
-
21,052
﻿ 2010
63,862
78,294
80,765
84,724
83,903
84,252
84,591
6
30,179
﻿ 2011
75,746
77,652
87,810
86,757
86,804
86,948
(28)
31,612
﻿ 2012
58,604
73,795
70,552
71,513
72,042
50
23,937
﻿ 2013
55,706
59,132
60,100
60,211
234
23,461
﻿ 2014
5,452
5,340
6,243
406
19,275
﻿ 2015
23,104
25,682
1,813
23,234
﻿ 2016
32,260
6,638
21,134
﻿
Total
$ 490,765
﻿
﻿
﻿
﻿
﻿ Cumulative Paid Claims and Allocated Claim Adjustment Expenses, Net of Reinsurance
﻿ Accident Year
For the Years Ended December 31,
﻿
Unaudited
﻿
2007
2008
2009
2010
2011
2012
2013
2014
2015
2016
﻿
﻿ 2007
$
$ 18,106
$ 27,757
$ 30,043
$ 30,975
$ 31,355
$ 31,523
$ 32,056
$ 31,213
$ 32,531
$ 32,530
﻿ 2008
20,005
32,555
36,782
38,925
39,511
40,210
40,309
40,323
40,347
﻿ 2009
23,306
37,621
44,689
47,967
49,287
49,539
49,704
49,853
﻿ 2010
38,643
67,755
75,199
82,624
83,511
84,111
84,556
﻿ 2011
46,416
67,939
83,497
85,533
86,217
86,593
﻿ 2012
37,860
64,278
68,849
70,807
71,995
﻿ 2013
45,901
54,514
58,047
59,775
﻿ 2014
2,515
4,418
5,631
﻿ 2015
11,570
22,281
﻿ 2016
21,669
﻿
Total
$ 475,230
﻿
﻿
All outstanding liabilities before 2007, net of reinsurance
9
﻿
﻿
Liabilities for claims and claim adjustment expenses, net of reinsurance
$ 15,544
﻿
﻿
﻿
﻿
The reconciliation of the net incurred and paid development tables to the liability for unpaid losses and LAE in our Consolidated Balance Sheets is as follows (in thousands):
﻿
﻿
﻿
﻿
2016
﻿
﻿ Net outstanding liabilities for losses and LAE
﻿
﻿ Specialty Commercial Segment
$ 252,602
﻿ Standard Commercial Segment
82,222
﻿ Personal Segment
15,544
﻿ Liabilities for unpaid losses and allocated loss adjustment expenses, net of reinsurance
350,368
﻿
﻿ Reinsurance recoverable on unpaid losses and LAE
﻿ Specialty Commercial Segment
102,597
﻿ Standard Commercial Segment
8,540
﻿ Personal Segment
12,100
﻿ Total reinsurance recoverable on unpaid losses and LAE
123,237
﻿
﻿ Unallocated loss adjustment expenses
﻿ Specialty Commercial Segment
3,831
﻿ Standard Commercial Segment
3,031
﻿ Personal Segment
1,100
﻿ Total unallocated loss adjustment expenses
7,962
﻿
﻿ Total reserves for unpaid losses and loss adjustment expenses
$ 481,567
﻿
﻿
C laims Duration
﻿
The following table provides supplementary unaudited information about the annual percentage payout of incurred losses and ALAE, net of reinsurance, as of December 31, 2016:
﻿
﻿
﻿
﻿
﻿
﻿
﻿
﻿
﻿
﻿
﻿
﻿
﻿
﻿
﻿
﻿
﻿
Average Annual Percentage Payout of Incurred Claims by Age, Net of Reinsurance (1)
﻿
Unaudited
﻿
Year 1
Year 2
Year 3
Year 4
Year 5
Year 6
Year 7
Year 8
Year 9
Year 10
﻿ Specialty Commercial Segment
32.4%
24.8%
17.4%
12.0%
6.0%
1.2%
1.2%
1.5%
0.5%
-0.3%
﻿ Standard Commercial Segment
44.6%
23.0%
8.7%
6.6%
5.0%
3.3%
1.3%
1.4%
1.3%
-1.4%
﻿ Personal Segment
51.5%
29.2%
10.9%
4.3%
1.4%
0.8%
0.7%
-0.7%
1.9%
0.0%
﻿
﻿
﻿
﻿
﻿
(
﻿
﻿
(1)
The average annual percentage payout is calculated from a paid losses and ALAE development pattern based on an actuarial analysis of the paid losses and ALAE movements by accident year for each disaggregation category. The paid losses and AL A E development pattern provides the expected percentage of ultimate losses and ALAE to be paid in each year. The pattern considers all accident years included in the claims development tables . </t>
  </si>
  <si>
    <t>Reinsurance</t>
  </si>
  <si>
    <t>Reinsurance [Abstract]</t>
  </si>
  <si>
    <t xml:space="preserve">﻿
﻿
﻿
7.
Reinsurance :
﻿
We reinsure a portion of the risk we underwrite in order to control the exposure to losses and to protect capital resources. We cede to reinsurers a portion of these risks and pay premiums based upon the risk and exposure of the policies subject to such reinsurance. Ceded reinsurance involves credit risk and is generally subject to aggregate loss limits. Although the reinsurer is liable to us to the extent of the reinsurance ceded, we are ultimately liable as the direct insurer on all risks reinsured. Reinsurance recoverables are reported after allowances for uncollectible amounts. We monitor the financial condition of reinsurers on an ongoing basis and review our reinsurance arrangements periodically. Reinsurers are selected based on their financial condition, business practices and the price of their product offerings. In order to mitigate credit risk to reinsurance companies, most of our reinsurance recoverable balance as of December 31, 2016 was with reinsurers that had an A.M. Best rating of “A–” or better. We also mitigate our credit risk for the remaining reinsurance recoverable by obtaining letters of credit.
﻿
The following table presents our gross and net premiums written and earned and reinsurance recoveries for each of the last three years (in thousands):
﻿
Included in reinsurance recoverable on the consolidated balance sheets are paid loss recoverables of $ XX million and $ 17.0 million as of December 31, 2015 and 2014, respectively.
﻿
﻿
﻿
2016
2015
2014
﻿ Premium Written :
﻿ Direct
$ 549,077
$ 514,223
$ 473,233
﻿ Assumed
-
-
(15)
﻿ Ceded
(187,248)
(157,279)
(148,866)
﻿
$ 361,829
$ 356,944
$ 324,352
﻿
﻿ Premium Earned:
﻿ Direct
$ 524,229
$ 494,643
$ 461,367
﻿ Assumed
-
-
327
﻿ Ceded
(170,859)
(145,562)
(140,477)
﻿
$ 353,370
$ 349,081
$ 321,217
﻿
﻿ Reinsurance recoveries
$ 116,057
$ 89,892
$ 99,911
﻿
Included in reinsurance recoverable on the consolidated balance sheets are paid loss recoverables of $ 24.4 million and $11.1 million as of December 31, 2016 and 2015, respectively.
﻿
﻿
﻿
﻿ </t>
  </si>
  <si>
    <t>Revolving Credit Facility and Notes Payable</t>
  </si>
  <si>
    <t>Revolving Credit Facility and Notes Payable [Abstract]</t>
  </si>
  <si>
    <t xml:space="preserve">﻿
﻿
﻿
﻿
8.
Revolving Credit Facility and Notes Payable :
﻿
Our Second Restated Credit Agreement with Frost Bank (“Frost”) dated June 30, 2015, reinstated the credit facility with Frost which expired by its terms on April 30, 2015. The Second Restated Credit Agreement also amended certain provisions of the credit facility and restated the agreement with Frost in its entirety. The Second Restated Credit Agreement provides a $15.0 million revolving credit facility (“Facility A”), with a $5.0 million letter of credit sub-facility. The outstanding balance of the Facility A bears interest at a rate equal to the prime rate or LIBOR plus 2.5% , at our election. We pay an annual fee of 0.25% of the average daily unused balance of Facility A and letter of credit fees at the rate of 1.00% per annum. As of December 31, 2016, we had no outstanding borrowings under Facility A.
On December 17, 2015, we entered into a First Amendment to Second Restated Credit Agreement and a Revolving Facility B Agreement (the “Facility B Agreement”) with Frost to provide a new $30.0 million revolving credit facility (“Facility B”), in addition to Facility A. On November 1, 2016, we amended the Facility B Agreement with Frost to extend by one year the termination date for draws under Facility B and the maturity date for amounts outstanding thereunder. We paid Frost a commitment fee of $75,000 when Facility B was established and an additional $30,000 fee when Facility B was extended.
﻿
We may use Facility B loan proceeds solely for the purpose of making capital contributions to AHIC and HIC. As amended, we may borrow, repay and reborrow under Facility B until December 17, 2018 , at which time all amounts outstanding under Facility B are converted to a term loan. Through December 17, 2018, we pay Frost a quarterly fee of 0.25% per annum of the average daily unused balance of Facility B. Facility B bears interest at a rate equal to the prime rate or LIBOR plus 3.00% , at our election. Until December 17, 2018, interest only on amounts from time to time outstanding under Facility B are payable quarterly. Any amounts outstanding on Facility B as of December 17, 2018 are converted to a term loan payable in quarterly installments over five years based on a seven year amortization of principal plus accrued interest. All remaining principal and accrued interest on Facility B become due and payable on December 17, 2023. As of December 31, 2016 and 2015, respectively , we had $30.0 million outstanding under Facility B.
The obligations under both Facility A and Facility B are secured by a security interest in the capital stock of AHIC and HIC. Both Facility A and Facility B contain covenants that, among other things, require us to maintain certain financial and operating ratios and restrict certain distributions, transactions and organizational changes. As of December 31, 2016, we were in compliance with all of these covenants.
﻿ </t>
  </si>
  <si>
    <t>Subordinated Debt Securities</t>
  </si>
  <si>
    <t>Subordinated Debt Securities [Abstract]</t>
  </si>
  <si>
    <t xml:space="preserve">﻿
﻿
﻿
9.
Subordinated Debt Securities :
﻿
On June 21, 2005, we entered into a trust preferred securities transaction pursuant to which we issued $30.9 million aggregate principal amount of subordinated debt securities due in 2035 . To effect the transaction, we formed Trust I as a Delaware statutory trust. Trust I issued $30.0 million of preferred securities to investors and $0.9 million of common securities to us. Trust I used the proceeds from these issuances to purchase the subordinated debt securities. The initial interest rate on our Trust I subordinated debt securities was 7.725% until June 15, 2015 , after which interest adjusts quarterly to the three-month LIBOR rate plus 3.25 percentage points . Trust I pays dividends on its preferred securities at the same rate. Under the terms of our Trust I subordinated debt securities, we pay interest only each quarter and the principal of the note at maturity. The subordinated debt securities are uncollaterized and do not require maintenance of minimum financial covenants. As of December 31, 2016, the principal balance of our Trust I subordinated debt was $30.9 million and the interest rate was 4.21% per annum.
﻿
On August 23, 2007, we entered into a trust preferred securities transaction pursuant to which we issued $25.8 million aggregate principal amount of subordinated debt securities due in 2037 . To effect the transaction, we formed Trust II as a Delaware statutory trust. Trust II issued $25.0 million of preferred securities to investors and $0.8 million of common securities to us. Trust II used the proceeds from these issuances to purchase the subordinated debt securities. Our Trust II subordinated debt securities bear an initial interest rate of 8.28% until September 15, 2017 , at which time interest will adjust quarterly to the three-month LIBOR rate plus 2.90 percentage points . Trust II pays dividends on its preferred securities at the same rate. Under the terms of our Trust II subordinated debt securities, we pay interest only each quarter and the principal of the note at maturity. The subordinated debt securities are uncollaterized and do not require maintenance of minimum financial covenants. As of December 31, 2016, the principal balance of our Trust II subordinated debt was $25.8 million. </t>
  </si>
  <si>
    <t>Segment Information</t>
  </si>
  <si>
    <t>Segment Information [Abstract]</t>
  </si>
  <si>
    <t xml:space="preserve">﻿
﻿
﻿
10.
Segment Information :
﻿
We pursue our business activities primarily through subsidiaries whose operations are organized into producing units and are supported by our insurance carrier subsidiaries. Our non-carrier insurance activities are organized by operating units into the following reportable segments:
﻿
﻿

Specialty Commercial Segment. Our Specialty Commercial Segment includes the excess and surplus lines commercial property/casualty insurance products and services handled by our MGA Commercial Products operating unit and the general aviation, satellite launch, commercial umbrella and primary/excess liability, medical professional liability and primary/excess commercial property insurance products and services handled by our Specialty Commercial operating unit . Certain specialty programs are also managed by our Specialty Commercial operating unit . Our MGA Commercial Products operating unit is comprised of our HSU, PAAC and TGASRI subsidiaries. Our Specialty Commercial operating unit is comprised of our Aerospace Insurance Managers, ASRI, ACMG, HXS and HDS subsidiaries.
﻿
﻿

Standard Commercial Segment. The Standard Commercial Segment includes the standard lines commercial property/casualty and occupational accident insurance products and services handled by our Standard Commercial P&amp;C operating unit and the workers compensation insurance products handled by our Workers Compensation operating unit. Effective June 1, 2016, we no longer market new or renewal occupational accident policies. Effective July 1, 2015, the Workers Compensation operating unit no longer retains any risk on new or renewal policies. Our Standard Commercial P&amp;C operating unit is comprised of our American Hallmark Insurance Services and ECM subsidiaries. Our Workers Compensation operating unit is comprised of our TBIC Holdings, TBIC and TBICRM subsidiaries.
﻿

Personal Segment. Our Personal Segment includes the non-standard personal automobile and renters insurance products and services handled by our Specialty Personal Lines operating unit. During the fourth quarter of 2014, our Specialty Personal Lines operating unit discontinued the low value dwelling/homeowners and manufactured homes insurance products it previously offered. Our Specialty Personal Lines operating unit is comprised of AHGA and HCS.
﻿
The retained premium produced by these reportable segments is supported by our AHIC, HSIC, HIC, HNIC and TBIC insurance company subsidiaries. In addition, control and management of HCM is maintained through our wholly owned subsidiary, CYR Insurance Management Company (“CYR”). CYR has as its primary asset a management agreement with HCM which provides for CYR to have management and control of HCM. HCM is used to front certain lines of business in our Specialty Commercial and Personal Segments in Texas. HCM does not retain any business.
﻿
﻿
AHIC, HIC, HSIC and HNIC have entered into a pooling arrangement, pursuant to which AHIC retains 34% of the net premiums written by any of them, HIC retains 32% of the net premiums written by any of them, HSIC retains 24% of the net premiums written by any of them and HNIC retains 10% of the net premiums written by any of them. Neither HCM nor TBIC is a party to the intercompany pooling arrangement.
﻿
﻿
﻿
﻿
﻿
﻿
﻿
﻿
﻿
﻿
﻿
﻿
﻿
﻿
﻿
﻿
﻿
﻿
﻿
﻿
﻿
﻿
﻿
﻿
﻿
﻿
﻿
﻿
﻿
﻿
﻿
﻿
﻿
﻿
The following is additional business segment information for the twelve months ended December 31, 2016, 2015 and 2014 (in thousands):
﻿
﻿
﻿
﻿
﻿
﻿
﻿
2016
2015
2014
﻿ Revenues
﻿ Specialty Commercial Segment
$ 255,897
$ 249,910
$ 241,920
﻿ Standard Commercial Segment
71,966
76,864
81,464
﻿ Personal Segment
49,826
45,538
20,404
﻿ Corporate
(1,737)
90
(6,422)
﻿ Consolidated
$ 375,952
$ 372,402
$ 337,366
﻿
﻿
﻿ Depreciation and Amortization Expense
﻿ Specialty Commercial Segment
$ 2,579
$ 2,537
$ 2,503
﻿ Standard Commercial Segment
101
136
183
﻿ Personal Segment
1,070
779
515
﻿ Corporate
144
64
23
﻿ Consolidated
$ 3,894
$ 3,516
$ 3,224
﻿
﻿
﻿ Interest Expense
﻿ Specialty Commercial Segment
$
-
$
-
$
-
﻿ Standard Commercial Segment
-
-
-
﻿ Personal Segment
-
-
-
﻿ Corporate
4,549
3,906
4,576
﻿ Consolidated
$ 4,549
$ 3,906
$ 4,576
﻿
﻿
﻿ Tax Expense (Benefit)
﻿ Specialty Commercial Segment
$ 7,886
$ 11,609
$ 9,690
﻿ Standard Commercial Segment
3,011
1,436
622
﻿ Personal Segment
(3,821)
(1,345)
(574)
﻿ Corporate
(5,124)
(1,677)
(4,385)
﻿ Consolidated
$ 1,952
$ 10,023
$ 5,353
﻿
﻿
﻿ Pre-tax Income (Loss)
﻿ Specialty Commercial Segment
$ 24,417
$ 40,277
$ 34,237
﻿ Standard Commercial Segment
8,866
6,687
4,595
﻿ Personal Segment
(6,839)
(885)
1,226
﻿ Corporate
(17,966)
(14,193)
(21,276)
﻿ Consolidated
$ 8,478
$ 31,886
$ 18,782
﻿
﻿
﻿
﻿
﻿
The following is additional business segment information as of the following dates (in thousands):
﻿
﻿
﻿
﻿
﻿
December 31
﻿
2016
2015
﻿ Assets
﻿ Specialty Commercial Segment
$ 734,763
$ 660,263
﻿ Standard Commercial Segment
164,295
156,722
﻿ Personal Segment
241,686
239,632
﻿ Corporate
21,716
18,930
﻿ Consolidated
$ 1,162,460
$ 1,075,547
﻿ </t>
  </si>
  <si>
    <t>Earnings Per Share</t>
  </si>
  <si>
    <t>Earnings Per Share [Abstract]</t>
  </si>
  <si>
    <t xml:space="preserve">﻿
﻿
﻿
11.
Earnings Per Share :
﻿
We have adopted the provisions of ASC 260, “Earnings Per Share,” requiring presentation of both basic and diluted earnings per share. A reconciliation of the numerators and denominators of the basic and diluted per share calculations is presented below (in thousands, except per share amounts):
﻿
﻿
﻿
﻿
﻿
2016
2015
2014
﻿ Numerator for both basic and diluted earnings per share:
﻿ Net income
$ 6,526
$ 21,863
$ 13,429
﻿
﻿ Denominator, basic shares
18,780
19,211
19,197
﻿ Effect of dilutive securities:
﻿ Stock-based compensation awards
161
194
169
﻿ Denominator, diluted shares
18,941
19,405
19,366
﻿
﻿ Basic earnings per share:
$ 0.35
$ 1.14
$ 0.70
﻿
﻿ Diluted earnings per share:
$ 0.34
$ 1.13
$ 0.69
﻿
We had 272,500 shares, 267,500 shares and 544,999 shares of common stock potentially issuable upon exercise of employee stock options for years ended December 31, 2016, 2015 and 2014, respectively, that were excluded from the weighted average number of shares outstanding on a diluted basis because the effect of such options would be anti-dilutive. These instruments expire at varying times from 2017 to 2021. </t>
  </si>
  <si>
    <t>Regulatory Capital Restrictions</t>
  </si>
  <si>
    <t>Regulatory Capital Restrictions [Abstract]</t>
  </si>
  <si>
    <t xml:space="preserve">﻿
12. Regulatory Capital Restrictions :
﻿
Hallmark, as a holding company, is dependent on dividend payments and management fees from its subsidiaries to fund its operating expenses, debt obligations and capital needs, including the ability to pay dividends to its stockholders. Hallmark has never paid dividends on its common stock. Hallmark intends to continue this policy for the foreseeable future in order to retain earnings for development of its business. There are no regulatory or contractual restrictions on the ability of Hallmark to pay dividends other than customary default provisions and the impact of any dividend payment on financial ratio covenants in certain credit agreements. However, there are restrictions on the ability of Hallmark’s insurance carrier subsidiaries to transfer funds to the holding company. The amount of retained earnings that is unrestricted for the payment of dividends by Hallmark to its shareholders was $68.4 million as of December 31, 2016.
﻿
AHIC and TBIC, domiciled in Texas, are limited in the payment of dividends to their stockholders in any 12-month period, without the prior written consent of the Texas Department of Insurance, to the greater of statutory net income for the prior calendar year or 10% of statutory policyholders’ surplus as of the prior year end . HIC and HNIC, both domiciled in Arizona, are limited in the payment of dividends to the lesser of 10% of prior year policyholders’ surplus or prior year’s net investment income , without prior written approval from the Arizona Department of Insurance. HSIC, domiciled in Oklahoma, is limited in the payment of dividends to the greater of 10% of prior year policyholders’ surplus or prior year’s statutory net income, not including realized capital gains , without prior written approval from the Oklahoma Insurance Department. For all our insurance companies, dividends may only be paid from unassigned surplus funds. During 2017, the aggregate ordinary dividend capacity of these subsidiaries is $28.0 million, of which $19.4 million is available to Hallmark. As a county mutual, dividends from HCM are payable to policyholders. During the years ended December 31, 2016 and 2015 our insurance company subsidiaries paid $10.5 million and $8.0 million, respectively, in dividends to Hallmark. The total restricted net assets of our insurance company subsidiaries as of December 31, 2016, was $197.3 million.
﻿
The state insurance departments also regulate financial transactions between our insurance subsidiaries and their affiliated companies. Applicable regulations require approval of management fees, expense sharing contracts and similar transactions. The net amount paid in management fees by our insurance subsidiaries to Hallmark and our non-insurance company subsidiaries was $1.1 million, $1.3 million and $1.1 million during each of 2016, 2015 and 2014, respectively.
﻿
Statutory capital and surplus is calculated as statutory assets less statutory liabilities. The various state insurance departments that regulate our insurance company subsidiaries require us to maintain a minimum statutory capital and surplus. As of December 31, 2016 and 2015, our insurance company subsidiaries reported statutory capital and surplus of $248.4 million and $247.2 million, respectively, substantially greater than the minimum requirements for each state. For the years ended December 31, 2016, 2015, 2014, respectively, our insurance company subsidiaries reported statutory net income of $8.7 million, $24.6 million and $22.3 million, respectively.
﻿
The National Association of Insurance Commissioners requires property/casualty insurers to file a risk-based capital calculation according to a specified formula. The purpose of the formula is twofold: (1) to assess the adequacy of an insurer’s statutory capital and surplus based upon a variety of factors such as potential risks related to investment portfolio, ceded reinsurance and product mix; and (2) to assist state regulators under the RBC for Insurers Model Act by providing thresholds at which a state commissioner is authorized and expected to take regulatory action. As of December 31, 2016, the adjusted capital under the risk-based capital calculation of each of our insurance company subsidiaries substantially exceeded the minimum requirements. </t>
  </si>
  <si>
    <t>Share-based Payment Arrangements</t>
  </si>
  <si>
    <t>Share-based Payment Arrangements [Abstract]</t>
  </si>
  <si>
    <t xml:space="preserve">﻿
13. Share-based Payment Arrangements :
﻿
Our 2005 Long Term Incentive Plan (“2005 LTIP”) is a stock compensation plan for key employees and non-employee directors that was initially approved by the shareholders on May 26, 2005 and expired by its terms on May 27, 2015. As of December 31, 2016, there were outstanding incentive stock options to purchase 335,074 shares of our common stock, non-qualified stock options to purchase 289,157 shares of our common stock and restricted stock units representing the right to receive up to 151,901 shares of our common stock. The exercise price of all such outstanding stock options is equal to the fair market value of our common stock on the date of grant.
﻿
Our 2015 Long Term Incentive Plan (“2015 LTIP”) was approved by shareholders on May 29, 2015. There are 2,000,000 shares authorized for issuance under the 2015 LTIP. As of December 31, 2016, restricted stock units representing the right to receive up to 292,961 shares of our common stock were outstanding under the 2015 LTIP. There were no stock option awards granted under the 2015 LTIP as of December 31, 2016.
﻿
Stock Options:
Incentive stock options granted under the 2005 LTIP prior to 2009 vest 10% , 20% , 30% and 40% on the first, second, third and fourth anniversary dates of the grant, respectively, and terminate five to ten years from the date of grant. Incentive stock options granted in 2009 vest in equal annual increments on each of the first seven anniversary dates and terminate ten years from the date of grant. One grant of 25,000 incentive stock options in 2010 vests in equal annual increments on each of the first three anniversary dates and terminates ten years from the date of grant. Non-qualified stock options granted under the 2005 LTIP generally vest 100% six months after the date of grant and terminate ten years from the date of grant. One grant of 200,000 non-qualified stock options in 2009 vests in equal annual increments on each of the first seven anniversary dates and terminates ten years from the date of grant.
﻿
A summary of the status of our stock options as of December 31, 2016 and changes during the year then ended is presented below:
﻿
﻿
﻿
﻿
﻿
﻿
Number of Shares
Weighted Average Exercise Price
Average Remaining Contractual Term (Years)
Aggregate Instrinsic Value ($000)
﻿ Outstanding at January 1, 2016
869,113
$ 9.51
﻿ Granted
-
﻿ Exercised
(70,000)
$ 6.66
﻿ Forfeited or expired
(174,882)
$ 11.96
﻿ Outstanding at December 31, 2016
624,231
$ 9.14
1.7
$ 1,714
﻿ Exercisable at December 31, 2016
624,231
$ 9.14
1.7
$ 1,714
﻿
﻿
﻿
The following table details the intrinsic value of options exercised, total cost of share-based payments charged against income before income tax benefit and the amount of related income tax benefit recognized in income for the periods indicated (in thousands):
﻿
﻿
﻿
﻿
2016
2015
2014
﻿ Intrinsic value of options exercised
$ 250
$ 393
$ 412
﻿ Cost of share-based payments (non-cash)
$ 38
$ 157
$ 173
﻿ Income tax benefit of share-based payments recognized in income
$ 8
$ 30
$ 30
﻿
﻿
As of December 31, 2016, there was no unrecognized compensation cost related to non-vested stock options granted under our plans which is expected to be recognized in the future.
The fair value of each stock option granted is estimated on the date of grant using the Black-Scholes option pricing model. Expected volatilities are based on the historical volatility of Hallmark’s and similar companies’ common stock for a period equal to the expected
term. The risk-free interest rates for periods within the contractual term of the options are based on rates for U.S. Treasury Notes with maturity dates corresponding to the options’ expected lives on the dates of grant. Expected term is determined based on the simplified method as we do not have sufficient historical exercise data to provide a basis for estimating the expected term. There were no stock options granted in 2016, 2015 or 2014.
Restricted Stock Units:
The 2005 LTIP was amended by the stockholders on May 30, 2013 to authorize the grant of restricted stock units, in addition to the other types of awards available thereunder. Restricted stock units awarded under the 2005 LTIP represent the right to receive shares of common stock upon the satisfaction of vesting requirements, performance criteria and other terms and conditions. On July 27, 2012 and April 10, 2013, an aggregate of 129,463 and 122,823 restricted stock units, respectively, were conditionally granted to certain of our employees subject to shareholder approval of the amendments to the 2005 LTIP at the May 30, 2013 shareholder meeting. One conditional grant of 9,280 restricted stock units was forfeited prior to approval at the shareholder meeting. Subsequently on September 8, 2014, an aggregate of 175,983 restricted stock units were granted to certain employees under the 2005 LTIP. On May 29, 2015, an aggregate of 103,351 restricted stock units were granted to certain employees under the 2015 LTIP. Subsequently on July 22, 2016, an aggregate of 122,770 restricted stock units were granted to certain employees under the 2015 LTIP.
The performance criteria for all restricted stock units require that we achieve certain compound average annual growth rates in book value per share over the vesting period in order to receive shares of common stock in amounts ranging from 50% to 150% of the number of restricted stock units granted. In addition, certain restricted stock unit grants contain an additional performance criteria related to the attainment of an average combined ratio percentage over the vesting period. Grantees of restricted stock units do not have any rights of a stockholder, and do not participate in any distributions to our common stockholders, until the award fully vests upon satisfaction of the vesting schedule, performance criteria and other conditions set forth in their award agreement. Therefore, unvested restricted stock units are not considered participating securities under ASC 260, “Earnings Per Share,” and are not included in the calculation of basic or diluted earnings per share.
On April 1, 2015, 8,616 shares of common stock were issued with respect to 8,616 restricted stock units which were granted on July 27, 2012 and vested on March 31, 2015. On April 1, 2016, 7,144 shares of common stock were issued with respect to 7,144 restricted stock units which were granted on April 10, 2013 and vested on March 31, 2016. If and to the extent specified performance criteria have been achieved, the restricted stock units granted on September 8, 2014 (except for one grant) will vest on March 31, 2017, one grant of restricted stock units granted on September 8, 2014 will vest on March 31, 2018, the restricted stock units granted on May 29, 2015 will vest on March 31, 2018 and the restricted stock units granted on July 22, 2016 will vest on March 31, 2019.
Compensation cost is measured as an amount equal to the fair value of the restricted stock units on the date of grant and is expensed over the vesting period if achievement of the performance criteria is deemed probable, with the amount of the expense recognized based on our best estimate of the ultimate achievement level. The grant date fair value of the restricted stock units granted in 2012 and 2013 is $9.20 per unit. The grant date fair value of the restricted stock units granted in 2014 is $9.66 per unit. The grant date fair value of the restricted stock units granted in 2015 is $11.10 per unit. The grant date fair value of the restricted stock units granted in 2016 is $11.41 per unit. We incurred compensation (benefit) expense of ( $156 ) thousand, $226 thousand and $49 thousand related to restricted stock units during the year ended December 31, 2016, 2015 and 2014, respectively. We recorded income tax (expense) benefit of ( $55 ) thousand, $79 thousand and $17 thousand related to restricted stock units during the year ended December 31, 2016, 2015 and 2014, respectively.
﻿
﻿
﻿
A summary of the status of our restricted stock units as of December 31, 2016 and changes during the year then ended is presented below:
﻿
﻿
﻿
﻿
Number of Restricted Stock Units
﻿ Nonvested at January 1, 2016
296,571
﻿ Granted
122,770
﻿ Vested
(7,144)
﻿ Forfeited
(115,623)
﻿ Nonvested at December 31, 2016
296,574
﻿
As of December 31, 2016, there was $141 thousand of total unrecognized compensation cost related to unvested restricted stock units granted under our 2005 LTIP and 2015 LTIP, of which $80 thousand is expected to be recognized in 2017, $50 thousand is expected to be recognized in 2018 and $11 thousand is expected to be recognized in 2019. </t>
  </si>
  <si>
    <t>Retirement Plans</t>
  </si>
  <si>
    <t>Retirement Plans [Abstract]</t>
  </si>
  <si>
    <t>﻿
﻿
14. Retirement Plans :
﻿
Certain employees of the Standard Commercial Segment were participants in a defined cash balance plan covering all full-time employees who had completed at least 1,000 hours of service. This plan was frozen in March 2001 in anticipation of distribution of plan assets to members upon plan termination. All participants were vested when the plan was frozen.
﻿
The following tables provide detail of the changes in benefit obligations, components of benefit costs, weighted-average assumptions, and plan assets for the retirement plan as of and for the twelve months ending December 31, 2016, 2015 and 2014 (in thousands) using a measurement date of December 31.
﻿
﻿
﻿
﻿
﻿
﻿
﻿
﻿
﻿
﻿
﻿
﻿
﻿
﻿
﻿
﻿
﻿
﻿
﻿
﻿
﻿
﻿
﻿
﻿
﻿
﻿
﻿
﻿
﻿
2016
2015
2014
﻿ Assumptions (end of period):
﻿ Discount rate used in determining benefit obligation
3.88%
4.12%
3.86%
﻿ Rate of compensation increase
N/A
N/A
N/A
﻿
﻿ Reconciliation of funded status (end of period):
﻿ Accumulated benefit obligation
$ (12,618)
$ (12,915)
$ (13,909)
﻿
﻿ Projected benefit obligation
$ (12,618)
$ (12,915)
$ (13,909)
﻿ Fair value of plan assets
10,415
10,419
11,290
﻿ Funded status
$ (2,203)
$ (2,496)
$ (2,619)
﻿
﻿ Net actuarial loss
(4,102)
(3,957)
(4,000)
﻿ Accumulated other comprehensive loss
(4,102)
(3,957)
(4,000)
﻿ Prepaid pension cost
1,899
1,461
1,381
﻿ Net amount recognized as of December 31
$ (2,203)
$ (2,496)
$ (2,619)
﻿
﻿ Changes in projected benefit obligation:
﻿ Benefit obligation as of beginning of period
$ 12,915
$ 13,909
$ 12,284
﻿ Interest cost
512
518
532
﻿ Actuarial liability loss/(gain)
19
(646)
1,947
﻿ Benefits paid
(828)
(866)
(854)
﻿ Benefit obligation as of end of period
$ 12,618
$ 12,915
$ 13,909
﻿
﻿ Change in plan assets:
﻿ Fair value of plan assets as of beginning of period
$ 10,419
$ 11,290
$ 10,851
﻿ Actual return on plan assets (net of expenses)
415
(5)
760
﻿ Employer contributions
409
-
533
﻿ Benefits paid
(828)
(866)
(854)
﻿ Fair value of plan assets as of end of period
$ 10,415
$ 10,419
$ 11,290
﻿
﻿ Net periodic pension cost:
﻿ Service cost - benefits earned during the period
$
-
$
-
$
-
﻿ Interest cost on projected benefit obligation
512
518
532
﻿ Expected return on plan assets
(653)
(701)
(698)
﻿ Recognized actuarial loss
112
103
162
﻿ Net periodic pension cost
$ (29)
$ (80)
$ (4)
﻿
﻿ Discount rate
4.12%
3.86%
4.49%
﻿ Expected return on plan assets
6.50%
6.50%
6.50%
﻿ Rate of compensation increase
N/A
N/A
N/A
﻿
﻿
﻿
﻿
Estimated future benefit payments by fiscal year (in thousands):
﻿
﻿
﻿
﻿
﻿ 2017
$ 884
﻿ 2018
$ 883
﻿ 2019
$ 875
﻿ 2020
$ 862
﻿ 2021
$ 863
﻿ 2022-2026
$ 4,071
﻿
As of December 31, 2016, the fair value of the plan assets was composed of cash and cash equivalents of $0.3 million, debt securities of $3.4 million and equity securities of $6.7 million.
﻿
Our investment objectives are to preserve capital and to achieve long-term growth through a favorable rate of return equal to or greater than 5% over the long-term ( 60 year) average inflation rate as measured by the consumer price index. The objective of the equity portion of the portfolio is to achieve a return in excess of the Standard &amp; Poor’s 500 index. The objective of the fixed income portion of the portfolio is to add stability, consistency, safety and total return to the total fund portfolio.
﻿
We prohibit investments in options, futures, precious metals, short sales and purchase on margin. We also restrict the investment in fixed income securities to “A” rated or better by Moody’s or Standard &amp; Poor’s rating services and restrict investments in common stocks to only those that are listed and actively traded on one or more of the major United States stock exchanges, including NASDAQ. We manage to an asset allocation of 45% to 75% in equity securities. An investment in any single stock issue is restricted to 5% of the total portfolio value and 90% of the securities held in mutual or commingled funds must meet the criteria for common stocks.
﻿
To develop the expected long-term rate of return on assets assumption, we consider the historical returns and the future expectations for returns for each asset class, as well as the target asset allocation of the pension portfolio. This resulted in the selection of the 6.5% long-term rate of return on assets assumption. The expected return on plan assets uses the fair market value as of December 31, 2016. To develop the discount rate used in determining the benefit obligation we used the BPS&amp;M AA Pension Discount Curve at the measurement date to match the timing and amounts of projected future benefits. A corridor approach is used to amortize actuarial gains and losses. We are applying the 10% threshold set forth in ASC 715. In addition, since all accrued benefits under the plan are frozen, we are amortizing the unrecognized gains and losses outside of the corridor by the average life expectancy of the plan participants.
﻿
We expect that we will not be required to make a contribution to the defined benefit cash balance plan during 2017. We expect our 201 7 periodic pension cost to be $(63) thousand, the components of which are interest cost of $444 thousand, expected return on plan assets of ($649) thousand and amortization of actuarial loss of $142 thousand.
﻿
﻿
﻿
﻿
﻿
﻿
﻿
﻿
﻿
﻿
﻿
﻿
﻿
﻿
﻿
The following table shows the weighted-average asset allocation for the defined benefit cash balance plan held as of December 31, 2016 and 2015.
﻿
﻿
﻿
﻿
December 31
﻿
2016
2015
﻿ Asset Category:
﻿ Debt securities
33%
33%
﻿ Equity securities
64%
64%
﻿ Other
3%
3%
﻿ Total
100%
100%
﻿
We determine the fair value of our financial instruments based on the fair value hierarchy established in ASC 820. (See Note 3.)
﻿
The following table presents, for each of the fair value hierarchy levels, our plan assets that are measured at fair value on a recurring basis at December 31, 2016 and December 31, 2015 (in thousands).
﻿
﻿
﻿
﻿
﻿
As of December 31, 2016
﻿
Quoted Prices in Active Markets for Identical Assets (Level 1)
Other Observable Inputs (Level 2)
Unobservable Inputs (Level 3)
Total
﻿ Debt securities
$
-
$ 3,438
$
-
$ 3,438
﻿ Equity securities
6,653
-
-
6,653
﻿ Total
$ 6,653
$ 3,438
$
-
$ 10,091
﻿
﻿
﻿
﻿
﻿
As of December 31, 2015
﻿
Quoted Prices in Active Markets for Identical Assets (Level 1)
Other Observable Inputs (Level 2)
Unobservable Inputs (Level 3)
Total
﻿ Debt securities
$
-
$ 3,423
$
-
$ 3,423
﻿ Equity securities
6,697
-
-
6,697
﻿ Total
$ 6,697
$ 3,423
$
-
$ 10,120
﻿
Our plan assets also include cash and cash equivalents of $0.3 million and $0.3 million at December 31, 2016 and 2015, respectively, and are carried at cost which approximates fair value.
﻿
We sponsor a defined contribution plan. Under this plan, employees may contribute a portion of their compensation on a tax-deferred basis, and we may contribute a discretionary amount each year. We contributed $0.4 million, $0.3 million and $0.3 million for the years ended December 31, 2016, 2015 and 2014, respectively
﻿
﻿</t>
  </si>
  <si>
    <t>Income Taxes</t>
  </si>
  <si>
    <t>Income Taxes [Abstract]</t>
  </si>
  <si>
    <t xml:space="preserve">﻿
15. Income Taxes :
The composition of deferred tax assets and liabilities and the related tax effects as of December 31, 2016 and 2015, are as follows (in thousands):
﻿
﻿
﻿
﻿
﻿
2016
2015
﻿ Deferred tax liabilities:
﻿ Deferred policy acquisition costs
$ (6,717)
$ (7,128)
﻿ Net unrealized holding gain on investments
(7,395)
(5,339)
﻿ Agency relationship
(56)
(66)
﻿ Intangible assets
(4,623)
(5,118)
﻿ Goodwill
(559)
(519)
﻿ Fixed assets
(1,106)
(861)
﻿ Other
(435)
(367)
﻿ Total deferred tax liabilities
(20,891)
(19,398)
﻿
﻿ Deferred tax assets:
﻿ Unearned premiums
11,184
10,592
﻿ Amortization of non-compete agreements
238
298
﻿ Pension liability
1,436
1,385
﻿ Net operating loss carry-forward
319
426
﻿ Unpaid loss and loss adjustment expense
6,208
6,920
﻿ Rent reserve
247
297
﻿ Bond amortization
434
421
﻿ Bonus accrual
291
759
﻿ Investment impairments
1,419
1,120
﻿ Other
480
540
﻿ Total deferred tax assets
22,256
22,758
﻿
﻿ Deferred federal income taxes, net
$ 1,365
$ 3,360
﻿
We concluded that no valuation allowance was necessary to provide against our deferred tax assets as of December 31, 2016.
﻿
﻿
﻿
﻿
﻿
﻿
﻿
﻿
﻿
﻿
﻿
﻿
﻿
﻿
﻿
﻿
﻿
﻿
﻿
﻿
A reconciliation of the income tax provisions based on the 35% statutory tax rate to the provision reflected in the consolidated financial statements for the years ended December 31, 2016, 2015 and 2014, is as follows (in thousands):
﻿
﻿
﻿
﻿
﻿
2016
2015
2014
﻿ Computed expected income tax expense at statutory regulatory tax rate
$ 2,967
$ 11,160
$ 6,574
﻿ Meals and entertainment
81
32
27
﻿ Tax exempt interest
(1,164)
(1,259)
(1,276)
﻿ Dividends received deduction
(133)
(141)
(107)
﻿ State taxes (net of federal benefit)
203
176
259
﻿ Other
(2)
55
(124)
﻿ Income tax expense
$ 1,952
$ 10,023
$ 5,353
﻿
﻿ Current income tax expense
$ 1,547
$ 11,053
$ 5,746
﻿ Deferred tax expense (benefit)
405
(1,030)
(393)
﻿ Income tax expense
$ 1,952
$ 10,023
$ 5,353
﻿
We have available, for federal income tax purposes, unused net operating loss of $0.9 million at December 31, 2016. The losses were acquired as part of the HIC and HCM acquisitions and may be used to offset future taxable income. Utilization of the losses is limited under Internal Revenue Code Section 382. The Internal Revenue Code provides that effective with tax years beginning September 1997, the carry-back and carry-forward periods are 2 years and 20 years, respectively, with respect to newly generated operating losses. The net operating losses will expire if unused, as follows (in thousands):
﻿
﻿
﻿
﻿
﻿ Year
﻿ 2022
$ 553
﻿ 2028
2
﻿ 2029
25
﻿ 2031
45
﻿ 2032
77
﻿ 2033
73
﻿ 2034
59
﻿ 2035
33
﻿ 2036
44
﻿
$ 911
﻿
We are no longer subject to U.S. federal, state, local or non-U.S. income tax examinations by tax authorities for years prior to 2013. The Company recognizes interest and penalties related to uncertain tax positions in income tax expense. There were no uncertain tax positions at December 31, 2016. </t>
  </si>
  <si>
    <t>Commitments and Contingencies</t>
  </si>
  <si>
    <t>Commitments and Contingencies [Abstract]</t>
  </si>
  <si>
    <t xml:space="preserve">﻿
16. Commitments and Contingencies :
﻿
We have several leases, primarily for office facilities and computer equipment, which expire in various years through 2022. Certain of these leases contain renewal options. Rental expense amounted to $2.5 million, $2.2 million and $2.3 million for the years ended December 31, 2016, 2015, and 2014, respectively.
﻿
Future minimum lease payments under non-cancelable operating leases as of December 31, 2016 are as follows (in thousands):
﻿
﻿
﻿
﻿ Year
﻿ 2017
$ 2,281
﻿ 2018
1,948
﻿ 2019
1,874
﻿ 2020
1,841
﻿ 2021
994
﻿ 2022 and thereafter
341
﻿ Total minimum lease payments (a)
$ 9,279
﻿
﻿ (a) Minimum lease payments have not been reduced by minimum sublease rentals of $0.5 million due in the future under noncancelable subleases.
﻿
From time to time, assessments are levied on us by the guaranty association of the states where we offer our insurance products. Such assessments are made primarily to cover the losses of policyholders of insolvent or rehabilitated insurers. Since these assessments can generally be recovered through a reduction in future premium taxes paid, we capitalize the assessments that can be recovered as they are paid and amortize the capitalized balance against our premium tax expense. We paid an assessment of $0.1 million in 2016. There were no assessments during 2015.
﻿
In November 2015, one of the subsidiaries in our MGA Commercial operating unit, Hallmark Specialty Underwriters, Inc. (“HSU”), was informed by the Texas Comptroller of Public Accounts that a surplus lines tax audit covering the period January 1, 2010 through December 31, 2013 was complete. HSU frequently acts as a managing general underwriter (“MGU”) authorized to underwrite policies on behalf of Republic Vanguard Insurance Company and HSIC, both Texas eligible surplus lines insurance carriers. In its role as the MGU, HSU underwrites policies on behalf of these carriers while other agencies located in Texas (generally referred to as “producing agents”) deliver the policies to the insureds and collect all premiums due from the insureds. During the period under audit, the producing agents also collected the surplus lines premium taxes due on the policies from the insureds, held them in trust, and timely remitted those taxes to the Comptroller. We believe this system for collecting and paying the required surplus lines premium taxes complies in all respects with the Texas Insurance Code and other regulations, which clearly require that the same party who delivers the policies and collects the premiums will also collect premium taxes, hold premium taxes in trust, and pay premium taxes to the Comptroller. It also complies with long standing industry practice. In addition, effective January 1, 2012 the Texas legislature enacted House Bill 3410 (HB3410) which allows an MGU to contractually pass the collection, payment and administration of surplus lines taxes down to another Texas licensed surplus line agent.
The Comptroller has asserted that HSU is liable for the surplus lines premium taxes related to policy transactions and premiums collected from surplus lines insureds during January 1, 2010 through December 31, 2011, the period prior to the passage of HB3410, and that HSU therefore owes $2.5 million in premium taxes, as well as $0.7 million in penalties and interest for the audit period.
We disagree with the Comptroller and intend to vigorously fight their assertion that HSU is liable for the surplus lines premium taxes. We are currently in negotiations with the Comptroller to settle the matter. However, we are presently unable to reasonably estimate the possible loss or legal costs that are likely to arise out of the surplus lines tax audit or any future proceedings relating to this matter. Therefore we have not accrued any amount as of December 31, 2016 related to this matter.
﻿
We are engaged in legal proceedings in the ordinary course of business, none of which, either individually or in the aggregate, are believed likely to have a material adverse effect on our consolidated financial position or results of operations, in the opinion of management. The various legal proceedings to which we are a party are routine in nature and incidental to our business.
﻿ </t>
  </si>
  <si>
    <t>Changes in Accumulated Other Comprehensive Income Balances</t>
  </si>
  <si>
    <t>Changes in Accumulated Other Comprehensive Income Balances [Abstract]</t>
  </si>
  <si>
    <t xml:space="preserve">17. Changes in Accumulated Other Comprehensive Income Balances:
The changes in accumulated other comprehensive income balances as of December 31, 2016, 2015, and 2014 were as follows (in thousands):
﻿
﻿
﻿
﻿
Pension Liability
Unrealized Gains (Loss)
Accumulated Other Comprehensive Income (Loss)
﻿ Balance at January 1, 2014
$ (1,480)
$ 18,363
$ 16,883
﻿ Other comprehensive income:
﻿ Change in net actuarial loss
(1,723)
-
(1,723)
﻿ Tax effect on change in net actuarial loss
603
-
603
﻿ Unrealized holding gains arising during the period
-
3,543
3,543
﻿ Tax effect on unrealized gains arising during the period
-
(1,240)
(1,240)
﻿ Reclassification adjustment for gains included in net realized gains
-
(408)
(408)
﻿ Tax effect on reclassification adjustment for gains included in income tax expense
-
143
143
﻿ Other comprehensive income, net of tax
(1,120)
2,038
918
﻿
﻿ Balance at December 31, 2014
$ (2,600)
$ 20,401
$ 17,801
﻿ Other comprehensive loss:
﻿ Change in net actuarial gain
43
-
43
﻿ Tax effect on change in net actuarial gain
(15)
-
(15)
﻿ Unrealized holding losses arising during the period
-
(10,191)
(10,191)
﻿ Tax effect on unrealized losses arising during the period
-
3,567
3,567
﻿ Reclassification adjustment for gains included in net realized gains
-
(5,826)
(5,826)
﻿ Tax effect on reclassification adjustment for gains included in income tax expense
-
2,039
2,039
﻿ Other comprehensive loss, net of tax
28
(10,411)
(10,383)
﻿
﻿ Balance at December 31, 2015
$ (2,572)
$ 9,990
$ 7,418
﻿ Other comprehensive income:
﻿ Change in net actuarial loss
(145)
-
(145)
﻿ Tax effect on change in net actuarial loss
51
-
51
﻿ Unrealized holding gains arising during the period
-
6,019
6,019
﻿ Tax effect on unrealized gains arising during the period
-
(2,107)
(2,107)
﻿ Reclassification adjustment for gains included in net realized gains
-
(1,331)
(1,331)
﻿ Tax effect on reclassification adjustment for gains included in income tax expense
-
466
466
﻿ Other comprehensive income, net of tax
(94)
3,047
2,953
﻿
﻿ Balance at December 31, 2016
$ (2,666)
$ 13,037
$ 10,371
﻿ </t>
  </si>
  <si>
    <t>Concentrations of Credit Risk</t>
  </si>
  <si>
    <t>Concentrations of Credit Risk [Abstract]</t>
  </si>
  <si>
    <t xml:space="preserve">﻿
﻿
﻿
18.
Concentrations of Credit Risk :
﻿
We maintain cash and cash equivalents in accounts with four financial institutions in excess of the amount insured by the Federal Deposit Insurance Corporation. We monitor the financial stability of the depository institutions regularly and do not believe excessive risk of depository institution failure existed at December 31, 2016.
﻿
We are also subject to credit risk with respect to reinsurers to whom we have ceded underwriting risk. Although a reinsurer is liable for losses to the extent of the coverage it assumes, we remain obligated to our policyholders in the event that the reinsurers do not meet their obligations under the reinsurance agreements. In order to mitigate credit risk to reinsurance companies, we monitor the financial condition of reinsurers on an ongoing basis and review our reinsurance arrangements periodically. Most of our reinsurance recoverable balances as of December 31, 2016 were with reinsurers that had an A.M. Best rating of “A-” or better. We also mitigate our credit risk for the remaining reinsurance recoverable by obtaining letters of credit. </t>
  </si>
  <si>
    <t>Unaudited Selected Quarterly Financial Information</t>
  </si>
  <si>
    <t>Unaudited Selected Quarterly Financial Information [Abstract]</t>
  </si>
  <si>
    <t xml:space="preserve">19. Unaudited Selected Financial Quarterly Information :
Following is a summary of the unaudited interim results of operations for the years ended December 31, 2016 and 2015 (in thousands, except per share data). In the opinion of management, all adjustments necessary to present fairly the results of operations for such periods have been made.
﻿
﻿
﻿
﻿
﻿
2016
2015
﻿
Q1
Q2
Q3
Q4
Q1
Q2
Q3
Q4
﻿ Total revenue
$ 90,028
$ 91,052
$ 97,618
$ 97,254
$ 91,450
$ 97,197
$ 93,684
$ 90,071
﻿ Total expense
84,039
89,565
90,442
103,428
83,761
87,922
83,849
84,984
﻿ Income (loss) before tax
5,989
1,487
7,176
(6,174)
7,689
9,275
9,835
5,087
﻿ Income tax expense (benefit)
1,915
421
2,128
(2,512)
2,346
2,899
3,137
1,641
﻿ Net income (loss)
$ 4,074
1,066
$ 5,048
(3,662)
$ 5,343
6,376
$ 6,698
3,446
﻿
﻿ Basic earnings (loss) per share:
$ 0.21
$ 0.06
$ 0.27
$ (0.20)
$ 0.28
$ 0.33
$ 0.35
$ 0.18
﻿
﻿ Diluted earnings (loss) per share:
$ 0.21
$ 0.06
$ 0.27
$ (0.20)
$ 0.28
$ 0.33
$ 0.35
$ 0.17
﻿ </t>
  </si>
  <si>
    <t>Schedule II - Condensed Financial Information of Registrant (Parent Company Only)</t>
  </si>
  <si>
    <t>Condensed Financial Information Of Parent Company Only Disclosure [Abstract]</t>
  </si>
  <si>
    <t>Condensed Financial Information of Parent Company Only Disclosure</t>
  </si>
  <si>
    <t xml:space="preserve">HALLMARK FINANCIAL SERVICES, INC.
BALANCE SHEETS
December 31, 2016 and 2015
(In thousands)
﻿
﻿
﻿
﻿
2016
2015
ASSETS
Cash and cash equivalents
$ 9,034
$ 8,014
Investment in subsidiaries
363,078
361,769
Deferred federal income taxes
333
942
Federal income tax recoverable
2,756
-
Other assets
3,878
3,435
Total assets
$ 379,079
$ 374,160
﻿
LIABILITIES AND STOCKHOLDERS’ EQUITY
Liabilities:
Revolving credit facility payable
$ 30,000
$ 30,000
Subordinated debt securities (less unamortized debt issuance cost of $1,001 in 2016 and $1,053 in 2015)
55,701
55,649
Current federal income tax payable
-
72
Accounts payable and other accrued expenses
27,642
26,413
﻿
Total liabilities
113,343
112,134
﻿
Stockholders’ equity:
Common stock, $.18 par value, authorized 33,333,333 shares; issued 20,872,831 shares in 2016 and in 2015
3,757
3,757
Additional paid-in capital
123,166
123,480
Retained earnings
148,027
141,501
Accumulated other comprehensive income
10,371
7,418
Treasury stock (2,260,849 shares in 2016 and 1,775,512 in 2015), at cost
(19,585)
(14,130)
﻿
Total stockholders’ equity
265,736
262,026
﻿
Total liabilities and stockholders’ equity
$ 379,079
$ 374,160
﻿
See accompanying report of independent registered public accounting firm.
﻿
﻿
HALLMARK FINANCIAL SERVICES, INC.
STATEMENTS OF OPERATIONS
For the years ended December 31, 2016, 2015 and 2014
(In thousands)
﻿
﻿
﻿
﻿
2016
2015
2014
Investment income, net of expenses
$ 70
$ 120
$ 133
Dividend income from subsidiaries
10,500
8,000
8,000
Management fee income
10,711
10,053
9,614
Total revenues
21,281
18,173
17,747
﻿
Operating expenses
9,878
10,222
9,759
Interest expense
4,549
3,906
4,576
﻿
Total expenses
14,427
14,128
14,335
﻿
Income before equity in undistributed earnings (loss) of subsidiaries and income tax benefit
6,854
4,045
3,412
﻿
Income tax benefit
(1,315)
(1,273)
(1,623)
﻿
Income before equity in undistributed earnings (loss) of subsidiaries
8,169
5,318
5,035
Equity in undistributed share of (loss) earnings in subsidiaries
(1,643)
16,545
8,394
﻿
Net income
$ 6,526
$ 21,863
$ 13,429
﻿
Comprehensive income
$ 9,479
$ 11,480
$ 14,347
﻿
See accompanying report of independent registered public accounting firm.
﻿
HALLMARK FINANCIAL SERVICES, INC.
STATEMENTS OF CASH FLOWS
For the years ended December 31, 2016, 2015 and 2014
(In thousands)
﻿
﻿
﻿
﻿
2016
2015
2014
Cash flows from operating activities:
Net income
$ 6,526
$ 21,863
$ 13,429
﻿
Adjustments to reconcile net income to cash provided by (used in) operating activities:
Depreciation and amortization expense
148
65
68
Deferred income tax expense (benefit)
609
(195)
183
Undistributed share of loss (earnings) of subsidiaries
1,643
(16,545)
(8,394)
Change in current federal income tax (recoverable) payable
(2,828)
8
(3,290)
Change in all other liabilities
1,228
(7,080)
4,134
Change in all other assets
814
188
(184)
﻿
Net cash provided by (used in) operating activities
8,140
(1,696)
5,946
﻿
Cash flows from investing activities:
Purchases of property and equipment, net
(1,469)
(159)
(47)
Capital contribution to subsidiaries
-
(30,000)
-
﻿
Net cash used in investing activities
(1,469)
(30,159)
(47)
﻿
Cash flows from financing activities:
Proceeds from exercise of employee stock options
466
658
1,155
Purchase of treasury shares
(6,117)
(2,532)
(1,805)
Activity under revolving credit facility, net
-
30,000
(1,473)
Payment of debt issuance costs
-
(96)
-
Net cash (used in) provided by financing activities
(5,651)
28,030
(2,123)
﻿
Increase (decrease) in cash and cash equivalents
1,020
(3,825)
3,776
Cash and cash equivalents at beginning of year
8,014
11,839
8,063
Cash and cash equivalents at end of year
$ 9,034
$ 8,014
$ 11,839
﻿
Supplemental cash flow information:
Interest paid
$ 4,287
$ 3,906
$ 4,576
﻿
Income taxes paid (recovered)
$ 904
$ (1,086)
$ 1,481
﻿
See accompanying report of independent registered public accounting firm. </t>
  </si>
  <si>
    <t>Schedule III -Supplementary Insurance Information</t>
  </si>
  <si>
    <t>Schedule III - Supplementary Insurance Information [Abstract]</t>
  </si>
  <si>
    <t>Supplementary Insurance Information</t>
  </si>
  <si>
    <t xml:space="preserve">FINANCIAL STATEMENT SCHEDULES
Schedule III - Supplementary Insurance Information
﻿
(In thousands)
﻿
﻿
﻿
﻿ Column A
Column B
Column C
Column D
Column E
Column F
Column G
Column H
Column I
Column J
Column K
﻿ Segment
﻿
Deferred Policy Acquisition Costs
Future Policy Benefits, Losses, Claims, and Loss Adjustment Expenses
Unearned Premiums
Other Policy Claims and Benefits Payable
Premium Revenue
Net Investment Income
Benefits, Claims, Losses and Settlement Expenses
Amortization of Deferred Policy Acquisition Costs
Other Operating Expenses
Net Premiums Written
﻿ 2016
﻿ Specialty Commercial Segment
$
11,961
$
358,961
$
185,634
$
-
$
241,890
$
12,962
$
169,125
$
27,474
$
58,678
$
249,072
﻿ Standard Commercial Segment
5,849
93,793
34,334
-
67,510
3,471
41,173
12,199
22,117
68,490
﻿ Personal Segment
1,383
28,813
21,286
-
43,970
1,276
43,390
(597)
13,119
44,267
﻿ Corporate
-
-
-
-
-
(1,367)
-
-
11,682
-
﻿
﻿ Consolidated
$
19,193
$
481,567
$
241,254
$
-
$
353,370
$
16,342
$
253,688
$
39,076
$
105,596
$
361,829
﻿
﻿ 2015
﻿ Specialty Commercial Segment
$
13,501
$
314,975
$
161,730
$
-
$
237,640
$
11,524
$
148,664
$
23,371
$
58,212
$
241,775
﻿ Standard Commercial Segment
5,633
105,971
33,701
-
72,613
3,623
47,071
4,237
22,820
71,097
﻿ Personal Segment
1,232
29,932
20,976
-
38,828
1,235
34,414
5,066
12,205
44,072
﻿ Corporate
-
-
-
-
-
(2,413)
-
-
10,377
-
﻿
﻿ Consolidated
$
20,366
$
450,878
$
216,407
$
-
$
349,081
$
13,969
$
230,149
$
32,674
$
103,614
$
356,944
﻿
﻿ 2014
﻿ Specialty Commercial Segment
$
14,125
$
275,868
$
146,521
$
-
$
228,823
$
12,643
$
149,961
$
28,186
$
53,851
$
230,638
﻿ Standard Commercial Segment
5,892
109,672
34,822
-
78,311
4,663
51,130
3,389
25,479
76,912
﻿ Personal Segment
729
29,595
15,483
-
14,083
1,633
8,964
9,315
9,977
16,802
﻿ Corporate
-
-
-
-
-
(6,556)
-
-
10,279
-
﻿
﻿ Consolidated
$
20,746
$
415,135
$
196,826
$
-
$
321,217
$
12,383
$
210,055
$
40,890
$
99,586
$
324,352
﻿
See accompanying report of independent registered public accounting firm. </t>
  </si>
  <si>
    <t>Schedule IV -Reinsurance</t>
  </si>
  <si>
    <t>Supplemental Schedule of Reinsurance Premiums For Insurance Companies [Abstract]</t>
  </si>
  <si>
    <t xml:space="preserve">Schedule IV – Reinsurance
﻿
(In thousands)
﻿
﻿
﻿ Year Ended December 31, 2016
Column B Gross Amount
Column C Ceded to Other Companies
Column D Assumed from Other Companies
Column E Net Amount
Column F Percentage of Amount Assumed to Net
﻿ Life insurance in force
$
-
$
-
$
-
$
-
﻿
﻿ Premiums
﻿ Life insurance
$
-
$
-
$
-
$
-
﻿ Accident and health insurance
-
-
-
-
﻿ Property and liability insurance
524,229
170,859
-
353,370
0.00%
﻿ Title Insurance
-
-
-
-
﻿ Total premiums
$ 524,229
$ 170,859
$
-
$ 353,370
0.00%
﻿
﻿ Year Ended December 31, 2015
﻿ Life insurance in force
$
-
$
-
$
-
$
-
﻿
﻿ Premiums
﻿ Life insurance
$
-
$
-
$
-
$
-
﻿ Accident and health insurance
-
-
-
-
﻿ Property and liability insurance
494,643
145,562
-
349,081
0.00%
﻿ Title Insurance
-
-
-
-
﻿ Total premiums
$ 494,643
$ 145,562
$
-
$ 349,081
0.00%
﻿
﻿ Year Ended December 31, 2014
﻿ Life insurance in force
$
-
$
-
$
-
$
-
﻿
﻿ Premiums
﻿ Life insurance
$
-
$
-
$
-
$
-
﻿ Accident and health insurance
-
-
-
-
﻿ Property and liability insurance
461,367
140,477
327
321,217
0.10%
﻿ Title Insurance
-
-
-
-
﻿ Total premiums
$ 461,367
$ 140,477
$ 327
$ 321,217
0.10%
﻿
See accompanying report of independent registered public accounting firm. </t>
  </si>
  <si>
    <t>Schedule VI -Supplemental Information Concerning Property-Casualty Insurance Operations</t>
  </si>
  <si>
    <t>Supplemental Information For Property, Casualty Insurance Underwriters [Abstract]</t>
  </si>
  <si>
    <t>Supplemental Information Concerning Property-Casualty Insurance Operations</t>
  </si>
  <si>
    <t xml:space="preserve">FINANCIAL STATEMENT SCHEDULES
﻿
Schedule VI - Supplemental Information Concerning Property-Casualty Insurance Operations
﻿
(In thousands)
﻿
﻿
﻿
﻿ Column A
Column B
Column C
Column D
Column E
Column F
Column G
Column H
Column I
Column J
Column K
﻿ Affiliation With Registrant
Deferred Policy Acquisition Costs
Reserves for Unpaid Claims and Claim Adjustment Expenses
Discount if any, Deducted In Column C
Unearned Premiums
Earned Premiums
Net Investment Income
Claims and Claim Adjustment Expenses Incurred Related to
Amortization of Deferred Policy Acquisitions Costs
Paid Claims and Claims Adjustment Expenses
Net Premiums Written
﻿
(1) Current Year
(2) Prior Years
﻿ (a) Consolidated property-casualty Entities
﻿ 2016
$ 19,193
$ 481,567
$
-
$ 241,254
$ 353,370
$ 16,342
$ 246,080
$ 7,608
$ 39,076
$ 243,445
$ 361,829
﻿ 2015
$ 20,366
$ 450,878
$
-
$ 216,407
$ 349,081
$ 13,969
$ 237,102
$ (6,953)
$ 32,674
$ 205,254
$ 356,944
﻿ 2014
$ 20,746
$ 415,135
$
-
$ 196,826
$ 321,217
$ 12,383
$ 215,258
$ (5,203)
$ 40,890
$ 199,331
$ 324,352
﻿
See accompanying report of independent registered public accounting firm. </t>
  </si>
  <si>
    <t>Accounting Policies (Policies)</t>
  </si>
  <si>
    <t>General</t>
  </si>
  <si>
    <t xml:space="preserve">General
﻿
Hallmark Financial Services, Inc. (“Hallmark” and, together with subsidiaries, the “Company”, “we,” “us” or “our”) is an insurance holding company engaged in the sale of property/casualty insurance products to businesses and individuals. Our business involves marketing, distributing, underwriting and servicing our insurance products, as well as providing other insurance related services.
﻿
We market, distribute, underwrite and service our property/casualty insurance products primarily through subsidiaries whose operations are organized into product-specific operating units that are supported by our insurance company subsidiaries. Our MGA Commercial Products operating unit handles primarily commercial insurance products and services and is comprised of Hallmark Specialty Underwriters, Inc. (“HSU”), Pan American Acceptance Corporation (“PAAC”) and TGA Special Risk, Inc. (“TGASRI”). Our Specialty Commercial operating unit offers (i) general aviation insurance products and services, (ii) low and middle market commercial umbrella and excess liability insurance, (iii) medical professional liability insurance products and services, (iv) satellite launch insurance products, and (v) primary/excess commercial property coverages for both catastrophe and non-catastrophe exposures. Our Specialty Commercial operating unit is comprised of Aerospace Insurance Managers, Inc. (“Aerospace Insurance Managers”), Aerospace Special Risk, Inc. (“ASRI”), Aerospace Claims Management Group, Inc. (“ACMG”), Heath XS, LLC (“HXS”) and Hardscrabble Data Solutions, LLC (“HDS”). Our Standard Commercial P&amp;C operating unit handles commercial insurance products and services and is comprised of American Hallmark Insurance Services, Inc. (“American Hallmark Insurance Services”) and Effective Claims Management, Inc. (“ECM”). Our Workers Compensation operating unit specializes in small and middle market workers compensation business and is comprised of TBIC Holding Corporation, Inc. (“TBIC Holding”), Texas Builders Insurance Company (“TBIC”) and TBIC Risk Management (“TBICRM”). Effective July 1, 2015, this operating unit no longer markets or retains any risk on new or renewal policies. Our Specialty Personal Lines operating unit handles personal insurance products and services and is comprised of American Hallmark General Agency, Inc. (“AHGA”) and Hallmark Claims Services, Inc. (“HCS”). Our insurance company subsidiaries supporting these operating units are American Hallmark Insurance Company of Texas (“AHIC”), Hallmark Insurance Company (“HIC”), Hallmark Specialty Insurance Company (“HSIC”), Hallmark County Mutual Insurance Company (“HCM”), Hallmark National Insurance Company (“HNIC”) and TBIC.
﻿
These operating units are segregated into three reportable industry segments for financial accounting purposes. The Specialty Commercial Segment includes our MGA Commercial Products operating unit and our Specialty Commercial operating unit. The Standard Commercial Segment includes our Standard Commercial P&amp;C operating unit and our Workers Compensation operating unit. The Personal Segment consists solely of our Specialty Personal Lines operating unit. </t>
  </si>
  <si>
    <t>Basis of Presentation</t>
  </si>
  <si>
    <t xml:space="preserve">Basis of Presentation
﻿
The accompanying consolidated financial statements include the accounts and operations of Hallmark and its subsidiaries. Intercompany accounts and transactions have been eliminated. The accompanying consolidated financial statements have been prepared in conformity with U.S. generally accepted accounting principles (“GAAP”) which, as to our insurance company subsidiaries, differ from statutory accounting practices prescribed or permitted for insurance companies by insurance regulatory authorities. </t>
  </si>
  <si>
    <t>Reclassifications</t>
  </si>
  <si>
    <t xml:space="preserve">Reclassifications
﻿
Certain prior year amounts have been reclassfied to conform with current year presentation . </t>
  </si>
  <si>
    <t>Use of Estimates in the Preparation of Financial Statements</t>
  </si>
  <si>
    <t xml:space="preserve">Use of Estimates in the Preparation of Financial Statements
﻿
Our preparation of financial statements in conformity with GAAP requires management to make estimates and assumptions that affect our reported amounts of assets and liabilities at the dates of the financial statements and our reported amounts of revenues and expenses during the reporting periods.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Since future events and their effects cannot be determined with precision, actual results could differ significantly from these estimates. Changes in estimates resulting from continuing changes in the economic environment may be reflected in the financial statements in future periods. </t>
  </si>
  <si>
    <t>Fair Value of Financial Instruments</t>
  </si>
  <si>
    <t xml:space="preserve">Fair Value of Financial Instruments
﻿
Fair value estimates are made at a point in time, based on relevant market data as well as the best information available about the financial instruments. Fair value estimates for financial instruments for which no or limited observable market data is available are based on judgments regarding current economic conditions, credit and interest rate risk. These estimates involve significant uncertainties and judgments and cannot be determined with precision. As a result, such calculated fair value estimates may not be realizable in a current sale or immediate settlement of the instrument. In addition, changes in the underlying assumptions used in the fair value measurement technique, including discount rate and estimates of future cash flows, could significantly affect these fair value estimates.
﻿
Cash and Cash Equivalents: The carrying amounts reported in the balance sheet for these instruments approximate their fair values.
﻿
Restricted Cash: The carrying amount for restricted cash reported in the balance sheet approximates the fair value.
﻿
Revolving Credit Facility Payable: Our revolving credit facility with Frost Bank had a carried value of $30.0 million and a fair value of $30.2 million as of December 31, 2016. The fair value is based on discounted cash flows using a discount rate derived from LIBOR spot rates plus a market spread resulting in discount rates ranging between 3.3% to 4.5% for each future payment date. This revolving credit facility would be included in Level 3 of the fair value hierarchy if it was reported at fair value.
Subordinated debt securities: Our trust preferred securities are reported at carry value of $55.7 million and $55.6 million, and had a fair value of $44.2 million and $44.2 million, as of December 31, 2016 and 2015, respectively. The fair value of our trust preferred securities is based on discounted cash flows using current yields to maturity of 8.0% and 8.0% as of December 31, 2016 and 2015, respectively, which are based on similar issues to discount future cash flows and would be included in Level 3 of the fair value hierarchy if they were reported at fair value.
﻿
For reinsurance balances, premiums receivable, federal income tax payable, other assets and other liabilities, the carrying amounts approximate fair value because of the short maturity of such financial instruments. </t>
  </si>
  <si>
    <t xml:space="preserve">Investments
﻿
Debt and equity securities available for sale are reported at fair value. Unrealized gains and losses are recorded as a component of stockholders’ equity, net of related tax effects. Equity securities that are determined to have other-than-temporary impairment are recognized as a loss on investments in the consolidated statements of operations. Debt securities that are determined to have other-than-temporary impairment are recognized as a loss on investments in the consolidated statements of operations for the portion that is related to credit deterioration with the remaining portion recognized in other comprehensive income. Debt security premiums and discounts are amortized into earnings using the effective interest method. Maturities of debt securities and sales of equity securities are recorded in receivable for securities until the cash is settled. Purchases of debt and equity securities are recorded in payable for securities until the cash is settled.
﻿
Other investments consists of an equity warrant which is reported at fair value. Unrealized gains and losses are reported in the statement of operations as a component of net realized gains (losses).
﻿
Realized investment gains and losses are recognized in operations on the specific identification method. </t>
  </si>
  <si>
    <t>Cash and Cash Equivalents</t>
  </si>
  <si>
    <t xml:space="preserve">Cash and Cash Equivalents
﻿
We consider all highly liquid investments with an original maturity of three months or less to be cash equivalents. </t>
  </si>
  <si>
    <t>Restricted Cash</t>
  </si>
  <si>
    <t xml:space="preserve">Restricted Cash
﻿
We collect premiums from customers and, after deducting authorized commissions, remit these premiums to the Company’s consolidated insurance subsidiaries. Unremitted insurance premiums are held in a fiduciary capacity until disbursed to the Company’s consolidated insurance subsidiaries. </t>
  </si>
  <si>
    <t>Premiums Receivable</t>
  </si>
  <si>
    <t xml:space="preserve">Premiums Receivable
﻿
Premiums receivable represent amounts due from policyholders or independent agents for premiums written and uncollected. These balances are carried at net realizable value.
﻿ </t>
  </si>
  <si>
    <t xml:space="preserve">Reinsurance
﻿
We are routinely involved in reinsurance transactions with other companies. Reinsurance premiums, losses and loss adjustment expenses (“LAE”) are accounted for on bases consistent with those used in accounting for the original policies issued and the terms of the reinsurance contracts. (See Note 7.) </t>
  </si>
  <si>
    <t>Deferred Policy Acquisition Costs</t>
  </si>
  <si>
    <t xml:space="preserve">Deferred Policy Acquisition Costs
﻿
Policy acquisition costs (mainly commission, underwriting and marketing expenses) that are directly related to the successful acquisition of new and renewal insurance contracts are deferred and charged to operations over periods in which the related premiums are earned. The method followed in computing deferred policy acquisition costs limits the amount of such deferred costs to their estimated realizable value. In determining estimated realizable value, the computation gives effect to the premium to be earned, expected investment income, losses and LAE and certain other costs expected to be incurred as the premiums are earned. If the computation results in an estimated net realizable value less than zero, a liability will be accrued for the premium deficiency. During 2016, 2015 and 2014, we deferred $37.9 million, $32.3 million and $39.1 million of policy acquisition costs and amorti zed $39.1 million, $32.7 million and $40.9 million of deferred policy acquisition costs, respectively. Therefore, the net (amortization) deferrals of policy acquisition costs were ($1.2) million, ($0.4) million and ($1.8) million for 2016, 2015 and 201 4, respectively. </t>
  </si>
  <si>
    <t>Business Combinations</t>
  </si>
  <si>
    <t xml:space="preserve">Business Combinations
﻿
We account for business combinations using the acquisition method of accounting pursuant to Accounting Standards Codification (“ASC”) 805, “Business Combinations.” The base cash purchase price plus the estimated fair value of any non-cash or contingent consideration given for an acquired business is allocated to the assets acquired (including identified intangible assets) and liabilities assumed based on the estimated fair values of such assets and liabilities. The excess of the fair value of the total consideration given for an acquired business over the aggregate net fair values assigned to the assets acquired and liabilities assumed is recorded as goodwill. Contingent consideration is recognized as a liability at fair value as of the acquisition date with subsequent fair value adjustments recorded in the consolidated statements of operations. The valuation of contingent consideration requires assumptions regarding anticipated cash flows, probabilities of cash flows, discount rates and other factors. Significant judgment is employed in determining the propriety of these assumptions as of the acquisition date and for each subsequent period. Accordingly, future business and economic conditions, as well as changes in any of the assumptions, can materially impact the amount of contingent consideration expense we record in any given period. Indirect and general expenses related to business combinations are expensed as incurred. </t>
  </si>
  <si>
    <t>Goodwill and Intangible Assets, net</t>
  </si>
  <si>
    <t xml:space="preserve">Goodwill and Intangible Assets, net
﻿
We account for our goodwill and intangible assets according to ASC 350, “Intangibles – Goodwill and Other.” Under ASC 350 , Intangible assets with a finite life are amortized over the estimated useful life of the asset. Goodwill and intangible assets with an indefinite useful life are not amortized. Goodwill and intangible assets are tested for impairment on an annual basis or more frequently if events or changes in circumstances indicate that the carrying amount may not be recoverable. For goodwill, we may perform a qualitative test to determine whether it is more likely than not that the fair value of a reporting unit is less than its carrying amount as a basis for determining whether it is necessary to perform the quantitative goodwill impairment test. The first step of the quantitative test is to identify if a potential impairment exists by comparing the fair value of a reporting unit with its carrying amount, including goodwill (“Step 1”). If the fair value of a reporting unit exceeds its carrying value amount, goodwill of the reporting unit is not considered to have a potential impairment and the second step is not necessary. However, if the carrying amount of the reporting unit exceeds its fair value, the second step (“Step 2”) is performed to determine if goodwill is impaired and to measure the amount of impairment loss to recognize, if any. Step 2 compares the implied fair value of goodwill with the carrying amount of goodwill. If the implied value of goodwill is less than the carrying amount of goodwill, it is written down to its fair value with a corresponding expense reflected in the Consolidated Statements of Income. The implied goodwill is calculated based on a hypothetical purchase price allocation, similar to the requirements in the accounting guidance for business combinations, whereby the implied fair value of the reporting unit is allocated to the fair value of the assets and liabilities of the reporting unit. We have elected to perform our goodwill impairment test on the first day of the fourth quarter, October 1, of each year.
﻿ </t>
  </si>
  <si>
    <t>Leases</t>
  </si>
  <si>
    <t xml:space="preserve">Leases
﻿
We have several leases, primarily for office facilities and computer equipment, which expire in various years through 2022. Some of these leases include rent escalation provisions throughout the term of the lease. We expense the average annual cost of the lease with the difference to the actual rent invoices recorded as deferred rent which is classified in accounts payable and other accrued expenses on our consolidated balance sheets. </t>
  </si>
  <si>
    <t>Property and Equipment</t>
  </si>
  <si>
    <t xml:space="preserve">Property and Equipment
﻿
Property and equipment (including leasehold improvements), aggregating $22.2 million and $ 17.9 million, at December 31, 2016 and 2015, respectively, which is included in other assets, is recorded at cost and is depreciated using the straight-line method over the estimated useful lives of the assets ( three to ten years). Depreciation expense for 2016, 2015 and 2014 was $1.4 million, $1.0 million and $0.7 million, respectively. Accumulated depreciation was $15.1 million and $13.7 million at December 31, 2016 and 2015, respectively. </t>
  </si>
  <si>
    <t>Variable Interest Entities</t>
  </si>
  <si>
    <t xml:space="preserve">Variable Interest Entities
﻿
On June 21, 2005, we formed Hallmark Statutory Trust I (“Trust I”), an unconsolidated trust subsidiary, for the sole purpose of issuing $30.0 million in trust preferred securities. Trust I used the proceeds from the sale of these securities and our initial capital contribution to purchase $30.9 million of subordinated debt securities from Hallmark. The debt securities are the sole assets of Trust I, and the payments under the debt securities are the sole revenues of Trust I.
﻿
On August 23, 2007, we formed Hallmark Statutory Trust II (“Trust II”), an unconsolidated trust subsidiary, for the sole purpose of issuing $25.0 million in trust preferred securities. Trust II used the proceeds from the sale of these securities and our initial capital contribution to purchase $25.8 million of subordinated debt securities from Hallmark. The debt securities are the sole assets of Trust II, and the payments under the debt securities are the sole revenues of Trust II.
﻿
We evaluate on an ongoing basis our investments in Trust I and Trust II (collectively, the “Trusts”) and we do not have variable interests in the Trusts. Therefore, the Trusts are not consolidated in our consolidated financial statements.
﻿
We are also involved in the normal course of business with variable interest entities primarily as a passive investor in mortgage-backed securities and certain collateralized corporate bank loans issued by third party variable interest entities. The maximum exposure to loss with respect to these investments is limited to the investment carrying values included in the consolidated balance sheets. </t>
  </si>
  <si>
    <t>Losses and Loss Adjustment Expenses</t>
  </si>
  <si>
    <t xml:space="preserve">Losses and Loss Adjustment Expenses
﻿
Losses and LAE represent the estimated ultimate net cost of all reported and unreported losses incurred through December 31, 2016 and 2015. The reserves for unpaid losses and LAE are estimated using individual case-basis valuations and statistical analyses. These estimates are subject to the effects of trends in loss severity and frequency. Although considerable variability is inherent in such estimates, we believe that the reserves for unpaid losses and LAE are adequate. The estimates are continually reviewed and adjusted as experience develops or new information becomes known. Such adjustments are included in current operations. </t>
  </si>
  <si>
    <t>Recognition of Premium Revenues</t>
  </si>
  <si>
    <t xml:space="preserve">Recognition of Premium Revenues
﻿
Insurance premiums are earned pro rata over the terms of the policies. Insurance policy fees are earned as of the effective date of the policy. Upon cancellation, any unearned premium is refunded to the insured. Insurance premiums written include gross policy fees of $9.8 million, $11.2 million and $11.5 million for the years ended December 31, 2016, 2015, and 2014, respectively. Insurance premiums on monthly reporting workers’ compensation policies are earned on the conclusion of the monthly coverage period. Deposit premiums for workers’ compensation policies are earned upon the expiration of the policy. </t>
  </si>
  <si>
    <t>Finance Charges</t>
  </si>
  <si>
    <t xml:space="preserve">Finance Charges
﻿
We receive premium installment fees for each direct bill payment from policyholders. Installment fee income is classified as finance charges on the consolidated statement of operations and is recognized as the fee is invoiced.
﻿ </t>
  </si>
  <si>
    <t>Relationship with Third Party Insurers</t>
  </si>
  <si>
    <t xml:space="preserve">Relationship with Third Party Insurers
﻿
Through December 31, 2005, our Standard Commercial P&amp;C operating unit marketed policies on behalf of Clarendon National Insurance Company (“Clarendon”), a third-party insurer. Through December 31, 2008, all business of our MGA Commercial Products operating unit was produced under a fronting agreement with member companies of the Republic Group (“Republic”), a third-party insurer. These insurance contracts on third party paper are accounted for under agency accounting. Ceding commissions and other fees received under these arrangements were classified as unearned commission revenue until earned pro rata over the terms of the policies. </t>
  </si>
  <si>
    <t>Recognition of Commission Revenues of Our Standard and Specialty Commercial Segments</t>
  </si>
  <si>
    <t xml:space="preserve">﻿
Profit sharing commission is calculated and recognized when the loss ratio, as determined by a qualified actuary, deviates from contractual targets. We received a provisional commission as policies were produced as an advance against the later determination of the profit sharing commission actually earned. The profit sharing commission is an estimate that varies with the estimated loss ratio and is sensitive to changes in that estimate. Profit share commission is classified as commissions and fees on the consolidated statement of operations .
﻿
The following table details the profit sharing commission provisional loss ratio compared to the estimated ultimate loss ratio for each effective quota share treaty between the Standard Commercial P&amp;C operating unit and Clarendon.
﻿
﻿
﻿
﻿
﻿
Treaty Effective Dates
﻿
7/1/2001
7/1/2002
7/1/2003
7/1/2004
7/1/2005
﻿ Provisional loss ratio
60.0%
59.0%
59.0%
64.2%
64.2%
﻿ Estimated ultimate loss ratio recorded at December 31, 2016
63.5%
64.5%
61.2%
66.1%
61.0%
﻿
As of December 31, 2016, we had a payable of $0.6 million on these profit share treaties. The payable or receivable is the difference between the cash received to date and the recognized commission revenue based on the estimated ultimate loss ratio.
﻿
The following table details the profit sharing commission revenue provisional loss ratio compared to the estimated ultimate loss ratio for the effective quota share treaty between the MGA Commercial Products operating unit and Republic.
﻿
﻿
﻿
﻿
﻿
﻿
Treaty Effective Dates
﻿
1/1/2006
1/1/2007
1/1/2008
﻿ Provisional loss ratio
65.0%
65.0%
65.0%
﻿ Estimated ultimate loss ratio recorded at December 31, 2016
59.1%
65.0%
60.6%
﻿
As of December 31, 2016, we had a net payable of $1.1 million on these profit share treaties. The payable or receivable is the difference between the cash received to date and the recognized commission revenue based on the estimated ultimate loss ratio.
﻿ </t>
  </si>
  <si>
    <t>Agent Commissions</t>
  </si>
  <si>
    <t xml:space="preserve">Agent Commissions
﻿
We pay monthly commissions to agents based on written premium produced, but generally recognize the expense pro rata over the term of the policy. If the policy is cancelled prior to its expiration, the unearned portion of the agent commission is refundable to us. The unearned portion of commissions paid to agents is included in deferred policy acquisition costs. We annually pay a profit sharing commission to our independent agency force based upon the results of the business produced by each agent. We estimate and accrue this liability to commission expense in the year the business is produced.
﻿
Commission expense is classified as operating expenses in the consolidated statement s of operations. </t>
  </si>
  <si>
    <t xml:space="preserve">Income Taxes
﻿
We file a consolidated federal income tax return. Deferred federal income taxes reflect the future tax consequences of differences between the tax basis of assets and liabilities and their financial reporting amounts at each year end. Deferred taxes are recognized using the liability method, whereby tax rates are applied to cumulative temporary differences based on when and how they are expected to affect the tax return. Deferred tax assets and liabilities are adjusted for tax rate changes in effect for the year in which these temporary differences are expected to be recovered or settled. </t>
  </si>
  <si>
    <t xml:space="preserve">Earnings Per Share
﻿
The computation of earnings per share is based upon the weighted average number of common shares outstanding during the period plus the effect of common shares potentially issuable (in periods in which they have a dilutive effect), primarily from stock options. (See Notes 11 and 13.) </t>
  </si>
  <si>
    <t>Adoption of New Accounting Pronouncements</t>
  </si>
  <si>
    <t xml:space="preserve">Adoption of New Accounting Pronouncements
﻿
In February 2015, the FASB issued ASU 2015-02, "Amendments to the Consolidation Analysis" (Topic 810). ASU 2015-02 changes the analysis that a reporting entity must perform to determine whether entities should be consolidated if they are deemed variable interest entities. It is effective for annual reporting periods, and interim periods within those years, beginning after December 15, 2015. We have adopted this standard as of the effective date, and the adoption did not impact our financial statements.
﻿
In April 2015, the FASB issued ASU 2015-03, “Simplifying the Presentation of Debt Issuance Costs,” which amends the guidance in Accounting Standards Codification Topic 835-30 “Interest-Imputation of Interest.” ASU 2015-03 requires that debt issuance costs related to a recognized debt liability be presented in the balance sheet as a direct deduction from the carrying amount of that debt liability, consistent with debt discounts. For public business entities, the guidance was effective for annual and interim periods beginning after December 15, 2015. We adopted this guidance effective January 1, 2016 and adjusted our prior period balances to reflect the adoption of this guidance.
﻿
In May 2015, the FASB issued guidance which requires additional disclosures about short-duration contracts for products in effect for typically a year or less. The disclosures will focus on the liability for unpaid losses and loss adjustment expenses. This guidance is effective for annual periods beginning after December 15, 2015 and interim periods within annual periods beginning after December 15, 2016. We have adopted this standard as of the effective date, and the adoption had no impact on our financial statements other than to provide for additional footnote disclosures.
﻿
Recently Issued Accounting Pronouncements
﻿
In May 2014, the FASB issued guidance which revises the criteria for revenue recognition. Insurance contracts are excluded from the scope of the new guidance. Under the guidance, the transaction price is attributed to underlying performance obligations in the contract and revenue is recognized as the entity satisfies the performance obligations and transfers control of a good or service to the customer. Incremental costs of obtaining a contract may be capitalized to the extent the entity expects to recover those costs. The guidance is effective for reporting periods beginning after December 15, 2017 and is to be applied retrospectively. Revenue from insurance contracts is excluded from the scope of this new guidance and as a result, adoption of this guidance is not expected to have a material impact on our results of operations or financial position.
﻿
In January 2016, the FASB issued ASU 2016-01, “Recognition and Measurement of Financial Assets and Financial Liabilities” (Subtopic 825-10). ASU 2016-01 will require equity investments that are not consolidated or accounted for under the equity method of accounting to be measured at fair value with changes in fair value recognized in net income. This ASU will also require us to assess the ability to realize our deferred tax assets (“DTAs”) related to an available-for-sale debt security in combination with our other DTAs. The ASU will be effective for fiscal years beginning after December 15, 2017, including interim periods within those fiscal years. While we continue to evaluate the impact of this ASU, we anticipate the standard will increase the volatility of our consolidated statements of income, resulting from the remeasurement of our equity investments.
﻿
In February 2016, the FASB issued ASU 2016-02, “Leases” (Topic 842). ASU 2016-02 requires organizations that lease assets to recognize on the balance sheet the assets and liabilities for the rights and obligations created by those leases. Additionally, the ASU modifies current guidance for lessors' accounting. The ASU is effective for interim and annual reporting periods beginning on or after January 1, 2019, with early adoption permitted. We do not anticipate that this ASU will have a material impact on our results of operations, but we anticipate an increase to the value of our assets and liabilities related to leases, with no material impact to equity.
﻿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The ASU is effective for fiscal years beginning after December 15, 2019, including interim periods within those fiscal years. The ASU requires a modified retrospective transition method and early adoption is permitted. We are currently evaluating the impact that the adoption of the ASU will have on our financial results and disclosures, but do not anticipate that any such potential impact would be material. </t>
  </si>
  <si>
    <t>Accounting Policies (Tables)</t>
  </si>
  <si>
    <t>Schedule of Profit Sharing Commission</t>
  </si>
  <si>
    <t xml:space="preserve">The following table details the profit sharing commission provisional loss ratio compared to the estimated ultimate loss ratio for each effective quota share treaty between the Standard Commercial P&amp;C operating unit and Clarendon.
﻿
﻿
﻿
﻿
﻿
Treaty Effective Dates
﻿
7/1/2001
7/1/2002
7/1/2003
7/1/2004
7/1/2005
﻿ Provisional loss ratio
60.0%
59.0%
59.0%
64.2%
64.2%
﻿ Estimated ultimate loss ratio recorded at December 31, 2016
63.5%
64.5%
61.2%
66.1%
61.0%
﻿
As of December 31, 2016, we had a payable of $0.6 million on these profit share treaties. The payable or receivable is the difference between the cash received to date and the recognized commission revenue based on the estimated ultimate loss ratio.
﻿
The following table details the profit sharing commission revenue provisional loss ratio compared to the estimated ultimate loss ratio for the effective quota share treaty between the MGA Commercial Products operating unit and Republic.
﻿
﻿
﻿
﻿
﻿
﻿
Treaty Effective Dates
﻿
1/1/2006
1/1/2007
1/1/2008
﻿ Provisional loss ratio
65.0%
65.0%
65.0%
﻿ Estimated ultimate loss ratio recorded at December 31, 2016
59.1%
65.0%
60.6%
﻿ </t>
  </si>
  <si>
    <t>Investments (Tables)</t>
  </si>
  <si>
    <t>Amortized Cost and Estimated Fair Value of Investments in Debt and Equity Securities</t>
  </si>
  <si>
    <t xml:space="preserve">The amortized cost and estimated fair value of investments in debt and equity securities by category is as follows (in thousands):
﻿
﻿
﻿
﻿
﻿ As of December 31, 2016
Amortized Cost
Gross Unrealized Gains
Gross Unrealized Losses
Fair Value
﻿ U.S. Treasury securities and obligations of U.S. Government
$ 41,976
$ 66
$ (20)
$ 42,022
﻿ Corporate bonds
224,915
1,722
(575)
226,062
﻿ Collateralized corporate bank loans
105,220
959
(170)
106,009
﻿ Municipal bonds
165,900
956
(2,961)
163,895
﻿ Mortgage-backed
59,773
49
(353)
59,469
﻿
﻿ Total debt securities
597,784
3,752
(4,079)
597,457
﻿
﻿ Total equity securities
31,449
21,052
(790)
51,711
﻿
﻿ Total other investments
3,763
1,188
-
4,951
﻿
﻿ Total investments
$ 632,996
$ 25,992
$ (4,869)
$ 654,119
﻿
﻿ As of December 31, 2015
﻿ U.S. Treasury securities and obligations of U.S. Government
$ 76,323
$ 7
$ (61)
$ 76,269
﻿ Corporate bonds
122,894
637
(1,822)
121,709
﻿ Collateralized corporate bank loans
83,434
44
(1,882)
81,596
﻿ Municipal bonds
196,446
1,888
(5,966)
192,368
﻿ Mortgage-backed
59,532
155
(304)
59,383
﻿
﻿ Total debt securities
538,629
2,731
(10,035)
531,325
﻿
﻿ Total equity securities
24,524
23,364
(838)
47,050
﻿
﻿ Total other investments
427
27
-
454
﻿
﻿ Total investments
$ 563,580
$ 26,122
$ (10,873)
$ 578,829
﻿ </t>
  </si>
  <si>
    <t>Major Categories of Investment Income</t>
  </si>
  <si>
    <t xml:space="preserve">Major categories of net investment income are summarized as follows (in thousands):
﻿
﻿
﻿
﻿
﻿
Twelve Months Ended December 31
﻿
2016
2015
2014
﻿ U.S. Treasury securities and obligations of U.S. Government
$ 594
$ 670
$ 395
﻿ Corporate bonds
5,573
1,435
1,378
﻿ Collateralized corporate bank loans
3,190
4,727
4,400
﻿ Municipal bonds
5,442
5,901
5,232
﻿ Mortgage-backed
1,320
1,288
995
﻿ Equity securities
638
673
509
﻿ Other investments
-
-
-
﻿ Cash and cash equivalents
277
148
230
﻿
17,034
14,842
13,139
﻿ Investment expenses
(692)
(873)
(756)
﻿ Investment income, net of expenses
$ 16,342
$ 13,969
$ 12,383
﻿ </t>
  </si>
  <si>
    <t>Major Categories of Net Realized Gains on Investments</t>
  </si>
  <si>
    <t xml:space="preserve">Major categories of net realized gains (losses) on investments are summarized as follows (in thousands):
﻿
﻿
﻿
﻿
﻿
Twelve Months Ended December 31
﻿
2016
2015
2014
﻿ U.S. Treasury securities and obligations of U.S. Government
$
-
$
-
$
-
﻿ Corporate bonds
(264)
-
263
﻿ Collateralized corporate bank loans
(86)
126
109
﻿ Municipal bonds
(189)
(83)
(140)
﻿ Mortgage-backed
(1)
240
32
﻿ Equity securities
1,871
5,543
144
﻿ Gain on investments
1,331
5,826
408
﻿ Unrealized gain on other investments
1,188
-
-
﻿ Other-than-temporary impairments
(2,888)
(3,323)
(274)
﻿ Net realized (losses) gains
$ (369)
$ 2,503
$ 134
﻿ </t>
  </si>
  <si>
    <t>Summary of Gross Unrealized Loss Position</t>
  </si>
  <si>
    <t xml:space="preserve">The following schedules summarize the gross unrealized losses showing the length of time that investments have been continuously in an unrealized loss position as of December 31, 2016 and December 31, 2015 (in thousands):
﻿
﻿
﻿
﻿
﻿
As of December 31, 2016
﻿
12 months or less
Longer than 12 months
Total
﻿
Fair Value
Unrealized Losses
Fair Value
Unrealized Losses
Fair Value
Unrealized Losses
﻿ U.S. Treasury securities and obligations of U.S. Government
$ 7,037
$ (20)
$
-
$
-
$ 7,037
$ (20)
﻿ Corporate bonds
86,592
(575)
-
-
86,592
(575)
﻿ Collateralized corporate bank loans
2,637
(7)
8,314
(163)
10,951
(170)
﻿ Municipal bonds
70,633
(1,327)
13,574
(1,634)
84,207
(2,961)
﻿ Mortgage-backed
29,475
(348)
2,430
(5)
31,905
(353)
﻿ Total debt securities
196,374
(2,277)
24,318
(1,802)
220,692
(4,079)
﻿
﻿ Total equity securities
4,109
(483)
2,037
(307)
6,146
(790)
﻿
﻿ Total other investments
-
-
-
-
-
-
﻿
﻿ Total investments
$ 200,483
$ (2,760)
$ 26,355
$ (2,109)
$ 226,838
$ (4,869)
﻿
﻿
﻿
﻿
﻿
As of December 31, 2015
﻿
12 months or less
Longer than 12 months
Total
﻿
Fair Value
Unrealized Losses
Fair Value
Unrealized Losses
Fair Value
Unrealized Losses
﻿ U.S. Treasury securities and obligations of U.S. Government
$ 41,428
$ (61)
$
-
$
-
$ 41,428
$ (61)
﻿ Corporate bonds
96,475
(1,822)
-
-
96,475
(1,822)
﻿ Collateralized corporate bank loans
65,868
(1,758)
3,532
(124)
69,400
(1,882)
﻿ Municipal bonds
44,525
(488)
25,310
(5,478)
69,835
(5,966)
﻿ Mortgage-backed
36,251
(302)
48
(2)
36,299
(304)
﻿ Total debt securities
284,547
(4,431)
28,890
(5,604)
313,437
(10,035)
﻿
﻿ Total equity securities
6,584
(838)
-
-
6,584
(838)
﻿
﻿ Total other investments
-
-
-
-
-
-
﻿
﻿ Total investments
$ 291,131
$ (5,269)
$ 28,890
$ (5,604)
$ 320,021
$ (10,873)
﻿ </t>
  </si>
  <si>
    <t>Carrying Value of Other Invested Assets Portfolio</t>
  </si>
  <si>
    <t xml:space="preserve">Details regarding the carrying value of the other invested assets portfolio as of December 31, 2016 and 2015 were as follows:
﻿
﻿
﻿
﻿
2016
2015
﻿ Investment Type
﻿ Equity warrant
$ 4,951
$ 454
﻿ Total other investments
$ 4,951
$ 454
﻿ </t>
  </si>
  <si>
    <t>Schedule of Amortized Cost and Estimated Fair Value of Debt Securities</t>
  </si>
  <si>
    <t xml:space="preserve">The amortized cost and estimated fair value of debt securities at December 31, 2016 by contractual maturity are as follows. Expected maturities may differ from contractual maturities because certain borrowers may have the right to call or prepay obligations with or without penalties.
﻿
﻿
﻿
﻿
﻿
Amortized Cost
Fair Value
﻿
(in thousands)
﻿ Due in one year or less
$ 97,836
$ 97,849
﻿ Due after one year through five years
272,190
272,168
﻿ Due after five years through ten years
114,461
115,248
﻿ Due after ten years
53,524
52,723
﻿ Mortgage-backed
59,773
59,469
﻿
$ 597,784
$ 597,457
﻿ </t>
  </si>
  <si>
    <t>Fair Value (Tables)</t>
  </si>
  <si>
    <t>Fair Value of Assets Measured on a Recurring Basis</t>
  </si>
  <si>
    <t xml:space="preserve">The following table presents for each of the fair value hierarchy levels, our assets that are measured at fair value on a recurring basis at December 31, 2016 and December 31, 2015 (in thousands).
﻿
﻿
﻿
﻿
﻿
﻿
As of December 31, 2016
﻿
Quoted Prices in Active Markets for Identical Assets (Level 1)
Other Observable Inputs (Level 2)
Unobservable Inputs (Level 3)
Total
﻿ U.S. Treasury securities and obligations of U.S. Government
$
-
$ 42,022
$
-
$ 42,022
﻿ Corporate bonds
-
226,062
-
226,062
﻿ Collateralized corporate bank loans
-
106,009
-
106,009
﻿ Municipal bonds
-
158,216
5,679
163,895
﻿ Mortgage-backed
-
59,469
-
59,469
﻿ Total debt securities
-
591,778
5,679
597,457
﻿
﻿ Total equity securities
51,445
-
266
51,711
﻿
﻿ Total other investments
4,951
-
-
4,951
﻿ Total investments
$ 56,396
$ 591,778
$ 5,945
$ 654,119
﻿
﻿
﻿
﻿
﻿
As of December 31, 2015
﻿
Quoted Prices in Active Markets for Identical Assets (Level 1)
Other Observable Inputs (Level 2)
Unobservable Inputs (Level 3)
Total
﻿ U.S. Treasury securities and obligations of U.S. Government
$
-
$ 76,269
$
-
$ 76,269
﻿ Corporate bonds
-
121,709
-
121,709
﻿ Collateralized corporate bank loans
-
81,596
-
81,596
﻿ Municipal bonds
-
178,281
14,087
192,368
﻿ Mortgage-backed
-
59,383
-
59,383
﻿ Total debt securities
-
517,238
14,087
531,325
﻿
﻿ Total equity securities
47,050
-
-
47,050
﻿
﻿ Total other investments
454
-
-
454
﻿ Total investments
$ 47,504
$ 517,238
$ 14,087
$ 578,829
﻿ </t>
  </si>
  <si>
    <t>Fair Value, Assets Measured on Recurring Basis Using Significant Unobservable Inputs (Level 3)</t>
  </si>
  <si>
    <t xml:space="preserve">The following table summarizes the changes in fair value for all financial assets measured at fair value on a recurring basis using significant unobservable inputs (Level 3) during the year ended December 31, 2016 and 2015 (in thousands).
﻿
﻿
﻿
﻿
﻿
2016
2015
﻿ Beginning balance as of January 1
$ 14,087
$ 14,598
﻿ Sales
-
(370)
﻿ Settlements
(8,825)
-
﻿ Purchases
-
-
﻿ Issuances
-
-
﻿ Total realized/unrealized gains included in net income
417
-
﻿ Net losses included in other comprehensive income
-
(141)
﻿ Transfers into Level 3
266
-
﻿ Transfers out of Level 3
-
-
﻿ Ending balance as of December 31
$ 5,945
$ 14,087
﻿ </t>
  </si>
  <si>
    <t>Goodwill and Intangible Assets (Tables)</t>
  </si>
  <si>
    <t>Schedule of Acquired Intangible Assets by Major Category</t>
  </si>
  <si>
    <t>We have obtained various intangible assets from several acquisitions since 2002. The table below details the gross and net carrying amounts of these assets by major category (in thousands):
﻿
﻿
﻿
﻿
﻿
December 31
﻿
2016
2015
﻿ Gross Carrying Amount:
﻿ Customer/agent relationships
$ 32,177
$ 32,177
﻿ Tradename
3,440
3,440
﻿ Management agreement
3,232
3,232
﻿ Non-compete &amp; employment agreements
4,235
4,235
﻿ Insurance licenses
1,300
1,300
﻿ Total gross carrying amount
44,384
44,384
﻿
﻿ Accumulated Amortization:
﻿ Customer/agent relationships
(22,038)
(19,799)
﻿ Tradename
(2,388)
(2,159)
﻿ Management agreement
(3,232)
(3,232)
﻿ Non-compete &amp; employment agreements
(4,235)
(4,235)
﻿ Total accumulated amortization
(31,893)
(29,425)
﻿ Total net carrying amount
$ 12,491
$ 14,959</t>
  </si>
  <si>
    <t>Schedule of Estimated Aggregate Amortization Expense for Definite-Lived Intangible Assets</t>
  </si>
  <si>
    <t xml:space="preserve">Insurance licenses are not amortized because they have an indefinite life. We amortize definite-lived intangible assets straight line over their respective lives. The estimated aggregate amortization expense for definite-lived intangible assets for the next five years is as follows (in thousands):
﻿
﻿
﻿
﻿
﻿ 2017
$ 2,468
﻿ 2018
$ 2,468
﻿ 2019
$ 2,468
﻿ 2020
$ 2,468
﻿ 2021
$ 503
﻿ </t>
  </si>
  <si>
    <t>Schedule of Weighted Average Amortization Period for Definite Lived Intangible Assets by Major Cass</t>
  </si>
  <si>
    <t xml:space="preserve">The weighted average amortization period for definite-lived intangible assets by major class is as follows:
﻿
﻿
﻿
﻿
Years
﻿ Tradename
15
﻿ Customer/ agent relationships
15
﻿ Management agreement
4
﻿ Non-compete agreements
5
﻿ </t>
  </si>
  <si>
    <t>Other Assets (Tables)</t>
  </si>
  <si>
    <t>Schedule of Other Assets</t>
  </si>
  <si>
    <t xml:space="preserve">The following table details our other assets as of December 31, 2016 and 2015 (in thousands):
﻿
﻿
﻿
﻿
2016
2015
﻿ Profit sharing commission receivable
$ 251
$ 228
﻿ Credit Facility B issuance costs
109
92
﻿ Accrued investment income
4,599
3,876
﻿ Investment in unconsolidated trust subsidiaries
1,702
1,702
﻿ Fixed assets
6,947
4,120
﻿ Other assets
193
174
﻿
$ 13,801
$ 10,192
﻿ </t>
  </si>
  <si>
    <t>Reserves for Unpaid Losses and Loss Adjustment Expenses (Tables)</t>
  </si>
  <si>
    <t>Activity in the Reserves for Unpaid Losses and Loss Adjustment Expense</t>
  </si>
  <si>
    <t xml:space="preserve">﻿
Activity in the consolidated reserves for unpaid losses and LAE is summarized as follows (in thousands):
﻿
﻿
﻿
﻿
﻿
﻿
2016
2015
2014
﻿
﻿ Balance at January 1
$ 450,878
$ 415,135
$ 382,640
﻿ Less reinsurance recoverable
102,791
91,943
70,172
﻿ Net balance at January 1
348,087
323,192
312,468
﻿
﻿ Incurred related to:
﻿ Current year
246,080
237,102
215,258
﻿ Prior years
7,608
(6,953)
(5,203)
﻿ Total incurred
253,688
230,149
210,055
﻿
﻿ Paid related to:
﻿ Current year
93,067
83,132
76,231
﻿ Prior years
150,378
122,122
123,100
﻿ Total paid
243,445
205,254
199,331
﻿
﻿ Net balance at December 31
358,330
348,087
323,192
﻿ Plus reinsurance recoverable
123,237
102,791
91,943
﻿ Balance at December 31
$ 481,567
$ 450,878
$ 415,135
﻿ </t>
  </si>
  <si>
    <t>Schedule of Incurred and Paid Claims Development</t>
  </si>
  <si>
    <t xml:space="preserve">The following tables also include IBNR reserves plus expected development on reported claims and the cumulative number of reported claims as of December 31, 2016 ($ in thousands):
﻿
Specialty Commercial Segment
﻿
﻿
﻿
﻿ Incurred Claims and Allocated Claim Adjustment Expenses, Net of Reinsurance
As of December 31,
﻿ Accident Year
For the Years Ended December 31,
IBNR
Cumulative Number of Reported Claims
﻿
Unaudited
﻿
2007
2008
2009
2010
2011
2012
2013
2014
2015
2016
2016
2016
﻿
﻿ 2007
$ 51,458
$ 52,141
$ 51,813
$ 52,673
$ 50,158
$ 49,654
$ 49,096
$ 49,056
$ 49,290
$ 49,544
$ 68
6,095
﻿ 2008
55,617
56,150
58,143
57,923
56,579
55,157
55,425
55,457
55,864
(102)
7,367
﻿ 2009
60,950
62,679
61,196
59,471
59,831
59,635
59,988
61,361
87
5,456
﻿ 2010
74,187
78,089
75,695
77,593
78,003
77,972
77,631
1,227
4,999
﻿ 2011
88,679
87,558
91,059
90,713
89,737
87,793
1,641
5,782
﻿ 2012
106,371
111,253
111,841
115,709
116,320
2,020
7,337
﻿ 2013
140,546
135,114
137,230
143,983
2,127
9,188
﻿ 2014
144,996
133,464
138,842
6,547
10,049
﻿ 2015
147,304
146,610
23,447
10,707
﻿ 2016
151,494
52,283
10,424
﻿
Total
$ 1,029,442
﻿
﻿
﻿
﻿
﻿
﻿
﻿
﻿
﻿
﻿
﻿
﻿
﻿
﻿
﻿
﻿
﻿
﻿
﻿
﻿
﻿ Cumulative Paid Claims and Allocated Claim Adjustment Expenses, Net of Reinsurance
﻿ Accident Year
For the Years Ended December 31,
﻿
Unaudited
﻿
2007
2008
2009
2010
2011
2012
2013
2014
2015
2016
﻿
﻿ 2007
$ 18,851
$ 33,504
$ 41,344
$ 44,861
$ 47,453
$ 48,612
$ 48,612
$ 48,783
$ 48,860
$ 49,025
﻿ 2008
24,134
37,803
44,903
51,280
53,723
53,577
54,080
54,909
55,372
﻿ 2009
21,259
34,411
45,757
53,135
56,791
57,641
59,149
60,785
﻿ 2010
24,818
45,234
58,139
68,625
73,398
74,513
75,787
﻿ 2011
27,454
53,509
71,697
80,004
83,787
84,936
﻿ 2012
37,655
60,923
82,066
97,680
109,060
﻿ 2013
40,475
76,366
101,725
126,025
﻿ 2014
42,097
73,631
99,521
﻿ 2015
39,515
74,906
﻿ 2016
41,397
﻿
Total
$ 776,814
﻿
All outstanding liabilities before 2007, net of reinsurance
(26)
﻿
Liabilities for claims and claim adjustment expenses, net of reinsurance
$ 252,602
﻿
﻿
﻿
﻿
﻿
﻿
﻿
(1
﻿
﻿
﻿
﻿
﻿
﻿
﻿
﻿
﻿
﻿
﻿
﻿
﻿
﻿
﻿
﻿
﻿
S tandard Commercial Segment
﻿
﻿
﻿
﻿ Incurred Claims and Allocated Claim Adjustment Expenses, Net of Reinsurance
As of December 31,
﻿ Accident Year
For the Years Ended December 31,
IBNR
Cumulative Number of Reported Claims
﻿
Unaudited
﻿
2007
2008
2009
2010
2011
2012
2013
2014
2015
2016
2016
2016
﻿
﻿ 2007
$ 48,423
$ 45,280
$ 42,632
$ 42,898
$ 41,814
$ 39,476
$ 37,894
$ 36,798
$ 37,321
$ 36,419
$ 576
3,156
﻿ 2008
49,452
47,557
46,762
45,556
42,758
41,597
40,387
40,001
39,195
1,826
3,246
﻿ 2009
44,719
45,674
46,772
46,778
45,970
44,159
43,851
43,107
2,102
2,632
﻿ 2010
45,263
45,235
44,847
43,164
43,459
42,426
42,175
2,252
2,903
﻿ 2011
60,236
56,489
55,156
49,268
47,266
47,423
3,387
4,364
﻿ 2012
51,998
52,554
48,222
45,990
44,272
5,144
3,212
﻿ 2013
55,482
57,528
56,703
53,174
6,379
3,910
﻿ 2014
55,488
55,808
53,568
8,979
3,531
﻿ 2015
49,571
49,857
11,946
3,129
﻿ 2016
46,880
16,885
2,554
﻿
Total
$ 456,070
﻿
﻿
﻿
﻿
﻿
﻿ Cumulative Paid Claims and Allocated Claim Adjustment Expenses, Net of Reinsurance
﻿ Accident Year
For the Years Ended December 31,
﻿
Unaudited
﻿
2007
2008
2009
2010
2011
2012
2013
2014
2015
2016
﻿
﻿ 2007
$ 13,883
$ 20,362
$ 25,484
$ 28,908
$ 31,311
$ 32,288
$ 32,949
$ 33,561
$ 33,982
$ 34,483
﻿ 2008
17,182
25,624
29,058
32,523
34,056
34,762
35,360
36,276
36,859
﻿ 2009
15,242
28,313
32,075
35,818
38,316
40,389
40,575
40,629
﻿ 2010
21,302
28,342
30,957
33,428
37,166
39,115
39,706
﻿ 2011
24,899
35,119
38,909
40,301
41,140
42,441
﻿ 2012
23,445
32,203
34,789
37,191
38,526
﻿ 2013
23,123
36,411
41,809
44,475
﻿ 2014
24,255
37,122
41,514
﻿ 2015
19,085
34,245
﻿ 2016
21,508
﻿
Total
$ 374,386
﻿
All outstanding liabilities before 2007, net of reinsurance
538
﻿
Liabilities for claims and claim adjustment expenses, net of reinsurance
$ 82,222
﻿
﻿
﻿
﻿
﻿
﻿
Personal Segment
﻿
﻿
﻿ Incurred Claims and Allocated Claim Adjustment Expenses, Net of Reinsurance
As of December 31,
﻿ Accident Year
For the Years Ended December 31,
IBNR
Cumulative Number of Reported Claims
﻿
Unaudited
﻿
2007
2008
2009
2010
2011
2012
2013
2014
2015
2016
2016
2016
﻿
﻿ 2007
$ 28,774
$ 31,603
$ 31,252
$ 31,485
$ 31,651
$ 31,931
$ 32,272
$ 32,517
$ 32,528
$ 32,528
$
-
15,814
﻿ 2008
36,247
36,976
38,329
39,412
39,793
40,170
40,239
40,324
40,369
-
17,353
﻿ 2009
40,436
42,092
46,244
47,977
48,930
49,694
49,772
49,891
-
21,052
﻿ 2010
63,862
78,294
80,765
84,724
83,903
84,252
84,591
6
30,179
﻿ 2011
75,746
77,652
87,810
86,757
86,804
86,948
(28)
31,612
﻿ 2012
58,604
73,795
70,552
71,513
72,042
50
23,937
﻿ 2013
55,706
59,132
60,100
60,211
234
23,461
﻿ 2014
5,452
5,340
6,243
406
19,275
﻿ 2015
23,104
25,682
1,813
23,234
﻿ 2016
32,260
6,638
21,134
﻿
Total
$ 490,765
﻿
﻿
﻿
﻿
﻿ Cumulative Paid Claims and Allocated Claim Adjustment Expenses, Net of Reinsurance
﻿ Accident Year
For the Years Ended December 31,
﻿
Unaudited
﻿
2007
2008
2009
2010
2011
2012
2013
2014
2015
2016
﻿
﻿ 2007
$
$ 18,106
$ 27,757
$ 30,043
$ 30,975
$ 31,355
$ 31,523
$ 32,056
$ 31,213
$ 32,531
$ 32,530
﻿ 2008
20,005
32,555
36,782
38,925
39,511
40,210
40,309
40,323
40,347
﻿ 2009
23,306
37,621
44,689
47,967
49,287
49,539
49,704
49,853
﻿ 2010
38,643
67,755
75,199
82,624
83,511
84,111
84,556
﻿ 2011
46,416
67,939
83,497
85,533
86,217
86,593
﻿ 2012
37,860
64,278
68,849
70,807
71,995
﻿ 2013
45,901
54,514
58,047
59,775
﻿ 2014
2,515
4,418
5,631
﻿ 2015
11,570
22,281
﻿ 2016
21,669
﻿
Total
$ 475,230
﻿
﻿
All outstanding liabilities before 2007, net of reinsurance
9
﻿
﻿
Liabilities for claims and claim adjustment expenses, net of reinsurance
$ 15,544
﻿ </t>
  </si>
  <si>
    <t>Reconciliation of Claims Development to Liability for Unpaid Losses</t>
  </si>
  <si>
    <t xml:space="preserve">The reconciliation of the net incurred and paid development tables to the liability for unpaid losses and LAE in our Consolidated Balance Sheets is as follows (in thousands):
﻿
﻿
﻿
﻿
2016
﻿
﻿ Net outstanding liabilities for losses and LAE
﻿
﻿ Specialty Commercial Segment
$ 252,602
﻿ Standard Commercial Segment
82,222
﻿ Personal Segment
15,544
﻿ Liabilities for unpaid losses and allocated loss adjustment expenses, net of reinsurance
350,368
﻿
﻿ Reinsurance recoverable on unpaid losses and LAE
﻿ Specialty Commercial Segment
102,597
﻿ Standard Commercial Segment
8,540
﻿ Personal Segment
12,100
﻿ Total reinsurance recoverable on unpaid losses and LAE
123,237
﻿
﻿ Unallocated loss adjustment expenses
﻿ Specialty Commercial Segment
3,831
﻿ Standard Commercial Segment
3,031
﻿ Personal Segment
1,100
﻿ Total unallocated loss adjustment expenses
7,962
﻿
﻿ Total reserves for unpaid losses and loss adjustment expenses
$ 481,567
﻿ </t>
  </si>
  <si>
    <t>Annual percentage payout of incurred losses and ALAE</t>
  </si>
  <si>
    <t xml:space="preserve">The following table provides supplementary unaudited information about the annual percentage payout of incurred losses and ALAE, net of reinsurance, as of December 31, 2016:
﻿
﻿
﻿
﻿
﻿
﻿
﻿
﻿
﻿
﻿
﻿
﻿
﻿
﻿
﻿
﻿
﻿
Average Annual Percentage Payout of Incurred Claims by Age, Net of Reinsurance (1)
﻿
Unaudited
﻿
Year 1
Year 2
Year 3
Year 4
Year 5
Year 6
Year 7
Year 8
Year 9
Year 10
﻿ Specialty Commercial Segment
32.4%
24.8%
17.4%
12.0%
6.0%
1.2%
1.2%
1.5%
0.5%
-0.3%
﻿ Standard Commercial Segment
44.6%
23.0%
8.7%
6.6%
5.0%
3.3%
1.3%
1.4%
1.3%
-1.4%
﻿ Personal Segment
51.5%
29.2%
10.9%
4.3%
1.4%
0.8%
0.7%
-0.7%
1.9%
0.0%
﻿
﻿
﻿
﻿
﻿
(
﻿
﻿
The average annual percentage payout is calculated from a paid losses and ALAE development pattern based on an actuarial analysis of the paid losses and ALAE movements by accident year for each disaggregation category. The paid losses and AL A E development pattern provides the expected percentage of ultimate losses and ALAE to be paid in each year. The pattern considers all accident years included in the claims development tables </t>
  </si>
  <si>
    <t>Reinsurance (Tables)</t>
  </si>
  <si>
    <t>Schedule of Reinsurance Ceded and Recoveries</t>
  </si>
  <si>
    <t xml:space="preserve">The following table presents our gross and net premiums written and earned and reinsurance recoveries for each of the last three years (in thousands):
﻿
Included in reinsurance recoverable on the consolidated balance sheets are paid loss recoverables of $ XX million and $ 17.0 million as of December 31, 2015 and 2014, respectively.
﻿
﻿
﻿
2016
2015
2014
﻿ Premium Written :
﻿ Direct
$ 549,077
$ 514,223
$ 473,233
﻿ Assumed
-
-
(15)
﻿ Ceded
(187,248)
(157,279)
(148,866)
﻿
$ 361,829
$ 356,944
$ 324,352
﻿
﻿ Premium Earned:
﻿ Direct
$ 524,229
$ 494,643
$ 461,367
﻿ Assumed
-
-
327
﻿ Ceded
(170,859)
(145,562)
(140,477)
﻿
$ 353,370
$ 349,081
$ 321,217
﻿
﻿ Reinsurance recoveries
$ 116,057
$ 89,892
$ 99,911
﻿ </t>
  </si>
  <si>
    <t>Segment Information (Tables)</t>
  </si>
  <si>
    <t>Schedule of Segment Reporting, by Segment</t>
  </si>
  <si>
    <t xml:space="preserve">The following is additional business segment information for the twelve months ended December 31, 2016, 2015 and 2014 (in thousands):
﻿
﻿
﻿
﻿
﻿
﻿
﻿
2016
2015
2014
﻿ Revenues
﻿ Specialty Commercial Segment
$ 255,897
$ 249,910
$ 241,920
﻿ Standard Commercial Segment
71,966
76,864
81,464
﻿ Personal Segment
49,826
45,538
20,404
﻿ Corporate
(1,737)
90
(6,422)
﻿ Consolidated
$ 375,952
$ 372,402
$ 337,366
﻿
﻿
﻿ Depreciation and Amortization Expense
﻿ Specialty Commercial Segment
$ 2,579
$ 2,537
$ 2,503
﻿ Standard Commercial Segment
101
136
183
﻿ Personal Segment
1,070
779
515
﻿ Corporate
144
64
23
﻿ Consolidated
$ 3,894
$ 3,516
$ 3,224
﻿
﻿
﻿ Interest Expense
﻿ Specialty Commercial Segment
$
-
$
-
$
-
﻿ Standard Commercial Segment
-
-
-
﻿ Personal Segment
-
-
-
﻿ Corporate
4,549
3,906
4,576
﻿ Consolidated
$ 4,549
$ 3,906
$ 4,576
﻿
﻿
﻿ Tax Expense (Benefit)
﻿ Specialty Commercial Segment
$ 7,886
$ 11,609
$ 9,690
﻿ Standard Commercial Segment
3,011
1,436
622
﻿ Personal Segment
(3,821)
(1,345)
(574)
﻿ Corporate
(5,124)
(1,677)
(4,385)
﻿ Consolidated
$ 1,952
$ 10,023
$ 5,353
﻿
﻿
﻿ Pre-tax Income (Loss)
﻿ Specialty Commercial Segment
$ 24,417
$ 40,277
$ 34,237
﻿ Standard Commercial Segment
8,866
6,687
4,595
﻿ Personal Segment
(6,839)
(885)
1,226
﻿ Corporate
(17,966)
(14,193)
(21,276)
﻿ Consolidated
$ 8,478
$ 31,886
$ 18,782
﻿ </t>
  </si>
  <si>
    <t>Schedule of Segment Reporting Additional Information by Segment</t>
  </si>
  <si>
    <t xml:space="preserve">The following is additional business segment information as of the following dates (in thousands):
﻿
﻿
﻿
﻿
﻿
December 31
﻿
2016
2015
﻿ Assets
﻿ Specialty Commercial Segment
$ 734,763
$ 660,263
﻿ Standard Commercial Segment
164,295
156,722
﻿ Personal Segment
241,686
239,632
﻿ Corporate
21,716
18,930
﻿ Consolidated
$ 1,162,460
$ 1,075,547
﻿ </t>
  </si>
  <si>
    <t>Earnings Per Share (Tables)</t>
  </si>
  <si>
    <t>Schedule of Earnings Per Share, Basic and Diluted</t>
  </si>
  <si>
    <t xml:space="preserve">A reconciliation of the numerators and denominators of the basic and diluted per share calculations is presented below (in thousands, except per share amounts):
﻿
﻿
﻿
﻿
﻿
2016
2015
2014
﻿ Numerator for both basic and diluted earnings per share:
﻿ Net income
$ 6,526
$ 21,863
$ 13,429
﻿
﻿ Denominator, basic shares
18,780
19,211
19,197
﻿ Effect of dilutive securities:
﻿ Stock-based compensation awards
161
194
169
﻿ Denominator, diluted shares
18,941
19,405
19,366
﻿
﻿ Basic earnings per share:
$ 0.35
$ 1.14
$ 0.70
﻿
﻿ Diluted earnings per share:
$ 0.34
$ 1.13
$ 0.69
﻿ </t>
  </si>
  <si>
    <t>Share-based Payment Arrangements (Tables)</t>
  </si>
  <si>
    <t>Summary of the Status of Stock Options</t>
  </si>
  <si>
    <t xml:space="preserve">A summary of the status of our stock options as of December 31, 2016 and changes during the year then ended is presented below:
﻿
﻿
﻿
﻿
﻿
﻿
Number of Shares
Weighted Average Exercise Price
Average Remaining Contractual Term (Years)
Aggregate Instrinsic Value ($000)
﻿ Outstanding at January 1, 2016
869,113
$ 9.51
﻿ Granted
-
﻿ Exercised
(70,000)
$ 6.66
﻿ Forfeited or expired
(174,882)
$ 11.96
﻿ Outstanding at December 31, 2016
624,231
$ 9.14
1.7
$ 1,714
﻿ Exercisable at December 31, 2016
624,231
$ 9.14
1.7
$ 1,714
﻿
﻿ </t>
  </si>
  <si>
    <t>Schedule of Options, Grants in Period, Grant Date Intrinsic Value</t>
  </si>
  <si>
    <t xml:space="preserve">The following table details the intrinsic value of options exercised, total cost of share-based payments charged against income before income tax benefit and the amount of related income tax benefit recognized in income for the periods indicated (in thousands):
﻿
﻿
﻿
﻿
2016
2015
2014
﻿ Intrinsic value of options exercised
$ 250
$ 393
$ 412
﻿ Cost of share-based payments (non-cash)
$ 38
$ 157
$ 173
﻿ Income tax benefit of share-based payments recognized in income
$ 8
$ 30
$ 30
﻿ </t>
  </si>
  <si>
    <t>Schedule of Nonvested Restricted Stock Units Activity</t>
  </si>
  <si>
    <t xml:space="preserve">A summary of the status of our restricted stock units as of December 31, 2016 and changes during the year then ended is presented below:
﻿
﻿
﻿
﻿
Number of Restricted Stock Units
﻿ Nonvested at January 1, 2016
296,571
﻿ Granted
122,770
﻿ Vested
(7,144)
﻿ Forfeited
(115,623)
﻿ Nonvested at December 31, 2016
296,574
﻿ </t>
  </si>
  <si>
    <t>Retirement Plans (Tables)</t>
  </si>
  <si>
    <t>Changes in Benefit Obligations, Components of Benefit Costs, Weighted-Average Assumptions, and Plan Assets</t>
  </si>
  <si>
    <t xml:space="preserve">The following tables provide detail of the changes in benefit obligations, components of benefit costs, weighted-average assumptions, and plan assets for the retirement plan as of and for the twelve months ending December 31, 2016, 2015 and 2014 (in thousands) using a measurement date of December 31.
﻿
﻿
﻿
﻿
﻿
﻿
﻿
﻿
﻿
﻿
﻿
﻿
﻿
﻿
﻿
﻿
﻿
﻿
﻿
﻿
﻿
﻿
﻿
﻿
﻿
﻿
﻿
﻿
﻿
2016
2015
2014
﻿ Assumptions (end of period):
﻿ Discount rate used in determining benefit obligation
3.88%
4.12%
3.86%
﻿ Rate of compensation increase
N/A
N/A
N/A
﻿
﻿ Reconciliation of funded status (end of period):
﻿ Accumulated benefit obligation
$ (12,618)
$ (12,915)
$ (13,909)
﻿
﻿ Projected benefit obligation
$ (12,618)
$ (12,915)
$ (13,909)
﻿ Fair value of plan assets
10,415
10,419
11,290
﻿ Funded status
$ (2,203)
$ (2,496)
$ (2,619)
﻿
﻿ Net actuarial loss
(4,102)
(3,957)
(4,000)
﻿ Accumulated other comprehensive loss
(4,102)
(3,957)
(4,000)
﻿ Prepaid pension cost
1,899
1,461
1,381
﻿ Net amount recognized as of December 31
$ (2,203)
$ (2,496)
$ (2,619)
﻿
﻿ Changes in projected benefit obligation:
﻿ Benefit obligation as of beginning of period
$ 12,915
$ 13,909
$ 12,284
﻿ Interest cost
512
518
532
﻿ Actuarial liability loss/(gain)
19
(646)
1,947
﻿ Benefits paid
(828)
(866)
(854)
﻿ Benefit obligation as of end of period
$ 12,618
$ 12,915
$ 13,909
﻿
﻿ Change in plan assets:
﻿ Fair value of plan assets as of beginning of period
$ 10,419
$ 11,290
$ 10,851
﻿ Actual return on plan assets (net of expenses)
415
(5)
760
﻿ Employer contributions
409
-
533
﻿ Benefits paid
(828)
(866)
(854)
﻿ Fair value of plan assets as of end of period
$ 10,415
$ 10,419
$ 11,290
﻿
﻿ Net periodic pension cost:
﻿ Service cost - benefits earned during the period
$
-
$
-
$
-
﻿ Interest cost on projected benefit obligation
512
518
532
﻿ Expected return on plan assets
(653)
(701)
(698)
﻿ Recognized actuarial loss
112
103
162
﻿ Net periodic pension cost
$ (29)
$ (80)
$ (4)
﻿
﻿ Discount rate
4.12%
3.86%
4.49%
﻿ Expected return on plan assets
6.50%
6.50%
6.50%
﻿ Rate of compensation increase
N/A
N/A
N/A
﻿
﻿ </t>
  </si>
  <si>
    <t>Estimated Future Benefit Payments</t>
  </si>
  <si>
    <t xml:space="preserve">﻿
﻿
﻿
Estimated future benefit payments by fiscal year (in thousands):
﻿
﻿
﻿
﻿
﻿ 2017
$ 884
﻿ 2018
$ 883
﻿ 2019
$ 875
﻿ 2020
$ 862
﻿ 2021
$ 863
﻿ 2022-2026
$ 4,071
﻿ </t>
  </si>
  <si>
    <t>Weighted-Average Asset Allocation for the Defined Benefit Cash Balance Plan</t>
  </si>
  <si>
    <t xml:space="preserve">The following table shows the weighted-average asset allocation for the defined benefit cash balance plan held as of December 31, 2016 and 2015.
﻿
﻿
﻿
﻿
December 31
﻿
2016
2015
﻿ Asset Category:
﻿ Debt securities
33%
33%
﻿ Equity securities
64%
64%
﻿ Other
3%
3%
﻿ Total
100%
100%
﻿ </t>
  </si>
  <si>
    <t>Schedule of Fair Value, Assets Measured on Recurring Basis</t>
  </si>
  <si>
    <t xml:space="preserve">The following table presents, for each of the fair value hierarchy levels, our plan assets that are measured at fair value on a recurring basis at December 31, 2016 and December 31, 2015 (in thousands).
﻿
﻿
﻿
﻿
﻿
As of December 31, 2016
﻿
Quoted Prices in Active Markets for Identical Assets (Level 1)
Other Observable Inputs (Level 2)
Unobservable Inputs (Level 3)
Total
﻿ Debt securities
$
-
$ 3,438
$
-
$ 3,438
﻿ Equity securities
6,653
-
-
6,653
﻿ Total
$ 6,653
$ 3,438
$
-
$ 10,091
﻿
﻿
﻿
﻿
﻿
As of December 31, 2015
﻿
Quoted Prices in Active Markets for Identical Assets (Level 1)
Other Observable Inputs (Level 2)
Unobservable Inputs (Level 3)
Total
﻿ Debt securities
$
-
$ 3,423
$
-
$ 3,423
﻿ Equity securities
6,697
-
-
6,697
﻿ Total
$ 6,697
$ 3,423
$
-
$ 10,120
﻿ </t>
  </si>
  <si>
    <t>Income Taxes (Tables)</t>
  </si>
  <si>
    <t>Schedule of Deferred Tax Assets and Liabilities</t>
  </si>
  <si>
    <t xml:space="preserve">The composition of deferred tax assets and liabilities and the related tax effects as of December 31, 2016 and 2015, are as follows (in thousands):
﻿
﻿
﻿
﻿
﻿
2016
2015
﻿ Deferred tax liabilities:
﻿ Deferred policy acquisition costs
$ (6,717)
$ (7,128)
﻿ Net unrealized holding gain on investments
(7,395)
(5,339)
﻿ Agency relationship
(56)
(66)
﻿ Intangible assets
(4,623)
(5,118)
﻿ Goodwill
(559)
(519)
﻿ Fixed assets
(1,106)
(861)
﻿ Other
(435)
(367)
﻿ Total deferred tax liabilities
(20,891)
(19,398)
﻿
﻿ Deferred tax assets:
﻿ Unearned premiums
11,184
10,592
﻿ Amortization of non-compete agreements
238
298
﻿ Pension liability
1,436
1,385
﻿ Net operating loss carry-forward
319
426
﻿ Unpaid loss and loss adjustment expense
6,208
6,920
﻿ Rent reserve
247
297
﻿ Bond amortization
434
421
﻿ Bonus accrual
291
759
﻿ Investment impairments
1,419
1,120
﻿ Other
480
540
﻿ Total deferred tax assets
22,256
22,758
﻿
﻿ Deferred federal income taxes, net
$ 1,365
$ 3,360
﻿ </t>
  </si>
  <si>
    <t>Schedule of Effective Income Tax Rate Reconciliation</t>
  </si>
  <si>
    <t xml:space="preserve">﻿
﻿
﻿
﻿
﻿
﻿
﻿
﻿
﻿
﻿
﻿
﻿
﻿
﻿
﻿
﻿
﻿
﻿
﻿
﻿
A reconciliation of the income tax provisions based on the 35% statutory tax rate to the provision reflected in the consolidated financial statements for the years ended December 31, 2016, 2015 and 2014, is as follows (in thousands):
﻿
﻿
﻿
﻿
﻿
2016
2015
2014
﻿ Computed expected income tax expense at statutory regulatory tax rate
$ 2,967
$ 11,160
$ 6,574
﻿ Meals and entertainment
81
32
27
﻿ Tax exempt interest
(1,164)
(1,259)
(1,276)
﻿ Dividends received deduction
(133)
(141)
(107)
﻿ State taxes (net of federal benefit)
203
176
259
﻿ Other
(2)
55
(124)
﻿ Income tax expense
$ 1,952
$ 10,023
$ 5,353
﻿
﻿ Current income tax expense
$ 1,547
$ 11,053
$ 5,746
﻿ Deferred tax expense (benefit)
405
(1,030)
(393)
﻿ Income tax expense
$ 1,952
$ 10,023
$ 5,353
﻿ </t>
  </si>
  <si>
    <t>Summary of Operating Loss Carryforwards</t>
  </si>
  <si>
    <t xml:space="preserve">The net operating losses will expire if unused, as follows (in thousands):
﻿
﻿
﻿
﻿
﻿ Year
﻿ 2022
$ 553
﻿ 2028
2
﻿ 2029
25
﻿ 2031
45
﻿ 2032
77
﻿ 2033
73
﻿ 2034
59
﻿ 2035
33
﻿ 2036
44
﻿
$ 911
﻿ </t>
  </si>
  <si>
    <t>Commitments and Contingencies (Tables)</t>
  </si>
  <si>
    <t>Schedule of Future Minimum Rental Payments for Operating Leases</t>
  </si>
  <si>
    <t xml:space="preserve">Future minimum lease payments under non-cancelable operating leases as of December 31, 2016 are as follows (in thousands):
﻿
﻿
﻿
﻿ Year
﻿ 2017
$ 2,281
﻿ 2018
1,948
﻿ 2019
1,874
﻿ 2020
1,841
﻿ 2021
994
﻿ 2022 and thereafter
341
﻿ Total minimum lease payments (a)
$ 9,279
﻿
﻿ (a) Minimum lease payments have not been reduced by minimum sublease rentals of $0.5 million due in the future under noncancelable subleases.
﻿ </t>
  </si>
  <si>
    <t>Changes in Accumulated Other Comprehensive Income Balances (Tables)</t>
  </si>
  <si>
    <t>Schedule of Accumulated Other Comprehensive Income (Loss)</t>
  </si>
  <si>
    <t xml:space="preserve">The changes in accumulated other comprehensive income balances as of December 31, 2016, 2015, and 2014 were as follows (in thousands):
﻿
﻿
﻿
﻿
Pension Liability
Unrealized Gains (Loss)
Accumulated Other Comprehensive Income (Loss)
﻿ Balance at January 1, 2014
$ (1,480)
$ 18,363
$ 16,883
﻿ Other comprehensive income:
﻿ Change in net actuarial loss
(1,723)
-
(1,723)
﻿ Tax effect on change in net actuarial loss
603
-
603
﻿ Unrealized holding gains arising during the period
-
3,543
3,543
﻿ Tax effect on unrealized gains arising during the period
-
(1,240)
(1,240)
﻿ Reclassification adjustment for gains included in net realized gains
-
(408)
(408)
﻿ Tax effect on reclassification adjustment for gains included in income tax expense
-
143
143
﻿ Other comprehensive income, net of tax
(1,120)
2,038
918
﻿
﻿ Balance at December 31, 2014
$ (2,600)
$ 20,401
$ 17,801
﻿ Other comprehensive loss:
﻿ Change in net actuarial gain
43
-
43
﻿ Tax effect on change in net actuarial gain
(15)
-
(15)
﻿ Unrealized holding losses arising during the period
-
(10,191)
(10,191)
﻿ Tax effect on unrealized losses arising during the period
-
3,567
3,567
﻿ Reclassification adjustment for gains included in net realized gains
-
(5,826)
(5,826)
﻿ Tax effect on reclassification adjustment for gains included in income tax expense
-
2,039
2,039
﻿ Other comprehensive loss, net of tax
28
(10,411)
(10,383)
﻿
﻿ Balance at December 31, 2015
$ (2,572)
$ 9,990
$ 7,418
﻿ Other comprehensive income:
﻿ Change in net actuarial loss
(145)
-
(145)
﻿ Tax effect on change in net actuarial loss
51
-
51
﻿ Unrealized holding gains arising during the period
-
6,019
6,019
﻿ Tax effect on unrealized gains arising during the period
-
(2,107)
(2,107)
﻿ Reclassification adjustment for gains included in net realized gains
-
(1,331)
(1,331)
﻿ Tax effect on reclassification adjustment for gains included in income tax expense
-
466
466
﻿ Other comprehensive income, net of tax
(94)
3,047
2,953
﻿
﻿ Balance at December 31, 2016
$ (2,666)
$ 13,037
$ 10,371
﻿ </t>
  </si>
  <si>
    <t>Unaudited Selected Quarterly Financial Information (Tables)</t>
  </si>
  <si>
    <t>Schedule of Quarterly Financial Information</t>
  </si>
  <si>
    <t xml:space="preserve">Following is a summary of the unaudited interim results of operations for the years ended December 31, 2016 and 2015 (in thousands, except per share data). In the opinion of management, all adjustments necessary to present fairly the results of operations for such periods have been made.
﻿
﻿
﻿
﻿
﻿
2016
2015
﻿
Q1
Q2
Q3
Q4
Q1
Q2
Q3
Q4
﻿ Total revenue
$ 90,028
$ 91,052
$ 97,618
$ 97,254
$ 91,450
$ 97,197
$ 93,684
$ 90,071
﻿ Total expense
84,039
89,565
90,442
103,428
83,761
87,922
83,849
84,984
﻿ Income (loss) before tax
5,989
1,487
7,176
(6,174)
7,689
9,275
9,835
5,087
﻿ Income tax expense (benefit)
1,915
421
2,128
(2,512)
2,346
2,899
3,137
1,641
﻿ Net income (loss)
$ 4,074
1,066
$ 5,048
(3,662)
$ 5,343
6,376
$ 6,698
3,446
﻿
﻿ Basic earnings (loss) per share:
$ 0.21
$ 0.06
$ 0.27
$ (0.20)
$ 0.28
$ 0.33
$ 0.35
$ 0.18
﻿
﻿ Diluted earnings (loss) per share:
$ 0.21
$ 0.06
$ 0.27
$ (0.20)
$ 0.28
$ 0.33
$ 0.35
$ 0.17
﻿ </t>
  </si>
  <si>
    <t>Accounting Policies (Narrative) (Details) $ in Millions</t>
  </si>
  <si>
    <t>Aug. 23, 2007USD ($)</t>
  </si>
  <si>
    <t>Jun. 21, 2005USD ($)</t>
  </si>
  <si>
    <t>Dec. 31, 2016USD ($)segment</t>
  </si>
  <si>
    <t>Dec. 31, 2015USD ($)</t>
  </si>
  <si>
    <t>Dec. 31, 2014USD ($)</t>
  </si>
  <si>
    <t>Number of reportable segments | segment</t>
  </si>
  <si>
    <t>Deferred policy acquisition costs, additions</t>
  </si>
  <si>
    <t>Deferred policy acquisition costs, amortized</t>
  </si>
  <si>
    <t>Deferred policy acquisition cost, (amortization) deferrals</t>
  </si>
  <si>
    <t>Property and equipment, gross</t>
  </si>
  <si>
    <t>Property and equipment, depreciation method</t>
  </si>
  <si>
    <t>straight-line method</t>
  </si>
  <si>
    <t>Depreciation</t>
  </si>
  <si>
    <t>Property and equipment, accumulated depreciation</t>
  </si>
  <si>
    <t>Policy fees</t>
  </si>
  <si>
    <t>Hallmark Statutory Trust I [Member]</t>
  </si>
  <si>
    <t>Long-term debt, gross</t>
  </si>
  <si>
    <t>Proceeds from issuance of trust preferred securities</t>
  </si>
  <si>
    <t>Facility B Revolving Credit Facility [Member]</t>
  </si>
  <si>
    <t>Credit facility, carried value</t>
  </si>
  <si>
    <t>Credit facility, fair value</t>
  </si>
  <si>
    <t>Minimum [Member]</t>
  </si>
  <si>
    <t>Property and equipment, estimated useful lives</t>
  </si>
  <si>
    <t>3 years</t>
  </si>
  <si>
    <t>Minimum [Member] | Facility B Revolving Credit Facility [Member]</t>
  </si>
  <si>
    <t>Fair value inputs, discount rate</t>
  </si>
  <si>
    <t>3.30%</t>
  </si>
  <si>
    <t>Maximum [Member]</t>
  </si>
  <si>
    <t>10 years</t>
  </si>
  <si>
    <t>Maximum [Member] | Facility B Revolving Credit Facility [Member]</t>
  </si>
  <si>
    <t>4.50%</t>
  </si>
  <si>
    <t>Subordinated Debt [Member]</t>
  </si>
  <si>
    <t>Trust Preferred Securities, fair value</t>
  </si>
  <si>
    <t>Current yield to maturity, percentage</t>
  </si>
  <si>
    <t>8.00%</t>
  </si>
  <si>
    <t>Subordinated Debt [Member] | Hallmark Statutory Trust I [Member]</t>
  </si>
  <si>
    <t>Subordinated Debt [Member] | Hallmark Statutory Trust I I [Member]</t>
  </si>
  <si>
    <t>Standard Commercial P &amp; C Business Unit [Member] | Quota Share Treaty Effective January 1, 2006 [Member]</t>
  </si>
  <si>
    <t>Profit sharing payable</t>
  </si>
  <si>
    <t>MGA Commercial Products [Member] | Quota Share Treaty Effective January 1, 2006 [Member]</t>
  </si>
  <si>
    <t>Accounting Policies (Schedule of Profit Sharing Commission) (Details)</t>
  </si>
  <si>
    <t>Jan. 01, 2008</t>
  </si>
  <si>
    <t>Jan. 01, 2007</t>
  </si>
  <si>
    <t>Jan. 01, 2006</t>
  </si>
  <si>
    <t>Dec. 31, 2005</t>
  </si>
  <si>
    <t>Jul. 01, 2004</t>
  </si>
  <si>
    <t>Jul. 01, 2003</t>
  </si>
  <si>
    <t>Jul. 01, 2002</t>
  </si>
  <si>
    <t>Jul. 01, 2001</t>
  </si>
  <si>
    <t>Standard Commercial P &amp; C Business Unit [Member]</t>
  </si>
  <si>
    <t>Provisional loss ratio</t>
  </si>
  <si>
    <t>64.20%</t>
  </si>
  <si>
    <t>59.00%</t>
  </si>
  <si>
    <t>60.00%</t>
  </si>
  <si>
    <t>Estimated ultimate loss ratio recorded to at December 31, 2015</t>
  </si>
  <si>
    <t>61.00%</t>
  </si>
  <si>
    <t>66.10%</t>
  </si>
  <si>
    <t>61.20%</t>
  </si>
  <si>
    <t>64.50%</t>
  </si>
  <si>
    <t>63.50%</t>
  </si>
  <si>
    <t>MGA Commercial Products [Member]</t>
  </si>
  <si>
    <t>65.00%</t>
  </si>
  <si>
    <t>60.60%</t>
  </si>
  <si>
    <t>59.10%</t>
  </si>
  <si>
    <t>Investments (Narrative) (Details) $ in Millions</t>
  </si>
  <si>
    <t>Dec. 31, 2016USD ($)security</t>
  </si>
  <si>
    <t>Dec. 31, 2015USD ($)security</t>
  </si>
  <si>
    <t>Maximum restricted level of investment upon stockholders equity</t>
  </si>
  <si>
    <t>10.00%</t>
  </si>
  <si>
    <t>Gross realized gains on investments</t>
  </si>
  <si>
    <t>Gross realized losses on investments</t>
  </si>
  <si>
    <t>Proceeds from sale of available-for-sale securities</t>
  </si>
  <si>
    <t>Number of debt security positions | security</t>
  </si>
  <si>
    <t>Recognized other-than-temporary losses on our debt securities portfolio</t>
  </si>
  <si>
    <t>Securities pledged for the benefit of various state insurance departments and reinsurers</t>
  </si>
  <si>
    <t>Municipal Bonds [Member]</t>
  </si>
  <si>
    <t>Investments (Amortized Cost and Estimated Fair Value of Investments in Debt and Equity Securities) (Details) - USD ($) $ in Thousands</t>
  </si>
  <si>
    <t>Schedule of Available-for-sale Securities [Line Items]</t>
  </si>
  <si>
    <t>Investments, Amortized Cost</t>
  </si>
  <si>
    <t>Investments, Gross Unrealized Gains</t>
  </si>
  <si>
    <t>Investments, Gross Unrealized Losses</t>
  </si>
  <si>
    <t>Equity Securities [Member]</t>
  </si>
  <si>
    <t>Debt Securities [Member]</t>
  </si>
  <si>
    <t>U.S. Treasury securities and obligations of U.S. Government [Member] | Debt Securities [Member]</t>
  </si>
  <si>
    <t>Corporate Bonds [Member] | Debt Securities [Member]</t>
  </si>
  <si>
    <t>Collateralized Corporate Bank Loans [Member] | Debt Securities [Member]</t>
  </si>
  <si>
    <t>Municipal Bonds [Member] | Debt Securities [Member]</t>
  </si>
  <si>
    <t>Collateralized Mortgage Backed Securities [Member] | Debt Securities [Member]</t>
  </si>
  <si>
    <t>Equity Securities All Others [Member]</t>
  </si>
  <si>
    <t>Investments (Major Categories of Investment Income) (Details) - USD ($) $ in Thousands</t>
  </si>
  <si>
    <t>Investment income</t>
  </si>
  <si>
    <t>Investment expenses</t>
  </si>
  <si>
    <t>U.S. Treasury securities and obligations of U.S. Government [Member]</t>
  </si>
  <si>
    <t>Corporate Bonds [Member]</t>
  </si>
  <si>
    <t>Collateralized Corporate Bank Loans [Member]</t>
  </si>
  <si>
    <t>Collateralized Mortgage Backed Securities [Member]</t>
  </si>
  <si>
    <t>Cash and Cash Equivalents [Member]</t>
  </si>
  <si>
    <t>Parent Company [Member]</t>
  </si>
  <si>
    <t>Equity Securities [Member] | Equity Securities All Others [Member]</t>
  </si>
  <si>
    <t>Investments (Major Categories of Net Realized Gains on Investments) (Details) - USD ($) $ in Thousands</t>
  </si>
  <si>
    <t>Gain on investments</t>
  </si>
  <si>
    <t>Unrealized gain on investment</t>
  </si>
  <si>
    <t>Other-than-temporary impairments</t>
  </si>
  <si>
    <t>Net realized gain</t>
  </si>
  <si>
    <t>Investments (Summary of Gross Unrealized Loss Position) (Details) - USD ($) $ in Thousands</t>
  </si>
  <si>
    <t>Fair Value 12 months or less</t>
  </si>
  <si>
    <t>Unrealized Losses 12 months or less</t>
  </si>
  <si>
    <t>Fair Value Longer than 12 months</t>
  </si>
  <si>
    <t>Unrealized Losses Longer than 12 months</t>
  </si>
  <si>
    <t>Fair Value Total</t>
  </si>
  <si>
    <t>Unrealized Losses Total</t>
  </si>
  <si>
    <t xml:space="preserve"> </t>
  </si>
  <si>
    <t>Investments (Carrying Value of Other Invested Assets Portfolio) (Details) - USD ($) $ in Thousands</t>
  </si>
  <si>
    <t>Equity warrant</t>
  </si>
  <si>
    <t>Investments (Schedule of Amortized Cost and Estimated Fair Value of Debt Securities) (Details) - USD ($) $ in Thousands</t>
  </si>
  <si>
    <t>Amortized Cost, Due in one year or less</t>
  </si>
  <si>
    <t>Amortized Cost, Due after one year through five years</t>
  </si>
  <si>
    <t>Amortized Cost, Due after five years through ten years</t>
  </si>
  <si>
    <t>Amortized Cost, Amortized Cost Due after ten years</t>
  </si>
  <si>
    <t>Debt Maturities, Amortized Cost</t>
  </si>
  <si>
    <t>Fair Value, Due in one year or less</t>
  </si>
  <si>
    <t>Fair Value, Due after one year through five years</t>
  </si>
  <si>
    <t>Fair Value, Due after five years through ten years</t>
  </si>
  <si>
    <t>Fair Value, Due after ten years</t>
  </si>
  <si>
    <t>Debt securities</t>
  </si>
  <si>
    <t>Fair Value (Fair Value of Assets Measured on a Recurring Basis) (Details) - USD ($) $ in Thousands</t>
  </si>
  <si>
    <t>Fair Value, Assets and Liabilities Measured on Recurring and Nonrecurring Basis [Line Items]</t>
  </si>
  <si>
    <t>Equity securities</t>
  </si>
  <si>
    <t>Debt and equity securities</t>
  </si>
  <si>
    <t>Fair Value, Inputs, Level 1 [Member]</t>
  </si>
  <si>
    <t>Fair Value, Inputs, Level 2 [Member]</t>
  </si>
  <si>
    <t>Fair Value, Inputs, Level 2 [Member] | U.S. Treasury securities and obligations of U.S. Government [Member]</t>
  </si>
  <si>
    <t>Fair Value, Inputs, Level 2 [Member] | Corporate Bonds [Member]</t>
  </si>
  <si>
    <t>Fair Value, Inputs, Level 2 [Member] | Collateralized Corporate Bank Loans [Member]</t>
  </si>
  <si>
    <t>Fair Value, Inputs, Level 2 [Member] | Municipal Bonds [Member]</t>
  </si>
  <si>
    <t>Fair Value, Inputs, Level 2 [Member] | Collateralized Mortgage Backed Securities [Member]</t>
  </si>
  <si>
    <t>Fair Value, Inputs, Level 3 [Member]</t>
  </si>
  <si>
    <t>Fair Value, Inputs, Level 3 [Member] | Municipal Bonds [Member]</t>
  </si>
  <si>
    <t>Fair Value (Fair Value, Assets Measured on Recurring Basis Using Significant Unobservable Inputs (Level 3)) (Details) - USD ($) $ in Thousands</t>
  </si>
  <si>
    <t>Beginning balance as of January 1</t>
  </si>
  <si>
    <t>Sales</t>
  </si>
  <si>
    <t>Settlements</t>
  </si>
  <si>
    <t>Purchases</t>
  </si>
  <si>
    <t>Issuances</t>
  </si>
  <si>
    <t>Total realized/unrealized gains included in net income</t>
  </si>
  <si>
    <t>Net gains included in other comprehensive income</t>
  </si>
  <si>
    <t>Transfers into Level 3</t>
  </si>
  <si>
    <t>Transfers out of Level 3</t>
  </si>
  <si>
    <t>Ending balance as of December 31</t>
  </si>
  <si>
    <t>Goodwill and Intangible Assets (Narrative) (Details) - USD ($)</t>
  </si>
  <si>
    <t>Sep. 15, 2015</t>
  </si>
  <si>
    <t>Sep. 30, 2015</t>
  </si>
  <si>
    <t>Jun. 30, 2015</t>
  </si>
  <si>
    <t>Acquired Finite-Lived Intangible Assets [Line Items]</t>
  </si>
  <si>
    <t>Impairment of goodwill</t>
  </si>
  <si>
    <t>Weighted average period to amortize acquired intangible assets</t>
  </si>
  <si>
    <t>13 years</t>
  </si>
  <si>
    <t>Workers Compensation Business Unit [Member] | Renewal Rights [Member]</t>
  </si>
  <si>
    <t>One-time payment related to divestiture of renewal rights</t>
  </si>
  <si>
    <t>Gain (loss) on disposition of property, plant and equipment</t>
  </si>
  <si>
    <t>Proceeds from sale of finite-lived assets</t>
  </si>
  <si>
    <t>Specialty Commercial Segment [Member]</t>
  </si>
  <si>
    <t>Excess and Umbrella Business Unit [Member]</t>
  </si>
  <si>
    <t>General Aviation and Satellite Component [Member]</t>
  </si>
  <si>
    <t>Personal Lines Business Unit [Member]</t>
  </si>
  <si>
    <t>Goodwill and Intangible Assets (Schedule of Acquired Intangible Assets by Major Category) (Details) - USD ($) $ in Thousands</t>
  </si>
  <si>
    <t>Total gross carrying amount</t>
  </si>
  <si>
    <t>Total accumulated amortization</t>
  </si>
  <si>
    <t>Total net carrying amount</t>
  </si>
  <si>
    <t>Customer Relationships [Member]</t>
  </si>
  <si>
    <t>Trade Names [Member]</t>
  </si>
  <si>
    <t>Management Agreement [Member]</t>
  </si>
  <si>
    <t>Non-compete &amp; Employment Agreements [Member]</t>
  </si>
  <si>
    <t>Insurance Licenses [Member]</t>
  </si>
  <si>
    <t>Goodwill and Intangible Assets (Schedule of Estimated Aggregate Amortization Expense for Finite-Lived Intangible Assets) (Details) $ in Thousands</t>
  </si>
  <si>
    <t>Dec. 31, 2016USD ($)</t>
  </si>
  <si>
    <t>Goodwill and Intangible Assets (Schedule of Weighted Average Amortization Period for Definite Lived Intangible Assets by Major Class) (Details)</t>
  </si>
  <si>
    <t>Finite-Lived Intangible Assets [Line Items]</t>
  </si>
  <si>
    <t>15 years</t>
  </si>
  <si>
    <t>4 years</t>
  </si>
  <si>
    <t>5 years</t>
  </si>
  <si>
    <t>Other Assets (Schedule of Other Assets) (Details) - USD ($) $ in Thousands</t>
  </si>
  <si>
    <t>Profit sharing commission receivable</t>
  </si>
  <si>
    <t>Credit Facility B issuance costs</t>
  </si>
  <si>
    <t>Accrued investment income</t>
  </si>
  <si>
    <t>Investment in unconsolidated trust subsidiaries</t>
  </si>
  <si>
    <t>Fixed assets</t>
  </si>
  <si>
    <t>Other Assets, Total</t>
  </si>
  <si>
    <t>Reserves for Unpaid Losses and Loss Adjustment Expenses (Narrative) (Details) - USD ($) $ in Thousands</t>
  </si>
  <si>
    <t>Causes of Increase (Decrease) in Liability for Unpaid Claims and Claims Adjustment Expense [Line Items]</t>
  </si>
  <si>
    <t>Favorable adjustment to prior years liability for unpaid claims and claims adjustment expense</t>
  </si>
  <si>
    <t>Unfavorable adjustment to prior years liability for unpaid claims and claims adjustment expense</t>
  </si>
  <si>
    <t>Claims and Claim Adjustment Expenses Incurred Related to Prior Years</t>
  </si>
  <si>
    <t>Loss Adjustment Expenses Recognized in 2013 and Prior [Member]</t>
  </si>
  <si>
    <t>Loss Adjustment Expenses Recognized In 2014 [Member]</t>
  </si>
  <si>
    <t>Loss Adjustment Expenses Recognized in 2015 [Member]</t>
  </si>
  <si>
    <t>Specialty Commercial Segment [Member] | Loss Adjustment Expenses Recognized In 2014 [Member]</t>
  </si>
  <si>
    <t>Specialty Commercial Segment [Member] | Loss Adjustment Expenses Recognized in 2015 [Member]</t>
  </si>
  <si>
    <t>Specialty Commercial Unit [Member]</t>
  </si>
  <si>
    <t>Medical Professional Liability Products [Member]</t>
  </si>
  <si>
    <t>Commercial Auto [Member]</t>
  </si>
  <si>
    <t>General Aviation [Member]</t>
  </si>
  <si>
    <t>Commercial Umbrella and Excess Liability Risks [Member]</t>
  </si>
  <si>
    <t>Standard Commercial Segment [Member] | Loss Adjustment Expenses Recognized In 2014 [Member]</t>
  </si>
  <si>
    <t>Standard Commercial Segment [Member] | Loss Adjustment Expenses Recognized in 2015 [Member]</t>
  </si>
  <si>
    <t>Workers Compensation Business Unit [Member]</t>
  </si>
  <si>
    <t>Personal Segment [Member] | Loss Adjustment Expenses Recognized In 2014 [Member]</t>
  </si>
  <si>
    <t>Personal Segment [Member] | Loss Adjustment Expenses Recognized in 2015 [Member]</t>
  </si>
  <si>
    <t>Specialty Personal [Member]</t>
  </si>
  <si>
    <t>Reserves for Unpaid Losses and Loss Adjustment Expenses (Activity in the Reserves for Unpaid Losses and Loss Adjustment Expense) (Details) - USD ($) $ in Thousands</t>
  </si>
  <si>
    <t>Balance at January 1</t>
  </si>
  <si>
    <t>Less reinsurance recoverable</t>
  </si>
  <si>
    <t>Net Balance at January 1</t>
  </si>
  <si>
    <t>Incurred related to:</t>
  </si>
  <si>
    <t>Claims and Claim Adjustment Expenses Incurred Related to Current Year</t>
  </si>
  <si>
    <t>Total incurred</t>
  </si>
  <si>
    <t>Paid related to:</t>
  </si>
  <si>
    <t>Current year</t>
  </si>
  <si>
    <t>Prior years</t>
  </si>
  <si>
    <t>Total paid</t>
  </si>
  <si>
    <t>Net Balance at December 31</t>
  </si>
  <si>
    <t>Plus reinsurance recoverable</t>
  </si>
  <si>
    <t>Balance at December 31</t>
  </si>
  <si>
    <t>Reserves for Unpaid Losses and Loss Adjustment Expenses (Incurred and Paid Claims Development - Specialty Commercial Segment) (Details) $ in Thousands</t>
  </si>
  <si>
    <t>Dec. 31, 2016USD ($)claim</t>
  </si>
  <si>
    <t>Dec. 31, 2013USD ($)</t>
  </si>
  <si>
    <t>Dec. 31, 2012USD ($)</t>
  </si>
  <si>
    <t>Dec. 31, 2011USD ($)</t>
  </si>
  <si>
    <t>Dec. 31, 2010USD ($)</t>
  </si>
  <si>
    <t>Dec. 31, 2009USD ($)</t>
  </si>
  <si>
    <t>Dec. 31, 2008USD ($)</t>
  </si>
  <si>
    <t>Dec. 31, 2007USD ($)</t>
  </si>
  <si>
    <t>Liability For Unpaid Claims and Claims Adjustment Expense, Incurred Claims [Abstract]</t>
  </si>
  <si>
    <t>Incurred claims and claim adjustment expenses related to prior years</t>
  </si>
  <si>
    <t>Incurred claims and claim adjustment expenses related to current year</t>
  </si>
  <si>
    <t>Liability For Unpaid Claims and Claims Adjustment Expense, Claims Paid [Abstract]</t>
  </si>
  <si>
    <t>Paid claims and allocated claim adjustment expenses related to prior years</t>
  </si>
  <si>
    <t>Paid claims and allocated claim adjustment expenses related to current year</t>
  </si>
  <si>
    <t>Liabilities for unpaid claims and claim adjustment expenses, net of reinsurance</t>
  </si>
  <si>
    <t>All outstanding liabilities before 2007, net of reinsurance</t>
  </si>
  <si>
    <t>Specialty Commercial Segment [Member] | Loss Adjustment Expenses Recognized In 2007 [Member]</t>
  </si>
  <si>
    <t>Total of incurred-but-not-reported liabilities plus expected development on reported claims</t>
  </si>
  <si>
    <t>Cumulative number of reported claims | claim</t>
  </si>
  <si>
    <t>Specialty Commercial Segment [Member] | Loss Adjustment Expenses Recognized In 2008 [Member]</t>
  </si>
  <si>
    <t>Specialty Commercial Segment [Member] | Loss Adjustment Expenses Recognized In 2009 [Member]</t>
  </si>
  <si>
    <t>Specialty Commercial Segment [Member] | Loss Adjustment Expenses Recognized In 2010 [Member]</t>
  </si>
  <si>
    <t>Specialty Commercial Segment [Member] | Loss Adjustment Expenses Recognized In 2011 [Member]</t>
  </si>
  <si>
    <t>Specialty Commercial Segment [Member] | Loss Adjustment Expenses Recognized In 2012 [Member]</t>
  </si>
  <si>
    <t>Specialty Commercial Segment [Member] | Loss Adjustment Expenses Recognized In 2013 [Member]</t>
  </si>
  <si>
    <t>Specialty Commercial Segment [Member] | Loss Adjustment Expenses Recognized in 2016 [Member]</t>
  </si>
  <si>
    <t>Reserves for Unpaid Losses and Loss Adjustment Expenses (Incurred and Paid Claims Development - Standard Commercial Segment) (Details) $ in Thousands</t>
  </si>
  <si>
    <t>Standard Commercial Segment [Member]</t>
  </si>
  <si>
    <t>Standard Commercial Segment [Member] | Loss Adjustment Expenses Recognized In 2007 [Member]</t>
  </si>
  <si>
    <t>Standard Commercial Segment [Member] | Loss Adjustment Expenses Recognized In 2008 [Member]</t>
  </si>
  <si>
    <t>Standard Commercial Segment [Member] | Loss Adjustment Expenses Recognized In 2009 [Member]</t>
  </si>
  <si>
    <t>Standard Commercial Segment [Member] | Loss Adjustment Expenses Recognized In 2010 [Member]</t>
  </si>
  <si>
    <t>Standard Commercial Segment [Member] | Loss Adjustment Expenses Recognized In 2011 [Member]</t>
  </si>
  <si>
    <t>Standard Commercial Segment [Member] | Loss Adjustment Expenses Recognized In 2012 [Member]</t>
  </si>
  <si>
    <t>Standard Commercial Segment [Member] | Loss Adjustment Expenses Recognized In 2013 [Member]</t>
  </si>
  <si>
    <t>Standard Commercial Segment [Member] | Loss Adjustment Expenses Recognized in 2016 [Member]</t>
  </si>
  <si>
    <t>Reserves for Unpaid Losses and Loss Adjustment Expenses (Incurred and Paid Claims Development - Personal Segment) (Details) $ in Thousands</t>
  </si>
  <si>
    <t>Personal Segment [Member]</t>
  </si>
  <si>
    <t>Personal Segment [Member] | Loss Adjustment Expenses Recognized In 2007 [Member]</t>
  </si>
  <si>
    <t>Personal Segment [Member] | Loss Adjustment Expenses Recognized In 2008 [Member]</t>
  </si>
  <si>
    <t>Personal Segment [Member] | Loss Adjustment Expenses Recognized In 2009 [Member]</t>
  </si>
  <si>
    <t>Personal Segment [Member] | Loss Adjustment Expenses Recognized In 2010 [Member]</t>
  </si>
  <si>
    <t>Personal Segment [Member] | Loss Adjustment Expenses Recognized In 2011 [Member]</t>
  </si>
  <si>
    <t>Personal Segment [Member] | Loss Adjustment Expenses Recognized In 2012 [Member]</t>
  </si>
  <si>
    <t>Personal Segment [Member] | Loss Adjustment Expenses Recognized In 2013 [Member]</t>
  </si>
  <si>
    <t>Personal Segment [Member] | Loss Adjustment Expenses Recognized in 2016 [Member]</t>
  </si>
  <si>
    <t>Reserves for Unpaid Losses and Loss Adjustment Expenses (Reconciliation of Incurred and Paid Claims to Liability for Unpaid Losses and LAE) (Details) - USD ($) $ in Thousands</t>
  </si>
  <si>
    <t>Dec. 31, 2013</t>
  </si>
  <si>
    <t>Liabilities for unpaid losses and allocated loss adjustment expense, net of reinsurance</t>
  </si>
  <si>
    <t>Reinsurance recoverable on unpaid claims</t>
  </si>
  <si>
    <t>Unallocated claims adjustment expenses</t>
  </si>
  <si>
    <t>Total gross liability for unpaid claims and claim adjustment expenses</t>
  </si>
  <si>
    <t>Reserves for Unpaid Losses and Loss Adjustment Expenses (Average Annual Percentage Payout of Incurred Claims) (Details)</t>
  </si>
  <si>
    <t>Average annual percentage payout of incurred claims, year one</t>
  </si>
  <si>
    <t>32.40%</t>
  </si>
  <si>
    <t>Average annual percentage payout of incurred claims, year two</t>
  </si>
  <si>
    <t>24.80%</t>
  </si>
  <si>
    <t>Average annual percentage payout of incurred claims, year three</t>
  </si>
  <si>
    <t>17.40%</t>
  </si>
  <si>
    <t>Average annual percentage payout of incurred claims, year four</t>
  </si>
  <si>
    <t>12.00%</t>
  </si>
  <si>
    <t>Average annual percentage payout of incurred claims, year five</t>
  </si>
  <si>
    <t>6.00%</t>
  </si>
  <si>
    <t>Average annual percentage payout of incurred claims, year six</t>
  </si>
  <si>
    <t>1.20%</t>
  </si>
  <si>
    <t>Average annual percentage payout of incurred claims, year seven</t>
  </si>
  <si>
    <t>Average annual percentage payout of incurred claims, year eight</t>
  </si>
  <si>
    <t>1.50%</t>
  </si>
  <si>
    <t>Average annual percentage payout of incurred claims, year nine</t>
  </si>
  <si>
    <t>0.50%</t>
  </si>
  <si>
    <t>Average annual percentage payout of incurred claims, year ten</t>
  </si>
  <si>
    <t>(0.30%)</t>
  </si>
  <si>
    <t>44.60%</t>
  </si>
  <si>
    <t>23.00%</t>
  </si>
  <si>
    <t>8.70%</t>
  </si>
  <si>
    <t>6.60%</t>
  </si>
  <si>
    <t>5.00%</t>
  </si>
  <si>
    <t>1.30%</t>
  </si>
  <si>
    <t>1.40%</t>
  </si>
  <si>
    <t>(1.40%)</t>
  </si>
  <si>
    <t>51.50%</t>
  </si>
  <si>
    <t>29.20%</t>
  </si>
  <si>
    <t>10.90%</t>
  </si>
  <si>
    <t>4.30%</t>
  </si>
  <si>
    <t>0.80%</t>
  </si>
  <si>
    <t>0.70%</t>
  </si>
  <si>
    <t>(0.70%)</t>
  </si>
  <si>
    <t>1.90%</t>
  </si>
  <si>
    <t>0.00%</t>
  </si>
  <si>
    <t>Reinsurance (Narrative) (Details) - USD ($) $ in Millions</t>
  </si>
  <si>
    <t>Paid loss recoverable</t>
  </si>
  <si>
    <t>Reinsurance (Schedule of Reinsurance Ceded and Recoveries) (Details) - USD ($) $ in Thousands</t>
  </si>
  <si>
    <t>Premium Written :</t>
  </si>
  <si>
    <t>Direct</t>
  </si>
  <si>
    <t>Assumed</t>
  </si>
  <si>
    <t>Premium Earned:</t>
  </si>
  <si>
    <t>Ceded</t>
  </si>
  <si>
    <t>Premiums Earned, Net, Property and Casualty</t>
  </si>
  <si>
    <t>Reinsurance recoveries</t>
  </si>
  <si>
    <t>Revolving Credit Facility and Notes Payable (Narrative) (Details) - USD ($)</t>
  </si>
  <si>
    <t>Nov. 01, 2016</t>
  </si>
  <si>
    <t>Dec. 17, 2015</t>
  </si>
  <si>
    <t>Revolving Credit Facility [Member]</t>
  </si>
  <si>
    <t>Line of Credit Facility [Line Items]</t>
  </si>
  <si>
    <t>Line of credit facility, maximum borrowing capacity</t>
  </si>
  <si>
    <t>Debt instrument, description of variable rate basis</t>
  </si>
  <si>
    <t>prime rate or LIBOR plus 2.5%</t>
  </si>
  <si>
    <t>Line of credit facility, unused capacity, commitment fee percentage</t>
  </si>
  <si>
    <t>0.25%</t>
  </si>
  <si>
    <t>Line of credit facility, amount outstanding</t>
  </si>
  <si>
    <t>prime rate or LIBOR plus 3.00%</t>
  </si>
  <si>
    <t>Line of credit facility, commitment fee amount</t>
  </si>
  <si>
    <t>Line of credit facility, expiration date</t>
  </si>
  <si>
    <t>Dec. 17,
		2018</t>
  </si>
  <si>
    <t>Letters of Credit [Member]</t>
  </si>
  <si>
    <t>Line of credit facility, commitment fee percentage</t>
  </si>
  <si>
    <t>1.00%</t>
  </si>
  <si>
    <t>London Interbank Offered Rate (LIBOR) [Member] | Revolving Credit Facility [Member]</t>
  </si>
  <si>
    <t>Debt instrument, basis spread on variable rate</t>
  </si>
  <si>
    <t>2.50%</t>
  </si>
  <si>
    <t>London Interbank Offered Rate (LIBOR) [Member] | Facility B Revolving Credit Facility [Member]</t>
  </si>
  <si>
    <t>3.00%</t>
  </si>
  <si>
    <t>Subordinated Debt Securities (Narrative) (Details) - USD ($) $ in Millions</t>
  </si>
  <si>
    <t>Aug. 23, 2007</t>
  </si>
  <si>
    <t>Jun. 21, 2005</t>
  </si>
  <si>
    <t>Jun. 15, 2015</t>
  </si>
  <si>
    <t>Subordinated Borrowing [Line Items]</t>
  </si>
  <si>
    <t>Debt instrument, maturity date</t>
  </si>
  <si>
    <t>Jun. 15,
		2035</t>
  </si>
  <si>
    <t>Proceeds from issuance of common stock</t>
  </si>
  <si>
    <t>Subordinated borrowing, interest rate</t>
  </si>
  <si>
    <t>4.21%</t>
  </si>
  <si>
    <t>7.725%</t>
  </si>
  <si>
    <t>Debt instrument interest rate fixed to floating date</t>
  </si>
  <si>
    <t>Jun. 15,
		2015</t>
  </si>
  <si>
    <t>interest adjusts quarterly to the three-month LIBOR rate plus 3.25 percentage points</t>
  </si>
  <si>
    <t>Hallmark Statutory Trust I [Member] | Subordinated Debt [Member]</t>
  </si>
  <si>
    <t>Hallmark Statutory Trust I I [Member] | Subordinated Debt [Member]</t>
  </si>
  <si>
    <t>Sep. 15,
		2037</t>
  </si>
  <si>
    <t>8.28%</t>
  </si>
  <si>
    <t>Sep. 15,
		2017</t>
  </si>
  <si>
    <t>three-month LIBOR rate plus 2.90 percentage points</t>
  </si>
  <si>
    <t>London Interbank Offered Rate (LIBOR) [Member] | Hallmark Statutory Trust I [Member]</t>
  </si>
  <si>
    <t>3.25%</t>
  </si>
  <si>
    <t>London Interbank Offered Rate (LIBOR) [Member] | Hallmark Statutory Trust I I [Member] | Subordinated Debt [Member]</t>
  </si>
  <si>
    <t>2.90%</t>
  </si>
  <si>
    <t>Segment Information (Narrative) (Details)</t>
  </si>
  <si>
    <t>American Hallmark Insurance Company [Member]</t>
  </si>
  <si>
    <t>Net premiums written, percentage</t>
  </si>
  <si>
    <t>34.00%</t>
  </si>
  <si>
    <t>Hallmark Insurance Company (Payer) [Member]</t>
  </si>
  <si>
    <t>32.00%</t>
  </si>
  <si>
    <t>Hallmark Specialty Insurance Company [Member]</t>
  </si>
  <si>
    <t>24.00%</t>
  </si>
  <si>
    <t>Hallmark National Insurance Company [Member]</t>
  </si>
  <si>
    <t>Segment Information (Schedule of Segment Reporting, by Segment) (Details) - USD ($) $ in Thousands</t>
  </si>
  <si>
    <t>3 Months Ended</t>
  </si>
  <si>
    <t>Sep. 30, 2016</t>
  </si>
  <si>
    <t>Mar. 31, 2016</t>
  </si>
  <si>
    <t>Mar. 31, 2015</t>
  </si>
  <si>
    <t>Revenues</t>
  </si>
  <si>
    <t>Depreciation and Amortization Expense</t>
  </si>
  <si>
    <t>Interest Expense</t>
  </si>
  <si>
    <t>Tax Expense (Benefit)</t>
  </si>
  <si>
    <t>Pre-tax income (loss), net of non-controlling interest:</t>
  </si>
  <si>
    <t>Consolidated pre-tax income (loss), net of non-controlling interest</t>
  </si>
  <si>
    <t>Corporate [Member]</t>
  </si>
  <si>
    <t>Segment Information (Schedule of Segment Reporting Additional Information by Segment) (Details) - USD ($) $ in Thousands</t>
  </si>
  <si>
    <t>Assets</t>
  </si>
  <si>
    <t>Earnings Per Share (Narrative) (Details) - shares</t>
  </si>
  <si>
    <t>Antidilutive securities excluded from computation of earnings per share</t>
  </si>
  <si>
    <t>Earnings Per Share (Schedule of Earnings Per Share, Basic and Diluted) (Details) - USD ($) $ / shares in Units, shares in Thousands, $ in Thousands</t>
  </si>
  <si>
    <t>Numerator for both basic and diluted earnings per share:</t>
  </si>
  <si>
    <t>Denominator, basic shares</t>
  </si>
  <si>
    <t>Effect of dilutive securities:</t>
  </si>
  <si>
    <t>Stock-based compensation awards</t>
  </si>
  <si>
    <t>Denominator, diluted shares</t>
  </si>
  <si>
    <t>Basic earnings per share: (in dollars per share)</t>
  </si>
  <si>
    <t>Diluted earnings per share: (in dollars per share)</t>
  </si>
  <si>
    <t>Regulatory Capital Restrictions (Narrative) (Details) - USD ($) $ in Millions</t>
  </si>
  <si>
    <t>Regulatory Capital Restrictions [Line Items]</t>
  </si>
  <si>
    <t>Retained earnings, unappropriated</t>
  </si>
  <si>
    <t>Aggregate amount of shareholder dividends, maximum available next current fiscal year</t>
  </si>
  <si>
    <t>Hallmark (Payee) [Member]</t>
  </si>
  <si>
    <t>Dividends paid by subsidiaries</t>
  </si>
  <si>
    <t>Hallmark Insurance Company (Payer) [Member] | Hallmark (Payee) [Member]</t>
  </si>
  <si>
    <t>Insurance agency management fee</t>
  </si>
  <si>
    <t>Subsidiaries [Member]</t>
  </si>
  <si>
    <t>Statutory Accounting Practices, Future Dividend Payments Restrictions</t>
  </si>
  <si>
    <t>lesser of 10% of prior year policyholders' surplus or prior year's net investment income</t>
  </si>
  <si>
    <t>American Hallmark Insurance Company and Texas Builders Insurance Company [Member]</t>
  </si>
  <si>
    <t>greater of statutory net income for the prior calendar year or 10% of statutory policyholders' surplus as of the prior year end</t>
  </si>
  <si>
    <t>greater of 10% of prior year policyholders' surplus or prior year's statutory net income, not including realized capital gains</t>
  </si>
  <si>
    <t>Hallmark Insurance Company Subsidiaries [Member]</t>
  </si>
  <si>
    <t>Amount of restricted net assets for consolidated and unconsolidated subsidiaries</t>
  </si>
  <si>
    <t>Statutory accounting practices, statutory capital and surplus, balance</t>
  </si>
  <si>
    <t>Statutory accounting practices, statutory net income amount</t>
  </si>
  <si>
    <t>Share-based Payment Arrangements (Narrative) (Details) - USD ($) $ / shares in Units, $ in Thousands</t>
  </si>
  <si>
    <t>Jul. 22, 2016</t>
  </si>
  <si>
    <t>Apr. 01, 2016</t>
  </si>
  <si>
    <t>May 29, 2015</t>
  </si>
  <si>
    <t>Apr. 01, 2015</t>
  </si>
  <si>
    <t>Sep. 08, 2014</t>
  </si>
  <si>
    <t>Apr. 10, 2013</t>
  </si>
  <si>
    <t>Jul. 27, 2012</t>
  </si>
  <si>
    <t>Jun. 30, 2013</t>
  </si>
  <si>
    <t>Share-based Compensation Arrangement by Share-based Payment Award [Line Items]</t>
  </si>
  <si>
    <t>Stock options, Granted</t>
  </si>
  <si>
    <t>Options contractual term</t>
  </si>
  <si>
    <t>1 year 8 months 12 days</t>
  </si>
  <si>
    <t>Other than options, granted</t>
  </si>
  <si>
    <t>Long Term Incentive Plan 2005 [Member]</t>
  </si>
  <si>
    <t>Share-based compensation arrangement by share-based payment award, incentive stock options to purchase number of shares</t>
  </si>
  <si>
    <t>Share-based compensation arrangement by share-based payment award, non-qualified stock options to purchase number of shares</t>
  </si>
  <si>
    <t>Share-based compensation arrangement by share-based payment award, restricted stock options to purchase number of shares</t>
  </si>
  <si>
    <t>Long Term Incentive Plan 2015 [Member]</t>
  </si>
  <si>
    <t>Share-based compensation arrangement by share-based payment award, number of shares authorized</t>
  </si>
  <si>
    <t>Long Term Incentive Plan 2005 and 2015 [Member]</t>
  </si>
  <si>
    <t>Unrecognized compensation cost related to non-vested awards</t>
  </si>
  <si>
    <t>Prior to 2009 Incentive Stock Options [Member] | Minimum [Member]</t>
  </si>
  <si>
    <t>Stock-based compensation incentive stock options grant under incentive plan termination period</t>
  </si>
  <si>
    <t>Prior to 2009 Incentive Stock Options [Member] | Maximum [Member]</t>
  </si>
  <si>
    <t>Prior to 2009 Incentive Stock Options [Member] | Long Term Incentive Plan 2005 [Member] | First Anniversary [Member]</t>
  </si>
  <si>
    <t>Share-based Compensation Arrangement by Share-based Payment Award, Options, Vested and Expected to Vest, Percentage</t>
  </si>
  <si>
    <t>Prior to 2009 Incentive Stock Options [Member] | Long Term Incentive Plan 2005 [Member] | Second Anniversary [Member]</t>
  </si>
  <si>
    <t>20.00%</t>
  </si>
  <si>
    <t>Prior to 2009 Incentive Stock Options [Member] | Long Term Incentive Plan 2005 [Member] | Third Anniversary [Member]</t>
  </si>
  <si>
    <t>30.00%</t>
  </si>
  <si>
    <t>Prior to 2009 Incentive Stock Options [Member] | Long Term Incentive Plan 2005 [Member] | Fourth Anniversary [Member]</t>
  </si>
  <si>
    <t>40.00%</t>
  </si>
  <si>
    <t>2009 Incentive Stock Options [Member] | Long Term Incentive Plan 2005 [Member]</t>
  </si>
  <si>
    <t>Share-based compensation arrangement by share-based payment award, award vesting rights</t>
  </si>
  <si>
    <t>vest in equal annual increments on each of the first seven anniversary dates</t>
  </si>
  <si>
    <t>Incentive Stock Options 2010 [Member] | Long Term Incentive Plan 2005 [Member] | 25,000 Grant [Member]</t>
  </si>
  <si>
    <t>Share-based compensation arrangement by share based payment award options vested and expected to vest number</t>
  </si>
  <si>
    <t>vests in equal annual increments on each of the first three anniversary dates</t>
  </si>
  <si>
    <t>Non Qualified Stock Options [Member] | Long Term Incentive Plan 2005 [Member]</t>
  </si>
  <si>
    <t>Share-based compensation arrangement by share-based payment award, award vesting rights, percentage</t>
  </si>
  <si>
    <t>100.00%</t>
  </si>
  <si>
    <t>Share-based compensation arrangement by share-based payment award, award vesting period</t>
  </si>
  <si>
    <t>6 months</t>
  </si>
  <si>
    <t>Non Qualified Stock Options [Member] | Long Term Incentive Plan 2005 [Member] | 200,000 Grant [Member]</t>
  </si>
  <si>
    <t>vests in equal annual increments on each of the first seven anniversary dates</t>
  </si>
  <si>
    <t>Restricted Stock Units (RSUs) [Member]</t>
  </si>
  <si>
    <t>Allocated share-based compensation expense</t>
  </si>
  <si>
    <t>Allocated share based compensation benefit</t>
  </si>
  <si>
    <t>Income tax benefit of share-based payments recognized in income</t>
  </si>
  <si>
    <t>Income tax expense of share-based payments recognized in income</t>
  </si>
  <si>
    <t>Restricted Stock Units (RSUs) [Member] | Minimum [Member]</t>
  </si>
  <si>
    <t>Percentage of restricted stock units granted as result of meeting growth rates</t>
  </si>
  <si>
    <t>50.00%</t>
  </si>
  <si>
    <t>Restricted Stock Units (RSUs) [Member] | Maximum [Member]</t>
  </si>
  <si>
    <t>150.00%</t>
  </si>
  <si>
    <t>Restricted Stock Units (RSUs) [Member] | Long Term Incentive Plan 2005 [Member]</t>
  </si>
  <si>
    <t>Share-based Compensation Arrangement by Share-based Payment Award, Equity Instruments Other than Options, Vested in Period</t>
  </si>
  <si>
    <t>Other than options, forfeited</t>
  </si>
  <si>
    <t>Vested</t>
  </si>
  <si>
    <t>Restricted Stock Units (RSUs) [Member] | Long Term Incentive Plan 2015 [Member]</t>
  </si>
  <si>
    <t>Restricted Stock Units (RSUs) [Member] | Long Term Incentive Plan 2005 and 2015 [Member]</t>
  </si>
  <si>
    <t>Employee Service Share-based Compensation Nonvested Awards, Total Compensation Cost Not Yet Recognized Next Twelve Months</t>
  </si>
  <si>
    <t>Employee Service Share-based Compensation Nonvested Awards, Total Compensation Cost Expected to Recognize During Remainder of Year Two</t>
  </si>
  <si>
    <t>Employee Service Share-based Compensation Nonvested Awards, Total Compensation Cost Expected to Recognize During Remainder of Year Three</t>
  </si>
  <si>
    <t>Other than options granted, weighted average grant date fair value</t>
  </si>
  <si>
    <t>Share-based Payment Arrangements (Summary of the Status of Stock Options) (Details) - USD ($) $ / shares in Units, $ in Thousands</t>
  </si>
  <si>
    <t>Stock options, Outstanding at January 1, 2016</t>
  </si>
  <si>
    <t>Stock options, forfeited or expired</t>
  </si>
  <si>
    <t>Stock options, Outstanding at December 31, 2016</t>
  </si>
  <si>
    <t>Stock options, Exercisable at December 31, 2016</t>
  </si>
  <si>
    <t>Weighted Average Exercise Price, Outstanding at January 1, 2016</t>
  </si>
  <si>
    <t>Weighted Average Exercise Price, Exercised</t>
  </si>
  <si>
    <t>Weighted Average Exercise Price, Forfeited or expired</t>
  </si>
  <si>
    <t>Weighted Average Exercise Price, Outstanding at December 31, 2016</t>
  </si>
  <si>
    <t>Weighted Average Exercise Price, Exercisable at December 31, 2016</t>
  </si>
  <si>
    <t>Average Remaining Contractual Term, Outstanding at December 31, 2016 (in years)</t>
  </si>
  <si>
    <t>Average Remaining Contractual Term, Exercisable at December 31, 2016 (in years)</t>
  </si>
  <si>
    <t>Aggregate Intrinsic Value, Outstanding at December 31, 2016</t>
  </si>
  <si>
    <t>Aggregate Intrinsic Value, Exercisable at December 31, 2016</t>
  </si>
  <si>
    <t>Share-based Payment Arrangements (Schedule of Options, Grants in Period, Grant Date Intrinsic Value) (Details) - USD ($) $ in Thousands</t>
  </si>
  <si>
    <t>Cost of share-based payments (non-cash)</t>
  </si>
  <si>
    <t>Employee Stock Option [Member]</t>
  </si>
  <si>
    <t>Intrinsic value of options exercised</t>
  </si>
  <si>
    <t>Share-based Payment Arrangements (Schedule of Nonvested Restricted Stock Units Activity) (Details) - shares</t>
  </si>
  <si>
    <t>Granted</t>
  </si>
  <si>
    <t>Long Term Incentive Plan 2005 [Member] | Restricted Stock Units (RSUs) [Member]</t>
  </si>
  <si>
    <t>Nonvested at January 1, 2015</t>
  </si>
  <si>
    <t>Forfeited</t>
  </si>
  <si>
    <t>Nonvested at December 31, 2015</t>
  </si>
  <si>
    <t>Retirement Plans (Narrative) (Details) - USD ($) $ in Thousands</t>
  </si>
  <si>
    <t>Dec. 31, 2017</t>
  </si>
  <si>
    <t>Defined Benefit Plan Disclosure [Line Items]</t>
  </si>
  <si>
    <t>Defined benefit plan, fair value of plan assets</t>
  </si>
  <si>
    <t>Defined benefit plan, fair value of plan assets, excluding cash and cash equivalents</t>
  </si>
  <si>
    <t>Favorable rate of return equal to or greater than average inflation rate</t>
  </si>
  <si>
    <t>Investment objective achievement period</t>
  </si>
  <si>
    <t>60 years</t>
  </si>
  <si>
    <t>Single stock issue restricted among total portfolio value</t>
  </si>
  <si>
    <t>Securities held in mutual or commingled funds</t>
  </si>
  <si>
    <t>90.00%</t>
  </si>
  <si>
    <t>Expected return on plan assets</t>
  </si>
  <si>
    <t>6.50%</t>
  </si>
  <si>
    <t>Net periodic pension cost</t>
  </si>
  <si>
    <t>Interest cost on projected benefit obligation</t>
  </si>
  <si>
    <t>Defined benefit plan, expected return on plan assets</t>
  </si>
  <si>
    <t>Defined contribution plan, employer discretionary contribution amount</t>
  </si>
  <si>
    <t>Scenario, Forecast for 2017 [Member]</t>
  </si>
  <si>
    <t>Defined benefit plan, amortization of losses (gains)</t>
  </si>
  <si>
    <t>Defined benefit plan, target plan asset allocations range, minimum</t>
  </si>
  <si>
    <t>45.00%</t>
  </si>
  <si>
    <t>Defined benefit plan, target plan asset allocations range, maximum</t>
  </si>
  <si>
    <t>75.00%</t>
  </si>
  <si>
    <t>Minimum hours of service to participate within defined benefit plan</t>
  </si>
  <si>
    <t>1000 hours</t>
  </si>
  <si>
    <t>Retirement Plans (Changes in Benefit Obligations, Components of Benefit Costs, Weighted-Average Assumptions, and Plan Assets) (Details) - USD ($) $ in Thousands</t>
  </si>
  <si>
    <t>Assumptions (end of period):</t>
  </si>
  <si>
    <t>Discount rate used in determining benefit obligation</t>
  </si>
  <si>
    <t>3.88%</t>
  </si>
  <si>
    <t>4.12%</t>
  </si>
  <si>
    <t>3.86%</t>
  </si>
  <si>
    <t>Reconciliation of funded status (end of period):</t>
  </si>
  <si>
    <t>Accumulated benefit obligation</t>
  </si>
  <si>
    <t>Projected benefit obligation</t>
  </si>
  <si>
    <t>Fair value of plan assets</t>
  </si>
  <si>
    <t>Defined benefit plan, funded status of plan, total</t>
  </si>
  <si>
    <t>Net actuarial loss</t>
  </si>
  <si>
    <t>Accumulated other comprehensive loss</t>
  </si>
  <si>
    <t>Prepaid pension cost</t>
  </si>
  <si>
    <t>Net amount recognized as of December 31</t>
  </si>
  <si>
    <t>Changes in projected benefit obligation:</t>
  </si>
  <si>
    <t>Benefit obligation as of beginning of period</t>
  </si>
  <si>
    <t>Interest cost</t>
  </si>
  <si>
    <t>Actuarial liability loss</t>
  </si>
  <si>
    <t>Benefits paid</t>
  </si>
  <si>
    <t>Benefit obligation as of end of period</t>
  </si>
  <si>
    <t>Change in plan assets:</t>
  </si>
  <si>
    <t>Fair value of plan assets as of beginning of period</t>
  </si>
  <si>
    <t>Actual return on plan assets (net of expenses)</t>
  </si>
  <si>
    <t>Employer contributions</t>
  </si>
  <si>
    <t>Fair value of plan assets as of end of period</t>
  </si>
  <si>
    <t>Net periodic pension cost:</t>
  </si>
  <si>
    <t>Service cost - benefits earned during the period</t>
  </si>
  <si>
    <t>Recognized actuarial loss</t>
  </si>
  <si>
    <t>Discount rate</t>
  </si>
  <si>
    <t>4.49%</t>
  </si>
  <si>
    <t>Retirement Plans (Estimated Future Benefit Payments) (Details) $ in Thousands</t>
  </si>
  <si>
    <t>2022-2026</t>
  </si>
  <si>
    <t>Retirement Plans (Weighted-Average Asset Allocation for the Defined Benefit Cash Balance Plan) (Details)</t>
  </si>
  <si>
    <t>Defined benefit plan, actual plan asset allocations</t>
  </si>
  <si>
    <t>33.00%</t>
  </si>
  <si>
    <t>64.00%</t>
  </si>
  <si>
    <t>Other Liabilities [Member]</t>
  </si>
  <si>
    <t>Retirement Plans (Schedule of Fair Value, Assets Measured on Recurring Basis) (Details) - USD ($) $ in Thousands</t>
  </si>
  <si>
    <t>Fair Value, Inputs, Level 1 [Member] | Equity Securities [Member]</t>
  </si>
  <si>
    <t>Fair Value, Inputs, Level 2 [Member] | Debt Securities [Member]</t>
  </si>
  <si>
    <t>Income Taxes (Narrative) (Details) $ in Thousands</t>
  </si>
  <si>
    <t>Operating loss carryforwards</t>
  </si>
  <si>
    <t>Income tax carryback period</t>
  </si>
  <si>
    <t>2 years</t>
  </si>
  <si>
    <t>Income tax carryforward period</t>
  </si>
  <si>
    <t>20 years</t>
  </si>
  <si>
    <t>Uncertain tax positions</t>
  </si>
  <si>
    <t>Income Taxes (Schedule of Deferred Tax Assets and Liabilities) (Details) - USD ($) $ in Thousands</t>
  </si>
  <si>
    <t>Deferred tax liabilities:</t>
  </si>
  <si>
    <t>Net unrealized holding gain on investments</t>
  </si>
  <si>
    <t>Agency relationship</t>
  </si>
  <si>
    <t>Intangible assets</t>
  </si>
  <si>
    <t>Other</t>
  </si>
  <si>
    <t>Total deferred tax liabilities</t>
  </si>
  <si>
    <t>Deferred tax assets:</t>
  </si>
  <si>
    <t>Amortization of non-compete agreements</t>
  </si>
  <si>
    <t>Net operating loss carry-forward</t>
  </si>
  <si>
    <t>Unpaid loss and loss adjustment expense</t>
  </si>
  <si>
    <t>Rent reserve</t>
  </si>
  <si>
    <t>Bond amortization</t>
  </si>
  <si>
    <t>Bonus accrual</t>
  </si>
  <si>
    <t>Investment impairments</t>
  </si>
  <si>
    <t>Total deferred tax assets</t>
  </si>
  <si>
    <t>Income Taxes (Schedule of Effective Income Tax Rate Reconciliation) (Details) - USD ($) $ in Thousands</t>
  </si>
  <si>
    <t>Computed expected income tax expense (benefit) at statutory regulatory tax rate</t>
  </si>
  <si>
    <t>Meals and entertainment</t>
  </si>
  <si>
    <t>Tax exempt interest</t>
  </si>
  <si>
    <t>Dividends received deduction</t>
  </si>
  <si>
    <t>State taxes (net of federal benefit)</t>
  </si>
  <si>
    <t>Current income tax (benefit) expense</t>
  </si>
  <si>
    <t>Deferred income tax expense (benefit)</t>
  </si>
  <si>
    <t>Income tax (benefit) expense</t>
  </si>
  <si>
    <t>Income Taxes (Summary of Operating Loss Carryforwards) (Details) $ in Thousands</t>
  </si>
  <si>
    <t>Net Operating Loss</t>
  </si>
  <si>
    <t>Operating Loss Expires In 2022 [Member]</t>
  </si>
  <si>
    <t>Operating Loss Expires In 2028 [Member]</t>
  </si>
  <si>
    <t>Operating Loss Expires in 2029 [Member]</t>
  </si>
  <si>
    <t>Operating Loss Expires In 2031 [Member]</t>
  </si>
  <si>
    <t>Operating Loss Expires In 2032 [Member]</t>
  </si>
  <si>
    <t>Operating Loss Expires In 2033 [Member]</t>
  </si>
  <si>
    <t>Operating Loss Expires In 2034 [Member]</t>
  </si>
  <si>
    <t>Operating Loss Expires in 2035 [Member]</t>
  </si>
  <si>
    <t>Operating Loss Expires in 2036 [Member]</t>
  </si>
  <si>
    <t>Commitments and Contingencies (Narrative) (Details) - USD ($)</t>
  </si>
  <si>
    <t>Operating leases, rent expense, net</t>
  </si>
  <si>
    <t>Guaranty association assessments</t>
  </si>
  <si>
    <t>Contingent liability premium taxes</t>
  </si>
  <si>
    <t>Contingent liability penalties and interest</t>
  </si>
  <si>
    <t>Commitments and Contingencies (Schedule of Future Minimum Rental Payments for Operating Leases) (Details) $ in Thousands</t>
  </si>
  <si>
    <t>2022 and thereafter</t>
  </si>
  <si>
    <t>Total minimum lease payments</t>
  </si>
  <si>
    <t>Minimum sublease rentals due under noncancelable subleases</t>
  </si>
  <si>
    <t>Changes in Accumulated Other Comprehensive Income Balances (Schedule of Accumulated Other Comprehensive Income (Loss)) (Details) - USD ($) $ in Thousands</t>
  </si>
  <si>
    <t>Accumulated Other Comprehensive Income (Loss) [Line Items]</t>
  </si>
  <si>
    <t>Beginning Balance</t>
  </si>
  <si>
    <t>Tax effect on unrealized gains (losses) arising during the period</t>
  </si>
  <si>
    <t>Ending Balance</t>
  </si>
  <si>
    <t>Pension Liability [Member]</t>
  </si>
  <si>
    <t>Unrealized Gains (Loss) [Member]</t>
  </si>
  <si>
    <t>Unaudited Selected Quarterly Financial Information (Schedule of Quarterly Financial Information) (Details) - USD ($) $ / shares in Units, $ in Thousands</t>
  </si>
  <si>
    <t>Total revenue</t>
  </si>
  <si>
    <t>Total expense</t>
  </si>
  <si>
    <t>Income (loss) before tax</t>
  </si>
  <si>
    <t>Basic earnings (loss) per share:</t>
  </si>
  <si>
    <t>Diluted earnings (loss) per share:</t>
  </si>
  <si>
    <t>Schedule II - Condensed Financial Information of Registrant (Parent Company Only) (Balance Sheet) (Details) - USD ($) $ in Thousands</t>
  </si>
  <si>
    <t>Investment in subsidiaries</t>
  </si>
  <si>
    <t>Capital in excess of par value</t>
  </si>
  <si>
    <t>Total liabilities and stockholders' equity</t>
  </si>
  <si>
    <t>Current federal income tax payable</t>
  </si>
  <si>
    <t>Schedule II - Condensed Financial Information of Registrant (Parent Company Only) (Balance Sheet Extra) (Details) - USD ($) $ / shares in Units, $ in Thousands</t>
  </si>
  <si>
    <t>Schedule II - Condensed Financial Information of Registrant (Parent Company Only) (Comprehensive (loss) Income) (Details) - USD ($) $ in Thousands</t>
  </si>
  <si>
    <t>Investment loss, net of expenses</t>
  </si>
  <si>
    <t>Management fee income</t>
  </si>
  <si>
    <t>Loss before equity in undistributed earnings (loss) of subsidiaries and income tax benefit</t>
  </si>
  <si>
    <t>Income tax benefit</t>
  </si>
  <si>
    <t>Dividend income from subsidiaries</t>
  </si>
  <si>
    <t>Operating Costs and Expenses</t>
  </si>
  <si>
    <t>Income (loss) before equity in undistributed earnings of subsidiaries</t>
  </si>
  <si>
    <t>Equity in undistributed share of earnings (loss) in subsidiaries</t>
  </si>
  <si>
    <t>Schedule II - Condensed Financial Information of Registrant (Parent Company Only) (Cash Flows) (Details) - USD ($) $ in Thousands</t>
  </si>
  <si>
    <t>Adjustments to reconcile net income (loss) to cash provided by (used in) operating activities:</t>
  </si>
  <si>
    <t>Realized loss</t>
  </si>
  <si>
    <t>Purchase of fixed maturity and equity securities</t>
  </si>
  <si>
    <t>Maturities and redemptions of investment securities</t>
  </si>
  <si>
    <t>Income taxes (recovered) paid</t>
  </si>
  <si>
    <t>Undistributed share of (earnings) loss of subsidiaries</t>
  </si>
  <si>
    <t>Capital contribution to subsidiaries</t>
  </si>
  <si>
    <t>Schedule III - Supplementary Insurance Information (Details) - USD ($) $ in Thousands</t>
  </si>
  <si>
    <t>Supplementary Insurance Information, by Segment [Line Items]</t>
  </si>
  <si>
    <t>Future Policy Benefits, Losses, Claims and Loss Adjustment Expenses</t>
  </si>
  <si>
    <t>Unearned Premiums</t>
  </si>
  <si>
    <t>Premium Revenue</t>
  </si>
  <si>
    <t>Net Investment Income</t>
  </si>
  <si>
    <t>Benefits Claims, Losses and Settlement Expenses</t>
  </si>
  <si>
    <t>Amortization of Deferred Policy Acquisition Costs</t>
  </si>
  <si>
    <t>Other Operating Expenses</t>
  </si>
  <si>
    <t>Net Premiums Written</t>
  </si>
  <si>
    <t>Net Investment Income, Corporate</t>
  </si>
  <si>
    <t>Schedule IV - Reinsurance (Details) - USD ($) $ in Thousands</t>
  </si>
  <si>
    <t>Gross amount</t>
  </si>
  <si>
    <t>Ceded to other companies</t>
  </si>
  <si>
    <t>Assumed from other companies</t>
  </si>
  <si>
    <t>Percentage of amount assumed to net</t>
  </si>
  <si>
    <t>0.10%</t>
  </si>
  <si>
    <t>Property, Liability and Casualty Insurance Segment [Member]</t>
  </si>
  <si>
    <t>Schedule VI - Supplemental Information Concerning Property-Casualty Insurance Operations (Details) - USD ($) $ in Thousands</t>
  </si>
  <si>
    <t>Reserves for Unpaid Claims and Claim Adjustment Expenses</t>
  </si>
  <si>
    <t>Earned Premiums</t>
  </si>
  <si>
    <t>Paid Claims and Claims Adjustment Expenses</t>
  </si>
  <si>
    <t>Premiums Writte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9913</v>
      </c>
    </row>
    <row r="6" spans="1:4">
      <c r="A6" s="4" t="s">
        <v>9</v>
      </c>
      <c r="B6" s="4" t="s">
        <v>10</v>
      </c>
    </row>
    <row r="7" spans="1:4">
      <c r="A7" s="4" t="s">
        <v>11</v>
      </c>
      <c r="B7" s="4" t="s">
        <v>12</v>
      </c>
    </row>
    <row r="8" spans="1:4">
      <c r="A8" s="4" t="s">
        <v>13</v>
      </c>
      <c r="B8" s="4" t="s">
        <v>14</v>
      </c>
    </row>
    <row r="9" spans="1:4">
      <c r="A9" s="4" t="s">
        <v>15</v>
      </c>
      <c r="C9" s="5" t="n">
        <v>18616982</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6</v>
      </c>
    </row>
    <row r="15" spans="1:4">
      <c r="A15" s="4" t="s">
        <v>25</v>
      </c>
      <c r="B15" s="4" t="s">
        <v>26</v>
      </c>
    </row>
    <row r="16" spans="1:4">
      <c r="A16" s="4" t="s">
        <v>27</v>
      </c>
      <c r="B16" s="4" t="s">
        <v>26</v>
      </c>
    </row>
    <row r="17" spans="1:4">
      <c r="A17" s="4" t="s">
        <v>28</v>
      </c>
      <c r="B17" s="4" t="s">
        <v>29</v>
      </c>
    </row>
    <row r="18" spans="1:4">
      <c r="A18" s="4" t="s">
        <v>30</v>
      </c>
      <c r="D18" s="6" t="n">
        <v>15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8</v>
      </c>
      <c r="B1" s="2" t="s">
        <v>761</v>
      </c>
      <c r="J1" s="2" t="s">
        <v>1</v>
      </c>
    </row>
    <row r="2" spans="1:12">
      <c r="B2" s="2" t="s">
        <v>2</v>
      </c>
      <c r="C2" s="2" t="s">
        <v>762</v>
      </c>
      <c r="D2" s="2" t="s">
        <v>4</v>
      </c>
      <c r="E2" s="2" t="s">
        <v>763</v>
      </c>
      <c r="F2" s="2" t="s">
        <v>32</v>
      </c>
      <c r="G2" s="2" t="s">
        <v>532</v>
      </c>
      <c r="H2" s="2" t="s">
        <v>533</v>
      </c>
      <c r="I2" s="2" t="s">
        <v>764</v>
      </c>
      <c r="J2" s="2" t="s">
        <v>2</v>
      </c>
      <c r="K2" s="2" t="s">
        <v>32</v>
      </c>
      <c r="L2" s="2" t="s">
        <v>82</v>
      </c>
    </row>
    <row r="3" spans="1:12">
      <c r="A3" s="3" t="s">
        <v>140</v>
      </c>
    </row>
    <row r="4" spans="1:12">
      <c r="A4" s="4" t="s">
        <v>102</v>
      </c>
      <c r="B4" s="7" t="n">
        <v>-3662</v>
      </c>
      <c r="C4" s="7" t="n">
        <v>5048</v>
      </c>
      <c r="D4" s="7" t="n">
        <v>1066</v>
      </c>
      <c r="E4" s="7" t="n">
        <v>4074</v>
      </c>
      <c r="F4" s="7" t="n">
        <v>3446</v>
      </c>
      <c r="G4" s="7" t="n">
        <v>6698</v>
      </c>
      <c r="H4" s="7" t="n">
        <v>6376</v>
      </c>
      <c r="I4" s="7" t="n">
        <v>5343</v>
      </c>
      <c r="J4" s="7" t="n">
        <v>6526</v>
      </c>
      <c r="K4" s="7" t="n">
        <v>21863</v>
      </c>
      <c r="L4" s="7" t="n">
        <v>13429</v>
      </c>
    </row>
    <row r="5" spans="1:12">
      <c r="A5" s="3" t="s">
        <v>1039</v>
      </c>
    </row>
    <row r="6" spans="1:12">
      <c r="A6" s="4" t="s">
        <v>142</v>
      </c>
      <c r="J6" s="5" t="n">
        <v>3894</v>
      </c>
      <c r="K6" s="5" t="n">
        <v>3516</v>
      </c>
      <c r="L6" s="5" t="n">
        <v>3224</v>
      </c>
    </row>
    <row r="7" spans="1:12">
      <c r="A7" s="4" t="s">
        <v>988</v>
      </c>
      <c r="J7" s="5" t="n">
        <v>405</v>
      </c>
      <c r="K7" s="5" t="n">
        <v>-1030</v>
      </c>
      <c r="L7" s="5" t="n">
        <v>-393</v>
      </c>
    </row>
    <row r="8" spans="1:12">
      <c r="A8" s="4" t="s">
        <v>1040</v>
      </c>
      <c r="J8" s="5" t="n">
        <v>369</v>
      </c>
      <c r="K8" s="5" t="n">
        <v>-2503</v>
      </c>
      <c r="L8" s="5" t="n">
        <v>-134</v>
      </c>
    </row>
    <row r="9" spans="1:12">
      <c r="A9" s="4" t="s">
        <v>152</v>
      </c>
      <c r="J9" s="5" t="n">
        <v>-2172</v>
      </c>
      <c r="K9" s="5" t="n">
        <v>-2747</v>
      </c>
      <c r="L9" s="5" t="n">
        <v>249</v>
      </c>
    </row>
    <row r="10" spans="1:12">
      <c r="A10" s="4" t="s">
        <v>153</v>
      </c>
      <c r="J10" s="5" t="n">
        <v>3586</v>
      </c>
      <c r="K10" s="5" t="n">
        <v>-1368</v>
      </c>
      <c r="L10" s="5" t="n">
        <v>7998</v>
      </c>
    </row>
    <row r="11" spans="1:12">
      <c r="A11" s="4" t="s">
        <v>154</v>
      </c>
      <c r="J11" s="5" t="n">
        <v>5433</v>
      </c>
      <c r="K11" s="5" t="n">
        <v>-697</v>
      </c>
      <c r="L11" s="5" t="n">
        <v>-680</v>
      </c>
    </row>
    <row r="12" spans="1:12">
      <c r="A12" s="4" t="s">
        <v>155</v>
      </c>
      <c r="J12" s="5" t="n">
        <v>30854</v>
      </c>
      <c r="K12" s="5" t="n">
        <v>52936</v>
      </c>
      <c r="L12" s="5" t="n">
        <v>33684</v>
      </c>
    </row>
    <row r="13" spans="1:12">
      <c r="A13" s="3" t="s">
        <v>156</v>
      </c>
    </row>
    <row r="14" spans="1:12">
      <c r="A14" s="4" t="s">
        <v>157</v>
      </c>
      <c r="J14" s="5" t="n">
        <v>-4340</v>
      </c>
      <c r="K14" s="5" t="n">
        <v>-3608</v>
      </c>
      <c r="L14" s="5" t="n">
        <v>-546</v>
      </c>
    </row>
    <row r="15" spans="1:12">
      <c r="A15" s="4" t="s">
        <v>1041</v>
      </c>
      <c r="J15" s="5" t="n">
        <v>-241374</v>
      </c>
      <c r="K15" s="5" t="n">
        <v>-265482</v>
      </c>
      <c r="L15" s="5" t="n">
        <v>-188749</v>
      </c>
    </row>
    <row r="16" spans="1:12">
      <c r="A16" s="4" t="s">
        <v>1042</v>
      </c>
      <c r="J16" s="5" t="n">
        <v>186286</v>
      </c>
      <c r="K16" s="5" t="n">
        <v>169409</v>
      </c>
      <c r="L16" s="5" t="n">
        <v>146777</v>
      </c>
    </row>
    <row r="17" spans="1:12">
      <c r="A17" s="4" t="s">
        <v>161</v>
      </c>
      <c r="J17" s="5" t="n">
        <v>-58233</v>
      </c>
      <c r="K17" s="5" t="n">
        <v>-96289</v>
      </c>
      <c r="L17" s="5" t="n">
        <v>-42242</v>
      </c>
    </row>
    <row r="18" spans="1:12">
      <c r="A18" s="3" t="s">
        <v>162</v>
      </c>
    </row>
    <row r="19" spans="1:12">
      <c r="A19" s="4" t="s">
        <v>166</v>
      </c>
      <c r="J19" s="5" t="n">
        <v>466</v>
      </c>
      <c r="K19" s="5" t="n">
        <v>658</v>
      </c>
      <c r="L19" s="5" t="n">
        <v>1155</v>
      </c>
    </row>
    <row r="20" spans="1:12">
      <c r="A20" s="4" t="s">
        <v>167</v>
      </c>
      <c r="J20" s="5" t="n">
        <v>-6117</v>
      </c>
      <c r="K20" s="5" t="n">
        <v>-2532</v>
      </c>
      <c r="L20" s="5" t="n">
        <v>-1805</v>
      </c>
    </row>
    <row r="21" spans="1:12">
      <c r="A21" s="4" t="s">
        <v>163</v>
      </c>
      <c r="K21" s="5" t="n">
        <v>30000</v>
      </c>
      <c r="L21" s="5" t="n">
        <v>-1473</v>
      </c>
    </row>
    <row r="22" spans="1:12">
      <c r="A22" s="4" t="s">
        <v>164</v>
      </c>
      <c r="K22" s="5" t="n">
        <v>-96</v>
      </c>
    </row>
    <row r="23" spans="1:12">
      <c r="A23" s="4" t="s">
        <v>168</v>
      </c>
      <c r="J23" s="5" t="n">
        <v>-7435</v>
      </c>
      <c r="K23" s="5" t="n">
        <v>26814</v>
      </c>
      <c r="L23" s="5" t="n">
        <v>-2123</v>
      </c>
    </row>
    <row r="24" spans="1:12">
      <c r="A24" s="4" t="s">
        <v>169</v>
      </c>
      <c r="J24" s="5" t="n">
        <v>-34814</v>
      </c>
      <c r="K24" s="5" t="n">
        <v>-16539</v>
      </c>
      <c r="L24" s="5" t="n">
        <v>-10681</v>
      </c>
    </row>
    <row r="25" spans="1:12">
      <c r="A25" s="4" t="s">
        <v>170</v>
      </c>
      <c r="E25" s="5" t="n">
        <v>114446</v>
      </c>
      <c r="I25" s="5" t="n">
        <v>130985</v>
      </c>
      <c r="J25" s="5" t="n">
        <v>114446</v>
      </c>
      <c r="K25" s="5" t="n">
        <v>130985</v>
      </c>
      <c r="L25" s="5" t="n">
        <v>141666</v>
      </c>
    </row>
    <row r="26" spans="1:12">
      <c r="A26" s="4" t="s">
        <v>171</v>
      </c>
      <c r="B26" s="5" t="n">
        <v>79632</v>
      </c>
      <c r="F26" s="5" t="n">
        <v>114446</v>
      </c>
      <c r="J26" s="5" t="n">
        <v>79632</v>
      </c>
      <c r="K26" s="5" t="n">
        <v>114446</v>
      </c>
      <c r="L26" s="5" t="n">
        <v>130985</v>
      </c>
    </row>
    <row r="27" spans="1:12">
      <c r="A27" s="3" t="s">
        <v>172</v>
      </c>
    </row>
    <row r="28" spans="1:12">
      <c r="A28" s="4" t="s">
        <v>173</v>
      </c>
      <c r="J28" s="5" t="n">
        <v>4287</v>
      </c>
      <c r="K28" s="5" t="n">
        <v>3906</v>
      </c>
      <c r="L28" s="5" t="n">
        <v>4576</v>
      </c>
    </row>
    <row r="29" spans="1:12">
      <c r="A29" s="4" t="s">
        <v>1043</v>
      </c>
      <c r="J29" s="5" t="n">
        <v>3718</v>
      </c>
      <c r="K29" s="5" t="n">
        <v>13800</v>
      </c>
      <c r="L29" s="5" t="n">
        <v>5497</v>
      </c>
    </row>
    <row r="30" spans="1:12">
      <c r="A30" s="4" t="s">
        <v>478</v>
      </c>
    </row>
    <row r="31" spans="1:12">
      <c r="A31" s="3" t="s">
        <v>140</v>
      </c>
    </row>
    <row r="32" spans="1:12">
      <c r="A32" s="4" t="s">
        <v>102</v>
      </c>
      <c r="J32" s="5" t="n">
        <v>6526</v>
      </c>
      <c r="K32" s="5" t="n">
        <v>21863</v>
      </c>
      <c r="L32" s="5" t="n">
        <v>13429</v>
      </c>
    </row>
    <row r="33" spans="1:12">
      <c r="A33" s="3" t="s">
        <v>1039</v>
      </c>
    </row>
    <row r="34" spans="1:12">
      <c r="A34" s="4" t="s">
        <v>142</v>
      </c>
      <c r="J34" s="5" t="n">
        <v>148</v>
      </c>
      <c r="K34" s="5" t="n">
        <v>65</v>
      </c>
      <c r="L34" s="5" t="n">
        <v>68</v>
      </c>
    </row>
    <row r="35" spans="1:12">
      <c r="A35" s="4" t="s">
        <v>988</v>
      </c>
      <c r="J35" s="5" t="n">
        <v>609</v>
      </c>
      <c r="K35" s="5" t="n">
        <v>-195</v>
      </c>
      <c r="L35" s="5" t="n">
        <v>183</v>
      </c>
    </row>
    <row r="36" spans="1:12">
      <c r="A36" s="4" t="s">
        <v>1044</v>
      </c>
      <c r="J36" s="5" t="n">
        <v>1643</v>
      </c>
      <c r="K36" s="5" t="n">
        <v>-16545</v>
      </c>
      <c r="L36" s="5" t="n">
        <v>-8394</v>
      </c>
    </row>
    <row r="37" spans="1:12">
      <c r="A37" s="4" t="s">
        <v>152</v>
      </c>
      <c r="J37" s="5" t="n">
        <v>-2828</v>
      </c>
      <c r="K37" s="5" t="n">
        <v>8</v>
      </c>
      <c r="L37" s="5" t="n">
        <v>-3290</v>
      </c>
    </row>
    <row r="38" spans="1:12">
      <c r="A38" s="4" t="s">
        <v>153</v>
      </c>
      <c r="J38" s="5" t="n">
        <v>1228</v>
      </c>
      <c r="K38" s="5" t="n">
        <v>-7080</v>
      </c>
      <c r="L38" s="5" t="n">
        <v>4134</v>
      </c>
    </row>
    <row r="39" spans="1:12">
      <c r="A39" s="4" t="s">
        <v>154</v>
      </c>
      <c r="J39" s="5" t="n">
        <v>814</v>
      </c>
      <c r="K39" s="5" t="n">
        <v>188</v>
      </c>
      <c r="L39" s="5" t="n">
        <v>-184</v>
      </c>
    </row>
    <row r="40" spans="1:12">
      <c r="A40" s="4" t="s">
        <v>155</v>
      </c>
      <c r="J40" s="5" t="n">
        <v>8140</v>
      </c>
      <c r="K40" s="5" t="n">
        <v>-1696</v>
      </c>
      <c r="L40" s="5" t="n">
        <v>5946</v>
      </c>
    </row>
    <row r="41" spans="1:12">
      <c r="A41" s="3" t="s">
        <v>156</v>
      </c>
    </row>
    <row r="42" spans="1:12">
      <c r="A42" s="4" t="s">
        <v>157</v>
      </c>
      <c r="J42" s="5" t="n">
        <v>-1469</v>
      </c>
      <c r="K42" s="5" t="n">
        <v>-159</v>
      </c>
      <c r="L42" s="5" t="n">
        <v>-47</v>
      </c>
    </row>
    <row r="43" spans="1:12">
      <c r="A43" s="4" t="s">
        <v>1045</v>
      </c>
      <c r="K43" s="5" t="n">
        <v>-30000</v>
      </c>
    </row>
    <row r="44" spans="1:12">
      <c r="A44" s="4" t="s">
        <v>161</v>
      </c>
      <c r="J44" s="5" t="n">
        <v>-1469</v>
      </c>
      <c r="K44" s="5" t="n">
        <v>-30159</v>
      </c>
      <c r="L44" s="5" t="n">
        <v>-47</v>
      </c>
    </row>
    <row r="45" spans="1:12">
      <c r="A45" s="3" t="s">
        <v>162</v>
      </c>
    </row>
    <row r="46" spans="1:12">
      <c r="A46" s="4" t="s">
        <v>166</v>
      </c>
      <c r="J46" s="5" t="n">
        <v>466</v>
      </c>
      <c r="K46" s="5" t="n">
        <v>658</v>
      </c>
      <c r="L46" s="5" t="n">
        <v>1155</v>
      </c>
    </row>
    <row r="47" spans="1:12">
      <c r="A47" s="4" t="s">
        <v>167</v>
      </c>
      <c r="J47" s="5" t="n">
        <v>-6117</v>
      </c>
      <c r="K47" s="5" t="n">
        <v>-2532</v>
      </c>
      <c r="L47" s="5" t="n">
        <v>-1805</v>
      </c>
    </row>
    <row r="48" spans="1:12">
      <c r="A48" s="4" t="s">
        <v>163</v>
      </c>
      <c r="K48" s="5" t="n">
        <v>30000</v>
      </c>
      <c r="L48" s="5" t="n">
        <v>-1473</v>
      </c>
    </row>
    <row r="49" spans="1:12">
      <c r="A49" s="4" t="s">
        <v>164</v>
      </c>
      <c r="K49" s="5" t="n">
        <v>-96</v>
      </c>
    </row>
    <row r="50" spans="1:12">
      <c r="A50" s="4" t="s">
        <v>168</v>
      </c>
      <c r="J50" s="5" t="n">
        <v>-5651</v>
      </c>
      <c r="K50" s="5" t="n">
        <v>28030</v>
      </c>
      <c r="L50" s="5" t="n">
        <v>-2123</v>
      </c>
    </row>
    <row r="51" spans="1:12">
      <c r="A51" s="4" t="s">
        <v>169</v>
      </c>
      <c r="J51" s="5" t="n">
        <v>1020</v>
      </c>
      <c r="K51" s="5" t="n">
        <v>-3825</v>
      </c>
      <c r="L51" s="5" t="n">
        <v>3776</v>
      </c>
    </row>
    <row r="52" spans="1:12">
      <c r="A52" s="4" t="s">
        <v>170</v>
      </c>
      <c r="E52" s="7" t="n">
        <v>8014</v>
      </c>
      <c r="I52" s="7" t="n">
        <v>11839</v>
      </c>
      <c r="J52" s="5" t="n">
        <v>8014</v>
      </c>
      <c r="K52" s="5" t="n">
        <v>11839</v>
      </c>
      <c r="L52" s="5" t="n">
        <v>8063</v>
      </c>
    </row>
    <row r="53" spans="1:12">
      <c r="A53" s="4" t="s">
        <v>171</v>
      </c>
      <c r="B53" s="7" t="n">
        <v>9034</v>
      </c>
      <c r="F53" s="7" t="n">
        <v>8014</v>
      </c>
      <c r="J53" s="5" t="n">
        <v>9034</v>
      </c>
      <c r="K53" s="5" t="n">
        <v>8014</v>
      </c>
      <c r="L53" s="5" t="n">
        <v>11839</v>
      </c>
    </row>
    <row r="54" spans="1:12">
      <c r="A54" s="3" t="s">
        <v>172</v>
      </c>
    </row>
    <row r="55" spans="1:12">
      <c r="A55" s="4" t="s">
        <v>173</v>
      </c>
      <c r="J55" s="5" t="n">
        <v>4287</v>
      </c>
      <c r="K55" s="5" t="n">
        <v>3906</v>
      </c>
      <c r="L55" s="5" t="n">
        <v>4576</v>
      </c>
    </row>
    <row r="56" spans="1:12">
      <c r="A56" s="4" t="s">
        <v>1043</v>
      </c>
      <c r="J56" s="7" t="n">
        <v>904</v>
      </c>
      <c r="K56" s="7" t="n">
        <v>-1086</v>
      </c>
      <c r="L56" s="7" t="n">
        <v>148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2</v>
      </c>
      <c r="D2" s="2" t="s">
        <v>82</v>
      </c>
    </row>
    <row r="3" spans="1:4">
      <c r="A3" s="3" t="s">
        <v>1047</v>
      </c>
    </row>
    <row r="4" spans="1:4">
      <c r="A4" s="4" t="s">
        <v>269</v>
      </c>
      <c r="B4" s="7" t="n">
        <v>19193</v>
      </c>
      <c r="C4" s="7" t="n">
        <v>20366</v>
      </c>
      <c r="D4" s="7" t="n">
        <v>20746</v>
      </c>
    </row>
    <row r="5" spans="1:4">
      <c r="A5" s="4" t="s">
        <v>1048</v>
      </c>
      <c r="B5" s="5" t="n">
        <v>481567</v>
      </c>
      <c r="C5" s="5" t="n">
        <v>450878</v>
      </c>
      <c r="D5" s="5" t="n">
        <v>415135</v>
      </c>
    </row>
    <row r="6" spans="1:4">
      <c r="A6" s="4" t="s">
        <v>1049</v>
      </c>
      <c r="B6" s="5" t="n">
        <v>241254</v>
      </c>
      <c r="C6" s="5" t="n">
        <v>216407</v>
      </c>
      <c r="D6" s="5" t="n">
        <v>196826</v>
      </c>
    </row>
    <row r="7" spans="1:4">
      <c r="A7" s="4" t="s">
        <v>1050</v>
      </c>
      <c r="B7" s="5" t="n">
        <v>353370</v>
      </c>
      <c r="C7" s="5" t="n">
        <v>349081</v>
      </c>
      <c r="D7" s="5" t="n">
        <v>321217</v>
      </c>
    </row>
    <row r="8" spans="1:4">
      <c r="A8" s="4" t="s">
        <v>1051</v>
      </c>
      <c r="B8" s="5" t="n">
        <v>16342</v>
      </c>
      <c r="C8" s="5" t="n">
        <v>13969</v>
      </c>
      <c r="D8" s="5" t="n">
        <v>12383</v>
      </c>
    </row>
    <row r="9" spans="1:4">
      <c r="A9" s="4" t="s">
        <v>1052</v>
      </c>
      <c r="B9" s="5" t="n">
        <v>253688</v>
      </c>
      <c r="C9" s="5" t="n">
        <v>230149</v>
      </c>
      <c r="D9" s="5" t="n">
        <v>210055</v>
      </c>
    </row>
    <row r="10" spans="1:4">
      <c r="A10" s="4" t="s">
        <v>1053</v>
      </c>
      <c r="B10" s="5" t="n">
        <v>39076</v>
      </c>
      <c r="C10" s="5" t="n">
        <v>32674</v>
      </c>
      <c r="D10" s="5" t="n">
        <v>40890</v>
      </c>
    </row>
    <row r="11" spans="1:4">
      <c r="A11" s="4" t="s">
        <v>1054</v>
      </c>
      <c r="B11" s="5" t="n">
        <v>105596</v>
      </c>
      <c r="C11" s="5" t="n">
        <v>103614</v>
      </c>
      <c r="D11" s="5" t="n">
        <v>99586</v>
      </c>
    </row>
    <row r="12" spans="1:4">
      <c r="A12" s="4" t="s">
        <v>1055</v>
      </c>
      <c r="B12" s="5" t="n">
        <v>361829</v>
      </c>
      <c r="C12" s="5" t="n">
        <v>356944</v>
      </c>
      <c r="D12" s="5" t="n">
        <v>324352</v>
      </c>
    </row>
    <row r="13" spans="1:4">
      <c r="A13" s="4" t="s">
        <v>542</v>
      </c>
    </row>
    <row r="14" spans="1:4">
      <c r="A14" s="3" t="s">
        <v>1047</v>
      </c>
    </row>
    <row r="15" spans="1:4">
      <c r="A15" s="4" t="s">
        <v>269</v>
      </c>
      <c r="B15" s="5" t="n">
        <v>11961</v>
      </c>
      <c r="C15" s="5" t="n">
        <v>13501</v>
      </c>
      <c r="D15" s="5" t="n">
        <v>14125</v>
      </c>
    </row>
    <row r="16" spans="1:4">
      <c r="A16" s="4" t="s">
        <v>1048</v>
      </c>
      <c r="B16" s="5" t="n">
        <v>358961</v>
      </c>
      <c r="C16" s="5" t="n">
        <v>314975</v>
      </c>
      <c r="D16" s="5" t="n">
        <v>275868</v>
      </c>
    </row>
    <row r="17" spans="1:4">
      <c r="A17" s="4" t="s">
        <v>1049</v>
      </c>
      <c r="B17" s="5" t="n">
        <v>185634</v>
      </c>
      <c r="C17" s="5" t="n">
        <v>161730</v>
      </c>
      <c r="D17" s="5" t="n">
        <v>146521</v>
      </c>
    </row>
    <row r="18" spans="1:4">
      <c r="A18" s="4" t="s">
        <v>1050</v>
      </c>
      <c r="B18" s="5" t="n">
        <v>241890</v>
      </c>
      <c r="C18" s="5" t="n">
        <v>237640</v>
      </c>
      <c r="D18" s="5" t="n">
        <v>228823</v>
      </c>
    </row>
    <row r="19" spans="1:4">
      <c r="A19" s="4" t="s">
        <v>1051</v>
      </c>
      <c r="B19" s="5" t="n">
        <v>12962</v>
      </c>
      <c r="C19" s="5" t="n">
        <v>11524</v>
      </c>
      <c r="D19" s="5" t="n">
        <v>12643</v>
      </c>
    </row>
    <row r="20" spans="1:4">
      <c r="A20" s="4" t="s">
        <v>1052</v>
      </c>
      <c r="B20" s="5" t="n">
        <v>169125</v>
      </c>
      <c r="C20" s="5" t="n">
        <v>148664</v>
      </c>
      <c r="D20" s="5" t="n">
        <v>149961</v>
      </c>
    </row>
    <row r="21" spans="1:4">
      <c r="A21" s="4" t="s">
        <v>1053</v>
      </c>
      <c r="B21" s="5" t="n">
        <v>27474</v>
      </c>
      <c r="C21" s="5" t="n">
        <v>23371</v>
      </c>
      <c r="D21" s="5" t="n">
        <v>28186</v>
      </c>
    </row>
    <row r="22" spans="1:4">
      <c r="A22" s="4" t="s">
        <v>1054</v>
      </c>
      <c r="B22" s="5" t="n">
        <v>58678</v>
      </c>
      <c r="C22" s="5" t="n">
        <v>58212</v>
      </c>
      <c r="D22" s="5" t="n">
        <v>53851</v>
      </c>
    </row>
    <row r="23" spans="1:4">
      <c r="A23" s="4" t="s">
        <v>1055</v>
      </c>
      <c r="B23" s="5" t="n">
        <v>249072</v>
      </c>
      <c r="C23" s="5" t="n">
        <v>241775</v>
      </c>
      <c r="D23" s="5" t="n">
        <v>230638</v>
      </c>
    </row>
    <row r="24" spans="1:4">
      <c r="A24" s="4" t="s">
        <v>632</v>
      </c>
    </row>
    <row r="25" spans="1:4">
      <c r="A25" s="3" t="s">
        <v>1047</v>
      </c>
    </row>
    <row r="26" spans="1:4">
      <c r="A26" s="4" t="s">
        <v>269</v>
      </c>
      <c r="B26" s="5" t="n">
        <v>5849</v>
      </c>
      <c r="C26" s="5" t="n">
        <v>5633</v>
      </c>
      <c r="D26" s="5" t="n">
        <v>5892</v>
      </c>
    </row>
    <row r="27" spans="1:4">
      <c r="A27" s="4" t="s">
        <v>1048</v>
      </c>
      <c r="B27" s="5" t="n">
        <v>93793</v>
      </c>
      <c r="C27" s="5" t="n">
        <v>105971</v>
      </c>
      <c r="D27" s="5" t="n">
        <v>109672</v>
      </c>
    </row>
    <row r="28" spans="1:4">
      <c r="A28" s="4" t="s">
        <v>1049</v>
      </c>
      <c r="B28" s="5" t="n">
        <v>34334</v>
      </c>
      <c r="C28" s="5" t="n">
        <v>33701</v>
      </c>
      <c r="D28" s="5" t="n">
        <v>34822</v>
      </c>
    </row>
    <row r="29" spans="1:4">
      <c r="A29" s="4" t="s">
        <v>1050</v>
      </c>
      <c r="B29" s="5" t="n">
        <v>67510</v>
      </c>
      <c r="C29" s="5" t="n">
        <v>72613</v>
      </c>
      <c r="D29" s="5" t="n">
        <v>78311</v>
      </c>
    </row>
    <row r="30" spans="1:4">
      <c r="A30" s="4" t="s">
        <v>1051</v>
      </c>
      <c r="B30" s="5" t="n">
        <v>3471</v>
      </c>
      <c r="C30" s="5" t="n">
        <v>3623</v>
      </c>
      <c r="D30" s="5" t="n">
        <v>4663</v>
      </c>
    </row>
    <row r="31" spans="1:4">
      <c r="A31" s="4" t="s">
        <v>1052</v>
      </c>
      <c r="B31" s="5" t="n">
        <v>41173</v>
      </c>
      <c r="C31" s="5" t="n">
        <v>47071</v>
      </c>
      <c r="D31" s="5" t="n">
        <v>51130</v>
      </c>
    </row>
    <row r="32" spans="1:4">
      <c r="A32" s="4" t="s">
        <v>1053</v>
      </c>
      <c r="B32" s="5" t="n">
        <v>12199</v>
      </c>
      <c r="C32" s="5" t="n">
        <v>4237</v>
      </c>
      <c r="D32" s="5" t="n">
        <v>3389</v>
      </c>
    </row>
    <row r="33" spans="1:4">
      <c r="A33" s="4" t="s">
        <v>1054</v>
      </c>
      <c r="B33" s="5" t="n">
        <v>22117</v>
      </c>
      <c r="C33" s="5" t="n">
        <v>22820</v>
      </c>
      <c r="D33" s="5" t="n">
        <v>25479</v>
      </c>
    </row>
    <row r="34" spans="1:4">
      <c r="A34" s="4" t="s">
        <v>1055</v>
      </c>
      <c r="B34" s="5" t="n">
        <v>68490</v>
      </c>
      <c r="C34" s="5" t="n">
        <v>71097</v>
      </c>
      <c r="D34" s="5" t="n">
        <v>76912</v>
      </c>
    </row>
    <row r="35" spans="1:4">
      <c r="A35" s="4" t="s">
        <v>642</v>
      </c>
    </row>
    <row r="36" spans="1:4">
      <c r="A36" s="3" t="s">
        <v>1047</v>
      </c>
    </row>
    <row r="37" spans="1:4">
      <c r="A37" s="4" t="s">
        <v>269</v>
      </c>
      <c r="B37" s="5" t="n">
        <v>1383</v>
      </c>
      <c r="C37" s="5" t="n">
        <v>1232</v>
      </c>
      <c r="D37" s="5" t="n">
        <v>729</v>
      </c>
    </row>
    <row r="38" spans="1:4">
      <c r="A38" s="4" t="s">
        <v>1048</v>
      </c>
      <c r="B38" s="5" t="n">
        <v>28813</v>
      </c>
      <c r="C38" s="5" t="n">
        <v>29932</v>
      </c>
      <c r="D38" s="5" t="n">
        <v>29595</v>
      </c>
    </row>
    <row r="39" spans="1:4">
      <c r="A39" s="4" t="s">
        <v>1049</v>
      </c>
      <c r="B39" s="5" t="n">
        <v>21286</v>
      </c>
      <c r="C39" s="5" t="n">
        <v>20976</v>
      </c>
      <c r="D39" s="5" t="n">
        <v>15483</v>
      </c>
    </row>
    <row r="40" spans="1:4">
      <c r="A40" s="4" t="s">
        <v>1050</v>
      </c>
      <c r="B40" s="5" t="n">
        <v>43970</v>
      </c>
      <c r="C40" s="5" t="n">
        <v>38828</v>
      </c>
      <c r="D40" s="5" t="n">
        <v>14083</v>
      </c>
    </row>
    <row r="41" spans="1:4">
      <c r="A41" s="4" t="s">
        <v>1051</v>
      </c>
      <c r="B41" s="5" t="n">
        <v>1276</v>
      </c>
      <c r="C41" s="5" t="n">
        <v>1235</v>
      </c>
      <c r="D41" s="5" t="n">
        <v>1633</v>
      </c>
    </row>
    <row r="42" spans="1:4">
      <c r="A42" s="4" t="s">
        <v>1052</v>
      </c>
      <c r="B42" s="5" t="n">
        <v>43390</v>
      </c>
      <c r="C42" s="5" t="n">
        <v>34414</v>
      </c>
      <c r="D42" s="5" t="n">
        <v>8964</v>
      </c>
    </row>
    <row r="43" spans="1:4">
      <c r="A43" s="4" t="s">
        <v>1053</v>
      </c>
      <c r="B43" s="5" t="n">
        <v>-597</v>
      </c>
      <c r="C43" s="5" t="n">
        <v>5066</v>
      </c>
      <c r="D43" s="5" t="n">
        <v>9315</v>
      </c>
    </row>
    <row r="44" spans="1:4">
      <c r="A44" s="4" t="s">
        <v>1054</v>
      </c>
      <c r="B44" s="5" t="n">
        <v>13119</v>
      </c>
      <c r="C44" s="5" t="n">
        <v>12205</v>
      </c>
      <c r="D44" s="5" t="n">
        <v>9977</v>
      </c>
    </row>
    <row r="45" spans="1:4">
      <c r="A45" s="4" t="s">
        <v>1055</v>
      </c>
      <c r="B45" s="5" t="n">
        <v>44267</v>
      </c>
      <c r="C45" s="5" t="n">
        <v>44072</v>
      </c>
      <c r="D45" s="5" t="n">
        <v>16802</v>
      </c>
    </row>
    <row r="46" spans="1:4">
      <c r="A46" s="4" t="s">
        <v>771</v>
      </c>
    </row>
    <row r="47" spans="1:4">
      <c r="A47" s="3" t="s">
        <v>1047</v>
      </c>
    </row>
    <row r="48" spans="1:4">
      <c r="A48" s="4" t="s">
        <v>1056</v>
      </c>
      <c r="B48" s="5" t="n">
        <v>-1367</v>
      </c>
      <c r="C48" s="5" t="n">
        <v>-2413</v>
      </c>
      <c r="D48" s="5" t="n">
        <v>-6556</v>
      </c>
    </row>
    <row r="49" spans="1:4">
      <c r="A49" s="4" t="s">
        <v>1054</v>
      </c>
      <c r="B49" s="7" t="n">
        <v>11682</v>
      </c>
      <c r="C49" s="7" t="n">
        <v>10377</v>
      </c>
      <c r="D49" s="7" t="n">
        <v>1027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57</v>
      </c>
      <c r="B1" s="2" t="s">
        <v>1</v>
      </c>
    </row>
    <row r="2" spans="1:4">
      <c r="B2" s="2" t="s">
        <v>2</v>
      </c>
      <c r="C2" s="2" t="s">
        <v>32</v>
      </c>
      <c r="D2" s="2" t="s">
        <v>82</v>
      </c>
    </row>
    <row r="3" spans="1:4">
      <c r="A3" s="3" t="s">
        <v>700</v>
      </c>
    </row>
    <row r="4" spans="1:4">
      <c r="A4" s="4" t="s">
        <v>1058</v>
      </c>
      <c r="B4" s="7" t="n">
        <v>524229</v>
      </c>
      <c r="C4" s="7" t="n">
        <v>494643</v>
      </c>
      <c r="D4" s="7" t="n">
        <v>461367</v>
      </c>
    </row>
    <row r="5" spans="1:4">
      <c r="A5" s="4" t="s">
        <v>1059</v>
      </c>
      <c r="B5" s="5" t="n">
        <v>170859</v>
      </c>
      <c r="C5" s="5" t="n">
        <v>145562</v>
      </c>
      <c r="D5" s="5" t="n">
        <v>140477</v>
      </c>
    </row>
    <row r="6" spans="1:4">
      <c r="A6" s="4" t="s">
        <v>1060</v>
      </c>
      <c r="D6" s="5" t="n">
        <v>327</v>
      </c>
    </row>
    <row r="7" spans="1:4">
      <c r="A7" s="4" t="s">
        <v>88</v>
      </c>
      <c r="B7" s="7" t="n">
        <v>353370</v>
      </c>
      <c r="C7" s="7" t="n">
        <v>349081</v>
      </c>
      <c r="D7" s="7" t="n">
        <v>321217</v>
      </c>
    </row>
    <row r="8" spans="1:4">
      <c r="A8" s="4" t="s">
        <v>1061</v>
      </c>
      <c r="B8" s="4" t="s">
        <v>693</v>
      </c>
      <c r="C8" s="4" t="s">
        <v>693</v>
      </c>
      <c r="D8" s="4" t="s">
        <v>1062</v>
      </c>
    </row>
    <row r="9" spans="1:4">
      <c r="A9" s="4" t="s">
        <v>1063</v>
      </c>
    </row>
    <row r="10" spans="1:4">
      <c r="A10" s="3" t="s">
        <v>700</v>
      </c>
    </row>
    <row r="11" spans="1:4">
      <c r="A11" s="4" t="s">
        <v>1058</v>
      </c>
      <c r="B11" s="7" t="n">
        <v>524229</v>
      </c>
      <c r="C11" s="7" t="n">
        <v>494643</v>
      </c>
      <c r="D11" s="7" t="n">
        <v>461367</v>
      </c>
    </row>
    <row r="12" spans="1:4">
      <c r="A12" s="4" t="s">
        <v>1059</v>
      </c>
      <c r="B12" s="5" t="n">
        <v>170859</v>
      </c>
      <c r="C12" s="5" t="n">
        <v>145562</v>
      </c>
      <c r="D12" s="5" t="n">
        <v>140477</v>
      </c>
    </row>
    <row r="13" spans="1:4">
      <c r="A13" s="4" t="s">
        <v>1060</v>
      </c>
      <c r="D13" s="5" t="n">
        <v>327</v>
      </c>
    </row>
    <row r="14" spans="1:4">
      <c r="A14" s="4" t="s">
        <v>88</v>
      </c>
      <c r="B14" s="7" t="n">
        <v>353370</v>
      </c>
      <c r="C14" s="7" t="n">
        <v>349081</v>
      </c>
      <c r="D14" s="7" t="n">
        <v>321217</v>
      </c>
    </row>
    <row r="15" spans="1:4">
      <c r="A15" s="4" t="s">
        <v>1061</v>
      </c>
      <c r="B15" s="4" t="s">
        <v>693</v>
      </c>
      <c r="C15" s="4" t="s">
        <v>693</v>
      </c>
      <c r="D15" s="4" t="s">
        <v>106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2</v>
      </c>
      <c r="D2" s="2" t="s">
        <v>82</v>
      </c>
    </row>
    <row r="3" spans="1:4">
      <c r="A3" s="3" t="s">
        <v>247</v>
      </c>
    </row>
    <row r="4" spans="1:4">
      <c r="A4" s="4" t="s">
        <v>269</v>
      </c>
      <c r="B4" s="7" t="n">
        <v>19193</v>
      </c>
      <c r="C4" s="7" t="n">
        <v>20366</v>
      </c>
      <c r="D4" s="7" t="n">
        <v>20746</v>
      </c>
    </row>
    <row r="5" spans="1:4">
      <c r="A5" s="4" t="s">
        <v>1065</v>
      </c>
      <c r="B5" s="5" t="n">
        <v>481567</v>
      </c>
      <c r="C5" s="5" t="n">
        <v>450878</v>
      </c>
      <c r="D5" s="5" t="n">
        <v>415135</v>
      </c>
    </row>
    <row r="6" spans="1:4">
      <c r="A6" s="4" t="s">
        <v>1049</v>
      </c>
      <c r="B6" s="5" t="n">
        <v>241254</v>
      </c>
      <c r="C6" s="5" t="n">
        <v>216407</v>
      </c>
      <c r="D6" s="5" t="n">
        <v>196826</v>
      </c>
    </row>
    <row r="7" spans="1:4">
      <c r="A7" s="4" t="s">
        <v>1066</v>
      </c>
      <c r="B7" s="5" t="n">
        <v>353370</v>
      </c>
      <c r="C7" s="5" t="n">
        <v>349081</v>
      </c>
      <c r="D7" s="5" t="n">
        <v>321217</v>
      </c>
    </row>
    <row r="8" spans="1:4">
      <c r="A8" s="4" t="s">
        <v>1051</v>
      </c>
      <c r="B8" s="5" t="n">
        <v>16342</v>
      </c>
      <c r="C8" s="5" t="n">
        <v>13969</v>
      </c>
      <c r="D8" s="5" t="n">
        <v>12383</v>
      </c>
    </row>
    <row r="9" spans="1:4">
      <c r="A9" s="4" t="s">
        <v>595</v>
      </c>
      <c r="B9" s="5" t="n">
        <v>246080</v>
      </c>
      <c r="C9" s="5" t="n">
        <v>237102</v>
      </c>
      <c r="D9" s="5" t="n">
        <v>215258</v>
      </c>
    </row>
    <row r="10" spans="1:4">
      <c r="A10" s="4" t="s">
        <v>573</v>
      </c>
      <c r="B10" s="5" t="n">
        <v>7608</v>
      </c>
      <c r="C10" s="5" t="n">
        <v>-6953</v>
      </c>
      <c r="D10" s="5" t="n">
        <v>-5203</v>
      </c>
    </row>
    <row r="11" spans="1:4">
      <c r="A11" s="4" t="s">
        <v>1053</v>
      </c>
      <c r="B11" s="5" t="n">
        <v>39076</v>
      </c>
      <c r="C11" s="5" t="n">
        <v>32674</v>
      </c>
      <c r="D11" s="5" t="n">
        <v>40890</v>
      </c>
    </row>
    <row r="12" spans="1:4">
      <c r="A12" s="4" t="s">
        <v>1067</v>
      </c>
      <c r="B12" s="5" t="n">
        <v>243445</v>
      </c>
      <c r="C12" s="5" t="n">
        <v>205254</v>
      </c>
      <c r="D12" s="5" t="n">
        <v>199331</v>
      </c>
    </row>
    <row r="13" spans="1:4">
      <c r="A13" s="4" t="s">
        <v>1068</v>
      </c>
      <c r="B13" s="7" t="n">
        <v>361829</v>
      </c>
      <c r="C13" s="7" t="n">
        <v>356944</v>
      </c>
      <c r="D13" s="7" t="n">
        <v>32435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97457</v>
      </c>
      <c r="C3" s="7" t="n">
        <v>531325</v>
      </c>
    </row>
    <row r="4" spans="1:3">
      <c r="A4" s="4" t="s">
        <v>35</v>
      </c>
      <c r="B4" s="5" t="n">
        <v>51711</v>
      </c>
      <c r="C4" s="5" t="n">
        <v>47050</v>
      </c>
    </row>
    <row r="5" spans="1:3">
      <c r="A5" s="4" t="s">
        <v>36</v>
      </c>
      <c r="B5" s="5" t="n">
        <v>4951</v>
      </c>
      <c r="C5" s="5" t="n">
        <v>454</v>
      </c>
    </row>
    <row r="6" spans="1:3">
      <c r="A6" s="4" t="s">
        <v>37</v>
      </c>
      <c r="B6" s="5" t="n">
        <v>654119</v>
      </c>
      <c r="C6" s="5" t="n">
        <v>578829</v>
      </c>
    </row>
    <row r="7" spans="1:3">
      <c r="A7" s="4" t="s">
        <v>38</v>
      </c>
      <c r="B7" s="5" t="n">
        <v>79632</v>
      </c>
      <c r="C7" s="5" t="n">
        <v>114446</v>
      </c>
    </row>
    <row r="8" spans="1:3">
      <c r="A8" s="4" t="s">
        <v>39</v>
      </c>
      <c r="B8" s="5" t="n">
        <v>7327</v>
      </c>
      <c r="C8" s="5" t="n">
        <v>8522</v>
      </c>
    </row>
    <row r="9" spans="1:3">
      <c r="A9" s="4" t="s">
        <v>40</v>
      </c>
      <c r="B9" s="5" t="n">
        <v>81482</v>
      </c>
      <c r="C9" s="5" t="n">
        <v>65094</v>
      </c>
    </row>
    <row r="10" spans="1:3">
      <c r="A10" s="4" t="s">
        <v>41</v>
      </c>
      <c r="B10" s="5" t="n">
        <v>89715</v>
      </c>
      <c r="C10" s="5" t="n">
        <v>83376</v>
      </c>
    </row>
    <row r="11" spans="1:3">
      <c r="A11" s="4" t="s">
        <v>42</v>
      </c>
      <c r="B11" s="5" t="n">
        <v>2269</v>
      </c>
      <c r="C11" s="5" t="n">
        <v>2005</v>
      </c>
    </row>
    <row r="12" spans="1:3">
      <c r="A12" s="4" t="s">
        <v>43</v>
      </c>
      <c r="B12" s="5" t="n">
        <v>3047</v>
      </c>
      <c r="C12" s="5" t="n">
        <v>10424</v>
      </c>
    </row>
    <row r="13" spans="1:3">
      <c r="A13" s="4" t="s">
        <v>44</v>
      </c>
      <c r="B13" s="5" t="n">
        <v>147821</v>
      </c>
      <c r="C13" s="5" t="n">
        <v>114287</v>
      </c>
    </row>
    <row r="14" spans="1:3">
      <c r="A14" s="4" t="s">
        <v>45</v>
      </c>
      <c r="B14" s="5" t="n">
        <v>19193</v>
      </c>
      <c r="C14" s="5" t="n">
        <v>20366</v>
      </c>
    </row>
    <row r="15" spans="1:3">
      <c r="A15" s="4" t="s">
        <v>46</v>
      </c>
      <c r="B15" s="5" t="n">
        <v>44695</v>
      </c>
      <c r="C15" s="5" t="n">
        <v>44695</v>
      </c>
    </row>
    <row r="16" spans="1:3">
      <c r="A16" s="4" t="s">
        <v>47</v>
      </c>
      <c r="B16" s="5" t="n">
        <v>12491</v>
      </c>
      <c r="C16" s="5" t="n">
        <v>14959</v>
      </c>
    </row>
    <row r="17" spans="1:3">
      <c r="A17" s="4" t="s">
        <v>48</v>
      </c>
      <c r="B17" s="5" t="n">
        <v>1365</v>
      </c>
      <c r="C17" s="5" t="n">
        <v>3360</v>
      </c>
    </row>
    <row r="18" spans="1:3">
      <c r="A18" s="4" t="s">
        <v>49</v>
      </c>
      <c r="B18" s="5" t="n">
        <v>3951</v>
      </c>
      <c r="C18" s="5" t="n">
        <v>1779</v>
      </c>
    </row>
    <row r="19" spans="1:3">
      <c r="A19" s="4" t="s">
        <v>50</v>
      </c>
      <c r="B19" s="5" t="n">
        <v>1552</v>
      </c>
      <c r="C19" s="5" t="n">
        <v>3213</v>
      </c>
    </row>
    <row r="20" spans="1:3">
      <c r="A20" s="4" t="s">
        <v>51</v>
      </c>
      <c r="B20" s="5" t="n">
        <v>13801</v>
      </c>
      <c r="C20" s="5" t="n">
        <v>10192</v>
      </c>
    </row>
    <row r="21" spans="1:3">
      <c r="A21" s="4" t="s">
        <v>52</v>
      </c>
      <c r="B21" s="5" t="n">
        <v>1162460</v>
      </c>
      <c r="C21" s="5" t="n">
        <v>1075547</v>
      </c>
    </row>
    <row r="22" spans="1:3">
      <c r="A22" s="3" t="s">
        <v>53</v>
      </c>
    </row>
    <row r="23" spans="1:3">
      <c r="A23" s="4" t="s">
        <v>54</v>
      </c>
      <c r="B23" s="5" t="n">
        <v>30000</v>
      </c>
      <c r="C23" s="5" t="n">
        <v>30000</v>
      </c>
    </row>
    <row r="24" spans="1:3">
      <c r="A24" s="4" t="s">
        <v>55</v>
      </c>
      <c r="B24" s="5" t="n">
        <v>55701</v>
      </c>
      <c r="C24" s="5" t="n">
        <v>55649</v>
      </c>
    </row>
    <row r="25" spans="1:3">
      <c r="A25" s="4" t="s">
        <v>56</v>
      </c>
      <c r="B25" s="5" t="n">
        <v>481567</v>
      </c>
      <c r="C25" s="5" t="n">
        <v>450878</v>
      </c>
    </row>
    <row r="26" spans="1:3">
      <c r="A26" s="4" t="s">
        <v>57</v>
      </c>
      <c r="B26" s="5" t="n">
        <v>241254</v>
      </c>
      <c r="C26" s="5" t="n">
        <v>216407</v>
      </c>
    </row>
    <row r="27" spans="1:3">
      <c r="A27" s="4" t="s">
        <v>58</v>
      </c>
      <c r="B27" s="5" t="n">
        <v>46488</v>
      </c>
      <c r="C27" s="5" t="n">
        <v>33741</v>
      </c>
    </row>
    <row r="28" spans="1:3">
      <c r="A28" s="4" t="s">
        <v>59</v>
      </c>
      <c r="B28" s="5" t="n">
        <v>2203</v>
      </c>
      <c r="C28" s="5" t="n">
        <v>2496</v>
      </c>
    </row>
    <row r="29" spans="1:3">
      <c r="A29" s="4" t="s">
        <v>60</v>
      </c>
      <c r="B29" s="5" t="n">
        <v>14215</v>
      </c>
      <c r="C29" s="5" t="n">
        <v>1097</v>
      </c>
    </row>
    <row r="30" spans="1:3">
      <c r="A30" s="4" t="s">
        <v>61</v>
      </c>
      <c r="B30" s="5" t="n">
        <v>25296</v>
      </c>
      <c r="C30" s="5" t="n">
        <v>23253</v>
      </c>
    </row>
    <row r="31" spans="1:3">
      <c r="A31" s="4" t="s">
        <v>62</v>
      </c>
      <c r="B31" s="5" t="n">
        <v>896724</v>
      </c>
      <c r="C31" s="5" t="n">
        <v>813521</v>
      </c>
    </row>
    <row r="32" spans="1:3">
      <c r="A32" s="3" t="s">
        <v>63</v>
      </c>
    </row>
    <row r="33" spans="1:3">
      <c r="A33" s="4" t="s">
        <v>64</v>
      </c>
      <c r="B33" s="5" t="n">
        <v>3757</v>
      </c>
      <c r="C33" s="5" t="n">
        <v>3757</v>
      </c>
    </row>
    <row r="34" spans="1:3">
      <c r="A34" s="4" t="s">
        <v>65</v>
      </c>
      <c r="B34" s="5" t="n">
        <v>123166</v>
      </c>
      <c r="C34" s="5" t="n">
        <v>123480</v>
      </c>
    </row>
    <row r="35" spans="1:3">
      <c r="A35" s="4" t="s">
        <v>66</v>
      </c>
      <c r="B35" s="5" t="n">
        <v>148027</v>
      </c>
      <c r="C35" s="5" t="n">
        <v>141501</v>
      </c>
    </row>
    <row r="36" spans="1:3">
      <c r="A36" s="4" t="s">
        <v>67</v>
      </c>
      <c r="B36" s="5" t="n">
        <v>10371</v>
      </c>
      <c r="C36" s="5" t="n">
        <v>7418</v>
      </c>
    </row>
    <row r="37" spans="1:3">
      <c r="A37" s="4" t="s">
        <v>68</v>
      </c>
      <c r="B37" s="5" t="n">
        <v>-19585</v>
      </c>
      <c r="C37" s="5" t="n">
        <v>-14130</v>
      </c>
    </row>
    <row r="38" spans="1:3">
      <c r="A38" s="4" t="s">
        <v>69</v>
      </c>
      <c r="B38" s="5" t="n">
        <v>265736</v>
      </c>
      <c r="C38" s="5" t="n">
        <v>262026</v>
      </c>
    </row>
    <row r="39" spans="1:3">
      <c r="A39" s="4" t="s">
        <v>70</v>
      </c>
      <c r="B39" s="7" t="n">
        <v>1162460</v>
      </c>
      <c r="C39" s="7" t="n">
        <v>10755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196</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4" t="s">
        <v>72</v>
      </c>
      <c r="B2" s="7" t="n">
        <v>597784</v>
      </c>
      <c r="C2" s="7" t="n">
        <v>538629</v>
      </c>
    </row>
    <row r="3" spans="1:3">
      <c r="A3" s="4" t="s">
        <v>73</v>
      </c>
      <c r="B3" s="5" t="n">
        <v>31449</v>
      </c>
      <c r="C3" s="5" t="n">
        <v>24524</v>
      </c>
    </row>
    <row r="4" spans="1:3">
      <c r="A4" s="4" t="s">
        <v>74</v>
      </c>
      <c r="B4" s="5" t="n">
        <v>632996</v>
      </c>
      <c r="C4" s="5" t="n">
        <v>563580</v>
      </c>
    </row>
    <row r="5" spans="1:3">
      <c r="A5" s="4" t="s">
        <v>75</v>
      </c>
      <c r="B5" s="7" t="n">
        <v>1001</v>
      </c>
      <c r="C5" s="7" t="n">
        <v>1053</v>
      </c>
    </row>
    <row r="6" spans="1:3">
      <c r="A6" s="4" t="s">
        <v>76</v>
      </c>
      <c r="B6" s="8" t="n">
        <v>0.18</v>
      </c>
      <c r="C6" s="8" t="n">
        <v>0.18</v>
      </c>
    </row>
    <row r="7" spans="1:3">
      <c r="A7" s="4" t="s">
        <v>77</v>
      </c>
      <c r="B7" s="5" t="n">
        <v>33333333</v>
      </c>
      <c r="C7" s="5" t="n">
        <v>33333333</v>
      </c>
    </row>
    <row r="8" spans="1:3">
      <c r="A8" s="4" t="s">
        <v>78</v>
      </c>
      <c r="B8" s="5" t="n">
        <v>20872831</v>
      </c>
      <c r="C8" s="5" t="n">
        <v>20872831</v>
      </c>
    </row>
    <row r="9" spans="1:3">
      <c r="A9" s="4" t="s">
        <v>79</v>
      </c>
      <c r="B9" s="5" t="n">
        <v>2260849</v>
      </c>
      <c r="C9" s="5" t="n">
        <v>1775512</v>
      </c>
    </row>
    <row r="10" spans="1:3">
      <c r="A10" s="4" t="s">
        <v>80</v>
      </c>
    </row>
    <row r="11" spans="1:3">
      <c r="A11" s="4" t="s">
        <v>74</v>
      </c>
      <c r="B11" s="7" t="n">
        <v>3763</v>
      </c>
      <c r="C11" s="7" t="n">
        <v>4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9</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181</v>
      </c>
      <c r="B9" s="4" t="s">
        <v>261</v>
      </c>
    </row>
    <row r="10" spans="1:2">
      <c r="A10" s="4" t="s">
        <v>262</v>
      </c>
      <c r="B10" s="4" t="s">
        <v>263</v>
      </c>
    </row>
    <row r="11" spans="1:2">
      <c r="A11" s="4" t="s">
        <v>264</v>
      </c>
      <c r="B11" s="4" t="s">
        <v>265</v>
      </c>
    </row>
    <row r="12" spans="1:2">
      <c r="A12" s="4" t="s">
        <v>266</v>
      </c>
      <c r="B12" s="4" t="s">
        <v>267</v>
      </c>
    </row>
    <row r="13" spans="1:2">
      <c r="A13" s="4" t="s">
        <v>196</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20</v>
      </c>
      <c r="B26" s="4" t="s">
        <v>293</v>
      </c>
    </row>
    <row r="27" spans="1:2">
      <c r="A27" s="4" t="s">
        <v>208</v>
      </c>
      <c r="B27" s="4" t="s">
        <v>294</v>
      </c>
    </row>
    <row r="28" spans="1:2">
      <c r="A28" s="4" t="s">
        <v>295</v>
      </c>
      <c r="B28"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179</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82</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8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8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5</v>
      </c>
      <c r="B1" s="2" t="s">
        <v>1</v>
      </c>
    </row>
    <row r="2" spans="1:2">
      <c r="B2" s="2" t="s">
        <v>2</v>
      </c>
    </row>
    <row r="3" spans="1:2">
      <c r="A3" s="3" t="s">
        <v>191</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28</v>
      </c>
      <c r="B1" s="2" t="s">
        <v>1</v>
      </c>
    </row>
    <row r="2" spans="1:2">
      <c r="B2" s="2" t="s">
        <v>2</v>
      </c>
    </row>
    <row r="3" spans="1:2">
      <c r="A3" s="3" t="s">
        <v>194</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7</v>
      </c>
      <c r="B1" s="2" t="s">
        <v>1</v>
      </c>
    </row>
    <row r="2" spans="1:2">
      <c r="B2" s="2" t="s">
        <v>2</v>
      </c>
    </row>
    <row r="3" spans="1:2">
      <c r="A3" s="3" t="s">
        <v>197</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206</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7" t="n">
        <v>549077</v>
      </c>
      <c r="C4" s="7" t="n">
        <v>514223</v>
      </c>
      <c r="D4" s="7" t="n">
        <v>473218</v>
      </c>
    </row>
    <row r="5" spans="1:4">
      <c r="A5" s="4" t="s">
        <v>85</v>
      </c>
      <c r="B5" s="5" t="n">
        <v>-187248</v>
      </c>
      <c r="C5" s="5" t="n">
        <v>-157279</v>
      </c>
      <c r="D5" s="5" t="n">
        <v>-148866</v>
      </c>
    </row>
    <row r="6" spans="1:4">
      <c r="A6" s="4" t="s">
        <v>86</v>
      </c>
      <c r="B6" s="5" t="n">
        <v>361829</v>
      </c>
      <c r="C6" s="5" t="n">
        <v>356944</v>
      </c>
      <c r="D6" s="5" t="n">
        <v>324352</v>
      </c>
    </row>
    <row r="7" spans="1:4">
      <c r="A7" s="4" t="s">
        <v>87</v>
      </c>
      <c r="B7" s="5" t="n">
        <v>-8459</v>
      </c>
      <c r="C7" s="5" t="n">
        <v>-7863</v>
      </c>
      <c r="D7" s="5" t="n">
        <v>-3135</v>
      </c>
    </row>
    <row r="8" spans="1:4">
      <c r="A8" s="4" t="s">
        <v>88</v>
      </c>
      <c r="B8" s="5" t="n">
        <v>353370</v>
      </c>
      <c r="C8" s="5" t="n">
        <v>349081</v>
      </c>
      <c r="D8" s="5" t="n">
        <v>321217</v>
      </c>
    </row>
    <row r="9" spans="1:4">
      <c r="A9" s="4" t="s">
        <v>89</v>
      </c>
      <c r="B9" s="5" t="n">
        <v>16342</v>
      </c>
      <c r="C9" s="5" t="n">
        <v>13969</v>
      </c>
      <c r="D9" s="5" t="n">
        <v>12383</v>
      </c>
    </row>
    <row r="10" spans="1:4">
      <c r="A10" s="4" t="s">
        <v>90</v>
      </c>
      <c r="B10" s="5" t="n">
        <v>-369</v>
      </c>
      <c r="C10" s="5" t="n">
        <v>2503</v>
      </c>
      <c r="D10" s="5" t="n">
        <v>134</v>
      </c>
    </row>
    <row r="11" spans="1:4">
      <c r="A11" s="4" t="s">
        <v>91</v>
      </c>
      <c r="B11" s="5" t="n">
        <v>4977</v>
      </c>
      <c r="C11" s="5" t="n">
        <v>5952</v>
      </c>
      <c r="D11" s="5" t="n">
        <v>5279</v>
      </c>
    </row>
    <row r="12" spans="1:4">
      <c r="A12" s="4" t="s">
        <v>92</v>
      </c>
      <c r="B12" s="5" t="n">
        <v>1427</v>
      </c>
      <c r="C12" s="5" t="n">
        <v>213</v>
      </c>
      <c r="D12" s="5" t="n">
        <v>-1694</v>
      </c>
    </row>
    <row r="13" spans="1:4">
      <c r="A13" s="4" t="s">
        <v>93</v>
      </c>
      <c r="B13" s="5" t="n">
        <v>205</v>
      </c>
      <c r="C13" s="5" t="n">
        <v>684</v>
      </c>
      <c r="D13" s="5" t="n">
        <v>47</v>
      </c>
    </row>
    <row r="14" spans="1:4">
      <c r="A14" s="4" t="s">
        <v>94</v>
      </c>
      <c r="B14" s="5" t="n">
        <v>375952</v>
      </c>
      <c r="C14" s="5" t="n">
        <v>372402</v>
      </c>
      <c r="D14" s="5" t="n">
        <v>337366</v>
      </c>
    </row>
    <row r="15" spans="1:4">
      <c r="A15" s="4" t="s">
        <v>95</v>
      </c>
      <c r="B15" s="5" t="n">
        <v>253688</v>
      </c>
      <c r="C15" s="5" t="n">
        <v>230149</v>
      </c>
      <c r="D15" s="5" t="n">
        <v>210055</v>
      </c>
    </row>
    <row r="16" spans="1:4">
      <c r="A16" s="4" t="s">
        <v>96</v>
      </c>
      <c r="B16" s="5" t="n">
        <v>106769</v>
      </c>
      <c r="C16" s="5" t="n">
        <v>103993</v>
      </c>
      <c r="D16" s="5" t="n">
        <v>101427</v>
      </c>
    </row>
    <row r="17" spans="1:4">
      <c r="A17" s="4" t="s">
        <v>97</v>
      </c>
      <c r="B17" s="5" t="n">
        <v>4549</v>
      </c>
      <c r="C17" s="5" t="n">
        <v>3906</v>
      </c>
      <c r="D17" s="5" t="n">
        <v>4576</v>
      </c>
    </row>
    <row r="18" spans="1:4">
      <c r="A18" s="4" t="s">
        <v>98</v>
      </c>
      <c r="B18" s="5" t="n">
        <v>2468</v>
      </c>
      <c r="C18" s="5" t="n">
        <v>2468</v>
      </c>
      <c r="D18" s="5" t="n">
        <v>2526</v>
      </c>
    </row>
    <row r="19" spans="1:4">
      <c r="A19" s="4" t="s">
        <v>99</v>
      </c>
      <c r="B19" s="5" t="n">
        <v>367474</v>
      </c>
      <c r="C19" s="5" t="n">
        <v>340516</v>
      </c>
      <c r="D19" s="5" t="n">
        <v>318584</v>
      </c>
    </row>
    <row r="20" spans="1:4">
      <c r="A20" s="4" t="s">
        <v>100</v>
      </c>
      <c r="B20" s="5" t="n">
        <v>8478</v>
      </c>
      <c r="C20" s="5" t="n">
        <v>31886</v>
      </c>
      <c r="D20" s="5" t="n">
        <v>18782</v>
      </c>
    </row>
    <row r="21" spans="1:4">
      <c r="A21" s="4" t="s">
        <v>101</v>
      </c>
      <c r="B21" s="5" t="n">
        <v>1952</v>
      </c>
      <c r="C21" s="5" t="n">
        <v>10023</v>
      </c>
      <c r="D21" s="5" t="n">
        <v>5353</v>
      </c>
    </row>
    <row r="22" spans="1:4">
      <c r="A22" s="4" t="s">
        <v>102</v>
      </c>
      <c r="B22" s="5" t="n">
        <v>6526</v>
      </c>
      <c r="C22" s="5" t="n">
        <v>21863</v>
      </c>
      <c r="D22" s="5" t="n">
        <v>13429</v>
      </c>
    </row>
    <row r="23" spans="1:4">
      <c r="A23" s="4" t="s">
        <v>103</v>
      </c>
      <c r="B23" s="7" t="n">
        <v>6526</v>
      </c>
      <c r="C23" s="7" t="n">
        <v>21863</v>
      </c>
      <c r="D23" s="7" t="n">
        <v>13429</v>
      </c>
    </row>
    <row r="24" spans="1:4">
      <c r="A24" s="3" t="s">
        <v>104</v>
      </c>
    </row>
    <row r="25" spans="1:4">
      <c r="A25" s="4" t="s">
        <v>105</v>
      </c>
      <c r="B25" s="8" t="n">
        <v>0.35</v>
      </c>
      <c r="C25" s="8" t="n">
        <v>1.14</v>
      </c>
      <c r="D25" s="8" t="n">
        <v>0.7</v>
      </c>
    </row>
    <row r="26" spans="1:4">
      <c r="A26" s="4" t="s">
        <v>106</v>
      </c>
      <c r="B26" s="8" t="n">
        <v>0.34</v>
      </c>
      <c r="C26" s="8" t="n">
        <v>1.13</v>
      </c>
      <c r="D26" s="8" t="n">
        <v>0.689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3" t="s">
        <v>209</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48</v>
      </c>
      <c r="B1" s="2" t="s">
        <v>1</v>
      </c>
    </row>
    <row r="2" spans="1:2">
      <c r="B2" s="2" t="s">
        <v>2</v>
      </c>
    </row>
    <row r="3" spans="1:2">
      <c r="A3" s="3" t="s">
        <v>215</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18</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221</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1</v>
      </c>
      <c r="B1" s="2" t="s">
        <v>1</v>
      </c>
    </row>
    <row r="2" spans="1:2">
      <c r="B2" s="2" t="s">
        <v>2</v>
      </c>
    </row>
    <row r="3" spans="1:2">
      <c r="A3" s="3" t="s">
        <v>224</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4</v>
      </c>
      <c r="B1" s="2" t="s">
        <v>1</v>
      </c>
    </row>
    <row r="2" spans="1:2">
      <c r="B2" s="2" t="s">
        <v>2</v>
      </c>
    </row>
    <row r="3" spans="1:2">
      <c r="A3" s="3" t="s">
        <v>227</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7</v>
      </c>
      <c r="B1" s="2" t="s">
        <v>1</v>
      </c>
    </row>
    <row r="2" spans="1:2">
      <c r="B2" s="2" t="s">
        <v>2</v>
      </c>
    </row>
    <row r="3" spans="1:2">
      <c r="A3" s="3" t="s">
        <v>233</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80</v>
      </c>
      <c r="B1" s="2" t="s">
        <v>381</v>
      </c>
      <c r="C1" s="2" t="s">
        <v>382</v>
      </c>
      <c r="D1" s="2" t="s">
        <v>383</v>
      </c>
      <c r="E1" s="2" t="s">
        <v>384</v>
      </c>
      <c r="F1" s="2" t="s">
        <v>385</v>
      </c>
    </row>
    <row r="2" spans="1:6">
      <c r="A2" s="4" t="s">
        <v>386</v>
      </c>
      <c r="D2" s="5" t="n">
        <v>3</v>
      </c>
    </row>
    <row r="3" spans="1:6">
      <c r="A3" s="4" t="s">
        <v>387</v>
      </c>
      <c r="D3" s="6" t="n">
        <v>37.9</v>
      </c>
      <c r="E3" s="6" t="n">
        <v>32.3</v>
      </c>
      <c r="F3" s="6" t="n">
        <v>39.1</v>
      </c>
    </row>
    <row r="4" spans="1:6">
      <c r="A4" s="4" t="s">
        <v>388</v>
      </c>
      <c r="D4" s="9" t="n">
        <v>-39.1</v>
      </c>
      <c r="E4" s="9" t="n">
        <v>-32.7</v>
      </c>
      <c r="F4" s="9" t="n">
        <v>-40.9</v>
      </c>
    </row>
    <row r="5" spans="1:6">
      <c r="A5" s="4" t="s">
        <v>389</v>
      </c>
      <c r="D5" s="9" t="n">
        <v>-1.2</v>
      </c>
      <c r="E5" s="9" t="n">
        <v>-0.4</v>
      </c>
      <c r="F5" s="9" t="n">
        <v>-1.8</v>
      </c>
    </row>
    <row r="6" spans="1:6">
      <c r="A6" s="4" t="s">
        <v>390</v>
      </c>
      <c r="D6" s="6" t="n">
        <v>22.2</v>
      </c>
      <c r="E6" s="9" t="n">
        <v>17.9</v>
      </c>
    </row>
    <row r="7" spans="1:6">
      <c r="A7" s="4" t="s">
        <v>391</v>
      </c>
      <c r="D7" s="4" t="s">
        <v>392</v>
      </c>
    </row>
    <row r="8" spans="1:6">
      <c r="A8" s="4" t="s">
        <v>393</v>
      </c>
      <c r="D8" s="6" t="n">
        <v>1.4</v>
      </c>
      <c r="E8" s="5" t="n">
        <v>1</v>
      </c>
      <c r="F8" s="9" t="n">
        <v>0.7</v>
      </c>
    </row>
    <row r="9" spans="1:6">
      <c r="A9" s="4" t="s">
        <v>394</v>
      </c>
      <c r="D9" s="9" t="n">
        <v>15.1</v>
      </c>
      <c r="E9" s="9" t="n">
        <v>13.7</v>
      </c>
    </row>
    <row r="10" spans="1:6">
      <c r="A10" s="4" t="s">
        <v>395</v>
      </c>
      <c r="D10" s="9" t="n">
        <v>9.800000000000001</v>
      </c>
      <c r="E10" s="6" t="n">
        <v>11.2</v>
      </c>
      <c r="F10" s="6" t="n">
        <v>11.5</v>
      </c>
    </row>
    <row r="11" spans="1:6">
      <c r="A11" s="4" t="s">
        <v>396</v>
      </c>
    </row>
    <row r="12" spans="1:6">
      <c r="A12" s="4" t="s">
        <v>397</v>
      </c>
      <c r="C12" s="6" t="n">
        <v>30.9</v>
      </c>
      <c r="D12" s="9" t="n">
        <v>30.9</v>
      </c>
    </row>
    <row r="13" spans="1:6">
      <c r="A13" s="4" t="s">
        <v>398</v>
      </c>
      <c r="C13" s="5" t="n">
        <v>30</v>
      </c>
    </row>
    <row r="14" spans="1:6">
      <c r="A14" s="4" t="s">
        <v>399</v>
      </c>
    </row>
    <row r="15" spans="1:6">
      <c r="A15" s="4" t="s">
        <v>400</v>
      </c>
      <c r="D15" s="5" t="n">
        <v>30</v>
      </c>
    </row>
    <row r="16" spans="1:6">
      <c r="A16" s="4" t="s">
        <v>401</v>
      </c>
      <c r="D16" s="6" t="n">
        <v>30.2</v>
      </c>
    </row>
    <row r="17" spans="1:6">
      <c r="A17" s="4" t="s">
        <v>402</v>
      </c>
    </row>
    <row r="18" spans="1:6">
      <c r="A18" s="4" t="s">
        <v>403</v>
      </c>
      <c r="D18" s="4" t="s">
        <v>404</v>
      </c>
      <c r="E18" s="4" t="s">
        <v>404</v>
      </c>
    </row>
    <row r="19" spans="1:6">
      <c r="A19" s="4" t="s">
        <v>405</v>
      </c>
    </row>
    <row r="20" spans="1:6">
      <c r="A20" s="4" t="s">
        <v>406</v>
      </c>
      <c r="D20" s="4" t="s">
        <v>407</v>
      </c>
    </row>
    <row r="21" spans="1:6">
      <c r="A21" s="4" t="s">
        <v>408</v>
      </c>
    </row>
    <row r="22" spans="1:6">
      <c r="A22" s="4" t="s">
        <v>403</v>
      </c>
      <c r="D22" s="4" t="s">
        <v>409</v>
      </c>
      <c r="E22" s="4" t="s">
        <v>409</v>
      </c>
    </row>
    <row r="23" spans="1:6">
      <c r="A23" s="4" t="s">
        <v>410</v>
      </c>
    </row>
    <row r="24" spans="1:6">
      <c r="A24" s="4" t="s">
        <v>406</v>
      </c>
      <c r="D24" s="4" t="s">
        <v>411</v>
      </c>
    </row>
    <row r="25" spans="1:6">
      <c r="A25" s="4" t="s">
        <v>412</v>
      </c>
    </row>
    <row r="26" spans="1:6">
      <c r="A26" s="4" t="s">
        <v>397</v>
      </c>
      <c r="D26" s="6" t="n">
        <v>55.7</v>
      </c>
      <c r="E26" s="6" t="n">
        <v>55.6</v>
      </c>
    </row>
    <row r="27" spans="1:6">
      <c r="A27" s="4" t="s">
        <v>413</v>
      </c>
      <c r="D27" s="6" t="n">
        <v>44.2</v>
      </c>
      <c r="E27" s="6" t="n">
        <v>44.2</v>
      </c>
    </row>
    <row r="28" spans="1:6">
      <c r="A28" s="4" t="s">
        <v>414</v>
      </c>
      <c r="D28" s="4" t="s">
        <v>415</v>
      </c>
      <c r="E28" s="4" t="s">
        <v>415</v>
      </c>
    </row>
    <row r="29" spans="1:6">
      <c r="A29" s="4" t="s">
        <v>416</v>
      </c>
    </row>
    <row r="30" spans="1:6">
      <c r="A30" s="4" t="s">
        <v>397</v>
      </c>
      <c r="C30" s="9" t="n">
        <v>30.9</v>
      </c>
    </row>
    <row r="31" spans="1:6">
      <c r="A31" s="4" t="s">
        <v>398</v>
      </c>
      <c r="C31" s="7" t="n">
        <v>30</v>
      </c>
    </row>
    <row r="32" spans="1:6">
      <c r="A32" s="4" t="s">
        <v>417</v>
      </c>
    </row>
    <row r="33" spans="1:6">
      <c r="A33" s="4" t="s">
        <v>397</v>
      </c>
      <c r="B33" s="6" t="n">
        <v>25.8</v>
      </c>
      <c r="D33" s="6" t="n">
        <v>25.8</v>
      </c>
    </row>
    <row r="34" spans="1:6">
      <c r="A34" s="4" t="s">
        <v>398</v>
      </c>
      <c r="B34" s="7" t="n">
        <v>25</v>
      </c>
    </row>
    <row r="35" spans="1:6">
      <c r="A35" s="4" t="s">
        <v>418</v>
      </c>
    </row>
    <row r="36" spans="1:6">
      <c r="A36" s="4" t="s">
        <v>419</v>
      </c>
      <c r="D36" s="9" t="n">
        <v>0.6</v>
      </c>
    </row>
    <row r="37" spans="1:6">
      <c r="A37" s="4" t="s">
        <v>420</v>
      </c>
    </row>
    <row r="38" spans="1:6">
      <c r="A38" s="4" t="s">
        <v>419</v>
      </c>
      <c r="D38" s="6" t="n">
        <v>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1</v>
      </c>
      <c r="B1" s="2" t="s">
        <v>422</v>
      </c>
      <c r="C1" s="2" t="s">
        <v>423</v>
      </c>
      <c r="D1" s="2" t="s">
        <v>424</v>
      </c>
      <c r="E1" s="2" t="s">
        <v>425</v>
      </c>
      <c r="F1" s="2" t="s">
        <v>426</v>
      </c>
      <c r="G1" s="2" t="s">
        <v>427</v>
      </c>
      <c r="H1" s="2" t="s">
        <v>428</v>
      </c>
      <c r="I1" s="2" t="s">
        <v>429</v>
      </c>
    </row>
    <row r="2" spans="1:9">
      <c r="A2" s="4" t="s">
        <v>430</v>
      </c>
    </row>
    <row r="3" spans="1:9">
      <c r="A3" s="4" t="s">
        <v>431</v>
      </c>
      <c r="E3" s="4" t="s">
        <v>432</v>
      </c>
      <c r="F3" s="4" t="s">
        <v>432</v>
      </c>
      <c r="G3" s="4" t="s">
        <v>433</v>
      </c>
      <c r="H3" s="4" t="s">
        <v>433</v>
      </c>
      <c r="I3" s="4" t="s">
        <v>434</v>
      </c>
    </row>
    <row r="4" spans="1:9">
      <c r="A4" s="4" t="s">
        <v>435</v>
      </c>
      <c r="E4" s="4" t="s">
        <v>436</v>
      </c>
      <c r="F4" s="4" t="s">
        <v>437</v>
      </c>
      <c r="G4" s="4" t="s">
        <v>438</v>
      </c>
      <c r="H4" s="4" t="s">
        <v>439</v>
      </c>
      <c r="I4" s="4" t="s">
        <v>440</v>
      </c>
    </row>
    <row r="5" spans="1:9">
      <c r="A5" s="4" t="s">
        <v>441</v>
      </c>
    </row>
    <row r="6" spans="1:9">
      <c r="A6" s="4" t="s">
        <v>431</v>
      </c>
      <c r="B6" s="4" t="s">
        <v>442</v>
      </c>
      <c r="C6" s="4" t="s">
        <v>442</v>
      </c>
      <c r="D6" s="4" t="s">
        <v>442</v>
      </c>
    </row>
    <row r="7" spans="1:9">
      <c r="A7" s="4" t="s">
        <v>435</v>
      </c>
      <c r="B7" s="4" t="s">
        <v>443</v>
      </c>
      <c r="C7" s="4" t="s">
        <v>442</v>
      </c>
      <c r="D7" s="4" t="s">
        <v>4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45</v>
      </c>
      <c r="B1" s="2" t="s">
        <v>1</v>
      </c>
    </row>
    <row r="2" spans="1:4">
      <c r="B2" s="2" t="s">
        <v>446</v>
      </c>
      <c r="C2" s="2" t="s">
        <v>447</v>
      </c>
      <c r="D2" s="2" t="s">
        <v>385</v>
      </c>
    </row>
    <row r="3" spans="1:4">
      <c r="A3" s="4" t="s">
        <v>448</v>
      </c>
      <c r="B3" s="4" t="s">
        <v>449</v>
      </c>
      <c r="C3" s="4" t="s">
        <v>449</v>
      </c>
    </row>
    <row r="4" spans="1:4">
      <c r="A4" s="4" t="s">
        <v>450</v>
      </c>
      <c r="B4" s="6" t="n">
        <v>2.1</v>
      </c>
      <c r="C4" s="6" t="n">
        <v>6.7</v>
      </c>
      <c r="D4" s="6" t="n">
        <v>0.6</v>
      </c>
    </row>
    <row r="5" spans="1:4">
      <c r="A5" s="4" t="s">
        <v>451</v>
      </c>
      <c r="B5" s="9" t="n">
        <v>0.8</v>
      </c>
      <c r="C5" s="9" t="n">
        <v>0.9</v>
      </c>
      <c r="D5" s="9" t="n">
        <v>0.2</v>
      </c>
    </row>
    <row r="6" spans="1:4">
      <c r="A6" s="4" t="s">
        <v>452</v>
      </c>
      <c r="B6" s="6" t="n">
        <v>28.5</v>
      </c>
      <c r="C6" s="6" t="n">
        <v>51.7</v>
      </c>
      <c r="D6" s="6" t="n">
        <v>15.3</v>
      </c>
    </row>
    <row r="7" spans="1:4">
      <c r="A7" s="4" t="s">
        <v>453</v>
      </c>
      <c r="B7" s="5" t="n">
        <v>28</v>
      </c>
      <c r="C7" s="5" t="n">
        <v>39</v>
      </c>
    </row>
    <row r="8" spans="1:4">
      <c r="A8" s="4" t="s">
        <v>454</v>
      </c>
      <c r="B8" s="6" t="n">
        <v>2.9</v>
      </c>
    </row>
    <row r="9" spans="1:4">
      <c r="A9" s="4" t="s">
        <v>455</v>
      </c>
      <c r="B9" s="9" t="n">
        <v>21.1</v>
      </c>
      <c r="C9" s="6" t="n">
        <v>17.6</v>
      </c>
    </row>
    <row r="10" spans="1:4">
      <c r="A10" s="4" t="s">
        <v>456</v>
      </c>
    </row>
    <row r="11" spans="1:4">
      <c r="A11" s="4" t="s">
        <v>454</v>
      </c>
      <c r="B11" s="6" t="n">
        <v>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82</v>
      </c>
    </row>
    <row r="3" spans="1:4">
      <c r="A3" s="3" t="s">
        <v>108</v>
      </c>
    </row>
    <row r="4" spans="1:4">
      <c r="A4" s="4" t="s">
        <v>102</v>
      </c>
      <c r="B4" s="7" t="n">
        <v>6526</v>
      </c>
      <c r="C4" s="7" t="n">
        <v>21863</v>
      </c>
      <c r="D4" s="7" t="n">
        <v>13429</v>
      </c>
    </row>
    <row r="5" spans="1:4">
      <c r="A5" s="3" t="s">
        <v>109</v>
      </c>
    </row>
    <row r="6" spans="1:4">
      <c r="A6" s="4" t="s">
        <v>110</v>
      </c>
      <c r="B6" s="5" t="n">
        <v>-145</v>
      </c>
      <c r="C6" s="5" t="n">
        <v>43</v>
      </c>
      <c r="D6" s="5" t="n">
        <v>-1723</v>
      </c>
    </row>
    <row r="7" spans="1:4">
      <c r="A7" s="4" t="s">
        <v>111</v>
      </c>
      <c r="B7" s="5" t="n">
        <v>51</v>
      </c>
      <c r="C7" s="5" t="n">
        <v>-15</v>
      </c>
      <c r="D7" s="5" t="n">
        <v>603</v>
      </c>
    </row>
    <row r="8" spans="1:4">
      <c r="A8" s="4" t="s">
        <v>112</v>
      </c>
      <c r="B8" s="5" t="n">
        <v>6019</v>
      </c>
      <c r="C8" s="5" t="n">
        <v>-10191</v>
      </c>
      <c r="D8" s="5" t="n">
        <v>3543</v>
      </c>
    </row>
    <row r="9" spans="1:4">
      <c r="A9" s="4" t="s">
        <v>113</v>
      </c>
      <c r="B9" s="5" t="n">
        <v>-2107</v>
      </c>
      <c r="C9" s="5" t="n">
        <v>3567</v>
      </c>
      <c r="D9" s="5" t="n">
        <v>-1240</v>
      </c>
    </row>
    <row r="10" spans="1:4">
      <c r="A10" s="4" t="s">
        <v>114</v>
      </c>
      <c r="B10" s="5" t="n">
        <v>-1331</v>
      </c>
      <c r="C10" s="5" t="n">
        <v>-5826</v>
      </c>
      <c r="D10" s="5" t="n">
        <v>-408</v>
      </c>
    </row>
    <row r="11" spans="1:4">
      <c r="A11" s="4" t="s">
        <v>115</v>
      </c>
      <c r="B11" s="5" t="n">
        <v>466</v>
      </c>
      <c r="C11" s="5" t="n">
        <v>2039</v>
      </c>
      <c r="D11" s="5" t="n">
        <v>143</v>
      </c>
    </row>
    <row r="12" spans="1:4">
      <c r="A12" s="4" t="s">
        <v>116</v>
      </c>
      <c r="B12" s="5" t="n">
        <v>2953</v>
      </c>
      <c r="C12" s="5" t="n">
        <v>-10383</v>
      </c>
      <c r="D12" s="5" t="n">
        <v>918</v>
      </c>
    </row>
    <row r="13" spans="1:4">
      <c r="A13" s="4" t="s">
        <v>117</v>
      </c>
      <c r="B13" s="7" t="n">
        <v>9479</v>
      </c>
      <c r="C13" s="7" t="n">
        <v>11480</v>
      </c>
      <c r="D13" s="7" t="n">
        <v>143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2</v>
      </c>
    </row>
    <row r="3" spans="1:3">
      <c r="A3" s="3" t="s">
        <v>458</v>
      </c>
    </row>
    <row r="4" spans="1:3">
      <c r="A4" s="4" t="s">
        <v>459</v>
      </c>
      <c r="B4" s="7" t="n">
        <v>632996</v>
      </c>
      <c r="C4" s="7" t="n">
        <v>563580</v>
      </c>
    </row>
    <row r="5" spans="1:3">
      <c r="A5" s="4" t="s">
        <v>460</v>
      </c>
      <c r="B5" s="5" t="n">
        <v>25992</v>
      </c>
      <c r="C5" s="5" t="n">
        <v>26122</v>
      </c>
    </row>
    <row r="6" spans="1:3">
      <c r="A6" s="4" t="s">
        <v>461</v>
      </c>
      <c r="B6" s="5" t="n">
        <v>-4869</v>
      </c>
      <c r="C6" s="5" t="n">
        <v>-10873</v>
      </c>
    </row>
    <row r="7" spans="1:3">
      <c r="A7" s="4" t="s">
        <v>37</v>
      </c>
      <c r="B7" s="5" t="n">
        <v>654119</v>
      </c>
      <c r="C7" s="5" t="n">
        <v>578829</v>
      </c>
    </row>
    <row r="8" spans="1:3">
      <c r="A8" s="4" t="s">
        <v>80</v>
      </c>
    </row>
    <row r="9" spans="1:3">
      <c r="A9" s="3" t="s">
        <v>458</v>
      </c>
    </row>
    <row r="10" spans="1:3">
      <c r="A10" s="4" t="s">
        <v>459</v>
      </c>
      <c r="B10" s="5" t="n">
        <v>3763</v>
      </c>
      <c r="C10" s="5" t="n">
        <v>427</v>
      </c>
    </row>
    <row r="11" spans="1:3">
      <c r="A11" s="4" t="s">
        <v>460</v>
      </c>
      <c r="B11" s="5" t="n">
        <v>1188</v>
      </c>
      <c r="C11" s="5" t="n">
        <v>27</v>
      </c>
    </row>
    <row r="12" spans="1:3">
      <c r="A12" s="4" t="s">
        <v>37</v>
      </c>
      <c r="B12" s="5" t="n">
        <v>4951</v>
      </c>
      <c r="C12" s="5" t="n">
        <v>454</v>
      </c>
    </row>
    <row r="13" spans="1:3">
      <c r="A13" s="4" t="s">
        <v>462</v>
      </c>
    </row>
    <row r="14" spans="1:3">
      <c r="A14" s="3" t="s">
        <v>458</v>
      </c>
    </row>
    <row r="15" spans="1:3">
      <c r="A15" s="4" t="s">
        <v>459</v>
      </c>
      <c r="B15" s="5" t="n">
        <v>31449</v>
      </c>
      <c r="C15" s="5" t="n">
        <v>24524</v>
      </c>
    </row>
    <row r="16" spans="1:3">
      <c r="A16" s="4" t="s">
        <v>460</v>
      </c>
      <c r="B16" s="5" t="n">
        <v>21052</v>
      </c>
      <c r="C16" s="5" t="n">
        <v>23364</v>
      </c>
    </row>
    <row r="17" spans="1:3">
      <c r="A17" s="4" t="s">
        <v>461</v>
      </c>
      <c r="B17" s="5" t="n">
        <v>-790</v>
      </c>
      <c r="C17" s="5" t="n">
        <v>-838</v>
      </c>
    </row>
    <row r="18" spans="1:3">
      <c r="A18" s="4" t="s">
        <v>37</v>
      </c>
      <c r="B18" s="5" t="n">
        <v>51711</v>
      </c>
      <c r="C18" s="5" t="n">
        <v>47050</v>
      </c>
    </row>
    <row r="19" spans="1:3">
      <c r="A19" s="4" t="s">
        <v>463</v>
      </c>
    </row>
    <row r="20" spans="1:3">
      <c r="A20" s="3" t="s">
        <v>458</v>
      </c>
    </row>
    <row r="21" spans="1:3">
      <c r="A21" s="4" t="s">
        <v>459</v>
      </c>
      <c r="B21" s="5" t="n">
        <v>597784</v>
      </c>
      <c r="C21" s="5" t="n">
        <v>538629</v>
      </c>
    </row>
    <row r="22" spans="1:3">
      <c r="A22" s="4" t="s">
        <v>460</v>
      </c>
      <c r="B22" s="5" t="n">
        <v>3752</v>
      </c>
      <c r="C22" s="5" t="n">
        <v>2731</v>
      </c>
    </row>
    <row r="23" spans="1:3">
      <c r="A23" s="4" t="s">
        <v>461</v>
      </c>
      <c r="B23" s="5" t="n">
        <v>-4079</v>
      </c>
      <c r="C23" s="5" t="n">
        <v>-10035</v>
      </c>
    </row>
    <row r="24" spans="1:3">
      <c r="A24" s="4" t="s">
        <v>37</v>
      </c>
      <c r="B24" s="5" t="n">
        <v>597457</v>
      </c>
      <c r="C24" s="5" t="n">
        <v>531325</v>
      </c>
    </row>
    <row r="25" spans="1:3">
      <c r="A25" s="4" t="s">
        <v>464</v>
      </c>
    </row>
    <row r="26" spans="1:3">
      <c r="A26" s="3" t="s">
        <v>458</v>
      </c>
    </row>
    <row r="27" spans="1:3">
      <c r="A27" s="4" t="s">
        <v>459</v>
      </c>
      <c r="B27" s="5" t="n">
        <v>41976</v>
      </c>
      <c r="C27" s="5" t="n">
        <v>76323</v>
      </c>
    </row>
    <row r="28" spans="1:3">
      <c r="A28" s="4" t="s">
        <v>460</v>
      </c>
      <c r="B28" s="5" t="n">
        <v>66</v>
      </c>
      <c r="C28" s="5" t="n">
        <v>7</v>
      </c>
    </row>
    <row r="29" spans="1:3">
      <c r="A29" s="4" t="s">
        <v>461</v>
      </c>
      <c r="B29" s="5" t="n">
        <v>-20</v>
      </c>
      <c r="C29" s="5" t="n">
        <v>-61</v>
      </c>
    </row>
    <row r="30" spans="1:3">
      <c r="A30" s="4" t="s">
        <v>37</v>
      </c>
      <c r="B30" s="5" t="n">
        <v>42022</v>
      </c>
      <c r="C30" s="5" t="n">
        <v>76269</v>
      </c>
    </row>
    <row r="31" spans="1:3">
      <c r="A31" s="4" t="s">
        <v>465</v>
      </c>
    </row>
    <row r="32" spans="1:3">
      <c r="A32" s="3" t="s">
        <v>458</v>
      </c>
    </row>
    <row r="33" spans="1:3">
      <c r="A33" s="4" t="s">
        <v>459</v>
      </c>
      <c r="B33" s="5" t="n">
        <v>224915</v>
      </c>
      <c r="C33" s="5" t="n">
        <v>122894</v>
      </c>
    </row>
    <row r="34" spans="1:3">
      <c r="A34" s="4" t="s">
        <v>460</v>
      </c>
      <c r="B34" s="5" t="n">
        <v>1722</v>
      </c>
      <c r="C34" s="5" t="n">
        <v>637</v>
      </c>
    </row>
    <row r="35" spans="1:3">
      <c r="A35" s="4" t="s">
        <v>461</v>
      </c>
      <c r="B35" s="5" t="n">
        <v>-575</v>
      </c>
      <c r="C35" s="5" t="n">
        <v>-1822</v>
      </c>
    </row>
    <row r="36" spans="1:3">
      <c r="A36" s="4" t="s">
        <v>37</v>
      </c>
      <c r="B36" s="5" t="n">
        <v>226062</v>
      </c>
      <c r="C36" s="5" t="n">
        <v>121709</v>
      </c>
    </row>
    <row r="37" spans="1:3">
      <c r="A37" s="4" t="s">
        <v>466</v>
      </c>
    </row>
    <row r="38" spans="1:3">
      <c r="A38" s="3" t="s">
        <v>458</v>
      </c>
    </row>
    <row r="39" spans="1:3">
      <c r="A39" s="4" t="s">
        <v>459</v>
      </c>
      <c r="B39" s="5" t="n">
        <v>105220</v>
      </c>
      <c r="C39" s="5" t="n">
        <v>83434</v>
      </c>
    </row>
    <row r="40" spans="1:3">
      <c r="A40" s="4" t="s">
        <v>460</v>
      </c>
      <c r="B40" s="5" t="n">
        <v>959</v>
      </c>
      <c r="C40" s="5" t="n">
        <v>44</v>
      </c>
    </row>
    <row r="41" spans="1:3">
      <c r="A41" s="4" t="s">
        <v>461</v>
      </c>
      <c r="B41" s="5" t="n">
        <v>-170</v>
      </c>
      <c r="C41" s="5" t="n">
        <v>-1882</v>
      </c>
    </row>
    <row r="42" spans="1:3">
      <c r="A42" s="4" t="s">
        <v>37</v>
      </c>
      <c r="B42" s="5" t="n">
        <v>106009</v>
      </c>
      <c r="C42" s="5" t="n">
        <v>81596</v>
      </c>
    </row>
    <row r="43" spans="1:3">
      <c r="A43" s="4" t="s">
        <v>467</v>
      </c>
    </row>
    <row r="44" spans="1:3">
      <c r="A44" s="3" t="s">
        <v>458</v>
      </c>
    </row>
    <row r="45" spans="1:3">
      <c r="A45" s="4" t="s">
        <v>459</v>
      </c>
      <c r="B45" s="5" t="n">
        <v>165900</v>
      </c>
      <c r="C45" s="5" t="n">
        <v>196446</v>
      </c>
    </row>
    <row r="46" spans="1:3">
      <c r="A46" s="4" t="s">
        <v>460</v>
      </c>
      <c r="B46" s="5" t="n">
        <v>956</v>
      </c>
      <c r="C46" s="5" t="n">
        <v>1888</v>
      </c>
    </row>
    <row r="47" spans="1:3">
      <c r="A47" s="4" t="s">
        <v>461</v>
      </c>
      <c r="B47" s="5" t="n">
        <v>-2961</v>
      </c>
      <c r="C47" s="5" t="n">
        <v>-5966</v>
      </c>
    </row>
    <row r="48" spans="1:3">
      <c r="A48" s="4" t="s">
        <v>37</v>
      </c>
      <c r="B48" s="5" t="n">
        <v>163895</v>
      </c>
      <c r="C48" s="5" t="n">
        <v>192368</v>
      </c>
    </row>
    <row r="49" spans="1:3">
      <c r="A49" s="4" t="s">
        <v>468</v>
      </c>
    </row>
    <row r="50" spans="1:3">
      <c r="A50" s="3" t="s">
        <v>458</v>
      </c>
    </row>
    <row r="51" spans="1:3">
      <c r="A51" s="4" t="s">
        <v>459</v>
      </c>
      <c r="B51" s="5" t="n">
        <v>59773</v>
      </c>
      <c r="C51" s="5" t="n">
        <v>59532</v>
      </c>
    </row>
    <row r="52" spans="1:3">
      <c r="A52" s="4" t="s">
        <v>460</v>
      </c>
      <c r="B52" s="5" t="n">
        <v>49</v>
      </c>
      <c r="C52" s="5" t="n">
        <v>155</v>
      </c>
    </row>
    <row r="53" spans="1:3">
      <c r="A53" s="4" t="s">
        <v>461</v>
      </c>
      <c r="B53" s="5" t="n">
        <v>-353</v>
      </c>
      <c r="C53" s="5" t="n">
        <v>-304</v>
      </c>
    </row>
    <row r="54" spans="1:3">
      <c r="A54" s="4" t="s">
        <v>37</v>
      </c>
      <c r="B54" s="5" t="n">
        <v>59469</v>
      </c>
      <c r="C54" s="7" t="n">
        <v>59383</v>
      </c>
    </row>
    <row r="55" spans="1:3">
      <c r="A55" s="4" t="s">
        <v>469</v>
      </c>
    </row>
    <row r="56" spans="1:3">
      <c r="A56" s="3" t="s">
        <v>458</v>
      </c>
    </row>
    <row r="57" spans="1:3">
      <c r="A57" s="4" t="s">
        <v>460</v>
      </c>
      <c r="B57" s="7" t="n">
        <v>11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82</v>
      </c>
    </row>
    <row r="3" spans="1:4">
      <c r="A3" s="3" t="s">
        <v>458</v>
      </c>
    </row>
    <row r="4" spans="1:4">
      <c r="A4" s="4" t="s">
        <v>471</v>
      </c>
      <c r="B4" s="7" t="n">
        <v>17034</v>
      </c>
      <c r="C4" s="7" t="n">
        <v>14842</v>
      </c>
      <c r="D4" s="7" t="n">
        <v>13139</v>
      </c>
    </row>
    <row r="5" spans="1:4">
      <c r="A5" s="4" t="s">
        <v>472</v>
      </c>
      <c r="B5" s="5" t="n">
        <v>-692</v>
      </c>
      <c r="C5" s="5" t="n">
        <v>-873</v>
      </c>
      <c r="D5" s="5" t="n">
        <v>-756</v>
      </c>
    </row>
    <row r="6" spans="1:4">
      <c r="A6" s="4" t="s">
        <v>89</v>
      </c>
      <c r="B6" s="5" t="n">
        <v>16342</v>
      </c>
      <c r="C6" s="5" t="n">
        <v>13969</v>
      </c>
      <c r="D6" s="5" t="n">
        <v>12383</v>
      </c>
    </row>
    <row r="7" spans="1:4">
      <c r="A7" s="4" t="s">
        <v>473</v>
      </c>
    </row>
    <row r="8" spans="1:4">
      <c r="A8" s="3" t="s">
        <v>458</v>
      </c>
    </row>
    <row r="9" spans="1:4">
      <c r="A9" s="4" t="s">
        <v>471</v>
      </c>
      <c r="B9" s="5" t="n">
        <v>594</v>
      </c>
      <c r="C9" s="5" t="n">
        <v>670</v>
      </c>
      <c r="D9" s="5" t="n">
        <v>395</v>
      </c>
    </row>
    <row r="10" spans="1:4">
      <c r="A10" s="4" t="s">
        <v>474</v>
      </c>
    </row>
    <row r="11" spans="1:4">
      <c r="A11" s="3" t="s">
        <v>458</v>
      </c>
    </row>
    <row r="12" spans="1:4">
      <c r="A12" s="4" t="s">
        <v>471</v>
      </c>
      <c r="B12" s="5" t="n">
        <v>5573</v>
      </c>
      <c r="C12" s="5" t="n">
        <v>1435</v>
      </c>
      <c r="D12" s="5" t="n">
        <v>1378</v>
      </c>
    </row>
    <row r="13" spans="1:4">
      <c r="A13" s="4" t="s">
        <v>475</v>
      </c>
    </row>
    <row r="14" spans="1:4">
      <c r="A14" s="3" t="s">
        <v>458</v>
      </c>
    </row>
    <row r="15" spans="1:4">
      <c r="A15" s="4" t="s">
        <v>471</v>
      </c>
      <c r="B15" s="5" t="n">
        <v>3190</v>
      </c>
      <c r="C15" s="5" t="n">
        <v>4727</v>
      </c>
      <c r="D15" s="5" t="n">
        <v>4400</v>
      </c>
    </row>
    <row r="16" spans="1:4">
      <c r="A16" s="4" t="s">
        <v>456</v>
      </c>
    </row>
    <row r="17" spans="1:4">
      <c r="A17" s="3" t="s">
        <v>458</v>
      </c>
    </row>
    <row r="18" spans="1:4">
      <c r="A18" s="4" t="s">
        <v>471</v>
      </c>
      <c r="B18" s="5" t="n">
        <v>5442</v>
      </c>
      <c r="C18" s="5" t="n">
        <v>5901</v>
      </c>
      <c r="D18" s="5" t="n">
        <v>5232</v>
      </c>
    </row>
    <row r="19" spans="1:4">
      <c r="A19" s="4" t="s">
        <v>476</v>
      </c>
    </row>
    <row r="20" spans="1:4">
      <c r="A20" s="3" t="s">
        <v>458</v>
      </c>
    </row>
    <row r="21" spans="1:4">
      <c r="A21" s="4" t="s">
        <v>471</v>
      </c>
      <c r="B21" s="5" t="n">
        <v>1320</v>
      </c>
      <c r="C21" s="5" t="n">
        <v>1288</v>
      </c>
      <c r="D21" s="5" t="n">
        <v>995</v>
      </c>
    </row>
    <row r="22" spans="1:4">
      <c r="A22" s="4" t="s">
        <v>477</v>
      </c>
    </row>
    <row r="23" spans="1:4">
      <c r="A23" s="3" t="s">
        <v>458</v>
      </c>
    </row>
    <row r="24" spans="1:4">
      <c r="A24" s="4" t="s">
        <v>471</v>
      </c>
      <c r="B24" s="5" t="n">
        <v>277</v>
      </c>
      <c r="C24" s="5" t="n">
        <v>148</v>
      </c>
      <c r="D24" s="5" t="n">
        <v>230</v>
      </c>
    </row>
    <row r="25" spans="1:4">
      <c r="A25" s="4" t="s">
        <v>478</v>
      </c>
    </row>
    <row r="26" spans="1:4">
      <c r="A26" s="3" t="s">
        <v>458</v>
      </c>
    </row>
    <row r="27" spans="1:4">
      <c r="A27" s="4" t="s">
        <v>89</v>
      </c>
      <c r="B27" s="5" t="n">
        <v>70</v>
      </c>
      <c r="C27" s="5" t="n">
        <v>120</v>
      </c>
      <c r="D27" s="5" t="n">
        <v>133</v>
      </c>
    </row>
    <row r="28" spans="1:4">
      <c r="A28" s="4" t="s">
        <v>479</v>
      </c>
    </row>
    <row r="29" spans="1:4">
      <c r="A29" s="3" t="s">
        <v>458</v>
      </c>
    </row>
    <row r="30" spans="1:4">
      <c r="A30" s="4" t="s">
        <v>471</v>
      </c>
      <c r="B30" s="7" t="n">
        <v>638</v>
      </c>
      <c r="C30" s="7" t="n">
        <v>673</v>
      </c>
      <c r="D30" s="7" t="n">
        <v>50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82</v>
      </c>
    </row>
    <row r="3" spans="1:4">
      <c r="A3" s="3" t="s">
        <v>458</v>
      </c>
    </row>
    <row r="4" spans="1:4">
      <c r="A4" s="4" t="s">
        <v>481</v>
      </c>
      <c r="B4" s="7" t="n">
        <v>1331</v>
      </c>
      <c r="C4" s="7" t="n">
        <v>5826</v>
      </c>
      <c r="D4" s="7" t="n">
        <v>408</v>
      </c>
    </row>
    <row r="5" spans="1:4">
      <c r="A5" s="4" t="s">
        <v>482</v>
      </c>
      <c r="B5" s="5" t="n">
        <v>25992</v>
      </c>
      <c r="C5" s="5" t="n">
        <v>26122</v>
      </c>
    </row>
    <row r="6" spans="1:4">
      <c r="A6" s="4" t="s">
        <v>483</v>
      </c>
      <c r="B6" s="5" t="n">
        <v>-2888</v>
      </c>
      <c r="C6" s="5" t="n">
        <v>-3323</v>
      </c>
      <c r="D6" s="5" t="n">
        <v>-274</v>
      </c>
    </row>
    <row r="7" spans="1:4">
      <c r="A7" s="4" t="s">
        <v>484</v>
      </c>
      <c r="B7" s="5" t="n">
        <v>-369</v>
      </c>
      <c r="C7" s="5" t="n">
        <v>2503</v>
      </c>
      <c r="D7" s="5" t="n">
        <v>134</v>
      </c>
    </row>
    <row r="8" spans="1:4">
      <c r="A8" s="4" t="s">
        <v>474</v>
      </c>
    </row>
    <row r="9" spans="1:4">
      <c r="A9" s="3" t="s">
        <v>458</v>
      </c>
    </row>
    <row r="10" spans="1:4">
      <c r="A10" s="4" t="s">
        <v>481</v>
      </c>
      <c r="B10" s="5" t="n">
        <v>-264</v>
      </c>
      <c r="D10" s="5" t="n">
        <v>263</v>
      </c>
    </row>
    <row r="11" spans="1:4">
      <c r="A11" s="4" t="s">
        <v>475</v>
      </c>
    </row>
    <row r="12" spans="1:4">
      <c r="A12" s="3" t="s">
        <v>458</v>
      </c>
    </row>
    <row r="13" spans="1:4">
      <c r="A13" s="4" t="s">
        <v>481</v>
      </c>
      <c r="B13" s="5" t="n">
        <v>-86</v>
      </c>
      <c r="C13" s="5" t="n">
        <v>126</v>
      </c>
      <c r="D13" s="5" t="n">
        <v>109</v>
      </c>
    </row>
    <row r="14" spans="1:4">
      <c r="A14" s="4" t="s">
        <v>456</v>
      </c>
    </row>
    <row r="15" spans="1:4">
      <c r="A15" s="3" t="s">
        <v>458</v>
      </c>
    </row>
    <row r="16" spans="1:4">
      <c r="A16" s="4" t="s">
        <v>481</v>
      </c>
      <c r="B16" s="5" t="n">
        <v>-189</v>
      </c>
      <c r="C16" s="5" t="n">
        <v>-83</v>
      </c>
      <c r="D16" s="5" t="n">
        <v>-140</v>
      </c>
    </row>
    <row r="17" spans="1:4">
      <c r="A17" s="4" t="s">
        <v>476</v>
      </c>
    </row>
    <row r="18" spans="1:4">
      <c r="A18" s="3" t="s">
        <v>458</v>
      </c>
    </row>
    <row r="19" spans="1:4">
      <c r="A19" s="4" t="s">
        <v>481</v>
      </c>
      <c r="B19" s="5" t="n">
        <v>-1</v>
      </c>
      <c r="C19" s="5" t="n">
        <v>240</v>
      </c>
      <c r="D19" s="5" t="n">
        <v>32</v>
      </c>
    </row>
    <row r="20" spans="1:4">
      <c r="A20" s="4" t="s">
        <v>469</v>
      </c>
    </row>
    <row r="21" spans="1:4">
      <c r="A21" s="3" t="s">
        <v>458</v>
      </c>
    </row>
    <row r="22" spans="1:4">
      <c r="A22" s="4" t="s">
        <v>482</v>
      </c>
      <c r="B22" s="5" t="n">
        <v>1188</v>
      </c>
    </row>
    <row r="23" spans="1:4">
      <c r="A23" s="4" t="s">
        <v>80</v>
      </c>
    </row>
    <row r="24" spans="1:4">
      <c r="A24" s="3" t="s">
        <v>458</v>
      </c>
    </row>
    <row r="25" spans="1:4">
      <c r="A25" s="4" t="s">
        <v>482</v>
      </c>
      <c r="B25" s="5" t="n">
        <v>1188</v>
      </c>
      <c r="C25" s="5" t="n">
        <v>27</v>
      </c>
    </row>
    <row r="26" spans="1:4">
      <c r="A26" s="4" t="s">
        <v>462</v>
      </c>
    </row>
    <row r="27" spans="1:4">
      <c r="A27" s="3" t="s">
        <v>458</v>
      </c>
    </row>
    <row r="28" spans="1:4">
      <c r="A28" s="4" t="s">
        <v>481</v>
      </c>
      <c r="B28" s="5" t="n">
        <v>1871</v>
      </c>
      <c r="C28" s="5" t="n">
        <v>5543</v>
      </c>
      <c r="D28" s="7" t="n">
        <v>144</v>
      </c>
    </row>
    <row r="29" spans="1:4">
      <c r="A29" s="4" t="s">
        <v>482</v>
      </c>
      <c r="B29" s="7" t="n">
        <v>21052</v>
      </c>
      <c r="C29" s="7" t="n">
        <v>2336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2</v>
      </c>
    </row>
    <row r="3" spans="1:3">
      <c r="A3" s="3" t="s">
        <v>458</v>
      </c>
    </row>
    <row r="4" spans="1:3">
      <c r="A4" s="4" t="s">
        <v>486</v>
      </c>
      <c r="B4" s="7" t="n">
        <v>200483</v>
      </c>
      <c r="C4" s="7" t="n">
        <v>291131</v>
      </c>
    </row>
    <row r="5" spans="1:3">
      <c r="A5" s="4" t="s">
        <v>487</v>
      </c>
      <c r="B5" s="5" t="n">
        <v>-2760</v>
      </c>
      <c r="C5" s="5" t="n">
        <v>-5269</v>
      </c>
    </row>
    <row r="6" spans="1:3">
      <c r="A6" s="4" t="s">
        <v>488</v>
      </c>
      <c r="B6" s="5" t="n">
        <v>26355</v>
      </c>
      <c r="C6" s="5" t="n">
        <v>28890</v>
      </c>
    </row>
    <row r="7" spans="1:3">
      <c r="A7" s="4" t="s">
        <v>489</v>
      </c>
      <c r="B7" s="5" t="n">
        <v>-2109</v>
      </c>
      <c r="C7" s="5" t="n">
        <v>-5604</v>
      </c>
    </row>
    <row r="8" spans="1:3">
      <c r="A8" s="4" t="s">
        <v>490</v>
      </c>
      <c r="B8" s="5" t="n">
        <v>226838</v>
      </c>
      <c r="C8" s="5" t="n">
        <v>320021</v>
      </c>
    </row>
    <row r="9" spans="1:3">
      <c r="A9" s="4" t="s">
        <v>491</v>
      </c>
      <c r="B9" s="5" t="n">
        <v>-4869</v>
      </c>
      <c r="C9" s="5" t="n">
        <v>-10873</v>
      </c>
    </row>
    <row r="10" spans="1:3">
      <c r="A10" s="4" t="s">
        <v>80</v>
      </c>
    </row>
    <row r="11" spans="1:3">
      <c r="A11" s="3" t="s">
        <v>458</v>
      </c>
    </row>
    <row r="12" spans="1:3">
      <c r="A12" s="4" t="s">
        <v>486</v>
      </c>
      <c r="B12" s="4" t="s">
        <v>492</v>
      </c>
      <c r="C12" s="4" t="s">
        <v>492</v>
      </c>
    </row>
    <row r="13" spans="1:3">
      <c r="A13" s="4" t="s">
        <v>487</v>
      </c>
      <c r="B13" s="4" t="s">
        <v>492</v>
      </c>
      <c r="C13" s="4" t="s">
        <v>492</v>
      </c>
    </row>
    <row r="14" spans="1:3">
      <c r="A14" s="4" t="s">
        <v>488</v>
      </c>
      <c r="B14" s="4" t="s">
        <v>492</v>
      </c>
      <c r="C14" s="4" t="s">
        <v>492</v>
      </c>
    </row>
    <row r="15" spans="1:3">
      <c r="A15" s="4" t="s">
        <v>489</v>
      </c>
      <c r="B15" s="4" t="s">
        <v>492</v>
      </c>
      <c r="C15" s="4" t="s">
        <v>492</v>
      </c>
    </row>
    <row r="16" spans="1:3">
      <c r="A16" s="4" t="s">
        <v>490</v>
      </c>
      <c r="B16" s="4" t="s">
        <v>492</v>
      </c>
      <c r="C16" s="4" t="s">
        <v>492</v>
      </c>
    </row>
    <row r="17" spans="1:3">
      <c r="A17" s="4" t="s">
        <v>491</v>
      </c>
      <c r="B17" s="4" t="s">
        <v>492</v>
      </c>
      <c r="C17" s="4" t="s">
        <v>492</v>
      </c>
    </row>
    <row r="18" spans="1:3">
      <c r="A18" s="4" t="s">
        <v>463</v>
      </c>
    </row>
    <row r="19" spans="1:3">
      <c r="A19" s="3" t="s">
        <v>458</v>
      </c>
    </row>
    <row r="20" spans="1:3">
      <c r="A20" s="4" t="s">
        <v>486</v>
      </c>
      <c r="B20" s="5" t="n">
        <v>196374</v>
      </c>
      <c r="C20" s="5" t="n">
        <v>284547</v>
      </c>
    </row>
    <row r="21" spans="1:3">
      <c r="A21" s="4" t="s">
        <v>487</v>
      </c>
      <c r="B21" s="5" t="n">
        <v>-2277</v>
      </c>
      <c r="C21" s="5" t="n">
        <v>-4431</v>
      </c>
    </row>
    <row r="22" spans="1:3">
      <c r="A22" s="4" t="s">
        <v>488</v>
      </c>
      <c r="B22" s="5" t="n">
        <v>24318</v>
      </c>
      <c r="C22" s="5" t="n">
        <v>28890</v>
      </c>
    </row>
    <row r="23" spans="1:3">
      <c r="A23" s="4" t="s">
        <v>489</v>
      </c>
      <c r="B23" s="5" t="n">
        <v>-1802</v>
      </c>
      <c r="C23" s="5" t="n">
        <v>-5604</v>
      </c>
    </row>
    <row r="24" spans="1:3">
      <c r="A24" s="4" t="s">
        <v>490</v>
      </c>
      <c r="B24" s="5" t="n">
        <v>220692</v>
      </c>
      <c r="C24" s="5" t="n">
        <v>313437</v>
      </c>
    </row>
    <row r="25" spans="1:3">
      <c r="A25" s="4" t="s">
        <v>491</v>
      </c>
      <c r="B25" s="5" t="n">
        <v>-4079</v>
      </c>
      <c r="C25" s="5" t="n">
        <v>-10035</v>
      </c>
    </row>
    <row r="26" spans="1:3">
      <c r="A26" s="4" t="s">
        <v>462</v>
      </c>
    </row>
    <row r="27" spans="1:3">
      <c r="A27" s="3" t="s">
        <v>458</v>
      </c>
    </row>
    <row r="28" spans="1:3">
      <c r="A28" s="4" t="s">
        <v>486</v>
      </c>
      <c r="B28" s="5" t="n">
        <v>4109</v>
      </c>
      <c r="C28" s="5" t="n">
        <v>6584</v>
      </c>
    </row>
    <row r="29" spans="1:3">
      <c r="A29" s="4" t="s">
        <v>487</v>
      </c>
      <c r="B29" s="5" t="n">
        <v>-483</v>
      </c>
      <c r="C29" s="5" t="n">
        <v>-838</v>
      </c>
    </row>
    <row r="30" spans="1:3">
      <c r="A30" s="4" t="s">
        <v>488</v>
      </c>
      <c r="B30" s="5" t="n">
        <v>2037</v>
      </c>
    </row>
    <row r="31" spans="1:3">
      <c r="A31" s="4" t="s">
        <v>489</v>
      </c>
      <c r="B31" s="5" t="n">
        <v>-307</v>
      </c>
    </row>
    <row r="32" spans="1:3">
      <c r="A32" s="4" t="s">
        <v>490</v>
      </c>
      <c r="B32" s="5" t="n">
        <v>6146</v>
      </c>
      <c r="C32" s="5" t="n">
        <v>6584</v>
      </c>
    </row>
    <row r="33" spans="1:3">
      <c r="A33" s="4" t="s">
        <v>491</v>
      </c>
      <c r="B33" s="5" t="n">
        <v>-790</v>
      </c>
      <c r="C33" s="5" t="n">
        <v>-838</v>
      </c>
    </row>
    <row r="34" spans="1:3">
      <c r="A34" s="4" t="s">
        <v>473</v>
      </c>
    </row>
    <row r="35" spans="1:3">
      <c r="A35" s="3" t="s">
        <v>458</v>
      </c>
    </row>
    <row r="36" spans="1:3">
      <c r="A36" s="4" t="s">
        <v>486</v>
      </c>
      <c r="B36" s="5" t="n">
        <v>7037</v>
      </c>
      <c r="C36" s="5" t="n">
        <v>41428</v>
      </c>
    </row>
    <row r="37" spans="1:3">
      <c r="A37" s="4" t="s">
        <v>487</v>
      </c>
      <c r="B37" s="5" t="n">
        <v>-20</v>
      </c>
      <c r="C37" s="5" t="n">
        <v>-61</v>
      </c>
    </row>
    <row r="38" spans="1:3">
      <c r="A38" s="4" t="s">
        <v>490</v>
      </c>
      <c r="B38" s="5" t="n">
        <v>7037</v>
      </c>
      <c r="C38" s="5" t="n">
        <v>41428</v>
      </c>
    </row>
    <row r="39" spans="1:3">
      <c r="A39" s="4" t="s">
        <v>491</v>
      </c>
      <c r="B39" s="5" t="n">
        <v>-20</v>
      </c>
      <c r="C39" s="5" t="n">
        <v>-61</v>
      </c>
    </row>
    <row r="40" spans="1:3">
      <c r="A40" s="4" t="s">
        <v>474</v>
      </c>
    </row>
    <row r="41" spans="1:3">
      <c r="A41" s="3" t="s">
        <v>458</v>
      </c>
    </row>
    <row r="42" spans="1:3">
      <c r="A42" s="4" t="s">
        <v>486</v>
      </c>
      <c r="B42" s="5" t="n">
        <v>86592</v>
      </c>
      <c r="C42" s="5" t="n">
        <v>96475</v>
      </c>
    </row>
    <row r="43" spans="1:3">
      <c r="A43" s="4" t="s">
        <v>487</v>
      </c>
      <c r="B43" s="5" t="n">
        <v>-575</v>
      </c>
      <c r="C43" s="5" t="n">
        <v>-1822</v>
      </c>
    </row>
    <row r="44" spans="1:3">
      <c r="A44" s="4" t="s">
        <v>490</v>
      </c>
      <c r="B44" s="5" t="n">
        <v>86592</v>
      </c>
      <c r="C44" s="5" t="n">
        <v>96475</v>
      </c>
    </row>
    <row r="45" spans="1:3">
      <c r="A45" s="4" t="s">
        <v>491</v>
      </c>
      <c r="B45" s="5" t="n">
        <v>-575</v>
      </c>
      <c r="C45" s="5" t="n">
        <v>-1822</v>
      </c>
    </row>
    <row r="46" spans="1:3">
      <c r="A46" s="4" t="s">
        <v>475</v>
      </c>
    </row>
    <row r="47" spans="1:3">
      <c r="A47" s="3" t="s">
        <v>458</v>
      </c>
    </row>
    <row r="48" spans="1:3">
      <c r="A48" s="4" t="s">
        <v>486</v>
      </c>
      <c r="B48" s="5" t="n">
        <v>2637</v>
      </c>
      <c r="C48" s="5" t="n">
        <v>65868</v>
      </c>
    </row>
    <row r="49" spans="1:3">
      <c r="A49" s="4" t="s">
        <v>487</v>
      </c>
      <c r="B49" s="5" t="n">
        <v>-7</v>
      </c>
      <c r="C49" s="5" t="n">
        <v>-1758</v>
      </c>
    </row>
    <row r="50" spans="1:3">
      <c r="A50" s="4" t="s">
        <v>488</v>
      </c>
      <c r="B50" s="5" t="n">
        <v>8314</v>
      </c>
      <c r="C50" s="5" t="n">
        <v>3532</v>
      </c>
    </row>
    <row r="51" spans="1:3">
      <c r="A51" s="4" t="s">
        <v>489</v>
      </c>
      <c r="B51" s="5" t="n">
        <v>-163</v>
      </c>
      <c r="C51" s="5" t="n">
        <v>-124</v>
      </c>
    </row>
    <row r="52" spans="1:3">
      <c r="A52" s="4" t="s">
        <v>490</v>
      </c>
      <c r="B52" s="5" t="n">
        <v>10951</v>
      </c>
      <c r="C52" s="5" t="n">
        <v>69400</v>
      </c>
    </row>
    <row r="53" spans="1:3">
      <c r="A53" s="4" t="s">
        <v>491</v>
      </c>
      <c r="B53" s="5" t="n">
        <v>-170</v>
      </c>
      <c r="C53" s="5" t="n">
        <v>-1882</v>
      </c>
    </row>
    <row r="54" spans="1:3">
      <c r="A54" s="4" t="s">
        <v>456</v>
      </c>
    </row>
    <row r="55" spans="1:3">
      <c r="A55" s="3" t="s">
        <v>458</v>
      </c>
    </row>
    <row r="56" spans="1:3">
      <c r="A56" s="4" t="s">
        <v>486</v>
      </c>
      <c r="B56" s="5" t="n">
        <v>70633</v>
      </c>
      <c r="C56" s="5" t="n">
        <v>44525</v>
      </c>
    </row>
    <row r="57" spans="1:3">
      <c r="A57" s="4" t="s">
        <v>487</v>
      </c>
      <c r="B57" s="5" t="n">
        <v>-1327</v>
      </c>
      <c r="C57" s="5" t="n">
        <v>-488</v>
      </c>
    </row>
    <row r="58" spans="1:3">
      <c r="A58" s="4" t="s">
        <v>488</v>
      </c>
      <c r="B58" s="5" t="n">
        <v>13574</v>
      </c>
      <c r="C58" s="5" t="n">
        <v>25310</v>
      </c>
    </row>
    <row r="59" spans="1:3">
      <c r="A59" s="4" t="s">
        <v>489</v>
      </c>
      <c r="B59" s="5" t="n">
        <v>-1634</v>
      </c>
      <c r="C59" s="5" t="n">
        <v>-5478</v>
      </c>
    </row>
    <row r="60" spans="1:3">
      <c r="A60" s="4" t="s">
        <v>490</v>
      </c>
      <c r="B60" s="5" t="n">
        <v>84207</v>
      </c>
      <c r="C60" s="5" t="n">
        <v>69835</v>
      </c>
    </row>
    <row r="61" spans="1:3">
      <c r="A61" s="4" t="s">
        <v>491</v>
      </c>
      <c r="B61" s="5" t="n">
        <v>-2961</v>
      </c>
      <c r="C61" s="5" t="n">
        <v>-5966</v>
      </c>
    </row>
    <row r="62" spans="1:3">
      <c r="A62" s="4" t="s">
        <v>476</v>
      </c>
    </row>
    <row r="63" spans="1:3">
      <c r="A63" s="3" t="s">
        <v>458</v>
      </c>
    </row>
    <row r="64" spans="1:3">
      <c r="A64" s="4" t="s">
        <v>486</v>
      </c>
      <c r="B64" s="5" t="n">
        <v>29475</v>
      </c>
      <c r="C64" s="5" t="n">
        <v>36251</v>
      </c>
    </row>
    <row r="65" spans="1:3">
      <c r="A65" s="4" t="s">
        <v>487</v>
      </c>
      <c r="B65" s="5" t="n">
        <v>-348</v>
      </c>
      <c r="C65" s="5" t="n">
        <v>-302</v>
      </c>
    </row>
    <row r="66" spans="1:3">
      <c r="A66" s="4" t="s">
        <v>488</v>
      </c>
      <c r="B66" s="5" t="n">
        <v>2430</v>
      </c>
      <c r="C66" s="5" t="n">
        <v>48</v>
      </c>
    </row>
    <row r="67" spans="1:3">
      <c r="A67" s="4" t="s">
        <v>489</v>
      </c>
      <c r="B67" s="5" t="n">
        <v>-5</v>
      </c>
      <c r="C67" s="5" t="n">
        <v>-2</v>
      </c>
    </row>
    <row r="68" spans="1:3">
      <c r="A68" s="4" t="s">
        <v>490</v>
      </c>
      <c r="B68" s="5" t="n">
        <v>31905</v>
      </c>
      <c r="C68" s="5" t="n">
        <v>36299</v>
      </c>
    </row>
    <row r="69" spans="1:3">
      <c r="A69" s="4" t="s">
        <v>491</v>
      </c>
      <c r="B69" s="7" t="n">
        <v>-353</v>
      </c>
      <c r="C69" s="7" t="n">
        <v>-3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182</v>
      </c>
    </row>
    <row r="3" spans="1:3">
      <c r="A3" s="4" t="s">
        <v>494</v>
      </c>
      <c r="B3" s="7" t="n">
        <v>4951</v>
      </c>
      <c r="C3" s="7" t="n">
        <v>454</v>
      </c>
    </row>
    <row r="4" spans="1:3">
      <c r="A4" s="4" t="s">
        <v>36</v>
      </c>
      <c r="B4" s="7" t="n">
        <v>4951</v>
      </c>
      <c r="C4" s="7" t="n">
        <v>4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2</v>
      </c>
    </row>
    <row r="2" spans="1:3">
      <c r="A2" s="3" t="s">
        <v>458</v>
      </c>
    </row>
    <row r="3" spans="1:3">
      <c r="A3" s="4" t="s">
        <v>496</v>
      </c>
      <c r="B3" s="7" t="n">
        <v>97836</v>
      </c>
    </row>
    <row r="4" spans="1:3">
      <c r="A4" s="4" t="s">
        <v>497</v>
      </c>
      <c r="B4" s="5" t="n">
        <v>272190</v>
      </c>
    </row>
    <row r="5" spans="1:3">
      <c r="A5" s="4" t="s">
        <v>498</v>
      </c>
      <c r="B5" s="5" t="n">
        <v>114461</v>
      </c>
    </row>
    <row r="6" spans="1:3">
      <c r="A6" s="4" t="s">
        <v>499</v>
      </c>
      <c r="B6" s="5" t="n">
        <v>53524</v>
      </c>
    </row>
    <row r="7" spans="1:3">
      <c r="A7" s="4" t="s">
        <v>500</v>
      </c>
      <c r="B7" s="5" t="n">
        <v>597784</v>
      </c>
      <c r="C7" s="7" t="n">
        <v>538629</v>
      </c>
    </row>
    <row r="8" spans="1:3">
      <c r="A8" s="4" t="s">
        <v>501</v>
      </c>
      <c r="B8" s="5" t="n">
        <v>97849</v>
      </c>
    </row>
    <row r="9" spans="1:3">
      <c r="A9" s="4" t="s">
        <v>502</v>
      </c>
      <c r="B9" s="5" t="n">
        <v>272168</v>
      </c>
    </row>
    <row r="10" spans="1:3">
      <c r="A10" s="4" t="s">
        <v>503</v>
      </c>
      <c r="B10" s="5" t="n">
        <v>115248</v>
      </c>
    </row>
    <row r="11" spans="1:3">
      <c r="A11" s="4" t="s">
        <v>504</v>
      </c>
      <c r="B11" s="5" t="n">
        <v>52723</v>
      </c>
    </row>
    <row r="12" spans="1:3">
      <c r="A12" s="4" t="s">
        <v>505</v>
      </c>
      <c r="B12" s="5" t="n">
        <v>597457</v>
      </c>
      <c r="C12" s="5" t="n">
        <v>531325</v>
      </c>
    </row>
    <row r="13" spans="1:3">
      <c r="A13" s="4" t="s">
        <v>476</v>
      </c>
    </row>
    <row r="14" spans="1:3">
      <c r="A14" s="3" t="s">
        <v>458</v>
      </c>
    </row>
    <row r="15" spans="1:3">
      <c r="A15" s="4" t="s">
        <v>500</v>
      </c>
      <c r="B15" s="5" t="n">
        <v>59773</v>
      </c>
    </row>
    <row r="16" spans="1:3">
      <c r="A16" s="4" t="s">
        <v>505</v>
      </c>
      <c r="B16" s="7" t="n">
        <v>59469</v>
      </c>
      <c r="C16" s="7" t="n">
        <v>593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3" t="s">
        <v>507</v>
      </c>
    </row>
    <row r="3" spans="1:3">
      <c r="A3" s="4" t="s">
        <v>505</v>
      </c>
      <c r="B3" s="7" t="n">
        <v>597457</v>
      </c>
      <c r="C3" s="7" t="n">
        <v>531325</v>
      </c>
    </row>
    <row r="4" spans="1:3">
      <c r="A4" s="4" t="s">
        <v>508</v>
      </c>
      <c r="B4" s="5" t="n">
        <v>51711</v>
      </c>
      <c r="C4" s="5" t="n">
        <v>47050</v>
      </c>
    </row>
    <row r="5" spans="1:3">
      <c r="A5" s="4" t="s">
        <v>36</v>
      </c>
      <c r="B5" s="5" t="n">
        <v>4951</v>
      </c>
      <c r="C5" s="5" t="n">
        <v>454</v>
      </c>
    </row>
    <row r="6" spans="1:3">
      <c r="A6" s="4" t="s">
        <v>509</v>
      </c>
      <c r="B6" s="5" t="n">
        <v>654119</v>
      </c>
      <c r="C6" s="5" t="n">
        <v>578829</v>
      </c>
    </row>
    <row r="7" spans="1:3">
      <c r="A7" s="4" t="s">
        <v>473</v>
      </c>
    </row>
    <row r="8" spans="1:3">
      <c r="A8" s="3" t="s">
        <v>507</v>
      </c>
    </row>
    <row r="9" spans="1:3">
      <c r="A9" s="4" t="s">
        <v>505</v>
      </c>
      <c r="B9" s="5" t="n">
        <v>42022</v>
      </c>
      <c r="C9" s="5" t="n">
        <v>76269</v>
      </c>
    </row>
    <row r="10" spans="1:3">
      <c r="A10" s="4" t="s">
        <v>474</v>
      </c>
    </row>
    <row r="11" spans="1:3">
      <c r="A11" s="3" t="s">
        <v>507</v>
      </c>
    </row>
    <row r="12" spans="1:3">
      <c r="A12" s="4" t="s">
        <v>505</v>
      </c>
      <c r="B12" s="5" t="n">
        <v>226062</v>
      </c>
      <c r="C12" s="5" t="n">
        <v>121709</v>
      </c>
    </row>
    <row r="13" spans="1:3">
      <c r="A13" s="4" t="s">
        <v>475</v>
      </c>
    </row>
    <row r="14" spans="1:3">
      <c r="A14" s="3" t="s">
        <v>507</v>
      </c>
    </row>
    <row r="15" spans="1:3">
      <c r="A15" s="4" t="s">
        <v>505</v>
      </c>
      <c r="B15" s="5" t="n">
        <v>106009</v>
      </c>
      <c r="C15" s="5" t="n">
        <v>81596</v>
      </c>
    </row>
    <row r="16" spans="1:3">
      <c r="A16" s="4" t="s">
        <v>456</v>
      </c>
    </row>
    <row r="17" spans="1:3">
      <c r="A17" s="3" t="s">
        <v>507</v>
      </c>
    </row>
    <row r="18" spans="1:3">
      <c r="A18" s="4" t="s">
        <v>505</v>
      </c>
      <c r="B18" s="5" t="n">
        <v>163895</v>
      </c>
      <c r="C18" s="5" t="n">
        <v>192368</v>
      </c>
    </row>
    <row r="19" spans="1:3">
      <c r="A19" s="4" t="s">
        <v>476</v>
      </c>
    </row>
    <row r="20" spans="1:3">
      <c r="A20" s="3" t="s">
        <v>507</v>
      </c>
    </row>
    <row r="21" spans="1:3">
      <c r="A21" s="4" t="s">
        <v>505</v>
      </c>
      <c r="B21" s="5" t="n">
        <v>59469</v>
      </c>
      <c r="C21" s="5" t="n">
        <v>59383</v>
      </c>
    </row>
    <row r="22" spans="1:3">
      <c r="A22" s="4" t="s">
        <v>510</v>
      </c>
    </row>
    <row r="23" spans="1:3">
      <c r="A23" s="3" t="s">
        <v>507</v>
      </c>
    </row>
    <row r="24" spans="1:3">
      <c r="A24" s="4" t="s">
        <v>508</v>
      </c>
      <c r="B24" s="5" t="n">
        <v>51445</v>
      </c>
      <c r="C24" s="5" t="n">
        <v>47050</v>
      </c>
    </row>
    <row r="25" spans="1:3">
      <c r="A25" s="4" t="s">
        <v>36</v>
      </c>
      <c r="B25" s="5" t="n">
        <v>4951</v>
      </c>
      <c r="C25" s="5" t="n">
        <v>454</v>
      </c>
    </row>
    <row r="26" spans="1:3">
      <c r="A26" s="4" t="s">
        <v>509</v>
      </c>
      <c r="B26" s="5" t="n">
        <v>56396</v>
      </c>
      <c r="C26" s="5" t="n">
        <v>47504</v>
      </c>
    </row>
    <row r="27" spans="1:3">
      <c r="A27" s="4" t="s">
        <v>511</v>
      </c>
    </row>
    <row r="28" spans="1:3">
      <c r="A28" s="3" t="s">
        <v>507</v>
      </c>
    </row>
    <row r="29" spans="1:3">
      <c r="A29" s="4" t="s">
        <v>505</v>
      </c>
      <c r="B29" s="5" t="n">
        <v>591778</v>
      </c>
      <c r="C29" s="5" t="n">
        <v>517238</v>
      </c>
    </row>
    <row r="30" spans="1:3">
      <c r="A30" s="4" t="s">
        <v>509</v>
      </c>
      <c r="B30" s="5" t="n">
        <v>591778</v>
      </c>
      <c r="C30" s="5" t="n">
        <v>517238</v>
      </c>
    </row>
    <row r="31" spans="1:3">
      <c r="A31" s="4" t="s">
        <v>512</v>
      </c>
    </row>
    <row r="32" spans="1:3">
      <c r="A32" s="3" t="s">
        <v>507</v>
      </c>
    </row>
    <row r="33" spans="1:3">
      <c r="A33" s="4" t="s">
        <v>505</v>
      </c>
      <c r="B33" s="5" t="n">
        <v>42022</v>
      </c>
      <c r="C33" s="5" t="n">
        <v>76269</v>
      </c>
    </row>
    <row r="34" spans="1:3">
      <c r="A34" s="4" t="s">
        <v>513</v>
      </c>
    </row>
    <row r="35" spans="1:3">
      <c r="A35" s="3" t="s">
        <v>507</v>
      </c>
    </row>
    <row r="36" spans="1:3">
      <c r="A36" s="4" t="s">
        <v>505</v>
      </c>
      <c r="B36" s="5" t="n">
        <v>226062</v>
      </c>
      <c r="C36" s="5" t="n">
        <v>121709</v>
      </c>
    </row>
    <row r="37" spans="1:3">
      <c r="A37" s="4" t="s">
        <v>514</v>
      </c>
    </row>
    <row r="38" spans="1:3">
      <c r="A38" s="3" t="s">
        <v>507</v>
      </c>
    </row>
    <row r="39" spans="1:3">
      <c r="A39" s="4" t="s">
        <v>505</v>
      </c>
      <c r="B39" s="5" t="n">
        <v>106009</v>
      </c>
      <c r="C39" s="5" t="n">
        <v>81596</v>
      </c>
    </row>
    <row r="40" spans="1:3">
      <c r="A40" s="4" t="s">
        <v>515</v>
      </c>
    </row>
    <row r="41" spans="1:3">
      <c r="A41" s="3" t="s">
        <v>507</v>
      </c>
    </row>
    <row r="42" spans="1:3">
      <c r="A42" s="4" t="s">
        <v>505</v>
      </c>
      <c r="B42" s="5" t="n">
        <v>158216</v>
      </c>
      <c r="C42" s="5" t="n">
        <v>178281</v>
      </c>
    </row>
    <row r="43" spans="1:3">
      <c r="A43" s="4" t="s">
        <v>516</v>
      </c>
    </row>
    <row r="44" spans="1:3">
      <c r="A44" s="3" t="s">
        <v>507</v>
      </c>
    </row>
    <row r="45" spans="1:3">
      <c r="A45" s="4" t="s">
        <v>505</v>
      </c>
      <c r="B45" s="5" t="n">
        <v>59469</v>
      </c>
      <c r="C45" s="5" t="n">
        <v>59383</v>
      </c>
    </row>
    <row r="46" spans="1:3">
      <c r="A46" s="4" t="s">
        <v>517</v>
      </c>
    </row>
    <row r="47" spans="1:3">
      <c r="A47" s="3" t="s">
        <v>507</v>
      </c>
    </row>
    <row r="48" spans="1:3">
      <c r="A48" s="4" t="s">
        <v>505</v>
      </c>
      <c r="B48" s="5" t="n">
        <v>5679</v>
      </c>
      <c r="C48" s="5" t="n">
        <v>14087</v>
      </c>
    </row>
    <row r="49" spans="1:3">
      <c r="A49" s="4" t="s">
        <v>508</v>
      </c>
      <c r="B49" s="5" t="n">
        <v>266</v>
      </c>
    </row>
    <row r="50" spans="1:3">
      <c r="A50" s="4" t="s">
        <v>509</v>
      </c>
      <c r="B50" s="5" t="n">
        <v>5945</v>
      </c>
      <c r="C50" s="5" t="n">
        <v>14087</v>
      </c>
    </row>
    <row r="51" spans="1:3">
      <c r="A51" s="4" t="s">
        <v>518</v>
      </c>
    </row>
    <row r="52" spans="1:3">
      <c r="A52" s="3" t="s">
        <v>507</v>
      </c>
    </row>
    <row r="53" spans="1:3">
      <c r="A53" s="4" t="s">
        <v>505</v>
      </c>
      <c r="B53" s="7" t="n">
        <v>5679</v>
      </c>
      <c r="C53" s="7" t="n">
        <v>140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2</v>
      </c>
    </row>
    <row r="3" spans="1:3">
      <c r="A3" s="3" t="s">
        <v>185</v>
      </c>
    </row>
    <row r="4" spans="1:3">
      <c r="A4" s="4" t="s">
        <v>520</v>
      </c>
      <c r="B4" s="7" t="n">
        <v>14087</v>
      </c>
      <c r="C4" s="7" t="n">
        <v>14598</v>
      </c>
    </row>
    <row r="5" spans="1:3">
      <c r="A5" s="4" t="s">
        <v>521</v>
      </c>
      <c r="C5" s="5" t="n">
        <v>-370</v>
      </c>
    </row>
    <row r="6" spans="1:3">
      <c r="A6" s="4" t="s">
        <v>522</v>
      </c>
      <c r="B6" s="5" t="n">
        <v>-8825</v>
      </c>
      <c r="C6" s="4" t="s">
        <v>492</v>
      </c>
    </row>
    <row r="7" spans="1:3">
      <c r="A7" s="4" t="s">
        <v>523</v>
      </c>
      <c r="B7" s="4" t="s">
        <v>492</v>
      </c>
      <c r="C7" s="4" t="s">
        <v>492</v>
      </c>
    </row>
    <row r="8" spans="1:3">
      <c r="A8" s="4" t="s">
        <v>524</v>
      </c>
      <c r="B8" s="4" t="s">
        <v>492</v>
      </c>
      <c r="C8" s="4" t="s">
        <v>492</v>
      </c>
    </row>
    <row r="9" spans="1:3">
      <c r="A9" s="4" t="s">
        <v>525</v>
      </c>
      <c r="B9" s="5" t="n">
        <v>417</v>
      </c>
      <c r="C9" s="4" t="s">
        <v>492</v>
      </c>
    </row>
    <row r="10" spans="1:3">
      <c r="A10" s="4" t="s">
        <v>526</v>
      </c>
      <c r="C10" s="5" t="n">
        <v>-141</v>
      </c>
    </row>
    <row r="11" spans="1:3">
      <c r="A11" s="4" t="s">
        <v>527</v>
      </c>
      <c r="B11" s="5" t="n">
        <v>266</v>
      </c>
      <c r="C11" s="4" t="s">
        <v>492</v>
      </c>
    </row>
    <row r="12" spans="1:3">
      <c r="A12" s="4" t="s">
        <v>528</v>
      </c>
      <c r="B12" s="4" t="s">
        <v>492</v>
      </c>
      <c r="C12" s="4" t="s">
        <v>492</v>
      </c>
    </row>
    <row r="13" spans="1:3">
      <c r="A13" s="4" t="s">
        <v>529</v>
      </c>
      <c r="B13" s="7" t="n">
        <v>5945</v>
      </c>
      <c r="C13" s="7" t="n">
        <v>140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530</v>
      </c>
      <c r="B1" s="2" t="s">
        <v>531</v>
      </c>
      <c r="C1" s="2" t="s">
        <v>532</v>
      </c>
      <c r="D1" s="2" t="s">
        <v>533</v>
      </c>
      <c r="E1" s="2" t="s">
        <v>2</v>
      </c>
      <c r="F1" s="2" t="s">
        <v>32</v>
      </c>
      <c r="G1" s="2" t="s">
        <v>82</v>
      </c>
    </row>
    <row r="2" spans="1:7">
      <c r="A2" s="3" t="s">
        <v>534</v>
      </c>
    </row>
    <row r="3" spans="1:7">
      <c r="A3" s="4" t="s">
        <v>46</v>
      </c>
      <c r="E3" s="7" t="n">
        <v>44695000</v>
      </c>
      <c r="F3" s="7" t="n">
        <v>44695000</v>
      </c>
    </row>
    <row r="4" spans="1:7">
      <c r="A4" s="4" t="s">
        <v>535</v>
      </c>
      <c r="E4" s="7" t="n">
        <v>0</v>
      </c>
      <c r="F4" s="7" t="n">
        <v>0</v>
      </c>
      <c r="G4" s="7" t="n">
        <v>0</v>
      </c>
    </row>
    <row r="5" spans="1:7">
      <c r="A5" s="4" t="s">
        <v>536</v>
      </c>
      <c r="E5" s="4" t="s">
        <v>537</v>
      </c>
    </row>
    <row r="6" spans="1:7">
      <c r="A6" s="4" t="s">
        <v>430</v>
      </c>
    </row>
    <row r="7" spans="1:7">
      <c r="A7" s="3" t="s">
        <v>534</v>
      </c>
    </row>
    <row r="8" spans="1:7">
      <c r="A8" s="4" t="s">
        <v>46</v>
      </c>
      <c r="E8" s="7" t="n">
        <v>2100000</v>
      </c>
    </row>
    <row r="9" spans="1:7">
      <c r="A9" s="4" t="s">
        <v>538</v>
      </c>
    </row>
    <row r="10" spans="1:7">
      <c r="A10" s="3" t="s">
        <v>534</v>
      </c>
    </row>
    <row r="11" spans="1:7">
      <c r="A11" s="4" t="s">
        <v>539</v>
      </c>
      <c r="D11" s="7" t="n">
        <v>83000</v>
      </c>
    </row>
    <row r="12" spans="1:7">
      <c r="A12" s="4" t="s">
        <v>540</v>
      </c>
      <c r="C12" s="7" t="n">
        <v>400000</v>
      </c>
      <c r="D12" s="7" t="n">
        <v>200000</v>
      </c>
    </row>
    <row r="13" spans="1:7">
      <c r="A13" s="4" t="s">
        <v>541</v>
      </c>
      <c r="B13" s="7" t="n">
        <v>115000</v>
      </c>
    </row>
    <row r="14" spans="1:7">
      <c r="A14" s="4" t="s">
        <v>542</v>
      </c>
    </row>
    <row r="15" spans="1:7">
      <c r="A15" s="3" t="s">
        <v>534</v>
      </c>
    </row>
    <row r="16" spans="1:7">
      <c r="A16" s="4" t="s">
        <v>46</v>
      </c>
      <c r="E16" s="5" t="n">
        <v>17400000</v>
      </c>
    </row>
    <row r="17" spans="1:7">
      <c r="A17" s="4" t="s">
        <v>441</v>
      </c>
    </row>
    <row r="18" spans="1:7">
      <c r="A18" s="3" t="s">
        <v>534</v>
      </c>
    </row>
    <row r="19" spans="1:7">
      <c r="A19" s="4" t="s">
        <v>46</v>
      </c>
      <c r="E19" s="5" t="n">
        <v>19800000</v>
      </c>
    </row>
    <row r="20" spans="1:7">
      <c r="A20" s="4" t="s">
        <v>543</v>
      </c>
    </row>
    <row r="21" spans="1:7">
      <c r="A21" s="3" t="s">
        <v>534</v>
      </c>
    </row>
    <row r="22" spans="1:7">
      <c r="A22" s="4" t="s">
        <v>46</v>
      </c>
      <c r="E22" s="5" t="n">
        <v>7700000</v>
      </c>
    </row>
    <row r="23" spans="1:7">
      <c r="A23" s="4" t="s">
        <v>544</v>
      </c>
    </row>
    <row r="24" spans="1:7">
      <c r="A24" s="3" t="s">
        <v>534</v>
      </c>
    </row>
    <row r="25" spans="1:7">
      <c r="A25" s="4" t="s">
        <v>46</v>
      </c>
      <c r="E25" s="5" t="n">
        <v>9700000</v>
      </c>
    </row>
    <row r="26" spans="1:7">
      <c r="A26" s="4" t="s">
        <v>545</v>
      </c>
    </row>
    <row r="27" spans="1:7">
      <c r="A27" s="3" t="s">
        <v>534</v>
      </c>
    </row>
    <row r="28" spans="1:7">
      <c r="A28" s="4" t="s">
        <v>46</v>
      </c>
      <c r="E28" s="7" t="n">
        <v>54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2</v>
      </c>
    </row>
    <row r="2" spans="1:3">
      <c r="A2" s="3" t="s">
        <v>534</v>
      </c>
    </row>
    <row r="3" spans="1:3">
      <c r="A3" s="4" t="s">
        <v>547</v>
      </c>
      <c r="B3" s="7" t="n">
        <v>44384</v>
      </c>
      <c r="C3" s="7" t="n">
        <v>44384</v>
      </c>
    </row>
    <row r="4" spans="1:3">
      <c r="A4" s="4" t="s">
        <v>548</v>
      </c>
      <c r="B4" s="5" t="n">
        <v>-31893</v>
      </c>
      <c r="C4" s="5" t="n">
        <v>-29425</v>
      </c>
    </row>
    <row r="5" spans="1:3">
      <c r="A5" s="4" t="s">
        <v>549</v>
      </c>
      <c r="B5" s="5" t="n">
        <v>12491</v>
      </c>
      <c r="C5" s="5" t="n">
        <v>14959</v>
      </c>
    </row>
    <row r="6" spans="1:3">
      <c r="A6" s="4" t="s">
        <v>550</v>
      </c>
    </row>
    <row r="7" spans="1:3">
      <c r="A7" s="3" t="s">
        <v>534</v>
      </c>
    </row>
    <row r="8" spans="1:3">
      <c r="A8" s="4" t="s">
        <v>547</v>
      </c>
      <c r="B8" s="5" t="n">
        <v>32177</v>
      </c>
      <c r="C8" s="5" t="n">
        <v>32177</v>
      </c>
    </row>
    <row r="9" spans="1:3">
      <c r="A9" s="4" t="s">
        <v>548</v>
      </c>
      <c r="B9" s="5" t="n">
        <v>-22038</v>
      </c>
      <c r="C9" s="5" t="n">
        <v>-19799</v>
      </c>
    </row>
    <row r="10" spans="1:3">
      <c r="A10" s="4" t="s">
        <v>551</v>
      </c>
    </row>
    <row r="11" spans="1:3">
      <c r="A11" s="3" t="s">
        <v>534</v>
      </c>
    </row>
    <row r="12" spans="1:3">
      <c r="A12" s="4" t="s">
        <v>547</v>
      </c>
      <c r="B12" s="5" t="n">
        <v>3440</v>
      </c>
      <c r="C12" s="5" t="n">
        <v>3440</v>
      </c>
    </row>
    <row r="13" spans="1:3">
      <c r="A13" s="4" t="s">
        <v>548</v>
      </c>
      <c r="B13" s="5" t="n">
        <v>-2388</v>
      </c>
      <c r="C13" s="5" t="n">
        <v>-2159</v>
      </c>
    </row>
    <row r="14" spans="1:3">
      <c r="A14" s="4" t="s">
        <v>552</v>
      </c>
    </row>
    <row r="15" spans="1:3">
      <c r="A15" s="3" t="s">
        <v>534</v>
      </c>
    </row>
    <row r="16" spans="1:3">
      <c r="A16" s="4" t="s">
        <v>547</v>
      </c>
      <c r="B16" s="5" t="n">
        <v>3232</v>
      </c>
      <c r="C16" s="5" t="n">
        <v>3232</v>
      </c>
    </row>
    <row r="17" spans="1:3">
      <c r="A17" s="4" t="s">
        <v>548</v>
      </c>
      <c r="B17" s="5" t="n">
        <v>-3232</v>
      </c>
      <c r="C17" s="5" t="n">
        <v>-3232</v>
      </c>
    </row>
    <row r="18" spans="1:3">
      <c r="A18" s="4" t="s">
        <v>553</v>
      </c>
    </row>
    <row r="19" spans="1:3">
      <c r="A19" s="3" t="s">
        <v>534</v>
      </c>
    </row>
    <row r="20" spans="1:3">
      <c r="A20" s="4" t="s">
        <v>547</v>
      </c>
      <c r="B20" s="5" t="n">
        <v>4235</v>
      </c>
      <c r="C20" s="5" t="n">
        <v>4235</v>
      </c>
    </row>
    <row r="21" spans="1:3">
      <c r="A21" s="4" t="s">
        <v>548</v>
      </c>
      <c r="B21" s="5" t="n">
        <v>-4235</v>
      </c>
      <c r="C21" s="5" t="n">
        <v>-4235</v>
      </c>
    </row>
    <row r="22" spans="1:3">
      <c r="A22" s="4" t="s">
        <v>554</v>
      </c>
    </row>
    <row r="23" spans="1:3">
      <c r="A23" s="3" t="s">
        <v>534</v>
      </c>
    </row>
    <row r="24" spans="1:3">
      <c r="A24" s="4" t="s">
        <v>547</v>
      </c>
      <c r="B24" s="7" t="n">
        <v>1300</v>
      </c>
      <c r="C24" s="7" t="n">
        <v>1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48"/>
    <col customWidth="1" max="6" min="6" width="24"/>
    <col customWidth="1" max="7" min="7" width="11"/>
  </cols>
  <sheetData>
    <row r="1" spans="1:7">
      <c r="A1" s="1" t="s">
        <v>118</v>
      </c>
      <c r="B1" s="2" t="s">
        <v>119</v>
      </c>
      <c r="C1" s="2" t="s">
        <v>120</v>
      </c>
      <c r="D1" s="2" t="s">
        <v>121</v>
      </c>
      <c r="E1" s="2" t="s">
        <v>122</v>
      </c>
      <c r="F1" s="2" t="s">
        <v>123</v>
      </c>
      <c r="G1" s="2" t="s">
        <v>124</v>
      </c>
    </row>
    <row r="2" spans="1:7">
      <c r="A2" s="4" t="s">
        <v>125</v>
      </c>
      <c r="B2" s="7" t="n">
        <v>3757</v>
      </c>
      <c r="C2" s="7" t="n">
        <v>122827</v>
      </c>
      <c r="D2" s="7" t="n">
        <v>106209</v>
      </c>
      <c r="E2" s="7" t="n">
        <v>16883</v>
      </c>
      <c r="F2" s="7" t="n">
        <v>-11558</v>
      </c>
      <c r="G2" s="7" t="n">
        <v>238118</v>
      </c>
    </row>
    <row r="3" spans="1:7">
      <c r="A3" s="4" t="s">
        <v>126</v>
      </c>
      <c r="B3" s="5" t="n">
        <v>20873000</v>
      </c>
      <c r="F3" s="5" t="n">
        <v>1609000</v>
      </c>
    </row>
    <row r="4" spans="1:7">
      <c r="A4" s="4" t="s">
        <v>127</v>
      </c>
      <c r="F4" s="7" t="n">
        <v>-1805</v>
      </c>
      <c r="G4" s="5" t="n">
        <v>-1805</v>
      </c>
    </row>
    <row r="5" spans="1:7">
      <c r="A5" s="4" t="s">
        <v>128</v>
      </c>
      <c r="F5" s="5" t="n">
        <v>181000</v>
      </c>
    </row>
    <row r="6" spans="1:7">
      <c r="A6" s="4" t="s">
        <v>129</v>
      </c>
      <c r="C6" s="5" t="n">
        <v>222</v>
      </c>
      <c r="G6" s="5" t="n">
        <v>222</v>
      </c>
    </row>
    <row r="7" spans="1:7">
      <c r="A7" s="4" t="s">
        <v>130</v>
      </c>
      <c r="C7" s="5" t="n">
        <v>145</v>
      </c>
      <c r="F7" s="7" t="n">
        <v>1010</v>
      </c>
      <c r="G7" s="5" t="n">
        <v>1155</v>
      </c>
    </row>
    <row r="8" spans="1:7">
      <c r="A8" s="4" t="s">
        <v>131</v>
      </c>
      <c r="F8" s="5" t="n">
        <v>-135000</v>
      </c>
    </row>
    <row r="9" spans="1:7">
      <c r="A9" s="4" t="s">
        <v>102</v>
      </c>
      <c r="D9" s="5" t="n">
        <v>13429</v>
      </c>
      <c r="G9" s="5" t="n">
        <v>13429</v>
      </c>
    </row>
    <row r="10" spans="1:7">
      <c r="A10" s="4" t="s">
        <v>132</v>
      </c>
      <c r="E10" s="5" t="n">
        <v>918</v>
      </c>
      <c r="G10" s="5" t="n">
        <v>918</v>
      </c>
    </row>
    <row r="11" spans="1:7">
      <c r="A11" s="4" t="s">
        <v>133</v>
      </c>
      <c r="B11" s="7" t="n">
        <v>3757</v>
      </c>
      <c r="C11" s="5" t="n">
        <v>123194</v>
      </c>
      <c r="D11" s="5" t="n">
        <v>119638</v>
      </c>
      <c r="E11" s="5" t="n">
        <v>17801</v>
      </c>
      <c r="F11" s="7" t="n">
        <v>-12353</v>
      </c>
      <c r="G11" s="5" t="n">
        <v>252037</v>
      </c>
    </row>
    <row r="12" spans="1:7">
      <c r="A12" s="4" t="s">
        <v>134</v>
      </c>
      <c r="B12" s="5" t="n">
        <v>20873000</v>
      </c>
      <c r="F12" s="5" t="n">
        <v>1655000</v>
      </c>
    </row>
    <row r="13" spans="1:7">
      <c r="A13" s="4" t="s">
        <v>127</v>
      </c>
      <c r="F13" s="7" t="n">
        <v>-2532</v>
      </c>
      <c r="G13" s="5" t="n">
        <v>-2532</v>
      </c>
    </row>
    <row r="14" spans="1:7">
      <c r="A14" s="4" t="s">
        <v>128</v>
      </c>
      <c r="F14" s="5" t="n">
        <v>221000</v>
      </c>
    </row>
    <row r="15" spans="1:7">
      <c r="A15" s="4" t="s">
        <v>129</v>
      </c>
      <c r="C15" s="5" t="n">
        <v>383</v>
      </c>
      <c r="G15" s="5" t="n">
        <v>383</v>
      </c>
    </row>
    <row r="16" spans="1:7">
      <c r="A16" s="4" t="s">
        <v>130</v>
      </c>
      <c r="C16" s="5" t="n">
        <v>-97</v>
      </c>
      <c r="F16" s="7" t="n">
        <v>755</v>
      </c>
      <c r="G16" s="5" t="n">
        <v>658</v>
      </c>
    </row>
    <row r="17" spans="1:7">
      <c r="A17" s="4" t="s">
        <v>131</v>
      </c>
      <c r="F17" s="5" t="n">
        <v>-100000</v>
      </c>
    </row>
    <row r="18" spans="1:7">
      <c r="A18" s="4" t="s">
        <v>102</v>
      </c>
      <c r="D18" s="5" t="n">
        <v>21863</v>
      </c>
      <c r="G18" s="5" t="n">
        <v>21863</v>
      </c>
    </row>
    <row r="19" spans="1:7">
      <c r="A19" s="4" t="s">
        <v>132</v>
      </c>
      <c r="E19" s="5" t="n">
        <v>-10383</v>
      </c>
      <c r="G19" s="5" t="n">
        <v>-10383</v>
      </c>
    </row>
    <row r="20" spans="1:7">
      <c r="A20" s="4" t="s">
        <v>135</v>
      </c>
      <c r="B20" s="7" t="n">
        <v>3757</v>
      </c>
      <c r="C20" s="5" t="n">
        <v>123480</v>
      </c>
      <c r="D20" s="5" t="n">
        <v>141501</v>
      </c>
      <c r="E20" s="5" t="n">
        <v>7418</v>
      </c>
      <c r="F20" s="7" t="n">
        <v>-14130</v>
      </c>
      <c r="G20" s="5" t="n">
        <v>262026</v>
      </c>
    </row>
    <row r="21" spans="1:7">
      <c r="A21" s="4" t="s">
        <v>136</v>
      </c>
      <c r="B21" s="5" t="n">
        <v>20873000</v>
      </c>
      <c r="F21" s="5" t="n">
        <v>1776000</v>
      </c>
    </row>
    <row r="22" spans="1:7">
      <c r="A22" s="4" t="s">
        <v>127</v>
      </c>
      <c r="F22" s="7" t="n">
        <v>-6117</v>
      </c>
      <c r="G22" s="5" t="n">
        <v>-6117</v>
      </c>
    </row>
    <row r="23" spans="1:7">
      <c r="A23" s="4" t="s">
        <v>128</v>
      </c>
      <c r="F23" s="5" t="n">
        <v>562000</v>
      </c>
    </row>
    <row r="24" spans="1:7">
      <c r="A24" s="4" t="s">
        <v>129</v>
      </c>
      <c r="C24" s="5" t="n">
        <v>-118</v>
      </c>
      <c r="G24" s="5" t="n">
        <v>-118</v>
      </c>
    </row>
    <row r="25" spans="1:7">
      <c r="A25" s="4" t="s">
        <v>130</v>
      </c>
      <c r="C25" s="5" t="n">
        <v>-196</v>
      </c>
      <c r="F25" s="7" t="n">
        <v>662</v>
      </c>
      <c r="G25" s="7" t="n">
        <v>466</v>
      </c>
    </row>
    <row r="26" spans="1:7">
      <c r="A26" s="4" t="s">
        <v>131</v>
      </c>
      <c r="F26" s="5" t="n">
        <v>-77000</v>
      </c>
      <c r="G26" s="5" t="n">
        <v>-70000</v>
      </c>
    </row>
    <row r="27" spans="1:7">
      <c r="A27" s="4" t="s">
        <v>102</v>
      </c>
      <c r="D27" s="5" t="n">
        <v>6526</v>
      </c>
      <c r="G27" s="7" t="n">
        <v>6526</v>
      </c>
    </row>
    <row r="28" spans="1:7">
      <c r="A28" s="4" t="s">
        <v>132</v>
      </c>
      <c r="E28" s="5" t="n">
        <v>2953</v>
      </c>
      <c r="G28" s="5" t="n">
        <v>2953</v>
      </c>
    </row>
    <row r="29" spans="1:7">
      <c r="A29" s="4" t="s">
        <v>137</v>
      </c>
      <c r="B29" s="7" t="n">
        <v>3757</v>
      </c>
      <c r="C29" s="7" t="n">
        <v>123166</v>
      </c>
      <c r="D29" s="7" t="n">
        <v>148027</v>
      </c>
      <c r="E29" s="7" t="n">
        <v>10371</v>
      </c>
      <c r="F29" s="7" t="n">
        <v>-19585</v>
      </c>
      <c r="G29" s="7" t="n">
        <v>265736</v>
      </c>
    </row>
    <row r="30" spans="1:7">
      <c r="A30" s="4" t="s">
        <v>138</v>
      </c>
      <c r="B30" s="5" t="n">
        <v>20873000</v>
      </c>
      <c r="F30" s="5" t="n">
        <v>226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56</v>
      </c>
    </row>
    <row r="2" spans="1:2">
      <c r="A2" s="3" t="s">
        <v>188</v>
      </c>
    </row>
    <row r="3" spans="1:2">
      <c r="A3" s="5" t="n">
        <v>2017</v>
      </c>
      <c r="B3" s="7" t="n">
        <v>2468</v>
      </c>
    </row>
    <row r="4" spans="1:2">
      <c r="A4" s="5" t="n">
        <v>2018</v>
      </c>
      <c r="B4" s="5" t="n">
        <v>2468</v>
      </c>
    </row>
    <row r="5" spans="1:2">
      <c r="A5" s="5" t="n">
        <v>2019</v>
      </c>
      <c r="B5" s="5" t="n">
        <v>2468</v>
      </c>
    </row>
    <row r="6" spans="1:2">
      <c r="A6" s="5" t="n">
        <v>2020</v>
      </c>
      <c r="B6" s="5" t="n">
        <v>2468</v>
      </c>
    </row>
    <row r="7" spans="1:2">
      <c r="A7" s="5" t="n">
        <v>2021</v>
      </c>
      <c r="B7" s="7" t="n">
        <v>5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557</v>
      </c>
      <c r="B1" s="2" t="s">
        <v>1</v>
      </c>
    </row>
    <row r="2" spans="1:2">
      <c r="B2" s="2" t="s">
        <v>2</v>
      </c>
    </row>
    <row r="3" spans="1:2">
      <c r="A3" s="3" t="s">
        <v>558</v>
      </c>
    </row>
    <row r="4" spans="1:2">
      <c r="A4" s="4" t="s">
        <v>536</v>
      </c>
      <c r="B4" s="4" t="s">
        <v>537</v>
      </c>
    </row>
    <row r="5" spans="1:2">
      <c r="A5" s="4" t="s">
        <v>551</v>
      </c>
    </row>
    <row r="6" spans="1:2">
      <c r="A6" s="3" t="s">
        <v>558</v>
      </c>
    </row>
    <row r="7" spans="1:2">
      <c r="A7" s="4" t="s">
        <v>536</v>
      </c>
      <c r="B7" s="4" t="s">
        <v>559</v>
      </c>
    </row>
    <row r="8" spans="1:2">
      <c r="A8" s="4" t="s">
        <v>550</v>
      </c>
    </row>
    <row r="9" spans="1:2">
      <c r="A9" s="3" t="s">
        <v>558</v>
      </c>
    </row>
    <row r="10" spans="1:2">
      <c r="A10" s="4" t="s">
        <v>536</v>
      </c>
      <c r="B10" s="4" t="s">
        <v>559</v>
      </c>
    </row>
    <row r="11" spans="1:2">
      <c r="A11" s="4" t="s">
        <v>552</v>
      </c>
    </row>
    <row r="12" spans="1:2">
      <c r="A12" s="3" t="s">
        <v>558</v>
      </c>
    </row>
    <row r="13" spans="1:2">
      <c r="A13" s="4" t="s">
        <v>536</v>
      </c>
      <c r="B13" s="4" t="s">
        <v>560</v>
      </c>
    </row>
    <row r="14" spans="1:2">
      <c r="A14" s="4" t="s">
        <v>553</v>
      </c>
    </row>
    <row r="15" spans="1:2">
      <c r="A15" s="3" t="s">
        <v>558</v>
      </c>
    </row>
    <row r="16" spans="1:2">
      <c r="A16" s="4" t="s">
        <v>536</v>
      </c>
      <c r="B16" s="4" t="s">
        <v>5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2</v>
      </c>
      <c r="B1" s="2" t="s">
        <v>2</v>
      </c>
      <c r="C1" s="2" t="s">
        <v>32</v>
      </c>
    </row>
    <row r="2" spans="1:3">
      <c r="A2" s="3" t="s">
        <v>191</v>
      </c>
    </row>
    <row r="3" spans="1:3">
      <c r="A3" s="4" t="s">
        <v>563</v>
      </c>
      <c r="B3" s="7" t="n">
        <v>251</v>
      </c>
      <c r="C3" s="7" t="n">
        <v>228</v>
      </c>
    </row>
    <row r="4" spans="1:3">
      <c r="A4" s="4" t="s">
        <v>564</v>
      </c>
      <c r="B4" s="5" t="n">
        <v>109</v>
      </c>
      <c r="C4" s="5" t="n">
        <v>92</v>
      </c>
    </row>
    <row r="5" spans="1:3">
      <c r="A5" s="4" t="s">
        <v>565</v>
      </c>
      <c r="B5" s="5" t="n">
        <v>4599</v>
      </c>
      <c r="C5" s="5" t="n">
        <v>3876</v>
      </c>
    </row>
    <row r="6" spans="1:3">
      <c r="A6" s="4" t="s">
        <v>566</v>
      </c>
      <c r="B6" s="5" t="n">
        <v>1702</v>
      </c>
      <c r="C6" s="5" t="n">
        <v>1702</v>
      </c>
    </row>
    <row r="7" spans="1:3">
      <c r="A7" s="4" t="s">
        <v>567</v>
      </c>
      <c r="B7" s="5" t="n">
        <v>6947</v>
      </c>
      <c r="C7" s="5" t="n">
        <v>4120</v>
      </c>
    </row>
    <row r="8" spans="1:3">
      <c r="A8" s="4" t="s">
        <v>51</v>
      </c>
      <c r="B8" s="5" t="n">
        <v>193</v>
      </c>
      <c r="C8" s="5" t="n">
        <v>174</v>
      </c>
    </row>
    <row r="9" spans="1:3">
      <c r="A9" s="4" t="s">
        <v>568</v>
      </c>
      <c r="B9" s="7" t="n">
        <v>13801</v>
      </c>
      <c r="C9" s="7" t="n">
        <v>101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2</v>
      </c>
      <c r="D2" s="2" t="s">
        <v>82</v>
      </c>
    </row>
    <row r="3" spans="1:4">
      <c r="A3" s="3" t="s">
        <v>570</v>
      </c>
    </row>
    <row r="4" spans="1:4">
      <c r="A4" s="4" t="s">
        <v>571</v>
      </c>
      <c r="C4" s="7" t="n">
        <v>7000</v>
      </c>
      <c r="D4" s="7" t="n">
        <v>5200</v>
      </c>
    </row>
    <row r="5" spans="1:4">
      <c r="A5" s="4" t="s">
        <v>572</v>
      </c>
      <c r="B5" s="7" t="n">
        <v>7600</v>
      </c>
    </row>
    <row r="6" spans="1:4">
      <c r="A6" s="4" t="s">
        <v>573</v>
      </c>
      <c r="B6" s="5" t="n">
        <v>7608</v>
      </c>
      <c r="C6" s="5" t="n">
        <v>-6953</v>
      </c>
      <c r="D6" s="5" t="n">
        <v>-5203</v>
      </c>
    </row>
    <row r="7" spans="1:4">
      <c r="A7" s="4" t="s">
        <v>574</v>
      </c>
    </row>
    <row r="8" spans="1:4">
      <c r="A8" s="3" t="s">
        <v>570</v>
      </c>
    </row>
    <row r="9" spans="1:4">
      <c r="A9" s="4" t="s">
        <v>572</v>
      </c>
      <c r="B9" s="5" t="n">
        <v>9000</v>
      </c>
    </row>
    <row r="10" spans="1:4">
      <c r="A10" s="4" t="s">
        <v>575</v>
      </c>
    </row>
    <row r="11" spans="1:4">
      <c r="A11" s="3" t="s">
        <v>570</v>
      </c>
    </row>
    <row r="12" spans="1:4">
      <c r="A12" s="4" t="s">
        <v>572</v>
      </c>
      <c r="B12" s="5" t="n">
        <v>3900</v>
      </c>
    </row>
    <row r="13" spans="1:4">
      <c r="A13" s="4" t="s">
        <v>576</v>
      </c>
    </row>
    <row r="14" spans="1:4">
      <c r="A14" s="3" t="s">
        <v>570</v>
      </c>
    </row>
    <row r="15" spans="1:4">
      <c r="A15" s="4" t="s">
        <v>571</v>
      </c>
      <c r="B15" s="5" t="n">
        <v>5300</v>
      </c>
    </row>
    <row r="16" spans="1:4">
      <c r="A16" s="4" t="s">
        <v>577</v>
      </c>
    </row>
    <row r="17" spans="1:4">
      <c r="A17" s="3" t="s">
        <v>570</v>
      </c>
    </row>
    <row r="18" spans="1:4">
      <c r="A18" s="4" t="s">
        <v>573</v>
      </c>
      <c r="B18" s="5" t="n">
        <v>138842</v>
      </c>
      <c r="C18" s="5" t="n">
        <v>133464</v>
      </c>
      <c r="D18" s="5" t="n">
        <v>144996</v>
      </c>
    </row>
    <row r="19" spans="1:4">
      <c r="A19" s="4" t="s">
        <v>578</v>
      </c>
    </row>
    <row r="20" spans="1:4">
      <c r="A20" s="3" t="s">
        <v>570</v>
      </c>
    </row>
    <row r="21" spans="1:4">
      <c r="A21" s="4" t="s">
        <v>573</v>
      </c>
      <c r="B21" s="5" t="n">
        <v>146610</v>
      </c>
      <c r="C21" s="5" t="n">
        <v>147304</v>
      </c>
    </row>
    <row r="22" spans="1:4">
      <c r="A22" s="4" t="s">
        <v>579</v>
      </c>
    </row>
    <row r="23" spans="1:4">
      <c r="A23" s="3" t="s">
        <v>570</v>
      </c>
    </row>
    <row r="24" spans="1:4">
      <c r="A24" s="4" t="s">
        <v>573</v>
      </c>
      <c r="B24" s="5" t="n">
        <v>1200</v>
      </c>
    </row>
    <row r="25" spans="1:4">
      <c r="A25" s="4" t="s">
        <v>580</v>
      </c>
    </row>
    <row r="26" spans="1:4">
      <c r="A26" s="3" t="s">
        <v>570</v>
      </c>
    </row>
    <row r="27" spans="1:4">
      <c r="A27" s="4" t="s">
        <v>572</v>
      </c>
      <c r="B27" s="5" t="n">
        <v>900</v>
      </c>
    </row>
    <row r="28" spans="1:4">
      <c r="A28" s="4" t="s">
        <v>581</v>
      </c>
    </row>
    <row r="29" spans="1:4">
      <c r="A29" s="3" t="s">
        <v>570</v>
      </c>
    </row>
    <row r="30" spans="1:4">
      <c r="A30" s="4" t="s">
        <v>572</v>
      </c>
      <c r="B30" s="5" t="n">
        <v>700</v>
      </c>
    </row>
    <row r="31" spans="1:4">
      <c r="A31" s="4" t="s">
        <v>582</v>
      </c>
    </row>
    <row r="32" spans="1:4">
      <c r="A32" s="3" t="s">
        <v>570</v>
      </c>
    </row>
    <row r="33" spans="1:4">
      <c r="A33" s="4" t="s">
        <v>571</v>
      </c>
      <c r="B33" s="5" t="n">
        <v>300</v>
      </c>
    </row>
    <row r="34" spans="1:4">
      <c r="A34" s="4" t="s">
        <v>583</v>
      </c>
    </row>
    <row r="35" spans="1:4">
      <c r="A35" s="3" t="s">
        <v>570</v>
      </c>
    </row>
    <row r="36" spans="1:4">
      <c r="A36" s="4" t="s">
        <v>571</v>
      </c>
      <c r="B36" s="5" t="n">
        <v>100</v>
      </c>
    </row>
    <row r="37" spans="1:4">
      <c r="A37" s="4" t="s">
        <v>441</v>
      </c>
    </row>
    <row r="38" spans="1:4">
      <c r="A38" s="3" t="s">
        <v>570</v>
      </c>
    </row>
    <row r="39" spans="1:4">
      <c r="A39" s="4" t="s">
        <v>573</v>
      </c>
      <c r="B39" s="5" t="n">
        <v>11300</v>
      </c>
    </row>
    <row r="40" spans="1:4">
      <c r="A40" s="4" t="s">
        <v>584</v>
      </c>
    </row>
    <row r="41" spans="1:4">
      <c r="A41" s="3" t="s">
        <v>570</v>
      </c>
    </row>
    <row r="42" spans="1:4">
      <c r="A42" s="4" t="s">
        <v>573</v>
      </c>
      <c r="B42" s="5" t="n">
        <v>53568</v>
      </c>
      <c r="C42" s="5" t="n">
        <v>55808</v>
      </c>
      <c r="D42" s="5" t="n">
        <v>55488</v>
      </c>
    </row>
    <row r="43" spans="1:4">
      <c r="A43" s="4" t="s">
        <v>585</v>
      </c>
    </row>
    <row r="44" spans="1:4">
      <c r="A44" s="3" t="s">
        <v>570</v>
      </c>
    </row>
    <row r="45" spans="1:4">
      <c r="A45" s="4" t="s">
        <v>573</v>
      </c>
      <c r="B45" s="5" t="n">
        <v>49857</v>
      </c>
      <c r="C45" s="5" t="n">
        <v>49571</v>
      </c>
    </row>
    <row r="46" spans="1:4">
      <c r="A46" s="4" t="s">
        <v>430</v>
      </c>
    </row>
    <row r="47" spans="1:4">
      <c r="A47" s="3" t="s">
        <v>570</v>
      </c>
    </row>
    <row r="48" spans="1:4">
      <c r="A48" s="4" t="s">
        <v>571</v>
      </c>
      <c r="B48" s="5" t="n">
        <v>6600</v>
      </c>
    </row>
    <row r="49" spans="1:4">
      <c r="A49" s="4" t="s">
        <v>586</v>
      </c>
    </row>
    <row r="50" spans="1:4">
      <c r="A50" s="3" t="s">
        <v>570</v>
      </c>
    </row>
    <row r="51" spans="1:4">
      <c r="A51" s="4" t="s">
        <v>571</v>
      </c>
      <c r="B51" s="5" t="n">
        <v>3300</v>
      </c>
    </row>
    <row r="52" spans="1:4">
      <c r="A52" s="4" t="s">
        <v>587</v>
      </c>
    </row>
    <row r="53" spans="1:4">
      <c r="A53" s="3" t="s">
        <v>570</v>
      </c>
    </row>
    <row r="54" spans="1:4">
      <c r="A54" s="4" t="s">
        <v>573</v>
      </c>
      <c r="B54" s="5" t="n">
        <v>6243</v>
      </c>
      <c r="C54" s="5" t="n">
        <v>5340</v>
      </c>
      <c r="D54" s="7" t="n">
        <v>5452</v>
      </c>
    </row>
    <row r="55" spans="1:4">
      <c r="A55" s="4" t="s">
        <v>588</v>
      </c>
    </row>
    <row r="56" spans="1:4">
      <c r="A56" s="3" t="s">
        <v>570</v>
      </c>
    </row>
    <row r="57" spans="1:4">
      <c r="A57" s="4" t="s">
        <v>573</v>
      </c>
      <c r="B57" s="5" t="n">
        <v>25682</v>
      </c>
      <c r="C57" s="7" t="n">
        <v>23104</v>
      </c>
    </row>
    <row r="58" spans="1:4">
      <c r="A58" s="4" t="s">
        <v>589</v>
      </c>
    </row>
    <row r="59" spans="1:4">
      <c r="A59" s="3" t="s">
        <v>570</v>
      </c>
    </row>
    <row r="60" spans="1:4">
      <c r="A60" s="4" t="s">
        <v>573</v>
      </c>
      <c r="B60" s="7" t="n">
        <v>5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82</v>
      </c>
    </row>
    <row r="3" spans="1:4">
      <c r="A3" s="3" t="s">
        <v>194</v>
      </c>
    </row>
    <row r="4" spans="1:4">
      <c r="A4" s="4" t="s">
        <v>591</v>
      </c>
      <c r="B4" s="7" t="n">
        <v>450878</v>
      </c>
      <c r="C4" s="7" t="n">
        <v>415135</v>
      </c>
      <c r="D4" s="7" t="n">
        <v>382640</v>
      </c>
    </row>
    <row r="5" spans="1:4">
      <c r="A5" s="4" t="s">
        <v>592</v>
      </c>
      <c r="B5" s="5" t="n">
        <v>102791</v>
      </c>
      <c r="C5" s="5" t="n">
        <v>91943</v>
      </c>
      <c r="D5" s="5" t="n">
        <v>70172</v>
      </c>
    </row>
    <row r="6" spans="1:4">
      <c r="A6" s="4" t="s">
        <v>593</v>
      </c>
      <c r="B6" s="5" t="n">
        <v>348087</v>
      </c>
      <c r="C6" s="5" t="n">
        <v>323192</v>
      </c>
      <c r="D6" s="5" t="n">
        <v>312468</v>
      </c>
    </row>
    <row r="7" spans="1:4">
      <c r="A7" s="3" t="s">
        <v>594</v>
      </c>
    </row>
    <row r="8" spans="1:4">
      <c r="A8" s="4" t="s">
        <v>595</v>
      </c>
      <c r="B8" s="5" t="n">
        <v>246080</v>
      </c>
      <c r="C8" s="5" t="n">
        <v>237102</v>
      </c>
      <c r="D8" s="5" t="n">
        <v>215258</v>
      </c>
    </row>
    <row r="9" spans="1:4">
      <c r="A9" s="4" t="s">
        <v>573</v>
      </c>
      <c r="B9" s="5" t="n">
        <v>7608</v>
      </c>
      <c r="C9" s="5" t="n">
        <v>-6953</v>
      </c>
      <c r="D9" s="5" t="n">
        <v>-5203</v>
      </c>
    </row>
    <row r="10" spans="1:4">
      <c r="A10" s="4" t="s">
        <v>596</v>
      </c>
      <c r="B10" s="5" t="n">
        <v>253688</v>
      </c>
      <c r="C10" s="5" t="n">
        <v>230149</v>
      </c>
      <c r="D10" s="5" t="n">
        <v>210055</v>
      </c>
    </row>
    <row r="11" spans="1:4">
      <c r="A11" s="3" t="s">
        <v>597</v>
      </c>
    </row>
    <row r="12" spans="1:4">
      <c r="A12" s="4" t="s">
        <v>598</v>
      </c>
      <c r="B12" s="5" t="n">
        <v>93067</v>
      </c>
      <c r="C12" s="5" t="n">
        <v>83132</v>
      </c>
      <c r="D12" s="5" t="n">
        <v>76231</v>
      </c>
    </row>
    <row r="13" spans="1:4">
      <c r="A13" s="4" t="s">
        <v>599</v>
      </c>
      <c r="B13" s="5" t="n">
        <v>150378</v>
      </c>
      <c r="C13" s="5" t="n">
        <v>122122</v>
      </c>
      <c r="D13" s="5" t="n">
        <v>123100</v>
      </c>
    </row>
    <row r="14" spans="1:4">
      <c r="A14" s="4" t="s">
        <v>600</v>
      </c>
      <c r="B14" s="5" t="n">
        <v>243445</v>
      </c>
      <c r="C14" s="5" t="n">
        <v>205254</v>
      </c>
      <c r="D14" s="5" t="n">
        <v>199331</v>
      </c>
    </row>
    <row r="15" spans="1:4">
      <c r="A15" s="4" t="s">
        <v>601</v>
      </c>
      <c r="B15" s="5" t="n">
        <v>358330</v>
      </c>
      <c r="C15" s="5" t="n">
        <v>348087</v>
      </c>
      <c r="D15" s="5" t="n">
        <v>323192</v>
      </c>
    </row>
    <row r="16" spans="1:4">
      <c r="A16" s="4" t="s">
        <v>602</v>
      </c>
      <c r="B16" s="5" t="n">
        <v>123237</v>
      </c>
      <c r="C16" s="5" t="n">
        <v>102791</v>
      </c>
      <c r="D16" s="5" t="n">
        <v>91943</v>
      </c>
    </row>
    <row r="17" spans="1:4">
      <c r="A17" s="4" t="s">
        <v>603</v>
      </c>
      <c r="B17" s="7" t="n">
        <v>481567</v>
      </c>
      <c r="C17" s="7" t="n">
        <v>450878</v>
      </c>
      <c r="D17" s="7" t="n">
        <v>4151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04</v>
      </c>
      <c r="B1" s="2" t="s">
        <v>1</v>
      </c>
    </row>
    <row r="2" spans="1:11">
      <c r="B2" s="2" t="s">
        <v>605</v>
      </c>
      <c r="C2" s="2" t="s">
        <v>384</v>
      </c>
      <c r="D2" s="2" t="s">
        <v>385</v>
      </c>
      <c r="E2" s="2" t="s">
        <v>606</v>
      </c>
      <c r="F2" s="2" t="s">
        <v>607</v>
      </c>
      <c r="G2" s="2" t="s">
        <v>608</v>
      </c>
      <c r="H2" s="2" t="s">
        <v>609</v>
      </c>
      <c r="I2" s="2" t="s">
        <v>610</v>
      </c>
      <c r="J2" s="2" t="s">
        <v>611</v>
      </c>
      <c r="K2" s="2" t="s">
        <v>612</v>
      </c>
    </row>
    <row r="3" spans="1:11">
      <c r="A3" s="3" t="s">
        <v>613</v>
      </c>
    </row>
    <row r="4" spans="1:11">
      <c r="A4" s="4" t="s">
        <v>614</v>
      </c>
      <c r="B4" s="7" t="n">
        <v>7608</v>
      </c>
      <c r="C4" s="7" t="n">
        <v>-6953</v>
      </c>
      <c r="D4" s="7" t="n">
        <v>-5203</v>
      </c>
    </row>
    <row r="5" spans="1:11">
      <c r="A5" s="4" t="s">
        <v>615</v>
      </c>
      <c r="B5" s="5" t="n">
        <v>246080</v>
      </c>
      <c r="C5" s="5" t="n">
        <v>237102</v>
      </c>
      <c r="D5" s="5" t="n">
        <v>215258</v>
      </c>
    </row>
    <row r="6" spans="1:11">
      <c r="A6" s="4" t="s">
        <v>596</v>
      </c>
      <c r="B6" s="5" t="n">
        <v>253688</v>
      </c>
      <c r="C6" s="5" t="n">
        <v>230149</v>
      </c>
      <c r="D6" s="5" t="n">
        <v>210055</v>
      </c>
    </row>
    <row r="7" spans="1:11">
      <c r="A7" s="3" t="s">
        <v>616</v>
      </c>
    </row>
    <row r="8" spans="1:11">
      <c r="A8" s="4" t="s">
        <v>617</v>
      </c>
      <c r="B8" s="5" t="n">
        <v>150378</v>
      </c>
      <c r="C8" s="5" t="n">
        <v>122122</v>
      </c>
      <c r="D8" s="5" t="n">
        <v>123100</v>
      </c>
    </row>
    <row r="9" spans="1:11">
      <c r="A9" s="4" t="s">
        <v>618</v>
      </c>
      <c r="B9" s="5" t="n">
        <v>93067</v>
      </c>
      <c r="C9" s="5" t="n">
        <v>83132</v>
      </c>
      <c r="D9" s="5" t="n">
        <v>76231</v>
      </c>
    </row>
    <row r="10" spans="1:11">
      <c r="A10" s="4" t="s">
        <v>600</v>
      </c>
      <c r="B10" s="5" t="n">
        <v>243445</v>
      </c>
      <c r="C10" s="5" t="n">
        <v>205254</v>
      </c>
      <c r="D10" s="5" t="n">
        <v>199331</v>
      </c>
    </row>
    <row r="11" spans="1:11">
      <c r="A11" s="4" t="s">
        <v>619</v>
      </c>
      <c r="B11" s="5" t="n">
        <v>358330</v>
      </c>
      <c r="C11" s="5" t="n">
        <v>348087</v>
      </c>
      <c r="D11" s="5" t="n">
        <v>323192</v>
      </c>
      <c r="E11" s="7" t="n">
        <v>312468</v>
      </c>
    </row>
    <row r="12" spans="1:11">
      <c r="A12" s="4" t="s">
        <v>542</v>
      </c>
    </row>
    <row r="13" spans="1:11">
      <c r="A13" s="3" t="s">
        <v>613</v>
      </c>
    </row>
    <row r="14" spans="1:11">
      <c r="A14" s="4" t="s">
        <v>596</v>
      </c>
      <c r="B14" s="5" t="n">
        <v>1029442</v>
      </c>
    </row>
    <row r="15" spans="1:11">
      <c r="A15" s="3" t="s">
        <v>616</v>
      </c>
    </row>
    <row r="16" spans="1:11">
      <c r="A16" s="4" t="s">
        <v>600</v>
      </c>
      <c r="B16" s="5" t="n">
        <v>776814</v>
      </c>
    </row>
    <row r="17" spans="1:11">
      <c r="A17" s="4" t="s">
        <v>620</v>
      </c>
      <c r="B17" s="5" t="n">
        <v>-26</v>
      </c>
    </row>
    <row r="18" spans="1:11">
      <c r="A18" s="4" t="s">
        <v>619</v>
      </c>
      <c r="B18" s="5" t="n">
        <v>252602</v>
      </c>
    </row>
    <row r="19" spans="1:11">
      <c r="A19" s="4" t="s">
        <v>621</v>
      </c>
    </row>
    <row r="20" spans="1:11">
      <c r="A20" s="3" t="s">
        <v>613</v>
      </c>
    </row>
    <row r="21" spans="1:11">
      <c r="A21" s="4" t="s">
        <v>614</v>
      </c>
      <c r="B21" s="5" t="n">
        <v>49544</v>
      </c>
      <c r="C21" s="5" t="n">
        <v>49290</v>
      </c>
      <c r="D21" s="5" t="n">
        <v>49056</v>
      </c>
      <c r="E21" s="5" t="n">
        <v>49096</v>
      </c>
      <c r="F21" s="7" t="n">
        <v>49654</v>
      </c>
      <c r="G21" s="7" t="n">
        <v>50158</v>
      </c>
      <c r="H21" s="7" t="n">
        <v>52673</v>
      </c>
      <c r="I21" s="7" t="n">
        <v>51813</v>
      </c>
      <c r="J21" s="7" t="n">
        <v>52141</v>
      </c>
      <c r="K21" s="7" t="n">
        <v>51458</v>
      </c>
    </row>
    <row r="22" spans="1:11">
      <c r="A22" s="4" t="s">
        <v>622</v>
      </c>
      <c r="B22" s="7" t="n">
        <v>68</v>
      </c>
    </row>
    <row r="23" spans="1:11">
      <c r="A23" s="4" t="s">
        <v>623</v>
      </c>
      <c r="B23" s="5" t="n">
        <v>6095</v>
      </c>
    </row>
    <row r="24" spans="1:11">
      <c r="A24" s="3" t="s">
        <v>616</v>
      </c>
    </row>
    <row r="25" spans="1:11">
      <c r="A25" s="4" t="s">
        <v>617</v>
      </c>
      <c r="B25" s="7" t="n">
        <v>49025</v>
      </c>
      <c r="C25" s="5" t="n">
        <v>48860</v>
      </c>
      <c r="D25" s="5" t="n">
        <v>48783</v>
      </c>
      <c r="E25" s="5" t="n">
        <v>48612</v>
      </c>
      <c r="F25" s="5" t="n">
        <v>48612</v>
      </c>
      <c r="G25" s="5" t="n">
        <v>47453</v>
      </c>
      <c r="H25" s="5" t="n">
        <v>44861</v>
      </c>
      <c r="I25" s="5" t="n">
        <v>41344</v>
      </c>
      <c r="J25" s="5" t="n">
        <v>33504</v>
      </c>
      <c r="K25" s="7" t="n">
        <v>18851</v>
      </c>
    </row>
    <row r="26" spans="1:11">
      <c r="A26" s="4" t="s">
        <v>624</v>
      </c>
    </row>
    <row r="27" spans="1:11">
      <c r="A27" s="3" t="s">
        <v>613</v>
      </c>
    </row>
    <row r="28" spans="1:11">
      <c r="A28" s="4" t="s">
        <v>614</v>
      </c>
      <c r="B28" s="5" t="n">
        <v>55864</v>
      </c>
      <c r="C28" s="5" t="n">
        <v>55457</v>
      </c>
      <c r="D28" s="5" t="n">
        <v>55425</v>
      </c>
      <c r="E28" s="5" t="n">
        <v>55157</v>
      </c>
      <c r="F28" s="5" t="n">
        <v>56579</v>
      </c>
      <c r="G28" s="5" t="n">
        <v>57923</v>
      </c>
      <c r="H28" s="5" t="n">
        <v>58143</v>
      </c>
      <c r="I28" s="5" t="n">
        <v>56150</v>
      </c>
      <c r="J28" s="5" t="n">
        <v>55617</v>
      </c>
    </row>
    <row r="29" spans="1:11">
      <c r="A29" s="4" t="s">
        <v>622</v>
      </c>
      <c r="B29" s="7" t="n">
        <v>-102</v>
      </c>
    </row>
    <row r="30" spans="1:11">
      <c r="A30" s="4" t="s">
        <v>623</v>
      </c>
      <c r="B30" s="5" t="n">
        <v>7367</v>
      </c>
    </row>
    <row r="31" spans="1:11">
      <c r="A31" s="3" t="s">
        <v>616</v>
      </c>
    </row>
    <row r="32" spans="1:11">
      <c r="A32" s="4" t="s">
        <v>617</v>
      </c>
      <c r="B32" s="7" t="n">
        <v>55372</v>
      </c>
      <c r="C32" s="5" t="n">
        <v>54909</v>
      </c>
      <c r="D32" s="5" t="n">
        <v>54080</v>
      </c>
      <c r="E32" s="5" t="n">
        <v>53577</v>
      </c>
      <c r="F32" s="5" t="n">
        <v>53723</v>
      </c>
      <c r="G32" s="5" t="n">
        <v>51280</v>
      </c>
      <c r="H32" s="5" t="n">
        <v>44903</v>
      </c>
      <c r="I32" s="5" t="n">
        <v>37803</v>
      </c>
      <c r="J32" s="7" t="n">
        <v>24134</v>
      </c>
    </row>
    <row r="33" spans="1:11">
      <c r="A33" s="4" t="s">
        <v>625</v>
      </c>
    </row>
    <row r="34" spans="1:11">
      <c r="A34" s="3" t="s">
        <v>613</v>
      </c>
    </row>
    <row r="35" spans="1:11">
      <c r="A35" s="4" t="s">
        <v>614</v>
      </c>
      <c r="B35" s="5" t="n">
        <v>61361</v>
      </c>
      <c r="C35" s="5" t="n">
        <v>59988</v>
      </c>
      <c r="D35" s="5" t="n">
        <v>59635</v>
      </c>
      <c r="E35" s="5" t="n">
        <v>59831</v>
      </c>
      <c r="F35" s="5" t="n">
        <v>59471</v>
      </c>
      <c r="G35" s="5" t="n">
        <v>61196</v>
      </c>
      <c r="H35" s="5" t="n">
        <v>62679</v>
      </c>
      <c r="I35" s="5" t="n">
        <v>60950</v>
      </c>
    </row>
    <row r="36" spans="1:11">
      <c r="A36" s="4" t="s">
        <v>622</v>
      </c>
      <c r="B36" s="7" t="n">
        <v>87</v>
      </c>
    </row>
    <row r="37" spans="1:11">
      <c r="A37" s="4" t="s">
        <v>623</v>
      </c>
      <c r="B37" s="5" t="n">
        <v>5456</v>
      </c>
    </row>
    <row r="38" spans="1:11">
      <c r="A38" s="3" t="s">
        <v>616</v>
      </c>
    </row>
    <row r="39" spans="1:11">
      <c r="A39" s="4" t="s">
        <v>617</v>
      </c>
      <c r="B39" s="7" t="n">
        <v>60785</v>
      </c>
      <c r="C39" s="5" t="n">
        <v>59149</v>
      </c>
      <c r="D39" s="5" t="n">
        <v>57641</v>
      </c>
      <c r="E39" s="5" t="n">
        <v>56791</v>
      </c>
      <c r="F39" s="5" t="n">
        <v>53135</v>
      </c>
      <c r="G39" s="5" t="n">
        <v>45757</v>
      </c>
      <c r="H39" s="5" t="n">
        <v>34411</v>
      </c>
      <c r="I39" s="7" t="n">
        <v>21259</v>
      </c>
    </row>
    <row r="40" spans="1:11">
      <c r="A40" s="4" t="s">
        <v>626</v>
      </c>
    </row>
    <row r="41" spans="1:11">
      <c r="A41" s="3" t="s">
        <v>613</v>
      </c>
    </row>
    <row r="42" spans="1:11">
      <c r="A42" s="4" t="s">
        <v>614</v>
      </c>
      <c r="B42" s="5" t="n">
        <v>77631</v>
      </c>
      <c r="C42" s="5" t="n">
        <v>77972</v>
      </c>
      <c r="D42" s="5" t="n">
        <v>78003</v>
      </c>
      <c r="E42" s="5" t="n">
        <v>77593</v>
      </c>
      <c r="F42" s="5" t="n">
        <v>75695</v>
      </c>
      <c r="G42" s="5" t="n">
        <v>78089</v>
      </c>
      <c r="H42" s="5" t="n">
        <v>74187</v>
      </c>
    </row>
    <row r="43" spans="1:11">
      <c r="A43" s="4" t="s">
        <v>622</v>
      </c>
      <c r="B43" s="7" t="n">
        <v>1227</v>
      </c>
    </row>
    <row r="44" spans="1:11">
      <c r="A44" s="4" t="s">
        <v>623</v>
      </c>
      <c r="B44" s="5" t="n">
        <v>4999</v>
      </c>
    </row>
    <row r="45" spans="1:11">
      <c r="A45" s="3" t="s">
        <v>616</v>
      </c>
    </row>
    <row r="46" spans="1:11">
      <c r="A46" s="4" t="s">
        <v>617</v>
      </c>
      <c r="B46" s="7" t="n">
        <v>75787</v>
      </c>
      <c r="C46" s="5" t="n">
        <v>74513</v>
      </c>
      <c r="D46" s="5" t="n">
        <v>73398</v>
      </c>
      <c r="E46" s="5" t="n">
        <v>68625</v>
      </c>
      <c r="F46" s="5" t="n">
        <v>58139</v>
      </c>
      <c r="G46" s="5" t="n">
        <v>45234</v>
      </c>
      <c r="H46" s="7" t="n">
        <v>24818</v>
      </c>
    </row>
    <row r="47" spans="1:11">
      <c r="A47" s="4" t="s">
        <v>627</v>
      </c>
    </row>
    <row r="48" spans="1:11">
      <c r="A48" s="3" t="s">
        <v>613</v>
      </c>
    </row>
    <row r="49" spans="1:11">
      <c r="A49" s="4" t="s">
        <v>614</v>
      </c>
      <c r="B49" s="5" t="n">
        <v>87793</v>
      </c>
      <c r="C49" s="5" t="n">
        <v>89737</v>
      </c>
      <c r="D49" s="5" t="n">
        <v>90713</v>
      </c>
      <c r="E49" s="5" t="n">
        <v>91059</v>
      </c>
      <c r="F49" s="5" t="n">
        <v>87558</v>
      </c>
      <c r="G49" s="5" t="n">
        <v>88679</v>
      </c>
    </row>
    <row r="50" spans="1:11">
      <c r="A50" s="4" t="s">
        <v>622</v>
      </c>
      <c r="B50" s="7" t="n">
        <v>1641</v>
      </c>
    </row>
    <row r="51" spans="1:11">
      <c r="A51" s="4" t="s">
        <v>623</v>
      </c>
      <c r="B51" s="5" t="n">
        <v>5782</v>
      </c>
    </row>
    <row r="52" spans="1:11">
      <c r="A52" s="3" t="s">
        <v>616</v>
      </c>
    </row>
    <row r="53" spans="1:11">
      <c r="A53" s="4" t="s">
        <v>617</v>
      </c>
      <c r="B53" s="7" t="n">
        <v>84936</v>
      </c>
      <c r="C53" s="5" t="n">
        <v>83787</v>
      </c>
      <c r="D53" s="5" t="n">
        <v>80004</v>
      </c>
      <c r="E53" s="5" t="n">
        <v>71697</v>
      </c>
      <c r="F53" s="5" t="n">
        <v>53509</v>
      </c>
      <c r="G53" s="7" t="n">
        <v>27454</v>
      </c>
    </row>
    <row r="54" spans="1:11">
      <c r="A54" s="4" t="s">
        <v>628</v>
      </c>
    </row>
    <row r="55" spans="1:11">
      <c r="A55" s="3" t="s">
        <v>613</v>
      </c>
    </row>
    <row r="56" spans="1:11">
      <c r="A56" s="4" t="s">
        <v>614</v>
      </c>
      <c r="B56" s="5" t="n">
        <v>116320</v>
      </c>
      <c r="C56" s="5" t="n">
        <v>115709</v>
      </c>
      <c r="D56" s="5" t="n">
        <v>111841</v>
      </c>
      <c r="E56" s="5" t="n">
        <v>111253</v>
      </c>
      <c r="F56" s="5" t="n">
        <v>106371</v>
      </c>
    </row>
    <row r="57" spans="1:11">
      <c r="A57" s="4" t="s">
        <v>622</v>
      </c>
      <c r="B57" s="7" t="n">
        <v>2020</v>
      </c>
    </row>
    <row r="58" spans="1:11">
      <c r="A58" s="4" t="s">
        <v>623</v>
      </c>
      <c r="B58" s="5" t="n">
        <v>7337</v>
      </c>
    </row>
    <row r="59" spans="1:11">
      <c r="A59" s="3" t="s">
        <v>616</v>
      </c>
    </row>
    <row r="60" spans="1:11">
      <c r="A60" s="4" t="s">
        <v>617</v>
      </c>
      <c r="B60" s="7" t="n">
        <v>109060</v>
      </c>
      <c r="C60" s="5" t="n">
        <v>97680</v>
      </c>
      <c r="D60" s="5" t="n">
        <v>82066</v>
      </c>
      <c r="E60" s="5" t="n">
        <v>60923</v>
      </c>
      <c r="F60" s="7" t="n">
        <v>37655</v>
      </c>
    </row>
    <row r="61" spans="1:11">
      <c r="A61" s="4" t="s">
        <v>629</v>
      </c>
    </row>
    <row r="62" spans="1:11">
      <c r="A62" s="3" t="s">
        <v>613</v>
      </c>
    </row>
    <row r="63" spans="1:11">
      <c r="A63" s="4" t="s">
        <v>614</v>
      </c>
      <c r="B63" s="5" t="n">
        <v>143983</v>
      </c>
      <c r="C63" s="5" t="n">
        <v>137230</v>
      </c>
      <c r="D63" s="5" t="n">
        <v>135114</v>
      </c>
      <c r="E63" s="5" t="n">
        <v>140546</v>
      </c>
    </row>
    <row r="64" spans="1:11">
      <c r="A64" s="4" t="s">
        <v>622</v>
      </c>
      <c r="B64" s="7" t="n">
        <v>2127</v>
      </c>
    </row>
    <row r="65" spans="1:11">
      <c r="A65" s="4" t="s">
        <v>623</v>
      </c>
      <c r="B65" s="5" t="n">
        <v>9188</v>
      </c>
    </row>
    <row r="66" spans="1:11">
      <c r="A66" s="3" t="s">
        <v>616</v>
      </c>
    </row>
    <row r="67" spans="1:11">
      <c r="A67" s="4" t="s">
        <v>617</v>
      </c>
      <c r="B67" s="7" t="n">
        <v>126025</v>
      </c>
      <c r="C67" s="5" t="n">
        <v>101725</v>
      </c>
      <c r="D67" s="5" t="n">
        <v>76366</v>
      </c>
      <c r="E67" s="7" t="n">
        <v>40475</v>
      </c>
    </row>
    <row r="68" spans="1:11">
      <c r="A68" s="4" t="s">
        <v>577</v>
      </c>
    </row>
    <row r="69" spans="1:11">
      <c r="A69" s="3" t="s">
        <v>613</v>
      </c>
    </row>
    <row r="70" spans="1:11">
      <c r="A70" s="4" t="s">
        <v>614</v>
      </c>
      <c r="B70" s="5" t="n">
        <v>138842</v>
      </c>
      <c r="C70" s="5" t="n">
        <v>133464</v>
      </c>
      <c r="D70" s="5" t="n">
        <v>144996</v>
      </c>
    </row>
    <row r="71" spans="1:11">
      <c r="A71" s="4" t="s">
        <v>622</v>
      </c>
      <c r="B71" s="7" t="n">
        <v>6547</v>
      </c>
    </row>
    <row r="72" spans="1:11">
      <c r="A72" s="4" t="s">
        <v>623</v>
      </c>
      <c r="B72" s="5" t="n">
        <v>10049</v>
      </c>
    </row>
    <row r="73" spans="1:11">
      <c r="A73" s="3" t="s">
        <v>616</v>
      </c>
    </row>
    <row r="74" spans="1:11">
      <c r="A74" s="4" t="s">
        <v>617</v>
      </c>
      <c r="B74" s="7" t="n">
        <v>99521</v>
      </c>
      <c r="C74" s="5" t="n">
        <v>73631</v>
      </c>
      <c r="D74" s="7" t="n">
        <v>42097</v>
      </c>
    </row>
    <row r="75" spans="1:11">
      <c r="A75" s="4" t="s">
        <v>578</v>
      </c>
    </row>
    <row r="76" spans="1:11">
      <c r="A76" s="3" t="s">
        <v>613</v>
      </c>
    </row>
    <row r="77" spans="1:11">
      <c r="A77" s="4" t="s">
        <v>614</v>
      </c>
      <c r="B77" s="5" t="n">
        <v>146610</v>
      </c>
      <c r="C77" s="5" t="n">
        <v>147304</v>
      </c>
    </row>
    <row r="78" spans="1:11">
      <c r="A78" s="4" t="s">
        <v>622</v>
      </c>
      <c r="B78" s="7" t="n">
        <v>23447</v>
      </c>
    </row>
    <row r="79" spans="1:11">
      <c r="A79" s="4" t="s">
        <v>623</v>
      </c>
      <c r="B79" s="5" t="n">
        <v>10707</v>
      </c>
    </row>
    <row r="80" spans="1:11">
      <c r="A80" s="3" t="s">
        <v>616</v>
      </c>
    </row>
    <row r="81" spans="1:11">
      <c r="A81" s="4" t="s">
        <v>617</v>
      </c>
      <c r="B81" s="7" t="n">
        <v>74906</v>
      </c>
      <c r="C81" s="7" t="n">
        <v>39515</v>
      </c>
    </row>
    <row r="82" spans="1:11">
      <c r="A82" s="4" t="s">
        <v>630</v>
      </c>
    </row>
    <row r="83" spans="1:11">
      <c r="A83" s="3" t="s">
        <v>613</v>
      </c>
    </row>
    <row r="84" spans="1:11">
      <c r="A84" s="4" t="s">
        <v>615</v>
      </c>
      <c r="B84" s="5" t="n">
        <v>151494</v>
      </c>
    </row>
    <row r="85" spans="1:11">
      <c r="A85" s="4" t="s">
        <v>622</v>
      </c>
      <c r="B85" s="7" t="n">
        <v>52283</v>
      </c>
    </row>
    <row r="86" spans="1:11">
      <c r="A86" s="4" t="s">
        <v>623</v>
      </c>
      <c r="B86" s="5" t="n">
        <v>10424</v>
      </c>
    </row>
    <row r="87" spans="1:11">
      <c r="A87" s="3" t="s">
        <v>616</v>
      </c>
    </row>
    <row r="88" spans="1:11">
      <c r="A88" s="4" t="s">
        <v>618</v>
      </c>
      <c r="B88" s="7" t="n">
        <v>41397</v>
      </c>
    </row>
  </sheetData>
  <mergeCells count="2">
    <mergeCell ref="A1:A2"/>
    <mergeCell ref="B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31</v>
      </c>
      <c r="B1" s="2" t="s">
        <v>1</v>
      </c>
    </row>
    <row r="2" spans="1:11">
      <c r="B2" s="2" t="s">
        <v>605</v>
      </c>
      <c r="C2" s="2" t="s">
        <v>384</v>
      </c>
      <c r="D2" s="2" t="s">
        <v>385</v>
      </c>
      <c r="E2" s="2" t="s">
        <v>606</v>
      </c>
      <c r="F2" s="2" t="s">
        <v>607</v>
      </c>
      <c r="G2" s="2" t="s">
        <v>608</v>
      </c>
      <c r="H2" s="2" t="s">
        <v>609</v>
      </c>
      <c r="I2" s="2" t="s">
        <v>610</v>
      </c>
      <c r="J2" s="2" t="s">
        <v>611</v>
      </c>
      <c r="K2" s="2" t="s">
        <v>612</v>
      </c>
    </row>
    <row r="3" spans="1:11">
      <c r="A3" s="3" t="s">
        <v>613</v>
      </c>
    </row>
    <row r="4" spans="1:11">
      <c r="A4" s="4" t="s">
        <v>614</v>
      </c>
      <c r="B4" s="7" t="n">
        <v>7608</v>
      </c>
      <c r="C4" s="7" t="n">
        <v>-6953</v>
      </c>
      <c r="D4" s="7" t="n">
        <v>-5203</v>
      </c>
    </row>
    <row r="5" spans="1:11">
      <c r="A5" s="4" t="s">
        <v>615</v>
      </c>
      <c r="B5" s="5" t="n">
        <v>246080</v>
      </c>
      <c r="C5" s="5" t="n">
        <v>237102</v>
      </c>
      <c r="D5" s="5" t="n">
        <v>215258</v>
      </c>
    </row>
    <row r="6" spans="1:11">
      <c r="A6" s="4" t="s">
        <v>596</v>
      </c>
      <c r="B6" s="5" t="n">
        <v>253688</v>
      </c>
      <c r="C6" s="5" t="n">
        <v>230149</v>
      </c>
      <c r="D6" s="5" t="n">
        <v>210055</v>
      </c>
    </row>
    <row r="7" spans="1:11">
      <c r="A7" s="3" t="s">
        <v>616</v>
      </c>
    </row>
    <row r="8" spans="1:11">
      <c r="A8" s="4" t="s">
        <v>617</v>
      </c>
      <c r="B8" s="5" t="n">
        <v>150378</v>
      </c>
      <c r="C8" s="5" t="n">
        <v>122122</v>
      </c>
      <c r="D8" s="5" t="n">
        <v>123100</v>
      </c>
    </row>
    <row r="9" spans="1:11">
      <c r="A9" s="4" t="s">
        <v>618</v>
      </c>
      <c r="B9" s="5" t="n">
        <v>93067</v>
      </c>
      <c r="C9" s="5" t="n">
        <v>83132</v>
      </c>
      <c r="D9" s="5" t="n">
        <v>76231</v>
      </c>
    </row>
    <row r="10" spans="1:11">
      <c r="A10" s="4" t="s">
        <v>600</v>
      </c>
      <c r="B10" s="5" t="n">
        <v>243445</v>
      </c>
      <c r="C10" s="5" t="n">
        <v>205254</v>
      </c>
      <c r="D10" s="5" t="n">
        <v>199331</v>
      </c>
    </row>
    <row r="11" spans="1:11">
      <c r="A11" s="4" t="s">
        <v>619</v>
      </c>
      <c r="B11" s="5" t="n">
        <v>358330</v>
      </c>
      <c r="C11" s="5" t="n">
        <v>348087</v>
      </c>
      <c r="D11" s="5" t="n">
        <v>323192</v>
      </c>
      <c r="E11" s="7" t="n">
        <v>312468</v>
      </c>
    </row>
    <row r="12" spans="1:11">
      <c r="A12" s="4" t="s">
        <v>632</v>
      </c>
    </row>
    <row r="13" spans="1:11">
      <c r="A13" s="3" t="s">
        <v>613</v>
      </c>
    </row>
    <row r="14" spans="1:11">
      <c r="A14" s="4" t="s">
        <v>596</v>
      </c>
      <c r="B14" s="5" t="n">
        <v>456070</v>
      </c>
    </row>
    <row r="15" spans="1:11">
      <c r="A15" s="3" t="s">
        <v>616</v>
      </c>
    </row>
    <row r="16" spans="1:11">
      <c r="A16" s="4" t="s">
        <v>600</v>
      </c>
      <c r="B16" s="5" t="n">
        <v>374386</v>
      </c>
    </row>
    <row r="17" spans="1:11">
      <c r="A17" s="4" t="s">
        <v>620</v>
      </c>
      <c r="B17" s="5" t="n">
        <v>538</v>
      </c>
    </row>
    <row r="18" spans="1:11">
      <c r="A18" s="4" t="s">
        <v>619</v>
      </c>
      <c r="B18" s="5" t="n">
        <v>82222</v>
      </c>
    </row>
    <row r="19" spans="1:11">
      <c r="A19" s="4" t="s">
        <v>633</v>
      </c>
    </row>
    <row r="20" spans="1:11">
      <c r="A20" s="3" t="s">
        <v>613</v>
      </c>
    </row>
    <row r="21" spans="1:11">
      <c r="A21" s="4" t="s">
        <v>614</v>
      </c>
      <c r="B21" s="5" t="n">
        <v>36419</v>
      </c>
      <c r="C21" s="5" t="n">
        <v>37321</v>
      </c>
      <c r="D21" s="5" t="n">
        <v>36798</v>
      </c>
      <c r="E21" s="5" t="n">
        <v>37894</v>
      </c>
      <c r="F21" s="7" t="n">
        <v>39476</v>
      </c>
      <c r="G21" s="7" t="n">
        <v>41814</v>
      </c>
      <c r="H21" s="7" t="n">
        <v>42898</v>
      </c>
      <c r="I21" s="7" t="n">
        <v>42632</v>
      </c>
      <c r="J21" s="7" t="n">
        <v>45280</v>
      </c>
      <c r="K21" s="7" t="n">
        <v>48423</v>
      </c>
    </row>
    <row r="22" spans="1:11">
      <c r="A22" s="4" t="s">
        <v>622</v>
      </c>
      <c r="B22" s="7" t="n">
        <v>576</v>
      </c>
    </row>
    <row r="23" spans="1:11">
      <c r="A23" s="4" t="s">
        <v>623</v>
      </c>
      <c r="B23" s="5" t="n">
        <v>3156</v>
      </c>
    </row>
    <row r="24" spans="1:11">
      <c r="A24" s="3" t="s">
        <v>616</v>
      </c>
    </row>
    <row r="25" spans="1:11">
      <c r="A25" s="4" t="s">
        <v>617</v>
      </c>
      <c r="B25" s="7" t="n">
        <v>34483</v>
      </c>
      <c r="C25" s="5" t="n">
        <v>33982</v>
      </c>
      <c r="D25" s="5" t="n">
        <v>33561</v>
      </c>
      <c r="E25" s="5" t="n">
        <v>32949</v>
      </c>
      <c r="F25" s="5" t="n">
        <v>32288</v>
      </c>
      <c r="G25" s="5" t="n">
        <v>31311</v>
      </c>
      <c r="H25" s="5" t="n">
        <v>28908</v>
      </c>
      <c r="I25" s="5" t="n">
        <v>25484</v>
      </c>
      <c r="J25" s="5" t="n">
        <v>20362</v>
      </c>
      <c r="K25" s="7" t="n">
        <v>13883</v>
      </c>
    </row>
    <row r="26" spans="1:11">
      <c r="A26" s="4" t="s">
        <v>634</v>
      </c>
    </row>
    <row r="27" spans="1:11">
      <c r="A27" s="3" t="s">
        <v>613</v>
      </c>
    </row>
    <row r="28" spans="1:11">
      <c r="A28" s="4" t="s">
        <v>614</v>
      </c>
      <c r="B28" s="5" t="n">
        <v>39195</v>
      </c>
      <c r="C28" s="5" t="n">
        <v>40001</v>
      </c>
      <c r="D28" s="5" t="n">
        <v>40387</v>
      </c>
      <c r="E28" s="5" t="n">
        <v>41597</v>
      </c>
      <c r="F28" s="5" t="n">
        <v>42758</v>
      </c>
      <c r="G28" s="5" t="n">
        <v>45556</v>
      </c>
      <c r="H28" s="5" t="n">
        <v>46762</v>
      </c>
      <c r="I28" s="5" t="n">
        <v>47557</v>
      </c>
      <c r="J28" s="5" t="n">
        <v>49452</v>
      </c>
    </row>
    <row r="29" spans="1:11">
      <c r="A29" s="4" t="s">
        <v>622</v>
      </c>
      <c r="B29" s="7" t="n">
        <v>1826</v>
      </c>
    </row>
    <row r="30" spans="1:11">
      <c r="A30" s="4" t="s">
        <v>623</v>
      </c>
      <c r="B30" s="5" t="n">
        <v>3246</v>
      </c>
    </row>
    <row r="31" spans="1:11">
      <c r="A31" s="3" t="s">
        <v>616</v>
      </c>
    </row>
    <row r="32" spans="1:11">
      <c r="A32" s="4" t="s">
        <v>617</v>
      </c>
      <c r="B32" s="7" t="n">
        <v>36859</v>
      </c>
      <c r="C32" s="5" t="n">
        <v>36276</v>
      </c>
      <c r="D32" s="5" t="n">
        <v>35360</v>
      </c>
      <c r="E32" s="5" t="n">
        <v>34762</v>
      </c>
      <c r="F32" s="5" t="n">
        <v>34056</v>
      </c>
      <c r="G32" s="5" t="n">
        <v>32523</v>
      </c>
      <c r="H32" s="5" t="n">
        <v>29058</v>
      </c>
      <c r="I32" s="5" t="n">
        <v>25624</v>
      </c>
      <c r="J32" s="7" t="n">
        <v>17182</v>
      </c>
    </row>
    <row r="33" spans="1:11">
      <c r="A33" s="4" t="s">
        <v>635</v>
      </c>
    </row>
    <row r="34" spans="1:11">
      <c r="A34" s="3" t="s">
        <v>613</v>
      </c>
    </row>
    <row r="35" spans="1:11">
      <c r="A35" s="4" t="s">
        <v>614</v>
      </c>
      <c r="B35" s="5" t="n">
        <v>43107</v>
      </c>
      <c r="C35" s="5" t="n">
        <v>43851</v>
      </c>
      <c r="D35" s="5" t="n">
        <v>44159</v>
      </c>
      <c r="E35" s="5" t="n">
        <v>45970</v>
      </c>
      <c r="F35" s="5" t="n">
        <v>46778</v>
      </c>
      <c r="G35" s="5" t="n">
        <v>46772</v>
      </c>
      <c r="H35" s="5" t="n">
        <v>45674</v>
      </c>
      <c r="I35" s="5" t="n">
        <v>44719</v>
      </c>
    </row>
    <row r="36" spans="1:11">
      <c r="A36" s="4" t="s">
        <v>622</v>
      </c>
      <c r="B36" s="7" t="n">
        <v>2102</v>
      </c>
    </row>
    <row r="37" spans="1:11">
      <c r="A37" s="4" t="s">
        <v>623</v>
      </c>
      <c r="B37" s="5" t="n">
        <v>2632</v>
      </c>
    </row>
    <row r="38" spans="1:11">
      <c r="A38" s="3" t="s">
        <v>616</v>
      </c>
    </row>
    <row r="39" spans="1:11">
      <c r="A39" s="4" t="s">
        <v>617</v>
      </c>
      <c r="B39" s="7" t="n">
        <v>40629</v>
      </c>
      <c r="C39" s="5" t="n">
        <v>40575</v>
      </c>
      <c r="D39" s="5" t="n">
        <v>40389</v>
      </c>
      <c r="E39" s="5" t="n">
        <v>38316</v>
      </c>
      <c r="F39" s="5" t="n">
        <v>35818</v>
      </c>
      <c r="G39" s="5" t="n">
        <v>32075</v>
      </c>
      <c r="H39" s="5" t="n">
        <v>28313</v>
      </c>
      <c r="I39" s="7" t="n">
        <v>15242</v>
      </c>
    </row>
    <row r="40" spans="1:11">
      <c r="A40" s="4" t="s">
        <v>636</v>
      </c>
    </row>
    <row r="41" spans="1:11">
      <c r="A41" s="3" t="s">
        <v>613</v>
      </c>
    </row>
    <row r="42" spans="1:11">
      <c r="A42" s="4" t="s">
        <v>614</v>
      </c>
      <c r="B42" s="5" t="n">
        <v>42175</v>
      </c>
      <c r="C42" s="5" t="n">
        <v>42426</v>
      </c>
      <c r="D42" s="5" t="n">
        <v>43459</v>
      </c>
      <c r="E42" s="5" t="n">
        <v>43164</v>
      </c>
      <c r="F42" s="5" t="n">
        <v>44847</v>
      </c>
      <c r="G42" s="5" t="n">
        <v>45235</v>
      </c>
      <c r="H42" s="5" t="n">
        <v>45263</v>
      </c>
    </row>
    <row r="43" spans="1:11">
      <c r="A43" s="4" t="s">
        <v>622</v>
      </c>
      <c r="B43" s="7" t="n">
        <v>2252</v>
      </c>
    </row>
    <row r="44" spans="1:11">
      <c r="A44" s="4" t="s">
        <v>623</v>
      </c>
      <c r="B44" s="5" t="n">
        <v>2903</v>
      </c>
    </row>
    <row r="45" spans="1:11">
      <c r="A45" s="3" t="s">
        <v>616</v>
      </c>
    </row>
    <row r="46" spans="1:11">
      <c r="A46" s="4" t="s">
        <v>617</v>
      </c>
      <c r="B46" s="7" t="n">
        <v>39706</v>
      </c>
      <c r="C46" s="5" t="n">
        <v>39115</v>
      </c>
      <c r="D46" s="5" t="n">
        <v>37166</v>
      </c>
      <c r="E46" s="5" t="n">
        <v>33428</v>
      </c>
      <c r="F46" s="5" t="n">
        <v>30957</v>
      </c>
      <c r="G46" s="5" t="n">
        <v>28342</v>
      </c>
      <c r="H46" s="7" t="n">
        <v>21302</v>
      </c>
    </row>
    <row r="47" spans="1:11">
      <c r="A47" s="4" t="s">
        <v>637</v>
      </c>
    </row>
    <row r="48" spans="1:11">
      <c r="A48" s="3" t="s">
        <v>613</v>
      </c>
    </row>
    <row r="49" spans="1:11">
      <c r="A49" s="4" t="s">
        <v>614</v>
      </c>
      <c r="B49" s="5" t="n">
        <v>47423</v>
      </c>
      <c r="C49" s="5" t="n">
        <v>47266</v>
      </c>
      <c r="D49" s="5" t="n">
        <v>49268</v>
      </c>
      <c r="E49" s="5" t="n">
        <v>55156</v>
      </c>
      <c r="F49" s="5" t="n">
        <v>56489</v>
      </c>
      <c r="G49" s="5" t="n">
        <v>60236</v>
      </c>
    </row>
    <row r="50" spans="1:11">
      <c r="A50" s="4" t="s">
        <v>622</v>
      </c>
      <c r="B50" s="7" t="n">
        <v>3387</v>
      </c>
    </row>
    <row r="51" spans="1:11">
      <c r="A51" s="4" t="s">
        <v>623</v>
      </c>
      <c r="B51" s="5" t="n">
        <v>4364</v>
      </c>
    </row>
    <row r="52" spans="1:11">
      <c r="A52" s="3" t="s">
        <v>616</v>
      </c>
    </row>
    <row r="53" spans="1:11">
      <c r="A53" s="4" t="s">
        <v>617</v>
      </c>
      <c r="B53" s="7" t="n">
        <v>42441</v>
      </c>
      <c r="C53" s="5" t="n">
        <v>41140</v>
      </c>
      <c r="D53" s="5" t="n">
        <v>40301</v>
      </c>
      <c r="E53" s="5" t="n">
        <v>38909</v>
      </c>
      <c r="F53" s="5" t="n">
        <v>35119</v>
      </c>
      <c r="G53" s="7" t="n">
        <v>24899</v>
      </c>
    </row>
    <row r="54" spans="1:11">
      <c r="A54" s="4" t="s">
        <v>638</v>
      </c>
    </row>
    <row r="55" spans="1:11">
      <c r="A55" s="3" t="s">
        <v>613</v>
      </c>
    </row>
    <row r="56" spans="1:11">
      <c r="A56" s="4" t="s">
        <v>614</v>
      </c>
      <c r="B56" s="5" t="n">
        <v>44272</v>
      </c>
      <c r="C56" s="5" t="n">
        <v>45990</v>
      </c>
      <c r="D56" s="5" t="n">
        <v>48222</v>
      </c>
      <c r="E56" s="5" t="n">
        <v>52554</v>
      </c>
      <c r="F56" s="5" t="n">
        <v>51998</v>
      </c>
    </row>
    <row r="57" spans="1:11">
      <c r="A57" s="4" t="s">
        <v>622</v>
      </c>
      <c r="B57" s="7" t="n">
        <v>5144</v>
      </c>
    </row>
    <row r="58" spans="1:11">
      <c r="A58" s="4" t="s">
        <v>623</v>
      </c>
      <c r="B58" s="5" t="n">
        <v>3212</v>
      </c>
    </row>
    <row r="59" spans="1:11">
      <c r="A59" s="3" t="s">
        <v>616</v>
      </c>
    </row>
    <row r="60" spans="1:11">
      <c r="A60" s="4" t="s">
        <v>617</v>
      </c>
      <c r="B60" s="7" t="n">
        <v>38526</v>
      </c>
      <c r="C60" s="5" t="n">
        <v>37191</v>
      </c>
      <c r="D60" s="5" t="n">
        <v>34789</v>
      </c>
      <c r="E60" s="5" t="n">
        <v>32203</v>
      </c>
      <c r="F60" s="7" t="n">
        <v>23445</v>
      </c>
    </row>
    <row r="61" spans="1:11">
      <c r="A61" s="4" t="s">
        <v>639</v>
      </c>
    </row>
    <row r="62" spans="1:11">
      <c r="A62" s="3" t="s">
        <v>613</v>
      </c>
    </row>
    <row r="63" spans="1:11">
      <c r="A63" s="4" t="s">
        <v>614</v>
      </c>
      <c r="B63" s="5" t="n">
        <v>53174</v>
      </c>
      <c r="C63" s="5" t="n">
        <v>56703</v>
      </c>
      <c r="D63" s="5" t="n">
        <v>57528</v>
      </c>
      <c r="E63" s="5" t="n">
        <v>55482</v>
      </c>
    </row>
    <row r="64" spans="1:11">
      <c r="A64" s="4" t="s">
        <v>622</v>
      </c>
      <c r="B64" s="7" t="n">
        <v>6379</v>
      </c>
    </row>
    <row r="65" spans="1:11">
      <c r="A65" s="4" t="s">
        <v>623</v>
      </c>
      <c r="B65" s="5" t="n">
        <v>3910</v>
      </c>
    </row>
    <row r="66" spans="1:11">
      <c r="A66" s="3" t="s">
        <v>616</v>
      </c>
    </row>
    <row r="67" spans="1:11">
      <c r="A67" s="4" t="s">
        <v>617</v>
      </c>
      <c r="B67" s="7" t="n">
        <v>44475</v>
      </c>
      <c r="C67" s="5" t="n">
        <v>41809</v>
      </c>
      <c r="D67" s="5" t="n">
        <v>36411</v>
      </c>
      <c r="E67" s="7" t="n">
        <v>23123</v>
      </c>
    </row>
    <row r="68" spans="1:11">
      <c r="A68" s="4" t="s">
        <v>584</v>
      </c>
    </row>
    <row r="69" spans="1:11">
      <c r="A69" s="3" t="s">
        <v>613</v>
      </c>
    </row>
    <row r="70" spans="1:11">
      <c r="A70" s="4" t="s">
        <v>614</v>
      </c>
      <c r="B70" s="5" t="n">
        <v>53568</v>
      </c>
      <c r="C70" s="5" t="n">
        <v>55808</v>
      </c>
      <c r="D70" s="5" t="n">
        <v>55488</v>
      </c>
    </row>
    <row r="71" spans="1:11">
      <c r="A71" s="4" t="s">
        <v>622</v>
      </c>
      <c r="B71" s="7" t="n">
        <v>8979</v>
      </c>
    </row>
    <row r="72" spans="1:11">
      <c r="A72" s="4" t="s">
        <v>623</v>
      </c>
      <c r="B72" s="5" t="n">
        <v>3531</v>
      </c>
    </row>
    <row r="73" spans="1:11">
      <c r="A73" s="3" t="s">
        <v>616</v>
      </c>
    </row>
    <row r="74" spans="1:11">
      <c r="A74" s="4" t="s">
        <v>617</v>
      </c>
      <c r="B74" s="7" t="n">
        <v>41514</v>
      </c>
      <c r="C74" s="5" t="n">
        <v>37122</v>
      </c>
      <c r="D74" s="7" t="n">
        <v>24255</v>
      </c>
    </row>
    <row r="75" spans="1:11">
      <c r="A75" s="4" t="s">
        <v>585</v>
      </c>
    </row>
    <row r="76" spans="1:11">
      <c r="A76" s="3" t="s">
        <v>613</v>
      </c>
    </row>
    <row r="77" spans="1:11">
      <c r="A77" s="4" t="s">
        <v>614</v>
      </c>
      <c r="B77" s="5" t="n">
        <v>49857</v>
      </c>
      <c r="C77" s="5" t="n">
        <v>49571</v>
      </c>
    </row>
    <row r="78" spans="1:11">
      <c r="A78" s="4" t="s">
        <v>622</v>
      </c>
      <c r="B78" s="7" t="n">
        <v>11946</v>
      </c>
    </row>
    <row r="79" spans="1:11">
      <c r="A79" s="4" t="s">
        <v>623</v>
      </c>
      <c r="B79" s="5" t="n">
        <v>3129</v>
      </c>
    </row>
    <row r="80" spans="1:11">
      <c r="A80" s="3" t="s">
        <v>616</v>
      </c>
    </row>
    <row r="81" spans="1:11">
      <c r="A81" s="4" t="s">
        <v>617</v>
      </c>
      <c r="B81" s="7" t="n">
        <v>34245</v>
      </c>
      <c r="C81" s="7" t="n">
        <v>19085</v>
      </c>
    </row>
    <row r="82" spans="1:11">
      <c r="A82" s="4" t="s">
        <v>640</v>
      </c>
    </row>
    <row r="83" spans="1:11">
      <c r="A83" s="3" t="s">
        <v>613</v>
      </c>
    </row>
    <row r="84" spans="1:11">
      <c r="A84" s="4" t="s">
        <v>615</v>
      </c>
      <c r="B84" s="5" t="n">
        <v>46880</v>
      </c>
    </row>
    <row r="85" spans="1:11">
      <c r="A85" s="4" t="s">
        <v>622</v>
      </c>
      <c r="B85" s="7" t="n">
        <v>16885</v>
      </c>
    </row>
    <row r="86" spans="1:11">
      <c r="A86" s="4" t="s">
        <v>623</v>
      </c>
      <c r="B86" s="5" t="n">
        <v>2554</v>
      </c>
    </row>
    <row r="87" spans="1:11">
      <c r="A87" s="3" t="s">
        <v>616</v>
      </c>
    </row>
    <row r="88" spans="1:11">
      <c r="A88" s="4" t="s">
        <v>618</v>
      </c>
      <c r="B88" s="7" t="n">
        <v>21508</v>
      </c>
    </row>
  </sheetData>
  <mergeCells count="2">
    <mergeCell ref="A1:A2"/>
    <mergeCell ref="B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41</v>
      </c>
      <c r="B1" s="2" t="s">
        <v>1</v>
      </c>
    </row>
    <row r="2" spans="1:11">
      <c r="B2" s="2" t="s">
        <v>605</v>
      </c>
      <c r="C2" s="2" t="s">
        <v>384</v>
      </c>
      <c r="D2" s="2" t="s">
        <v>385</v>
      </c>
      <c r="E2" s="2" t="s">
        <v>606</v>
      </c>
      <c r="F2" s="2" t="s">
        <v>607</v>
      </c>
      <c r="G2" s="2" t="s">
        <v>608</v>
      </c>
      <c r="H2" s="2" t="s">
        <v>609</v>
      </c>
      <c r="I2" s="2" t="s">
        <v>610</v>
      </c>
      <c r="J2" s="2" t="s">
        <v>611</v>
      </c>
      <c r="K2" s="2" t="s">
        <v>612</v>
      </c>
    </row>
    <row r="3" spans="1:11">
      <c r="A3" s="3" t="s">
        <v>613</v>
      </c>
    </row>
    <row r="4" spans="1:11">
      <c r="A4" s="4" t="s">
        <v>614</v>
      </c>
      <c r="B4" s="7" t="n">
        <v>7608</v>
      </c>
      <c r="C4" s="7" t="n">
        <v>-6953</v>
      </c>
      <c r="D4" s="7" t="n">
        <v>-5203</v>
      </c>
    </row>
    <row r="5" spans="1:11">
      <c r="A5" s="4" t="s">
        <v>615</v>
      </c>
      <c r="B5" s="5" t="n">
        <v>246080</v>
      </c>
      <c r="C5" s="5" t="n">
        <v>237102</v>
      </c>
      <c r="D5" s="5" t="n">
        <v>215258</v>
      </c>
    </row>
    <row r="6" spans="1:11">
      <c r="A6" s="4" t="s">
        <v>596</v>
      </c>
      <c r="B6" s="5" t="n">
        <v>253688</v>
      </c>
      <c r="C6" s="5" t="n">
        <v>230149</v>
      </c>
      <c r="D6" s="5" t="n">
        <v>210055</v>
      </c>
    </row>
    <row r="7" spans="1:11">
      <c r="A7" s="3" t="s">
        <v>616</v>
      </c>
    </row>
    <row r="8" spans="1:11">
      <c r="A8" s="4" t="s">
        <v>617</v>
      </c>
      <c r="B8" s="5" t="n">
        <v>150378</v>
      </c>
      <c r="C8" s="5" t="n">
        <v>122122</v>
      </c>
      <c r="D8" s="5" t="n">
        <v>123100</v>
      </c>
    </row>
    <row r="9" spans="1:11">
      <c r="A9" s="4" t="s">
        <v>618</v>
      </c>
      <c r="B9" s="5" t="n">
        <v>93067</v>
      </c>
      <c r="C9" s="5" t="n">
        <v>83132</v>
      </c>
      <c r="D9" s="5" t="n">
        <v>76231</v>
      </c>
    </row>
    <row r="10" spans="1:11">
      <c r="A10" s="4" t="s">
        <v>600</v>
      </c>
      <c r="B10" s="5" t="n">
        <v>243445</v>
      </c>
      <c r="C10" s="5" t="n">
        <v>205254</v>
      </c>
      <c r="D10" s="5" t="n">
        <v>199331</v>
      </c>
    </row>
    <row r="11" spans="1:11">
      <c r="A11" s="4" t="s">
        <v>619</v>
      </c>
      <c r="B11" s="5" t="n">
        <v>358330</v>
      </c>
      <c r="C11" s="5" t="n">
        <v>348087</v>
      </c>
      <c r="D11" s="5" t="n">
        <v>323192</v>
      </c>
      <c r="E11" s="7" t="n">
        <v>312468</v>
      </c>
    </row>
    <row r="12" spans="1:11">
      <c r="A12" s="4" t="s">
        <v>642</v>
      </c>
    </row>
    <row r="13" spans="1:11">
      <c r="A13" s="3" t="s">
        <v>613</v>
      </c>
    </row>
    <row r="14" spans="1:11">
      <c r="A14" s="4" t="s">
        <v>596</v>
      </c>
      <c r="B14" s="5" t="n">
        <v>490765</v>
      </c>
    </row>
    <row r="15" spans="1:11">
      <c r="A15" s="3" t="s">
        <v>616</v>
      </c>
    </row>
    <row r="16" spans="1:11">
      <c r="A16" s="4" t="s">
        <v>600</v>
      </c>
      <c r="B16" s="5" t="n">
        <v>475230</v>
      </c>
    </row>
    <row r="17" spans="1:11">
      <c r="A17" s="4" t="s">
        <v>620</v>
      </c>
      <c r="B17" s="5" t="n">
        <v>9</v>
      </c>
    </row>
    <row r="18" spans="1:11">
      <c r="A18" s="4" t="s">
        <v>619</v>
      </c>
      <c r="B18" s="5" t="n">
        <v>15544</v>
      </c>
    </row>
    <row r="19" spans="1:11">
      <c r="A19" s="4" t="s">
        <v>643</v>
      </c>
    </row>
    <row r="20" spans="1:11">
      <c r="A20" s="3" t="s">
        <v>613</v>
      </c>
    </row>
    <row r="21" spans="1:11">
      <c r="A21" s="4" t="s">
        <v>614</v>
      </c>
      <c r="B21" s="7" t="n">
        <v>32528</v>
      </c>
      <c r="C21" s="5" t="n">
        <v>32528</v>
      </c>
      <c r="D21" s="5" t="n">
        <v>32517</v>
      </c>
      <c r="E21" s="5" t="n">
        <v>32272</v>
      </c>
      <c r="F21" s="7" t="n">
        <v>31931</v>
      </c>
      <c r="G21" s="7" t="n">
        <v>31651</v>
      </c>
      <c r="H21" s="7" t="n">
        <v>31485</v>
      </c>
      <c r="I21" s="7" t="n">
        <v>31252</v>
      </c>
      <c r="J21" s="7" t="n">
        <v>31603</v>
      </c>
      <c r="K21" s="7" t="n">
        <v>28774</v>
      </c>
    </row>
    <row r="22" spans="1:11">
      <c r="A22" s="4" t="s">
        <v>623</v>
      </c>
      <c r="B22" s="5" t="n">
        <v>15814</v>
      </c>
    </row>
    <row r="23" spans="1:11">
      <c r="A23" s="3" t="s">
        <v>616</v>
      </c>
    </row>
    <row r="24" spans="1:11">
      <c r="A24" s="4" t="s">
        <v>617</v>
      </c>
      <c r="B24" s="7" t="n">
        <v>32530</v>
      </c>
      <c r="C24" s="5" t="n">
        <v>32531</v>
      </c>
      <c r="D24" s="5" t="n">
        <v>31213</v>
      </c>
      <c r="E24" s="5" t="n">
        <v>32056</v>
      </c>
      <c r="F24" s="5" t="n">
        <v>31523</v>
      </c>
      <c r="G24" s="5" t="n">
        <v>31355</v>
      </c>
      <c r="H24" s="5" t="n">
        <v>30975</v>
      </c>
      <c r="I24" s="5" t="n">
        <v>30043</v>
      </c>
      <c r="J24" s="5" t="n">
        <v>27757</v>
      </c>
      <c r="K24" s="7" t="n">
        <v>18106</v>
      </c>
    </row>
    <row r="25" spans="1:11">
      <c r="A25" s="4" t="s">
        <v>644</v>
      </c>
    </row>
    <row r="26" spans="1:11">
      <c r="A26" s="3" t="s">
        <v>613</v>
      </c>
    </row>
    <row r="27" spans="1:11">
      <c r="A27" s="4" t="s">
        <v>614</v>
      </c>
      <c r="B27" s="7" t="n">
        <v>40369</v>
      </c>
      <c r="C27" s="5" t="n">
        <v>40324</v>
      </c>
      <c r="D27" s="5" t="n">
        <v>40239</v>
      </c>
      <c r="E27" s="5" t="n">
        <v>40170</v>
      </c>
      <c r="F27" s="5" t="n">
        <v>39793</v>
      </c>
      <c r="G27" s="5" t="n">
        <v>39412</v>
      </c>
      <c r="H27" s="5" t="n">
        <v>38329</v>
      </c>
      <c r="I27" s="5" t="n">
        <v>36976</v>
      </c>
      <c r="J27" s="5" t="n">
        <v>36247</v>
      </c>
    </row>
    <row r="28" spans="1:11">
      <c r="A28" s="4" t="s">
        <v>623</v>
      </c>
      <c r="B28" s="5" t="n">
        <v>17353</v>
      </c>
    </row>
    <row r="29" spans="1:11">
      <c r="A29" s="3" t="s">
        <v>616</v>
      </c>
    </row>
    <row r="30" spans="1:11">
      <c r="A30" s="4" t="s">
        <v>617</v>
      </c>
      <c r="B30" s="7" t="n">
        <v>40347</v>
      </c>
      <c r="C30" s="5" t="n">
        <v>40323</v>
      </c>
      <c r="D30" s="5" t="n">
        <v>40309</v>
      </c>
      <c r="E30" s="5" t="n">
        <v>40210</v>
      </c>
      <c r="F30" s="5" t="n">
        <v>39511</v>
      </c>
      <c r="G30" s="5" t="n">
        <v>38925</v>
      </c>
      <c r="H30" s="5" t="n">
        <v>36782</v>
      </c>
      <c r="I30" s="5" t="n">
        <v>32555</v>
      </c>
      <c r="J30" s="7" t="n">
        <v>20005</v>
      </c>
    </row>
    <row r="31" spans="1:11">
      <c r="A31" s="4" t="s">
        <v>645</v>
      </c>
    </row>
    <row r="32" spans="1:11">
      <c r="A32" s="3" t="s">
        <v>613</v>
      </c>
    </row>
    <row r="33" spans="1:11">
      <c r="A33" s="4" t="s">
        <v>614</v>
      </c>
      <c r="B33" s="7" t="n">
        <v>49891</v>
      </c>
      <c r="C33" s="5" t="n">
        <v>49772</v>
      </c>
      <c r="D33" s="5" t="n">
        <v>49694</v>
      </c>
      <c r="E33" s="5" t="n">
        <v>48930</v>
      </c>
      <c r="F33" s="5" t="n">
        <v>47977</v>
      </c>
      <c r="G33" s="5" t="n">
        <v>46244</v>
      </c>
      <c r="H33" s="5" t="n">
        <v>42092</v>
      </c>
      <c r="I33" s="5" t="n">
        <v>40436</v>
      </c>
    </row>
    <row r="34" spans="1:11">
      <c r="A34" s="4" t="s">
        <v>623</v>
      </c>
      <c r="B34" s="5" t="n">
        <v>21052</v>
      </c>
    </row>
    <row r="35" spans="1:11">
      <c r="A35" s="3" t="s">
        <v>616</v>
      </c>
    </row>
    <row r="36" spans="1:11">
      <c r="A36" s="4" t="s">
        <v>617</v>
      </c>
      <c r="B36" s="7" t="n">
        <v>49853</v>
      </c>
      <c r="C36" s="5" t="n">
        <v>49704</v>
      </c>
      <c r="D36" s="5" t="n">
        <v>49539</v>
      </c>
      <c r="E36" s="5" t="n">
        <v>49287</v>
      </c>
      <c r="F36" s="5" t="n">
        <v>47967</v>
      </c>
      <c r="G36" s="5" t="n">
        <v>44689</v>
      </c>
      <c r="H36" s="5" t="n">
        <v>37621</v>
      </c>
      <c r="I36" s="7" t="n">
        <v>23306</v>
      </c>
    </row>
    <row r="37" spans="1:11">
      <c r="A37" s="4" t="s">
        <v>646</v>
      </c>
    </row>
    <row r="38" spans="1:11">
      <c r="A38" s="3" t="s">
        <v>613</v>
      </c>
    </row>
    <row r="39" spans="1:11">
      <c r="A39" s="4" t="s">
        <v>614</v>
      </c>
      <c r="B39" s="5" t="n">
        <v>84591</v>
      </c>
      <c r="C39" s="5" t="n">
        <v>84252</v>
      </c>
      <c r="D39" s="5" t="n">
        <v>83903</v>
      </c>
      <c r="E39" s="5" t="n">
        <v>84724</v>
      </c>
      <c r="F39" s="5" t="n">
        <v>80765</v>
      </c>
      <c r="G39" s="5" t="n">
        <v>78294</v>
      </c>
      <c r="H39" s="5" t="n">
        <v>63862</v>
      </c>
    </row>
    <row r="40" spans="1:11">
      <c r="A40" s="4" t="s">
        <v>622</v>
      </c>
      <c r="B40" s="7" t="n">
        <v>6</v>
      </c>
    </row>
    <row r="41" spans="1:11">
      <c r="A41" s="4" t="s">
        <v>623</v>
      </c>
      <c r="B41" s="5" t="n">
        <v>30179</v>
      </c>
    </row>
    <row r="42" spans="1:11">
      <c r="A42" s="3" t="s">
        <v>616</v>
      </c>
    </row>
    <row r="43" spans="1:11">
      <c r="A43" s="4" t="s">
        <v>617</v>
      </c>
      <c r="B43" s="7" t="n">
        <v>84556</v>
      </c>
      <c r="C43" s="5" t="n">
        <v>84111</v>
      </c>
      <c r="D43" s="5" t="n">
        <v>83511</v>
      </c>
      <c r="E43" s="5" t="n">
        <v>82624</v>
      </c>
      <c r="F43" s="5" t="n">
        <v>75199</v>
      </c>
      <c r="G43" s="5" t="n">
        <v>67755</v>
      </c>
      <c r="H43" s="7" t="n">
        <v>38643</v>
      </c>
    </row>
    <row r="44" spans="1:11">
      <c r="A44" s="4" t="s">
        <v>647</v>
      </c>
    </row>
    <row r="45" spans="1:11">
      <c r="A45" s="3" t="s">
        <v>613</v>
      </c>
    </row>
    <row r="46" spans="1:11">
      <c r="A46" s="4" t="s">
        <v>614</v>
      </c>
      <c r="B46" s="5" t="n">
        <v>86948</v>
      </c>
      <c r="C46" s="5" t="n">
        <v>86804</v>
      </c>
      <c r="D46" s="5" t="n">
        <v>86757</v>
      </c>
      <c r="E46" s="5" t="n">
        <v>87810</v>
      </c>
      <c r="F46" s="5" t="n">
        <v>77652</v>
      </c>
      <c r="G46" s="5" t="n">
        <v>75746</v>
      </c>
    </row>
    <row r="47" spans="1:11">
      <c r="A47" s="4" t="s">
        <v>622</v>
      </c>
      <c r="B47" s="7" t="n">
        <v>-28</v>
      </c>
    </row>
    <row r="48" spans="1:11">
      <c r="A48" s="4" t="s">
        <v>623</v>
      </c>
      <c r="B48" s="5" t="n">
        <v>31612</v>
      </c>
    </row>
    <row r="49" spans="1:11">
      <c r="A49" s="3" t="s">
        <v>616</v>
      </c>
    </row>
    <row r="50" spans="1:11">
      <c r="A50" s="4" t="s">
        <v>617</v>
      </c>
      <c r="B50" s="7" t="n">
        <v>86593</v>
      </c>
      <c r="C50" s="5" t="n">
        <v>86217</v>
      </c>
      <c r="D50" s="5" t="n">
        <v>85533</v>
      </c>
      <c r="E50" s="5" t="n">
        <v>83497</v>
      </c>
      <c r="F50" s="5" t="n">
        <v>67939</v>
      </c>
      <c r="G50" s="7" t="n">
        <v>46416</v>
      </c>
    </row>
    <row r="51" spans="1:11">
      <c r="A51" s="4" t="s">
        <v>648</v>
      </c>
    </row>
    <row r="52" spans="1:11">
      <c r="A52" s="3" t="s">
        <v>613</v>
      </c>
    </row>
    <row r="53" spans="1:11">
      <c r="A53" s="4" t="s">
        <v>614</v>
      </c>
      <c r="B53" s="5" t="n">
        <v>72042</v>
      </c>
      <c r="C53" s="5" t="n">
        <v>71513</v>
      </c>
      <c r="D53" s="5" t="n">
        <v>70552</v>
      </c>
      <c r="E53" s="5" t="n">
        <v>73795</v>
      </c>
      <c r="F53" s="5" t="n">
        <v>58604</v>
      </c>
    </row>
    <row r="54" spans="1:11">
      <c r="A54" s="4" t="s">
        <v>622</v>
      </c>
      <c r="B54" s="7" t="n">
        <v>50</v>
      </c>
    </row>
    <row r="55" spans="1:11">
      <c r="A55" s="4" t="s">
        <v>623</v>
      </c>
      <c r="B55" s="5" t="n">
        <v>23937</v>
      </c>
    </row>
    <row r="56" spans="1:11">
      <c r="A56" s="3" t="s">
        <v>616</v>
      </c>
    </row>
    <row r="57" spans="1:11">
      <c r="A57" s="4" t="s">
        <v>617</v>
      </c>
      <c r="B57" s="7" t="n">
        <v>71995</v>
      </c>
      <c r="C57" s="5" t="n">
        <v>70807</v>
      </c>
      <c r="D57" s="5" t="n">
        <v>68849</v>
      </c>
      <c r="E57" s="5" t="n">
        <v>64278</v>
      </c>
      <c r="F57" s="7" t="n">
        <v>37860</v>
      </c>
    </row>
    <row r="58" spans="1:11">
      <c r="A58" s="4" t="s">
        <v>649</v>
      </c>
    </row>
    <row r="59" spans="1:11">
      <c r="A59" s="3" t="s">
        <v>613</v>
      </c>
    </row>
    <row r="60" spans="1:11">
      <c r="A60" s="4" t="s">
        <v>614</v>
      </c>
      <c r="B60" s="5" t="n">
        <v>60211</v>
      </c>
      <c r="C60" s="5" t="n">
        <v>60100</v>
      </c>
      <c r="D60" s="5" t="n">
        <v>59132</v>
      </c>
      <c r="E60" s="5" t="n">
        <v>55706</v>
      </c>
    </row>
    <row r="61" spans="1:11">
      <c r="A61" s="4" t="s">
        <v>622</v>
      </c>
      <c r="B61" s="7" t="n">
        <v>234</v>
      </c>
    </row>
    <row r="62" spans="1:11">
      <c r="A62" s="4" t="s">
        <v>623</v>
      </c>
      <c r="B62" s="5" t="n">
        <v>23461</v>
      </c>
    </row>
    <row r="63" spans="1:11">
      <c r="A63" s="3" t="s">
        <v>616</v>
      </c>
    </row>
    <row r="64" spans="1:11">
      <c r="A64" s="4" t="s">
        <v>617</v>
      </c>
      <c r="B64" s="7" t="n">
        <v>59775</v>
      </c>
      <c r="C64" s="5" t="n">
        <v>58047</v>
      </c>
      <c r="D64" s="5" t="n">
        <v>54514</v>
      </c>
      <c r="E64" s="7" t="n">
        <v>45901</v>
      </c>
    </row>
    <row r="65" spans="1:11">
      <c r="A65" s="4" t="s">
        <v>587</v>
      </c>
    </row>
    <row r="66" spans="1:11">
      <c r="A66" s="3" t="s">
        <v>613</v>
      </c>
    </row>
    <row r="67" spans="1:11">
      <c r="A67" s="4" t="s">
        <v>614</v>
      </c>
      <c r="B67" s="5" t="n">
        <v>6243</v>
      </c>
      <c r="C67" s="5" t="n">
        <v>5340</v>
      </c>
      <c r="D67" s="5" t="n">
        <v>5452</v>
      </c>
    </row>
    <row r="68" spans="1:11">
      <c r="A68" s="4" t="s">
        <v>622</v>
      </c>
      <c r="B68" s="7" t="n">
        <v>406</v>
      </c>
    </row>
    <row r="69" spans="1:11">
      <c r="A69" s="4" t="s">
        <v>623</v>
      </c>
      <c r="B69" s="5" t="n">
        <v>19275</v>
      </c>
    </row>
    <row r="70" spans="1:11">
      <c r="A70" s="3" t="s">
        <v>616</v>
      </c>
    </row>
    <row r="71" spans="1:11">
      <c r="A71" s="4" t="s">
        <v>617</v>
      </c>
      <c r="B71" s="7" t="n">
        <v>5631</v>
      </c>
      <c r="C71" s="5" t="n">
        <v>4418</v>
      </c>
      <c r="D71" s="7" t="n">
        <v>2515</v>
      </c>
    </row>
    <row r="72" spans="1:11">
      <c r="A72" s="4" t="s">
        <v>588</v>
      </c>
    </row>
    <row r="73" spans="1:11">
      <c r="A73" s="3" t="s">
        <v>613</v>
      </c>
    </row>
    <row r="74" spans="1:11">
      <c r="A74" s="4" t="s">
        <v>614</v>
      </c>
      <c r="B74" s="5" t="n">
        <v>25682</v>
      </c>
      <c r="C74" s="5" t="n">
        <v>23104</v>
      </c>
    </row>
    <row r="75" spans="1:11">
      <c r="A75" s="4" t="s">
        <v>622</v>
      </c>
      <c r="B75" s="7" t="n">
        <v>1813</v>
      </c>
    </row>
    <row r="76" spans="1:11">
      <c r="A76" s="4" t="s">
        <v>623</v>
      </c>
      <c r="B76" s="5" t="n">
        <v>23234</v>
      </c>
    </row>
    <row r="77" spans="1:11">
      <c r="A77" s="3" t="s">
        <v>616</v>
      </c>
    </row>
    <row r="78" spans="1:11">
      <c r="A78" s="4" t="s">
        <v>617</v>
      </c>
      <c r="B78" s="7" t="n">
        <v>22281</v>
      </c>
      <c r="C78" s="7" t="n">
        <v>11570</v>
      </c>
    </row>
    <row r="79" spans="1:11">
      <c r="A79" s="4" t="s">
        <v>650</v>
      </c>
    </row>
    <row r="80" spans="1:11">
      <c r="A80" s="3" t="s">
        <v>613</v>
      </c>
    </row>
    <row r="81" spans="1:11">
      <c r="A81" s="4" t="s">
        <v>615</v>
      </c>
      <c r="B81" s="5" t="n">
        <v>32260</v>
      </c>
    </row>
    <row r="82" spans="1:11">
      <c r="A82" s="4" t="s">
        <v>622</v>
      </c>
      <c r="B82" s="7" t="n">
        <v>6638</v>
      </c>
    </row>
    <row r="83" spans="1:11">
      <c r="A83" s="4" t="s">
        <v>623</v>
      </c>
      <c r="B83" s="5" t="n">
        <v>21134</v>
      </c>
    </row>
    <row r="84" spans="1:11">
      <c r="A84" s="3" t="s">
        <v>616</v>
      </c>
    </row>
    <row r="85" spans="1:11">
      <c r="A85" s="4" t="s">
        <v>618</v>
      </c>
      <c r="B85" s="7" t="n">
        <v>21669</v>
      </c>
    </row>
  </sheetData>
  <mergeCells count="2">
    <mergeCell ref="A1:A2"/>
    <mergeCell ref="B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1</v>
      </c>
      <c r="B1" s="2" t="s">
        <v>2</v>
      </c>
      <c r="C1" s="2" t="s">
        <v>32</v>
      </c>
      <c r="D1" s="2" t="s">
        <v>82</v>
      </c>
      <c r="E1" s="2" t="s">
        <v>652</v>
      </c>
    </row>
    <row r="2" spans="1:5">
      <c r="A2" s="3" t="s">
        <v>570</v>
      </c>
    </row>
    <row r="3" spans="1:5">
      <c r="A3" s="4" t="s">
        <v>653</v>
      </c>
      <c r="B3" s="7" t="n">
        <v>350368</v>
      </c>
    </row>
    <row r="4" spans="1:5">
      <c r="A4" s="4" t="s">
        <v>654</v>
      </c>
      <c r="B4" s="5" t="n">
        <v>123237</v>
      </c>
    </row>
    <row r="5" spans="1:5">
      <c r="A5" s="4" t="s">
        <v>655</v>
      </c>
      <c r="B5" s="5" t="n">
        <v>7962</v>
      </c>
    </row>
    <row r="6" spans="1:5">
      <c r="A6" s="4" t="s">
        <v>656</v>
      </c>
      <c r="B6" s="5" t="n">
        <v>481567</v>
      </c>
      <c r="C6" s="7" t="n">
        <v>450878</v>
      </c>
      <c r="D6" s="7" t="n">
        <v>415135</v>
      </c>
      <c r="E6" s="7" t="n">
        <v>382640</v>
      </c>
    </row>
    <row r="7" spans="1:5">
      <c r="A7" s="4" t="s">
        <v>542</v>
      </c>
    </row>
    <row r="8" spans="1:5">
      <c r="A8" s="3" t="s">
        <v>570</v>
      </c>
    </row>
    <row r="9" spans="1:5">
      <c r="A9" s="4" t="s">
        <v>653</v>
      </c>
      <c r="B9" s="5" t="n">
        <v>252602</v>
      </c>
    </row>
    <row r="10" spans="1:5">
      <c r="A10" s="4" t="s">
        <v>654</v>
      </c>
      <c r="B10" s="5" t="n">
        <v>102597</v>
      </c>
    </row>
    <row r="11" spans="1:5">
      <c r="A11" s="4" t="s">
        <v>655</v>
      </c>
      <c r="B11" s="5" t="n">
        <v>3831</v>
      </c>
    </row>
    <row r="12" spans="1:5">
      <c r="A12" s="4" t="s">
        <v>632</v>
      </c>
    </row>
    <row r="13" spans="1:5">
      <c r="A13" s="3" t="s">
        <v>570</v>
      </c>
    </row>
    <row r="14" spans="1:5">
      <c r="A14" s="4" t="s">
        <v>653</v>
      </c>
      <c r="B14" s="5" t="n">
        <v>82222</v>
      </c>
    </row>
    <row r="15" spans="1:5">
      <c r="A15" s="4" t="s">
        <v>654</v>
      </c>
      <c r="B15" s="5" t="n">
        <v>8540</v>
      </c>
    </row>
    <row r="16" spans="1:5">
      <c r="A16" s="4" t="s">
        <v>655</v>
      </c>
      <c r="B16" s="5" t="n">
        <v>3031</v>
      </c>
    </row>
    <row r="17" spans="1:5">
      <c r="A17" s="4" t="s">
        <v>642</v>
      </c>
    </row>
    <row r="18" spans="1:5">
      <c r="A18" s="3" t="s">
        <v>570</v>
      </c>
    </row>
    <row r="19" spans="1:5">
      <c r="A19" s="4" t="s">
        <v>653</v>
      </c>
      <c r="B19" s="5" t="n">
        <v>15544</v>
      </c>
    </row>
    <row r="20" spans="1:5">
      <c r="A20" s="4" t="s">
        <v>654</v>
      </c>
      <c r="B20" s="5" t="n">
        <v>12100</v>
      </c>
    </row>
    <row r="21" spans="1:5">
      <c r="A21" s="4" t="s">
        <v>655</v>
      </c>
      <c r="B21" s="7" t="n">
        <v>1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657</v>
      </c>
      <c r="B1" s="2" t="s">
        <v>2</v>
      </c>
    </row>
    <row r="2" spans="1:2">
      <c r="A2" s="4" t="s">
        <v>542</v>
      </c>
    </row>
    <row r="3" spans="1:2">
      <c r="A3" s="3" t="s">
        <v>570</v>
      </c>
    </row>
    <row r="4" spans="1:2">
      <c r="A4" s="4" t="s">
        <v>658</v>
      </c>
      <c r="B4" s="4" t="s">
        <v>659</v>
      </c>
    </row>
    <row r="5" spans="1:2">
      <c r="A5" s="4" t="s">
        <v>660</v>
      </c>
      <c r="B5" s="4" t="s">
        <v>661</v>
      </c>
    </row>
    <row r="6" spans="1:2">
      <c r="A6" s="4" t="s">
        <v>662</v>
      </c>
      <c r="B6" s="4" t="s">
        <v>663</v>
      </c>
    </row>
    <row r="7" spans="1:2">
      <c r="A7" s="4" t="s">
        <v>664</v>
      </c>
      <c r="B7" s="4" t="s">
        <v>665</v>
      </c>
    </row>
    <row r="8" spans="1:2">
      <c r="A8" s="4" t="s">
        <v>666</v>
      </c>
      <c r="B8" s="4" t="s">
        <v>667</v>
      </c>
    </row>
    <row r="9" spans="1:2">
      <c r="A9" s="4" t="s">
        <v>668</v>
      </c>
      <c r="B9" s="4" t="s">
        <v>669</v>
      </c>
    </row>
    <row r="10" spans="1:2">
      <c r="A10" s="4" t="s">
        <v>670</v>
      </c>
      <c r="B10" s="4" t="s">
        <v>669</v>
      </c>
    </row>
    <row r="11" spans="1:2">
      <c r="A11" s="4" t="s">
        <v>671</v>
      </c>
      <c r="B11" s="4" t="s">
        <v>672</v>
      </c>
    </row>
    <row r="12" spans="1:2">
      <c r="A12" s="4" t="s">
        <v>673</v>
      </c>
      <c r="B12" s="4" t="s">
        <v>674</v>
      </c>
    </row>
    <row r="13" spans="1:2">
      <c r="A13" s="4" t="s">
        <v>675</v>
      </c>
      <c r="B13" s="4" t="s">
        <v>676</v>
      </c>
    </row>
    <row r="14" spans="1:2">
      <c r="A14" s="4" t="s">
        <v>632</v>
      </c>
    </row>
    <row r="15" spans="1:2">
      <c r="A15" s="3" t="s">
        <v>570</v>
      </c>
    </row>
    <row r="16" spans="1:2">
      <c r="A16" s="4" t="s">
        <v>658</v>
      </c>
      <c r="B16" s="4" t="s">
        <v>677</v>
      </c>
    </row>
    <row r="17" spans="1:2">
      <c r="A17" s="4" t="s">
        <v>660</v>
      </c>
      <c r="B17" s="4" t="s">
        <v>678</v>
      </c>
    </row>
    <row r="18" spans="1:2">
      <c r="A18" s="4" t="s">
        <v>662</v>
      </c>
      <c r="B18" s="4" t="s">
        <v>679</v>
      </c>
    </row>
    <row r="19" spans="1:2">
      <c r="A19" s="4" t="s">
        <v>664</v>
      </c>
      <c r="B19" s="4" t="s">
        <v>680</v>
      </c>
    </row>
    <row r="20" spans="1:2">
      <c r="A20" s="4" t="s">
        <v>666</v>
      </c>
      <c r="B20" s="4" t="s">
        <v>681</v>
      </c>
    </row>
    <row r="21" spans="1:2">
      <c r="A21" s="4" t="s">
        <v>668</v>
      </c>
      <c r="B21" s="4" t="s">
        <v>407</v>
      </c>
    </row>
    <row r="22" spans="1:2">
      <c r="A22" s="4" t="s">
        <v>670</v>
      </c>
      <c r="B22" s="4" t="s">
        <v>682</v>
      </c>
    </row>
    <row r="23" spans="1:2">
      <c r="A23" s="4" t="s">
        <v>671</v>
      </c>
      <c r="B23" s="4" t="s">
        <v>683</v>
      </c>
    </row>
    <row r="24" spans="1:2">
      <c r="A24" s="4" t="s">
        <v>673</v>
      </c>
      <c r="B24" s="4" t="s">
        <v>682</v>
      </c>
    </row>
    <row r="25" spans="1:2">
      <c r="A25" s="4" t="s">
        <v>675</v>
      </c>
      <c r="B25" s="4" t="s">
        <v>684</v>
      </c>
    </row>
    <row r="26" spans="1:2">
      <c r="A26" s="4" t="s">
        <v>642</v>
      </c>
    </row>
    <row r="27" spans="1:2">
      <c r="A27" s="3" t="s">
        <v>570</v>
      </c>
    </row>
    <row r="28" spans="1:2">
      <c r="A28" s="4" t="s">
        <v>658</v>
      </c>
      <c r="B28" s="4" t="s">
        <v>685</v>
      </c>
    </row>
    <row r="29" spans="1:2">
      <c r="A29" s="4" t="s">
        <v>660</v>
      </c>
      <c r="B29" s="4" t="s">
        <v>686</v>
      </c>
    </row>
    <row r="30" spans="1:2">
      <c r="A30" s="4" t="s">
        <v>662</v>
      </c>
      <c r="B30" s="4" t="s">
        <v>687</v>
      </c>
    </row>
    <row r="31" spans="1:2">
      <c r="A31" s="4" t="s">
        <v>664</v>
      </c>
      <c r="B31" s="4" t="s">
        <v>688</v>
      </c>
    </row>
    <row r="32" spans="1:2">
      <c r="A32" s="4" t="s">
        <v>666</v>
      </c>
      <c r="B32" s="4" t="s">
        <v>683</v>
      </c>
    </row>
    <row r="33" spans="1:2">
      <c r="A33" s="4" t="s">
        <v>668</v>
      </c>
      <c r="B33" s="4" t="s">
        <v>689</v>
      </c>
    </row>
    <row r="34" spans="1:2">
      <c r="A34" s="4" t="s">
        <v>670</v>
      </c>
      <c r="B34" s="4" t="s">
        <v>690</v>
      </c>
    </row>
    <row r="35" spans="1:2">
      <c r="A35" s="4" t="s">
        <v>671</v>
      </c>
      <c r="B35" s="4" t="s">
        <v>691</v>
      </c>
    </row>
    <row r="36" spans="1:2">
      <c r="A36" s="4" t="s">
        <v>673</v>
      </c>
      <c r="B36" s="4" t="s">
        <v>692</v>
      </c>
    </row>
    <row r="37" spans="1:2">
      <c r="A37" s="4" t="s">
        <v>675</v>
      </c>
      <c r="B37" s="4" t="s">
        <v>6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82</v>
      </c>
    </row>
    <row r="3" spans="1:4">
      <c r="A3" s="3" t="s">
        <v>140</v>
      </c>
    </row>
    <row r="4" spans="1:4">
      <c r="A4" s="4" t="s">
        <v>102</v>
      </c>
      <c r="B4" s="7" t="n">
        <v>6526</v>
      </c>
      <c r="C4" s="7" t="n">
        <v>21863</v>
      </c>
      <c r="D4" s="7" t="n">
        <v>13429</v>
      </c>
    </row>
    <row r="5" spans="1:4">
      <c r="A5" s="3" t="s">
        <v>141</v>
      </c>
    </row>
    <row r="6" spans="1:4">
      <c r="A6" s="4" t="s">
        <v>142</v>
      </c>
      <c r="B6" s="5" t="n">
        <v>3894</v>
      </c>
      <c r="C6" s="5" t="n">
        <v>3516</v>
      </c>
      <c r="D6" s="5" t="n">
        <v>3224</v>
      </c>
    </row>
    <row r="7" spans="1:4">
      <c r="A7" s="4" t="s">
        <v>143</v>
      </c>
      <c r="B7" s="5" t="n">
        <v>405</v>
      </c>
      <c r="C7" s="5" t="n">
        <v>-1030</v>
      </c>
      <c r="D7" s="5" t="n">
        <v>-393</v>
      </c>
    </row>
    <row r="8" spans="1:4">
      <c r="A8" s="4" t="s">
        <v>90</v>
      </c>
      <c r="B8" s="5" t="n">
        <v>369</v>
      </c>
      <c r="C8" s="5" t="n">
        <v>-2503</v>
      </c>
      <c r="D8" s="5" t="n">
        <v>-134</v>
      </c>
    </row>
    <row r="9" spans="1:4">
      <c r="A9" s="4" t="s">
        <v>144</v>
      </c>
      <c r="B9" s="5" t="n">
        <v>-118</v>
      </c>
      <c r="C9" s="5" t="n">
        <v>383</v>
      </c>
      <c r="D9" s="5" t="n">
        <v>222</v>
      </c>
    </row>
    <row r="10" spans="1:4">
      <c r="A10" s="4" t="s">
        <v>145</v>
      </c>
      <c r="B10" s="5" t="n">
        <v>-16388</v>
      </c>
      <c r="C10" s="5" t="n">
        <v>-11718</v>
      </c>
      <c r="D10" s="5" t="n">
        <v>-8388</v>
      </c>
    </row>
    <row r="11" spans="1:4">
      <c r="A11" s="4" t="s">
        <v>146</v>
      </c>
      <c r="B11" s="5" t="n">
        <v>-6339</v>
      </c>
      <c r="C11" s="5" t="n">
        <v>-12373</v>
      </c>
      <c r="D11" s="5" t="n">
        <v>154</v>
      </c>
    </row>
    <row r="12" spans="1:4">
      <c r="A12" s="4" t="s">
        <v>147</v>
      </c>
      <c r="B12" s="5" t="n">
        <v>-264</v>
      </c>
      <c r="C12" s="5" t="n">
        <v>1136</v>
      </c>
      <c r="D12" s="5" t="n">
        <v>-759</v>
      </c>
    </row>
    <row r="13" spans="1:4">
      <c r="A13" s="4" t="s">
        <v>148</v>
      </c>
      <c r="B13" s="5" t="n">
        <v>1173</v>
      </c>
      <c r="C13" s="5" t="n">
        <v>380</v>
      </c>
      <c r="D13" s="5" t="n">
        <v>1840</v>
      </c>
    </row>
    <row r="14" spans="1:4">
      <c r="A14" s="4" t="s">
        <v>149</v>
      </c>
      <c r="B14" s="5" t="n">
        <v>30689</v>
      </c>
      <c r="C14" s="5" t="n">
        <v>35743</v>
      </c>
      <c r="D14" s="5" t="n">
        <v>32495</v>
      </c>
    </row>
    <row r="15" spans="1:4">
      <c r="A15" s="4" t="s">
        <v>87</v>
      </c>
      <c r="B15" s="5" t="n">
        <v>24847</v>
      </c>
      <c r="C15" s="5" t="n">
        <v>19581</v>
      </c>
      <c r="D15" s="5" t="n">
        <v>11523</v>
      </c>
    </row>
    <row r="16" spans="1:4">
      <c r="A16" s="4" t="s">
        <v>150</v>
      </c>
      <c r="B16" s="5" t="n">
        <v>-33534</v>
      </c>
      <c r="C16" s="5" t="n">
        <v>-4568</v>
      </c>
      <c r="D16" s="5" t="n">
        <v>-32901</v>
      </c>
    </row>
    <row r="17" spans="1:4">
      <c r="A17" s="4" t="s">
        <v>151</v>
      </c>
      <c r="B17" s="5" t="n">
        <v>12747</v>
      </c>
      <c r="C17" s="5" t="n">
        <v>7338</v>
      </c>
      <c r="D17" s="5" t="n">
        <v>5805</v>
      </c>
    </row>
    <row r="18" spans="1:4">
      <c r="A18" s="4" t="s">
        <v>152</v>
      </c>
      <c r="B18" s="5" t="n">
        <v>-2172</v>
      </c>
      <c r="C18" s="5" t="n">
        <v>-2747</v>
      </c>
      <c r="D18" s="5" t="n">
        <v>249</v>
      </c>
    </row>
    <row r="19" spans="1:4">
      <c r="A19" s="4" t="s">
        <v>153</v>
      </c>
      <c r="B19" s="5" t="n">
        <v>3586</v>
      </c>
      <c r="C19" s="5" t="n">
        <v>-1368</v>
      </c>
      <c r="D19" s="5" t="n">
        <v>7998</v>
      </c>
    </row>
    <row r="20" spans="1:4">
      <c r="A20" s="4" t="s">
        <v>154</v>
      </c>
      <c r="B20" s="5" t="n">
        <v>5433</v>
      </c>
      <c r="C20" s="5" t="n">
        <v>-697</v>
      </c>
      <c r="D20" s="5" t="n">
        <v>-680</v>
      </c>
    </row>
    <row r="21" spans="1:4">
      <c r="A21" s="4" t="s">
        <v>155</v>
      </c>
      <c r="B21" s="5" t="n">
        <v>30854</v>
      </c>
      <c r="C21" s="5" t="n">
        <v>52936</v>
      </c>
      <c r="D21" s="5" t="n">
        <v>33684</v>
      </c>
    </row>
    <row r="22" spans="1:4">
      <c r="A22" s="3" t="s">
        <v>156</v>
      </c>
    </row>
    <row r="23" spans="1:4">
      <c r="A23" s="4" t="s">
        <v>157</v>
      </c>
      <c r="B23" s="5" t="n">
        <v>-4340</v>
      </c>
      <c r="C23" s="5" t="n">
        <v>-3608</v>
      </c>
      <c r="D23" s="5" t="n">
        <v>-546</v>
      </c>
    </row>
    <row r="24" spans="1:4">
      <c r="A24" s="4" t="s">
        <v>158</v>
      </c>
      <c r="B24" s="5" t="n">
        <v>1195</v>
      </c>
      <c r="C24" s="5" t="n">
        <v>3392</v>
      </c>
      <c r="D24" s="5" t="n">
        <v>276</v>
      </c>
    </row>
    <row r="25" spans="1:4">
      <c r="A25" s="4" t="s">
        <v>159</v>
      </c>
      <c r="B25" s="5" t="n">
        <v>-241374</v>
      </c>
      <c r="C25" s="5" t="n">
        <v>-265482</v>
      </c>
      <c r="D25" s="5" t="n">
        <v>-188749</v>
      </c>
    </row>
    <row r="26" spans="1:4">
      <c r="A26" s="4" t="s">
        <v>160</v>
      </c>
      <c r="B26" s="5" t="n">
        <v>186286</v>
      </c>
      <c r="C26" s="5" t="n">
        <v>169409</v>
      </c>
      <c r="D26" s="5" t="n">
        <v>146777</v>
      </c>
    </row>
    <row r="27" spans="1:4">
      <c r="A27" s="4" t="s">
        <v>161</v>
      </c>
      <c r="B27" s="5" t="n">
        <v>-58233</v>
      </c>
      <c r="C27" s="5" t="n">
        <v>-96289</v>
      </c>
      <c r="D27" s="5" t="n">
        <v>-42242</v>
      </c>
    </row>
    <row r="28" spans="1:4">
      <c r="A28" s="3" t="s">
        <v>162</v>
      </c>
    </row>
    <row r="29" spans="1:4">
      <c r="A29" s="4" t="s">
        <v>163</v>
      </c>
      <c r="C29" s="5" t="n">
        <v>30000</v>
      </c>
      <c r="D29" s="5" t="n">
        <v>-1473</v>
      </c>
    </row>
    <row r="30" spans="1:4">
      <c r="A30" s="4" t="s">
        <v>164</v>
      </c>
      <c r="C30" s="5" t="n">
        <v>-96</v>
      </c>
    </row>
    <row r="31" spans="1:4">
      <c r="A31" s="4" t="s">
        <v>165</v>
      </c>
      <c r="B31" s="5" t="n">
        <v>-1784</v>
      </c>
      <c r="C31" s="5" t="n">
        <v>-1216</v>
      </c>
    </row>
    <row r="32" spans="1:4">
      <c r="A32" s="4" t="s">
        <v>166</v>
      </c>
      <c r="B32" s="5" t="n">
        <v>466</v>
      </c>
      <c r="C32" s="5" t="n">
        <v>658</v>
      </c>
      <c r="D32" s="5" t="n">
        <v>1155</v>
      </c>
    </row>
    <row r="33" spans="1:4">
      <c r="A33" s="4" t="s">
        <v>167</v>
      </c>
      <c r="B33" s="5" t="n">
        <v>-6117</v>
      </c>
      <c r="C33" s="5" t="n">
        <v>-2532</v>
      </c>
      <c r="D33" s="5" t="n">
        <v>-1805</v>
      </c>
    </row>
    <row r="34" spans="1:4">
      <c r="A34" s="4" t="s">
        <v>168</v>
      </c>
      <c r="B34" s="5" t="n">
        <v>-7435</v>
      </c>
      <c r="C34" s="5" t="n">
        <v>26814</v>
      </c>
      <c r="D34" s="5" t="n">
        <v>-2123</v>
      </c>
    </row>
    <row r="35" spans="1:4">
      <c r="A35" s="4" t="s">
        <v>169</v>
      </c>
      <c r="B35" s="5" t="n">
        <v>-34814</v>
      </c>
      <c r="C35" s="5" t="n">
        <v>-16539</v>
      </c>
      <c r="D35" s="5" t="n">
        <v>-10681</v>
      </c>
    </row>
    <row r="36" spans="1:4">
      <c r="A36" s="4" t="s">
        <v>170</v>
      </c>
      <c r="B36" s="5" t="n">
        <v>114446</v>
      </c>
      <c r="C36" s="5" t="n">
        <v>130985</v>
      </c>
      <c r="D36" s="5" t="n">
        <v>141666</v>
      </c>
    </row>
    <row r="37" spans="1:4">
      <c r="A37" s="4" t="s">
        <v>171</v>
      </c>
      <c r="B37" s="5" t="n">
        <v>79632</v>
      </c>
      <c r="C37" s="5" t="n">
        <v>114446</v>
      </c>
      <c r="D37" s="5" t="n">
        <v>130985</v>
      </c>
    </row>
    <row r="38" spans="1:4">
      <c r="A38" s="3" t="s">
        <v>172</v>
      </c>
    </row>
    <row r="39" spans="1:4">
      <c r="A39" s="4" t="s">
        <v>173</v>
      </c>
      <c r="B39" s="5" t="n">
        <v>4287</v>
      </c>
      <c r="C39" s="5" t="n">
        <v>3906</v>
      </c>
      <c r="D39" s="5" t="n">
        <v>4576</v>
      </c>
    </row>
    <row r="40" spans="1:4">
      <c r="A40" s="4" t="s">
        <v>174</v>
      </c>
      <c r="B40" s="5" t="n">
        <v>3718</v>
      </c>
      <c r="C40" s="5" t="n">
        <v>13800</v>
      </c>
      <c r="D40" s="5" t="n">
        <v>5497</v>
      </c>
    </row>
    <row r="41" spans="1:4">
      <c r="A41" s="3" t="s">
        <v>175</v>
      </c>
    </row>
    <row r="42" spans="1:4">
      <c r="A42" s="4" t="s">
        <v>176</v>
      </c>
      <c r="B42" s="5" t="n">
        <v>7377</v>
      </c>
      <c r="C42" s="5" t="n">
        <v>-9492</v>
      </c>
      <c r="D42" s="5" t="n">
        <v>388</v>
      </c>
    </row>
    <row r="43" spans="1:4">
      <c r="A43" s="4" t="s">
        <v>177</v>
      </c>
      <c r="B43" s="7" t="n">
        <v>13118</v>
      </c>
      <c r="C43" s="7" t="n">
        <v>-224</v>
      </c>
      <c r="D43" s="7" t="n">
        <v>11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4</v>
      </c>
      <c r="B1" s="2" t="s">
        <v>2</v>
      </c>
      <c r="C1" s="2" t="s">
        <v>32</v>
      </c>
    </row>
    <row r="2" spans="1:3">
      <c r="A2" s="3" t="s">
        <v>197</v>
      </c>
    </row>
    <row r="3" spans="1:3">
      <c r="A3" s="4" t="s">
        <v>695</v>
      </c>
      <c r="B3" s="6" t="n">
        <v>24.4</v>
      </c>
      <c r="C3" s="6" t="n">
        <v>1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82</v>
      </c>
    </row>
    <row r="3" spans="1:4">
      <c r="A3" s="3" t="s">
        <v>697</v>
      </c>
    </row>
    <row r="4" spans="1:4">
      <c r="A4" s="4" t="s">
        <v>698</v>
      </c>
      <c r="B4" s="7" t="n">
        <v>549077</v>
      </c>
      <c r="C4" s="7" t="n">
        <v>514223</v>
      </c>
      <c r="D4" s="7" t="n">
        <v>473233</v>
      </c>
    </row>
    <row r="5" spans="1:4">
      <c r="A5" s="4" t="s">
        <v>699</v>
      </c>
      <c r="D5" s="5" t="n">
        <v>-15</v>
      </c>
    </row>
    <row r="6" spans="1:4">
      <c r="A6" s="4" t="s">
        <v>85</v>
      </c>
      <c r="B6" s="5" t="n">
        <v>-187248</v>
      </c>
      <c r="C6" s="5" t="n">
        <v>-157279</v>
      </c>
      <c r="D6" s="5" t="n">
        <v>-148866</v>
      </c>
    </row>
    <row r="7" spans="1:4">
      <c r="A7" s="4" t="s">
        <v>86</v>
      </c>
      <c r="B7" s="5" t="n">
        <v>361829</v>
      </c>
      <c r="C7" s="5" t="n">
        <v>356944</v>
      </c>
      <c r="D7" s="5" t="n">
        <v>324352</v>
      </c>
    </row>
    <row r="8" spans="1:4">
      <c r="A8" s="3" t="s">
        <v>700</v>
      </c>
    </row>
    <row r="9" spans="1:4">
      <c r="A9" s="4" t="s">
        <v>698</v>
      </c>
      <c r="B9" s="5" t="n">
        <v>524229</v>
      </c>
      <c r="C9" s="5" t="n">
        <v>494643</v>
      </c>
      <c r="D9" s="5" t="n">
        <v>461367</v>
      </c>
    </row>
    <row r="10" spans="1:4">
      <c r="A10" s="4" t="s">
        <v>699</v>
      </c>
      <c r="D10" s="5" t="n">
        <v>327</v>
      </c>
    </row>
    <row r="11" spans="1:4">
      <c r="A11" s="4" t="s">
        <v>701</v>
      </c>
      <c r="B11" s="5" t="n">
        <v>-170859</v>
      </c>
      <c r="C11" s="5" t="n">
        <v>-145562</v>
      </c>
      <c r="D11" s="5" t="n">
        <v>-140477</v>
      </c>
    </row>
    <row r="12" spans="1:4">
      <c r="A12" s="4" t="s">
        <v>702</v>
      </c>
      <c r="B12" s="5" t="n">
        <v>353370</v>
      </c>
      <c r="C12" s="5" t="n">
        <v>349081</v>
      </c>
      <c r="D12" s="5" t="n">
        <v>321217</v>
      </c>
    </row>
    <row r="13" spans="1:4">
      <c r="A13" s="4" t="s">
        <v>703</v>
      </c>
      <c r="B13" s="7" t="n">
        <v>116057</v>
      </c>
      <c r="C13" s="7" t="n">
        <v>89892</v>
      </c>
      <c r="D13" s="7" t="n">
        <v>999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1"/>
  </cols>
  <sheetData>
    <row r="1" spans="1:4">
      <c r="A1" s="1" t="s">
        <v>704</v>
      </c>
      <c r="B1" s="2" t="s">
        <v>705</v>
      </c>
      <c r="C1" s="2" t="s">
        <v>706</v>
      </c>
      <c r="D1" s="2" t="s">
        <v>2</v>
      </c>
    </row>
    <row r="2" spans="1:4">
      <c r="A2" s="4" t="s">
        <v>707</v>
      </c>
    </row>
    <row r="3" spans="1:4">
      <c r="A3" s="3" t="s">
        <v>708</v>
      </c>
    </row>
    <row r="4" spans="1:4">
      <c r="A4" s="4" t="s">
        <v>709</v>
      </c>
      <c r="D4" s="7" t="n">
        <v>15000000</v>
      </c>
    </row>
    <row r="5" spans="1:4">
      <c r="A5" s="4" t="s">
        <v>710</v>
      </c>
      <c r="D5" s="4" t="s">
        <v>711</v>
      </c>
    </row>
    <row r="6" spans="1:4">
      <c r="A6" s="4" t="s">
        <v>712</v>
      </c>
      <c r="D6" s="4" t="s">
        <v>713</v>
      </c>
    </row>
    <row r="7" spans="1:4">
      <c r="A7" s="4" t="s">
        <v>714</v>
      </c>
      <c r="D7" s="7" t="n">
        <v>0</v>
      </c>
    </row>
    <row r="8" spans="1:4">
      <c r="A8" s="4" t="s">
        <v>399</v>
      </c>
    </row>
    <row r="9" spans="1:4">
      <c r="A9" s="3" t="s">
        <v>708</v>
      </c>
    </row>
    <row r="10" spans="1:4">
      <c r="A10" s="4" t="s">
        <v>709</v>
      </c>
      <c r="D10" s="7" t="n">
        <v>30000000</v>
      </c>
    </row>
    <row r="11" spans="1:4">
      <c r="A11" s="4" t="s">
        <v>710</v>
      </c>
      <c r="D11" s="4" t="s">
        <v>715</v>
      </c>
    </row>
    <row r="12" spans="1:4">
      <c r="A12" s="4" t="s">
        <v>712</v>
      </c>
      <c r="D12" s="4" t="s">
        <v>713</v>
      </c>
    </row>
    <row r="13" spans="1:4">
      <c r="A13" s="4" t="s">
        <v>716</v>
      </c>
      <c r="B13" s="7" t="n">
        <v>30000</v>
      </c>
      <c r="C13" s="7" t="n">
        <v>75000</v>
      </c>
    </row>
    <row r="14" spans="1:4">
      <c r="A14" s="4" t="s">
        <v>714</v>
      </c>
      <c r="D14" s="7" t="n">
        <v>30000000</v>
      </c>
    </row>
    <row r="15" spans="1:4">
      <c r="A15" s="4" t="s">
        <v>717</v>
      </c>
      <c r="D15" s="4" t="s">
        <v>718</v>
      </c>
    </row>
    <row r="16" spans="1:4">
      <c r="A16" s="4" t="s">
        <v>719</v>
      </c>
    </row>
    <row r="17" spans="1:4">
      <c r="A17" s="3" t="s">
        <v>708</v>
      </c>
    </row>
    <row r="18" spans="1:4">
      <c r="A18" s="4" t="s">
        <v>709</v>
      </c>
      <c r="D18" s="7" t="n">
        <v>5000000</v>
      </c>
    </row>
    <row r="19" spans="1:4">
      <c r="A19" s="4" t="s">
        <v>720</v>
      </c>
      <c r="D19" s="4" t="s">
        <v>721</v>
      </c>
    </row>
    <row r="20" spans="1:4">
      <c r="A20" s="4" t="s">
        <v>722</v>
      </c>
    </row>
    <row r="21" spans="1:4">
      <c r="A21" s="3" t="s">
        <v>708</v>
      </c>
    </row>
    <row r="22" spans="1:4">
      <c r="A22" s="4" t="s">
        <v>723</v>
      </c>
      <c r="D22" s="4" t="s">
        <v>724</v>
      </c>
    </row>
    <row r="23" spans="1:4">
      <c r="A23" s="4" t="s">
        <v>725</v>
      </c>
    </row>
    <row r="24" spans="1:4">
      <c r="A24" s="3" t="s">
        <v>708</v>
      </c>
    </row>
    <row r="25" spans="1:4">
      <c r="A25" s="4" t="s">
        <v>723</v>
      </c>
      <c r="D25" s="4" t="s">
        <v>7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14"/>
  </cols>
  <sheetData>
    <row r="1" spans="1:6">
      <c r="A1" s="1" t="s">
        <v>727</v>
      </c>
      <c r="B1" s="2" t="s">
        <v>728</v>
      </c>
      <c r="C1" s="2" t="s">
        <v>729</v>
      </c>
      <c r="D1" s="2" t="s">
        <v>2</v>
      </c>
      <c r="E1" s="2" t="s">
        <v>730</v>
      </c>
      <c r="F1" s="2" t="s">
        <v>32</v>
      </c>
    </row>
    <row r="2" spans="1:6">
      <c r="A2" s="4" t="s">
        <v>412</v>
      </c>
    </row>
    <row r="3" spans="1:6">
      <c r="A3" s="3" t="s">
        <v>731</v>
      </c>
    </row>
    <row r="4" spans="1:6">
      <c r="A4" s="4" t="s">
        <v>397</v>
      </c>
      <c r="D4" s="6" t="n">
        <v>55.7</v>
      </c>
      <c r="F4" s="6" t="n">
        <v>55.6</v>
      </c>
    </row>
    <row r="5" spans="1:6">
      <c r="A5" s="4" t="s">
        <v>396</v>
      </c>
    </row>
    <row r="6" spans="1:6">
      <c r="A6" s="3" t="s">
        <v>731</v>
      </c>
    </row>
    <row r="7" spans="1:6">
      <c r="A7" s="4" t="s">
        <v>397</v>
      </c>
      <c r="C7" s="6" t="n">
        <v>30.9</v>
      </c>
      <c r="D7" s="6" t="n">
        <v>30.9</v>
      </c>
    </row>
    <row r="8" spans="1:6">
      <c r="A8" s="4" t="s">
        <v>732</v>
      </c>
      <c r="C8" s="4" t="s">
        <v>733</v>
      </c>
    </row>
    <row r="9" spans="1:6">
      <c r="A9" s="4" t="s">
        <v>398</v>
      </c>
      <c r="C9" s="7" t="n">
        <v>30</v>
      </c>
    </row>
    <row r="10" spans="1:6">
      <c r="A10" s="4" t="s">
        <v>734</v>
      </c>
      <c r="C10" s="6" t="n">
        <v>0.9</v>
      </c>
    </row>
    <row r="11" spans="1:6">
      <c r="A11" s="4" t="s">
        <v>735</v>
      </c>
      <c r="D11" s="4" t="s">
        <v>736</v>
      </c>
      <c r="E11" s="4" t="s">
        <v>737</v>
      </c>
    </row>
    <row r="12" spans="1:6">
      <c r="A12" s="4" t="s">
        <v>738</v>
      </c>
      <c r="C12" s="4" t="s">
        <v>739</v>
      </c>
    </row>
    <row r="13" spans="1:6">
      <c r="A13" s="4" t="s">
        <v>710</v>
      </c>
      <c r="D13" s="4" t="s">
        <v>740</v>
      </c>
    </row>
    <row r="14" spans="1:6">
      <c r="A14" s="4" t="s">
        <v>741</v>
      </c>
    </row>
    <row r="15" spans="1:6">
      <c r="A15" s="3" t="s">
        <v>731</v>
      </c>
    </row>
    <row r="16" spans="1:6">
      <c r="A16" s="4" t="s">
        <v>397</v>
      </c>
      <c r="C16" s="6" t="n">
        <v>30.9</v>
      </c>
    </row>
    <row r="17" spans="1:6">
      <c r="A17" s="4" t="s">
        <v>398</v>
      </c>
      <c r="C17" s="7" t="n">
        <v>30</v>
      </c>
    </row>
    <row r="18" spans="1:6">
      <c r="A18" s="4" t="s">
        <v>742</v>
      </c>
    </row>
    <row r="19" spans="1:6">
      <c r="A19" s="3" t="s">
        <v>731</v>
      </c>
    </row>
    <row r="20" spans="1:6">
      <c r="A20" s="4" t="s">
        <v>397</v>
      </c>
      <c r="B20" s="6" t="n">
        <v>25.8</v>
      </c>
      <c r="D20" s="6" t="n">
        <v>25.8</v>
      </c>
    </row>
    <row r="21" spans="1:6">
      <c r="A21" s="4" t="s">
        <v>732</v>
      </c>
      <c r="D21" s="4" t="s">
        <v>743</v>
      </c>
    </row>
    <row r="22" spans="1:6">
      <c r="A22" s="4" t="s">
        <v>398</v>
      </c>
      <c r="B22" s="5" t="n">
        <v>25</v>
      </c>
    </row>
    <row r="23" spans="1:6">
      <c r="A23" s="4" t="s">
        <v>734</v>
      </c>
      <c r="B23" s="6" t="n">
        <v>0.8</v>
      </c>
    </row>
    <row r="24" spans="1:6">
      <c r="A24" s="4" t="s">
        <v>735</v>
      </c>
      <c r="D24" s="4" t="s">
        <v>744</v>
      </c>
    </row>
    <row r="25" spans="1:6">
      <c r="A25" s="4" t="s">
        <v>738</v>
      </c>
      <c r="D25" s="4" t="s">
        <v>745</v>
      </c>
    </row>
    <row r="26" spans="1:6">
      <c r="A26" s="4" t="s">
        <v>710</v>
      </c>
      <c r="D26" s="4" t="s">
        <v>746</v>
      </c>
    </row>
    <row r="27" spans="1:6">
      <c r="A27" s="4" t="s">
        <v>747</v>
      </c>
    </row>
    <row r="28" spans="1:6">
      <c r="A28" s="3" t="s">
        <v>731</v>
      </c>
    </row>
    <row r="29" spans="1:6">
      <c r="A29" s="4" t="s">
        <v>723</v>
      </c>
      <c r="D29" s="4" t="s">
        <v>748</v>
      </c>
    </row>
    <row r="30" spans="1:6">
      <c r="A30" s="4" t="s">
        <v>749</v>
      </c>
    </row>
    <row r="31" spans="1:6">
      <c r="A31" s="3" t="s">
        <v>731</v>
      </c>
    </row>
    <row r="32" spans="1:6">
      <c r="A32" s="4" t="s">
        <v>723</v>
      </c>
      <c r="D32" s="4" t="s">
        <v>7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16"/>
  </cols>
  <sheetData>
    <row r="1" spans="1:2">
      <c r="A1" s="1" t="s">
        <v>751</v>
      </c>
      <c r="B1" s="2" t="s">
        <v>1</v>
      </c>
    </row>
    <row r="2" spans="1:2">
      <c r="B2" s="2" t="s">
        <v>2</v>
      </c>
    </row>
    <row r="3" spans="1:2">
      <c r="A3" s="4" t="s">
        <v>752</v>
      </c>
    </row>
    <row r="4" spans="1:2">
      <c r="A4" s="4" t="s">
        <v>753</v>
      </c>
      <c r="B4" s="4" t="s">
        <v>754</v>
      </c>
    </row>
    <row r="5" spans="1:2">
      <c r="A5" s="4" t="s">
        <v>755</v>
      </c>
    </row>
    <row r="6" spans="1:2">
      <c r="A6" s="4" t="s">
        <v>753</v>
      </c>
      <c r="B6" s="4" t="s">
        <v>756</v>
      </c>
    </row>
    <row r="7" spans="1:2">
      <c r="A7" s="4" t="s">
        <v>757</v>
      </c>
    </row>
    <row r="8" spans="1:2">
      <c r="A8" s="4" t="s">
        <v>753</v>
      </c>
      <c r="B8" s="4" t="s">
        <v>758</v>
      </c>
    </row>
    <row r="9" spans="1:2">
      <c r="A9" s="4" t="s">
        <v>759</v>
      </c>
    </row>
    <row r="10" spans="1:2">
      <c r="A10" s="4" t="s">
        <v>753</v>
      </c>
      <c r="B10" s="4" t="s">
        <v>44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0</v>
      </c>
      <c r="B1" s="2" t="s">
        <v>761</v>
      </c>
      <c r="J1" s="2" t="s">
        <v>1</v>
      </c>
    </row>
    <row r="2" spans="1:12">
      <c r="B2" s="2" t="s">
        <v>2</v>
      </c>
      <c r="C2" s="2" t="s">
        <v>762</v>
      </c>
      <c r="D2" s="2" t="s">
        <v>4</v>
      </c>
      <c r="E2" s="2" t="s">
        <v>763</v>
      </c>
      <c r="F2" s="2" t="s">
        <v>32</v>
      </c>
      <c r="G2" s="2" t="s">
        <v>532</v>
      </c>
      <c r="H2" s="2" t="s">
        <v>533</v>
      </c>
      <c r="I2" s="2" t="s">
        <v>764</v>
      </c>
      <c r="J2" s="2" t="s">
        <v>2</v>
      </c>
      <c r="K2" s="2" t="s">
        <v>32</v>
      </c>
      <c r="L2" s="2" t="s">
        <v>82</v>
      </c>
    </row>
    <row r="3" spans="1:12">
      <c r="A3" s="3" t="s">
        <v>765</v>
      </c>
    </row>
    <row r="4" spans="1:12">
      <c r="A4" s="4" t="s">
        <v>765</v>
      </c>
      <c r="B4" s="7" t="n">
        <v>97254</v>
      </c>
      <c r="C4" s="7" t="n">
        <v>97618</v>
      </c>
      <c r="D4" s="7" t="n">
        <v>91052</v>
      </c>
      <c r="E4" s="7" t="n">
        <v>90028</v>
      </c>
      <c r="F4" s="7" t="n">
        <v>90071</v>
      </c>
      <c r="G4" s="7" t="n">
        <v>93684</v>
      </c>
      <c r="H4" s="7" t="n">
        <v>97197</v>
      </c>
      <c r="I4" s="7" t="n">
        <v>91450</v>
      </c>
      <c r="J4" s="7" t="n">
        <v>375952</v>
      </c>
      <c r="K4" s="7" t="n">
        <v>372402</v>
      </c>
      <c r="L4" s="7" t="n">
        <v>337366</v>
      </c>
    </row>
    <row r="5" spans="1:12">
      <c r="A5" s="3" t="s">
        <v>766</v>
      </c>
    </row>
    <row r="6" spans="1:12">
      <c r="A6" s="4" t="s">
        <v>766</v>
      </c>
      <c r="J6" s="5" t="n">
        <v>3894</v>
      </c>
      <c r="K6" s="5" t="n">
        <v>3516</v>
      </c>
      <c r="L6" s="5" t="n">
        <v>3224</v>
      </c>
    </row>
    <row r="7" spans="1:12">
      <c r="A7" s="3" t="s">
        <v>767</v>
      </c>
    </row>
    <row r="8" spans="1:12">
      <c r="A8" s="4" t="s">
        <v>767</v>
      </c>
      <c r="J8" s="5" t="n">
        <v>4549</v>
      </c>
      <c r="K8" s="5" t="n">
        <v>3906</v>
      </c>
      <c r="L8" s="5" t="n">
        <v>4576</v>
      </c>
    </row>
    <row r="9" spans="1:12">
      <c r="A9" s="3" t="s">
        <v>768</v>
      </c>
    </row>
    <row r="10" spans="1:12">
      <c r="A10" s="4" t="s">
        <v>101</v>
      </c>
      <c r="B10" s="7" t="n">
        <v>-2512</v>
      </c>
      <c r="C10" s="7" t="n">
        <v>2128</v>
      </c>
      <c r="D10" s="7" t="n">
        <v>421</v>
      </c>
      <c r="E10" s="7" t="n">
        <v>1915</v>
      </c>
      <c r="F10" s="7" t="n">
        <v>1641</v>
      </c>
      <c r="G10" s="7" t="n">
        <v>3137</v>
      </c>
      <c r="H10" s="7" t="n">
        <v>2899</v>
      </c>
      <c r="I10" s="7" t="n">
        <v>2346</v>
      </c>
      <c r="J10" s="5" t="n">
        <v>1952</v>
      </c>
      <c r="K10" s="5" t="n">
        <v>10023</v>
      </c>
      <c r="L10" s="5" t="n">
        <v>5353</v>
      </c>
    </row>
    <row r="11" spans="1:12">
      <c r="A11" s="3" t="s">
        <v>769</v>
      </c>
    </row>
    <row r="12" spans="1:12">
      <c r="A12" s="4" t="s">
        <v>770</v>
      </c>
      <c r="J12" s="5" t="n">
        <v>8478</v>
      </c>
      <c r="K12" s="5" t="n">
        <v>31886</v>
      </c>
      <c r="L12" s="5" t="n">
        <v>18782</v>
      </c>
    </row>
    <row r="13" spans="1:12">
      <c r="A13" s="4" t="s">
        <v>542</v>
      </c>
    </row>
    <row r="14" spans="1:12">
      <c r="A14" s="3" t="s">
        <v>765</v>
      </c>
    </row>
    <row r="15" spans="1:12">
      <c r="A15" s="4" t="s">
        <v>765</v>
      </c>
      <c r="J15" s="5" t="n">
        <v>255897</v>
      </c>
      <c r="K15" s="5" t="n">
        <v>249910</v>
      </c>
      <c r="L15" s="5" t="n">
        <v>241920</v>
      </c>
    </row>
    <row r="16" spans="1:12">
      <c r="A16" s="3" t="s">
        <v>766</v>
      </c>
    </row>
    <row r="17" spans="1:12">
      <c r="A17" s="4" t="s">
        <v>766</v>
      </c>
      <c r="J17" s="5" t="n">
        <v>2579</v>
      </c>
      <c r="K17" s="5" t="n">
        <v>2537</v>
      </c>
      <c r="L17" s="5" t="n">
        <v>2503</v>
      </c>
    </row>
    <row r="18" spans="1:12">
      <c r="A18" s="3" t="s">
        <v>767</v>
      </c>
    </row>
    <row r="19" spans="1:12">
      <c r="A19" s="4" t="s">
        <v>767</v>
      </c>
      <c r="J19" s="4" t="s">
        <v>492</v>
      </c>
      <c r="K19" s="4" t="s">
        <v>492</v>
      </c>
      <c r="L19" s="4" t="s">
        <v>492</v>
      </c>
    </row>
    <row r="20" spans="1:12">
      <c r="A20" s="3" t="s">
        <v>768</v>
      </c>
    </row>
    <row r="21" spans="1:12">
      <c r="A21" s="4" t="s">
        <v>101</v>
      </c>
      <c r="J21" s="5" t="n">
        <v>7886</v>
      </c>
      <c r="K21" s="5" t="n">
        <v>11609</v>
      </c>
      <c r="L21" s="5" t="n">
        <v>9690</v>
      </c>
    </row>
    <row r="22" spans="1:12">
      <c r="A22" s="3" t="s">
        <v>769</v>
      </c>
    </row>
    <row r="23" spans="1:12">
      <c r="A23" s="4" t="s">
        <v>770</v>
      </c>
      <c r="J23" s="5" t="n">
        <v>24417</v>
      </c>
      <c r="K23" s="5" t="n">
        <v>40277</v>
      </c>
      <c r="L23" s="5" t="n">
        <v>34237</v>
      </c>
    </row>
    <row r="24" spans="1:12">
      <c r="A24" s="4" t="s">
        <v>632</v>
      </c>
    </row>
    <row r="25" spans="1:12">
      <c r="A25" s="3" t="s">
        <v>765</v>
      </c>
    </row>
    <row r="26" spans="1:12">
      <c r="A26" s="4" t="s">
        <v>765</v>
      </c>
      <c r="J26" s="5" t="n">
        <v>71966</v>
      </c>
      <c r="K26" s="5" t="n">
        <v>76864</v>
      </c>
      <c r="L26" s="5" t="n">
        <v>81464</v>
      </c>
    </row>
    <row r="27" spans="1:12">
      <c r="A27" s="3" t="s">
        <v>766</v>
      </c>
    </row>
    <row r="28" spans="1:12">
      <c r="A28" s="4" t="s">
        <v>766</v>
      </c>
      <c r="J28" s="5" t="n">
        <v>101</v>
      </c>
      <c r="K28" s="5" t="n">
        <v>136</v>
      </c>
      <c r="L28" s="5" t="n">
        <v>183</v>
      </c>
    </row>
    <row r="29" spans="1:12">
      <c r="A29" s="3" t="s">
        <v>767</v>
      </c>
    </row>
    <row r="30" spans="1:12">
      <c r="A30" s="4" t="s">
        <v>767</v>
      </c>
      <c r="J30" s="4" t="s">
        <v>492</v>
      </c>
      <c r="K30" s="4" t="s">
        <v>492</v>
      </c>
      <c r="L30" s="4" t="s">
        <v>492</v>
      </c>
    </row>
    <row r="31" spans="1:12">
      <c r="A31" s="3" t="s">
        <v>768</v>
      </c>
    </row>
    <row r="32" spans="1:12">
      <c r="A32" s="4" t="s">
        <v>101</v>
      </c>
      <c r="J32" s="5" t="n">
        <v>3011</v>
      </c>
      <c r="K32" s="5" t="n">
        <v>1436</v>
      </c>
      <c r="L32" s="5" t="n">
        <v>622</v>
      </c>
    </row>
    <row r="33" spans="1:12">
      <c r="A33" s="3" t="s">
        <v>769</v>
      </c>
    </row>
    <row r="34" spans="1:12">
      <c r="A34" s="4" t="s">
        <v>770</v>
      </c>
      <c r="J34" s="5" t="n">
        <v>8866</v>
      </c>
      <c r="K34" s="5" t="n">
        <v>6687</v>
      </c>
      <c r="L34" s="5" t="n">
        <v>4595</v>
      </c>
    </row>
    <row r="35" spans="1:12">
      <c r="A35" s="4" t="s">
        <v>642</v>
      </c>
    </row>
    <row r="36" spans="1:12">
      <c r="A36" s="3" t="s">
        <v>765</v>
      </c>
    </row>
    <row r="37" spans="1:12">
      <c r="A37" s="4" t="s">
        <v>765</v>
      </c>
      <c r="J37" s="5" t="n">
        <v>49826</v>
      </c>
      <c r="K37" s="5" t="n">
        <v>45538</v>
      </c>
      <c r="L37" s="5" t="n">
        <v>20404</v>
      </c>
    </row>
    <row r="38" spans="1:12">
      <c r="A38" s="3" t="s">
        <v>766</v>
      </c>
    </row>
    <row r="39" spans="1:12">
      <c r="A39" s="4" t="s">
        <v>766</v>
      </c>
      <c r="J39" s="5" t="n">
        <v>1070</v>
      </c>
      <c r="K39" s="5" t="n">
        <v>779</v>
      </c>
      <c r="L39" s="5" t="n">
        <v>515</v>
      </c>
    </row>
    <row r="40" spans="1:12">
      <c r="A40" s="3" t="s">
        <v>767</v>
      </c>
    </row>
    <row r="41" spans="1:12">
      <c r="A41" s="4" t="s">
        <v>767</v>
      </c>
      <c r="J41" s="4" t="s">
        <v>492</v>
      </c>
      <c r="K41" s="4" t="s">
        <v>492</v>
      </c>
      <c r="L41" s="4" t="s">
        <v>492</v>
      </c>
    </row>
    <row r="42" spans="1:12">
      <c r="A42" s="3" t="s">
        <v>768</v>
      </c>
    </row>
    <row r="43" spans="1:12">
      <c r="A43" s="4" t="s">
        <v>101</v>
      </c>
      <c r="J43" s="5" t="n">
        <v>-3821</v>
      </c>
      <c r="K43" s="5" t="n">
        <v>-1345</v>
      </c>
      <c r="L43" s="5" t="n">
        <v>-574</v>
      </c>
    </row>
    <row r="44" spans="1:12">
      <c r="A44" s="3" t="s">
        <v>769</v>
      </c>
    </row>
    <row r="45" spans="1:12">
      <c r="A45" s="4" t="s">
        <v>770</v>
      </c>
      <c r="J45" s="5" t="n">
        <v>-6839</v>
      </c>
      <c r="K45" s="5" t="n">
        <v>-885</v>
      </c>
      <c r="L45" s="5" t="n">
        <v>1226</v>
      </c>
    </row>
    <row r="46" spans="1:12">
      <c r="A46" s="4" t="s">
        <v>771</v>
      </c>
    </row>
    <row r="47" spans="1:12">
      <c r="A47" s="3" t="s">
        <v>765</v>
      </c>
    </row>
    <row r="48" spans="1:12">
      <c r="A48" s="4" t="s">
        <v>765</v>
      </c>
      <c r="J48" s="5" t="n">
        <v>-1737</v>
      </c>
      <c r="K48" s="5" t="n">
        <v>90</v>
      </c>
      <c r="L48" s="5" t="n">
        <v>-6422</v>
      </c>
    </row>
    <row r="49" spans="1:12">
      <c r="A49" s="3" t="s">
        <v>766</v>
      </c>
    </row>
    <row r="50" spans="1:12">
      <c r="A50" s="4" t="s">
        <v>766</v>
      </c>
      <c r="J50" s="5" t="n">
        <v>144</v>
      </c>
      <c r="K50" s="5" t="n">
        <v>64</v>
      </c>
      <c r="L50" s="5" t="n">
        <v>23</v>
      </c>
    </row>
    <row r="51" spans="1:12">
      <c r="A51" s="3" t="s">
        <v>767</v>
      </c>
    </row>
    <row r="52" spans="1:12">
      <c r="A52" s="4" t="s">
        <v>767</v>
      </c>
      <c r="J52" s="5" t="n">
        <v>4549</v>
      </c>
      <c r="K52" s="5" t="n">
        <v>3906</v>
      </c>
      <c r="L52" s="5" t="n">
        <v>4576</v>
      </c>
    </row>
    <row r="53" spans="1:12">
      <c r="A53" s="3" t="s">
        <v>768</v>
      </c>
    </row>
    <row r="54" spans="1:12">
      <c r="A54" s="4" t="s">
        <v>101</v>
      </c>
      <c r="J54" s="5" t="n">
        <v>-5124</v>
      </c>
      <c r="K54" s="5" t="n">
        <v>-1677</v>
      </c>
      <c r="L54" s="5" t="n">
        <v>-4385</v>
      </c>
    </row>
    <row r="55" spans="1:12">
      <c r="A55" s="3" t="s">
        <v>769</v>
      </c>
    </row>
    <row r="56" spans="1:12">
      <c r="A56" s="4" t="s">
        <v>770</v>
      </c>
      <c r="J56" s="5" t="n">
        <v>-17966</v>
      </c>
      <c r="K56" s="5" t="n">
        <v>-14193</v>
      </c>
      <c r="L56" s="5" t="n">
        <v>-21276</v>
      </c>
    </row>
    <row r="57" spans="1:12">
      <c r="A57" s="4" t="s">
        <v>478</v>
      </c>
    </row>
    <row r="58" spans="1:12">
      <c r="A58" s="3" t="s">
        <v>765</v>
      </c>
    </row>
    <row r="59" spans="1:12">
      <c r="A59" s="4" t="s">
        <v>765</v>
      </c>
      <c r="J59" s="5" t="n">
        <v>21281</v>
      </c>
      <c r="K59" s="5" t="n">
        <v>18173</v>
      </c>
      <c r="L59" s="5" t="n">
        <v>17747</v>
      </c>
    </row>
    <row r="60" spans="1:12">
      <c r="A60" s="3" t="s">
        <v>766</v>
      </c>
    </row>
    <row r="61" spans="1:12">
      <c r="A61" s="4" t="s">
        <v>766</v>
      </c>
      <c r="J61" s="5" t="n">
        <v>148</v>
      </c>
      <c r="K61" s="5" t="n">
        <v>65</v>
      </c>
      <c r="L61" s="5" t="n">
        <v>68</v>
      </c>
    </row>
    <row r="62" spans="1:12">
      <c r="A62" s="3" t="s">
        <v>767</v>
      </c>
    </row>
    <row r="63" spans="1:12">
      <c r="A63" s="4" t="s">
        <v>767</v>
      </c>
      <c r="J63" s="5" t="n">
        <v>4549</v>
      </c>
      <c r="K63" s="5" t="n">
        <v>3906</v>
      </c>
      <c r="L63" s="5" t="n">
        <v>4576</v>
      </c>
    </row>
    <row r="64" spans="1:12">
      <c r="A64" s="3" t="s">
        <v>768</v>
      </c>
    </row>
    <row r="65" spans="1:12">
      <c r="A65" s="4" t="s">
        <v>101</v>
      </c>
      <c r="J65" s="7" t="n">
        <v>-1315</v>
      </c>
      <c r="K65" s="7" t="n">
        <v>-1273</v>
      </c>
      <c r="L65" s="7" t="n">
        <v>-162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2</v>
      </c>
    </row>
    <row r="2" spans="1:3">
      <c r="A2" s="4" t="s">
        <v>773</v>
      </c>
      <c r="B2" s="7" t="n">
        <v>1162460</v>
      </c>
      <c r="C2" s="7" t="n">
        <v>1075547</v>
      </c>
    </row>
    <row r="3" spans="1:3">
      <c r="A3" s="4" t="s">
        <v>542</v>
      </c>
    </row>
    <row r="4" spans="1:3">
      <c r="A4" s="4" t="s">
        <v>773</v>
      </c>
      <c r="B4" s="5" t="n">
        <v>734763</v>
      </c>
      <c r="C4" s="5" t="n">
        <v>660263</v>
      </c>
    </row>
    <row r="5" spans="1:3">
      <c r="A5" s="4" t="s">
        <v>632</v>
      </c>
    </row>
    <row r="6" spans="1:3">
      <c r="A6" s="4" t="s">
        <v>773</v>
      </c>
      <c r="B6" s="5" t="n">
        <v>164295</v>
      </c>
      <c r="C6" s="5" t="n">
        <v>156722</v>
      </c>
    </row>
    <row r="7" spans="1:3">
      <c r="A7" s="4" t="s">
        <v>642</v>
      </c>
    </row>
    <row r="8" spans="1:3">
      <c r="A8" s="4" t="s">
        <v>773</v>
      </c>
      <c r="B8" s="5" t="n">
        <v>241686</v>
      </c>
      <c r="C8" s="5" t="n">
        <v>239632</v>
      </c>
    </row>
    <row r="9" spans="1:3">
      <c r="A9" s="4" t="s">
        <v>771</v>
      </c>
    </row>
    <row r="10" spans="1:3">
      <c r="A10" s="4" t="s">
        <v>773</v>
      </c>
      <c r="B10" s="5" t="n">
        <v>21716</v>
      </c>
      <c r="C10" s="5" t="n">
        <v>18930</v>
      </c>
    </row>
    <row r="11" spans="1:3">
      <c r="A11" s="4" t="s">
        <v>478</v>
      </c>
    </row>
    <row r="12" spans="1:3">
      <c r="A12" s="4" t="s">
        <v>773</v>
      </c>
      <c r="B12" s="7" t="n">
        <v>379079</v>
      </c>
      <c r="C12" s="7" t="n">
        <v>37416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74</v>
      </c>
      <c r="B1" s="2" t="s">
        <v>1</v>
      </c>
    </row>
    <row r="2" spans="1:4">
      <c r="B2" s="2" t="s">
        <v>2</v>
      </c>
      <c r="C2" s="2" t="s">
        <v>32</v>
      </c>
      <c r="D2" s="2" t="s">
        <v>82</v>
      </c>
    </row>
    <row r="3" spans="1:4">
      <c r="A3" s="3" t="s">
        <v>209</v>
      </c>
    </row>
    <row r="4" spans="1:4">
      <c r="A4" s="4" t="s">
        <v>775</v>
      </c>
      <c r="B4" s="5" t="n">
        <v>272500</v>
      </c>
      <c r="C4" s="5" t="n">
        <v>267500</v>
      </c>
      <c r="D4" s="5" t="n">
        <v>5449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6</v>
      </c>
      <c r="B1" s="2" t="s">
        <v>761</v>
      </c>
      <c r="J1" s="2" t="s">
        <v>1</v>
      </c>
    </row>
    <row r="2" spans="1:12">
      <c r="B2" s="2" t="s">
        <v>2</v>
      </c>
      <c r="C2" s="2" t="s">
        <v>762</v>
      </c>
      <c r="D2" s="2" t="s">
        <v>4</v>
      </c>
      <c r="E2" s="2" t="s">
        <v>763</v>
      </c>
      <c r="F2" s="2" t="s">
        <v>32</v>
      </c>
      <c r="G2" s="2" t="s">
        <v>532</v>
      </c>
      <c r="H2" s="2" t="s">
        <v>533</v>
      </c>
      <c r="I2" s="2" t="s">
        <v>764</v>
      </c>
      <c r="J2" s="2" t="s">
        <v>2</v>
      </c>
      <c r="K2" s="2" t="s">
        <v>32</v>
      </c>
      <c r="L2" s="2" t="s">
        <v>82</v>
      </c>
    </row>
    <row r="3" spans="1:12">
      <c r="A3" s="3" t="s">
        <v>777</v>
      </c>
    </row>
    <row r="4" spans="1:12">
      <c r="A4" s="4" t="s">
        <v>103</v>
      </c>
      <c r="J4" s="7" t="n">
        <v>6526</v>
      </c>
      <c r="K4" s="7" t="n">
        <v>21863</v>
      </c>
      <c r="L4" s="7" t="n">
        <v>13429</v>
      </c>
    </row>
    <row r="5" spans="1:12">
      <c r="A5" s="4" t="s">
        <v>778</v>
      </c>
      <c r="J5" s="5" t="n">
        <v>18780</v>
      </c>
      <c r="K5" s="5" t="n">
        <v>19211</v>
      </c>
      <c r="L5" s="5" t="n">
        <v>19197</v>
      </c>
    </row>
    <row r="6" spans="1:12">
      <c r="A6" s="3" t="s">
        <v>779</v>
      </c>
    </row>
    <row r="7" spans="1:12">
      <c r="A7" s="4" t="s">
        <v>780</v>
      </c>
      <c r="J7" s="5" t="n">
        <v>161</v>
      </c>
      <c r="K7" s="5" t="n">
        <v>194</v>
      </c>
      <c r="L7" s="5" t="n">
        <v>169</v>
      </c>
    </row>
    <row r="8" spans="1:12">
      <c r="A8" s="4" t="s">
        <v>781</v>
      </c>
      <c r="J8" s="5" t="n">
        <v>18941</v>
      </c>
      <c r="K8" s="5" t="n">
        <v>19405</v>
      </c>
      <c r="L8" s="5" t="n">
        <v>19366</v>
      </c>
    </row>
    <row r="9" spans="1:12">
      <c r="A9" s="4" t="s">
        <v>782</v>
      </c>
      <c r="B9" s="8" t="n">
        <v>-0.2</v>
      </c>
      <c r="C9" s="8" t="n">
        <v>0.27</v>
      </c>
      <c r="D9" s="8" t="n">
        <v>0.06</v>
      </c>
      <c r="E9" s="8" t="n">
        <v>0.21</v>
      </c>
      <c r="F9" s="8" t="n">
        <v>0.18</v>
      </c>
      <c r="G9" s="8" t="n">
        <v>0.35</v>
      </c>
      <c r="H9" s="8" t="n">
        <v>0.33</v>
      </c>
      <c r="I9" s="8" t="n">
        <v>0.28</v>
      </c>
      <c r="J9" s="8" t="n">
        <v>0.35</v>
      </c>
      <c r="K9" s="8" t="n">
        <v>1.14</v>
      </c>
      <c r="L9" s="8" t="n">
        <v>0.7</v>
      </c>
    </row>
    <row r="10" spans="1:12">
      <c r="A10" s="4" t="s">
        <v>783</v>
      </c>
      <c r="B10" s="8" t="n">
        <v>-0.2</v>
      </c>
      <c r="C10" s="8" t="n">
        <v>0.27</v>
      </c>
      <c r="D10" s="8" t="n">
        <v>0.06</v>
      </c>
      <c r="E10" s="8" t="n">
        <v>0.21</v>
      </c>
      <c r="F10" s="8" t="n">
        <v>0.17</v>
      </c>
      <c r="G10" s="8" t="n">
        <v>0.35</v>
      </c>
      <c r="H10" s="8" t="n">
        <v>0.33</v>
      </c>
      <c r="I10" s="8" t="n">
        <v>0.28</v>
      </c>
      <c r="J10" s="8" t="n">
        <v>0.34</v>
      </c>
      <c r="K10" s="8" t="n">
        <v>1.13</v>
      </c>
      <c r="L10" s="8" t="n">
        <v>0.689999999999999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4</v>
      </c>
      <c r="B1" s="2" t="s">
        <v>1</v>
      </c>
    </row>
    <row r="2" spans="1:4">
      <c r="B2" s="2" t="s">
        <v>2</v>
      </c>
      <c r="C2" s="2" t="s">
        <v>32</v>
      </c>
      <c r="D2" s="2" t="s">
        <v>82</v>
      </c>
    </row>
    <row r="3" spans="1:4">
      <c r="A3" s="3" t="s">
        <v>785</v>
      </c>
    </row>
    <row r="4" spans="1:4">
      <c r="A4" s="4" t="s">
        <v>786</v>
      </c>
      <c r="B4" s="6" t="n">
        <v>68.40000000000001</v>
      </c>
    </row>
    <row r="5" spans="1:4">
      <c r="A5" s="4" t="s">
        <v>787</v>
      </c>
      <c r="B5" s="9" t="n">
        <v>19.4</v>
      </c>
    </row>
    <row r="6" spans="1:4">
      <c r="A6" s="4" t="s">
        <v>788</v>
      </c>
    </row>
    <row r="7" spans="1:4">
      <c r="A7" s="3" t="s">
        <v>785</v>
      </c>
    </row>
    <row r="8" spans="1:4">
      <c r="A8" s="4" t="s">
        <v>789</v>
      </c>
      <c r="B8" s="9" t="n">
        <v>10.5</v>
      </c>
      <c r="C8" s="7" t="n">
        <v>8</v>
      </c>
    </row>
    <row r="9" spans="1:4">
      <c r="A9" s="4" t="s">
        <v>790</v>
      </c>
    </row>
    <row r="10" spans="1:4">
      <c r="A10" s="3" t="s">
        <v>785</v>
      </c>
    </row>
    <row r="11" spans="1:4">
      <c r="A11" s="4" t="s">
        <v>791</v>
      </c>
      <c r="B11" s="6" t="n">
        <v>1.1</v>
      </c>
      <c r="C11" s="9" t="n">
        <v>1.3</v>
      </c>
      <c r="D11" s="6" t="n">
        <v>1.1</v>
      </c>
    </row>
    <row r="12" spans="1:4">
      <c r="A12" s="4" t="s">
        <v>792</v>
      </c>
    </row>
    <row r="13" spans="1:4">
      <c r="A13" s="3" t="s">
        <v>785</v>
      </c>
    </row>
    <row r="14" spans="1:4">
      <c r="A14" s="4" t="s">
        <v>793</v>
      </c>
      <c r="B14" s="4" t="s">
        <v>794</v>
      </c>
    </row>
    <row r="15" spans="1:4">
      <c r="A15" s="4" t="s">
        <v>787</v>
      </c>
      <c r="B15" s="7" t="n">
        <v>28</v>
      </c>
    </row>
    <row r="16" spans="1:4">
      <c r="A16" s="4" t="s">
        <v>795</v>
      </c>
    </row>
    <row r="17" spans="1:4">
      <c r="A17" s="3" t="s">
        <v>785</v>
      </c>
    </row>
    <row r="18" spans="1:4">
      <c r="A18" s="4" t="s">
        <v>793</v>
      </c>
      <c r="B18" s="4" t="s">
        <v>796</v>
      </c>
    </row>
    <row r="19" spans="1:4">
      <c r="A19" s="4" t="s">
        <v>757</v>
      </c>
    </row>
    <row r="20" spans="1:4">
      <c r="A20" s="3" t="s">
        <v>785</v>
      </c>
    </row>
    <row r="21" spans="1:4">
      <c r="A21" s="4" t="s">
        <v>793</v>
      </c>
      <c r="B21" s="4" t="s">
        <v>797</v>
      </c>
    </row>
    <row r="22" spans="1:4">
      <c r="A22" s="4" t="s">
        <v>798</v>
      </c>
    </row>
    <row r="23" spans="1:4">
      <c r="A23" s="3" t="s">
        <v>785</v>
      </c>
    </row>
    <row r="24" spans="1:4">
      <c r="A24" s="4" t="s">
        <v>799</v>
      </c>
      <c r="B24" s="6" t="n">
        <v>197.3</v>
      </c>
    </row>
    <row r="25" spans="1:4">
      <c r="A25" s="4" t="s">
        <v>800</v>
      </c>
      <c r="B25" s="9" t="n">
        <v>248.4</v>
      </c>
      <c r="C25" s="9" t="n">
        <v>247.2</v>
      </c>
    </row>
    <row r="26" spans="1:4">
      <c r="A26" s="4" t="s">
        <v>801</v>
      </c>
      <c r="B26" s="6" t="n">
        <v>8.699999999999999</v>
      </c>
      <c r="C26" s="6" t="n">
        <v>24.6</v>
      </c>
      <c r="D26" s="6" t="n">
        <v>2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78"/>
    <col customWidth="1" max="11" min="11" width="14"/>
    <col customWidth="1" max="12" min="12" width="14"/>
    <col customWidth="1" max="13" min="13" width="14"/>
  </cols>
  <sheetData>
    <row r="1" spans="1:13">
      <c r="A1" s="1" t="s">
        <v>802</v>
      </c>
      <c r="B1" s="2" t="s">
        <v>803</v>
      </c>
      <c r="C1" s="2" t="s">
        <v>804</v>
      </c>
      <c r="D1" s="2" t="s">
        <v>805</v>
      </c>
      <c r="E1" s="2" t="s">
        <v>806</v>
      </c>
      <c r="F1" s="2" t="s">
        <v>807</v>
      </c>
      <c r="G1" s="2" t="s">
        <v>808</v>
      </c>
      <c r="H1" s="2" t="s">
        <v>809</v>
      </c>
      <c r="I1" s="2" t="s">
        <v>810</v>
      </c>
      <c r="J1" s="2" t="s">
        <v>2</v>
      </c>
      <c r="K1" s="2" t="s">
        <v>32</v>
      </c>
      <c r="L1" s="2" t="s">
        <v>82</v>
      </c>
      <c r="M1" s="2" t="s">
        <v>652</v>
      </c>
    </row>
    <row r="2" spans="1:13">
      <c r="A2" s="3" t="s">
        <v>811</v>
      </c>
    </row>
    <row r="3" spans="1:13">
      <c r="A3" s="4" t="s">
        <v>812</v>
      </c>
      <c r="J3" s="5" t="n">
        <v>0</v>
      </c>
      <c r="K3" s="5" t="n">
        <v>0</v>
      </c>
      <c r="L3" s="5" t="n">
        <v>0</v>
      </c>
    </row>
    <row r="4" spans="1:13">
      <c r="A4" s="4" t="s">
        <v>813</v>
      </c>
      <c r="J4" s="4" t="s">
        <v>814</v>
      </c>
    </row>
    <row r="5" spans="1:13">
      <c r="A5" s="4" t="s">
        <v>815</v>
      </c>
      <c r="C5" s="5" t="n">
        <v>7144</v>
      </c>
      <c r="E5" s="5" t="n">
        <v>8616</v>
      </c>
    </row>
    <row r="6" spans="1:13">
      <c r="A6" s="4" t="s">
        <v>816</v>
      </c>
    </row>
    <row r="7" spans="1:13">
      <c r="A7" s="3" t="s">
        <v>811</v>
      </c>
    </row>
    <row r="8" spans="1:13">
      <c r="A8" s="4" t="s">
        <v>817</v>
      </c>
      <c r="J8" s="5" t="n">
        <v>335074</v>
      </c>
    </row>
    <row r="9" spans="1:13">
      <c r="A9" s="4" t="s">
        <v>818</v>
      </c>
      <c r="J9" s="5" t="n">
        <v>289157</v>
      </c>
    </row>
    <row r="10" spans="1:13">
      <c r="A10" s="4" t="s">
        <v>819</v>
      </c>
      <c r="J10" s="5" t="n">
        <v>151901</v>
      </c>
    </row>
    <row r="11" spans="1:13">
      <c r="A11" s="4" t="s">
        <v>820</v>
      </c>
    </row>
    <row r="12" spans="1:13">
      <c r="A12" s="3" t="s">
        <v>811</v>
      </c>
    </row>
    <row r="13" spans="1:13">
      <c r="A13" s="4" t="s">
        <v>821</v>
      </c>
      <c r="J13" s="5" t="n">
        <v>2000000</v>
      </c>
    </row>
    <row r="14" spans="1:13">
      <c r="A14" s="4" t="s">
        <v>819</v>
      </c>
      <c r="J14" s="5" t="n">
        <v>292961</v>
      </c>
    </row>
    <row r="15" spans="1:13">
      <c r="A15" s="4" t="s">
        <v>812</v>
      </c>
      <c r="J15" s="5" t="n">
        <v>0</v>
      </c>
    </row>
    <row r="16" spans="1:13">
      <c r="A16" s="4" t="s">
        <v>822</v>
      </c>
    </row>
    <row r="17" spans="1:13">
      <c r="A17" s="3" t="s">
        <v>811</v>
      </c>
    </row>
    <row r="18" spans="1:13">
      <c r="A18" s="4" t="s">
        <v>823</v>
      </c>
      <c r="J18" s="7" t="n">
        <v>0</v>
      </c>
    </row>
    <row r="19" spans="1:13">
      <c r="A19" s="4" t="s">
        <v>824</v>
      </c>
    </row>
    <row r="20" spans="1:13">
      <c r="A20" s="3" t="s">
        <v>811</v>
      </c>
    </row>
    <row r="21" spans="1:13">
      <c r="A21" s="4" t="s">
        <v>825</v>
      </c>
      <c r="J21" s="4" t="s">
        <v>561</v>
      </c>
    </row>
    <row r="22" spans="1:13">
      <c r="A22" s="4" t="s">
        <v>826</v>
      </c>
    </row>
    <row r="23" spans="1:13">
      <c r="A23" s="3" t="s">
        <v>811</v>
      </c>
    </row>
    <row r="24" spans="1:13">
      <c r="A24" s="4" t="s">
        <v>825</v>
      </c>
      <c r="J24" s="4" t="s">
        <v>409</v>
      </c>
    </row>
    <row r="25" spans="1:13">
      <c r="A25" s="4" t="s">
        <v>827</v>
      </c>
    </row>
    <row r="26" spans="1:13">
      <c r="A26" s="3" t="s">
        <v>811</v>
      </c>
    </row>
    <row r="27" spans="1:13">
      <c r="A27" s="4" t="s">
        <v>828</v>
      </c>
      <c r="J27" s="4" t="s">
        <v>449</v>
      </c>
    </row>
    <row r="28" spans="1:13">
      <c r="A28" s="4" t="s">
        <v>829</v>
      </c>
    </row>
    <row r="29" spans="1:13">
      <c r="A29" s="3" t="s">
        <v>811</v>
      </c>
    </row>
    <row r="30" spans="1:13">
      <c r="A30" s="4" t="s">
        <v>828</v>
      </c>
      <c r="J30" s="4" t="s">
        <v>830</v>
      </c>
    </row>
    <row r="31" spans="1:13">
      <c r="A31" s="4" t="s">
        <v>831</v>
      </c>
    </row>
    <row r="32" spans="1:13">
      <c r="A32" s="3" t="s">
        <v>811</v>
      </c>
    </row>
    <row r="33" spans="1:13">
      <c r="A33" s="4" t="s">
        <v>828</v>
      </c>
      <c r="J33" s="4" t="s">
        <v>832</v>
      </c>
    </row>
    <row r="34" spans="1:13">
      <c r="A34" s="4" t="s">
        <v>833</v>
      </c>
    </row>
    <row r="35" spans="1:13">
      <c r="A35" s="3" t="s">
        <v>811</v>
      </c>
    </row>
    <row r="36" spans="1:13">
      <c r="A36" s="4" t="s">
        <v>828</v>
      </c>
      <c r="J36" s="4" t="s">
        <v>834</v>
      </c>
    </row>
    <row r="37" spans="1:13">
      <c r="A37" s="4" t="s">
        <v>835</v>
      </c>
    </row>
    <row r="38" spans="1:13">
      <c r="A38" s="3" t="s">
        <v>811</v>
      </c>
    </row>
    <row r="39" spans="1:13">
      <c r="A39" s="4" t="s">
        <v>825</v>
      </c>
      <c r="J39" s="4" t="s">
        <v>409</v>
      </c>
    </row>
    <row r="40" spans="1:13">
      <c r="A40" s="4" t="s">
        <v>836</v>
      </c>
      <c r="J40" s="4" t="s">
        <v>837</v>
      </c>
    </row>
    <row r="41" spans="1:13">
      <c r="A41" s="4" t="s">
        <v>838</v>
      </c>
    </row>
    <row r="42" spans="1:13">
      <c r="A42" s="3" t="s">
        <v>811</v>
      </c>
    </row>
    <row r="43" spans="1:13">
      <c r="A43" s="4" t="s">
        <v>825</v>
      </c>
      <c r="J43" s="4" t="s">
        <v>409</v>
      </c>
    </row>
    <row r="44" spans="1:13">
      <c r="A44" s="4" t="s">
        <v>839</v>
      </c>
      <c r="J44" s="5" t="n">
        <v>25000</v>
      </c>
    </row>
    <row r="45" spans="1:13">
      <c r="A45" s="4" t="s">
        <v>836</v>
      </c>
      <c r="J45" s="4" t="s">
        <v>840</v>
      </c>
    </row>
    <row r="46" spans="1:13">
      <c r="A46" s="4" t="s">
        <v>841</v>
      </c>
    </row>
    <row r="47" spans="1:13">
      <c r="A47" s="3" t="s">
        <v>811</v>
      </c>
    </row>
    <row r="48" spans="1:13">
      <c r="A48" s="4" t="s">
        <v>842</v>
      </c>
      <c r="J48" s="4" t="s">
        <v>843</v>
      </c>
    </row>
    <row r="49" spans="1:13">
      <c r="A49" s="4" t="s">
        <v>825</v>
      </c>
      <c r="J49" s="4" t="s">
        <v>409</v>
      </c>
    </row>
    <row r="50" spans="1:13">
      <c r="A50" s="4" t="s">
        <v>844</v>
      </c>
      <c r="J50" s="4" t="s">
        <v>845</v>
      </c>
    </row>
    <row r="51" spans="1:13">
      <c r="A51" s="4" t="s">
        <v>846</v>
      </c>
    </row>
    <row r="52" spans="1:13">
      <c r="A52" s="3" t="s">
        <v>811</v>
      </c>
    </row>
    <row r="53" spans="1:13">
      <c r="A53" s="4" t="s">
        <v>825</v>
      </c>
      <c r="J53" s="4" t="s">
        <v>409</v>
      </c>
    </row>
    <row r="54" spans="1:13">
      <c r="A54" s="4" t="s">
        <v>839</v>
      </c>
      <c r="J54" s="5" t="n">
        <v>200000</v>
      </c>
    </row>
    <row r="55" spans="1:13">
      <c r="A55" s="4" t="s">
        <v>836</v>
      </c>
      <c r="J55" s="4" t="s">
        <v>847</v>
      </c>
    </row>
    <row r="56" spans="1:13">
      <c r="A56" s="4" t="s">
        <v>848</v>
      </c>
    </row>
    <row r="57" spans="1:13">
      <c r="A57" s="3" t="s">
        <v>811</v>
      </c>
    </row>
    <row r="58" spans="1:13">
      <c r="A58" s="4" t="s">
        <v>849</v>
      </c>
      <c r="K58" s="7" t="n">
        <v>226</v>
      </c>
      <c r="L58" s="7" t="n">
        <v>49</v>
      </c>
    </row>
    <row r="59" spans="1:13">
      <c r="A59" s="4" t="s">
        <v>850</v>
      </c>
      <c r="J59" s="7" t="n">
        <v>156</v>
      </c>
    </row>
    <row r="60" spans="1:13">
      <c r="A60" s="4" t="s">
        <v>851</v>
      </c>
      <c r="K60" s="7" t="n">
        <v>79</v>
      </c>
      <c r="L60" s="7" t="n">
        <v>17</v>
      </c>
    </row>
    <row r="61" spans="1:13">
      <c r="A61" s="4" t="s">
        <v>852</v>
      </c>
      <c r="J61" s="7" t="n">
        <v>55</v>
      </c>
    </row>
    <row r="62" spans="1:13">
      <c r="A62" s="4" t="s">
        <v>853</v>
      </c>
    </row>
    <row r="63" spans="1:13">
      <c r="A63" s="3" t="s">
        <v>811</v>
      </c>
    </row>
    <row r="64" spans="1:13">
      <c r="A64" s="4" t="s">
        <v>854</v>
      </c>
      <c r="J64" s="4" t="s">
        <v>855</v>
      </c>
    </row>
    <row r="65" spans="1:13">
      <c r="A65" s="4" t="s">
        <v>856</v>
      </c>
    </row>
    <row r="66" spans="1:13">
      <c r="A66" s="3" t="s">
        <v>811</v>
      </c>
    </row>
    <row r="67" spans="1:13">
      <c r="A67" s="4" t="s">
        <v>854</v>
      </c>
      <c r="J67" s="4" t="s">
        <v>857</v>
      </c>
    </row>
    <row r="68" spans="1:13">
      <c r="A68" s="4" t="s">
        <v>858</v>
      </c>
    </row>
    <row r="69" spans="1:13">
      <c r="A69" s="3" t="s">
        <v>811</v>
      </c>
    </row>
    <row r="70" spans="1:13">
      <c r="A70" s="4" t="s">
        <v>815</v>
      </c>
      <c r="F70" s="5" t="n">
        <v>175983</v>
      </c>
      <c r="G70" s="5" t="n">
        <v>122823</v>
      </c>
      <c r="H70" s="5" t="n">
        <v>129463</v>
      </c>
      <c r="K70" s="5" t="n">
        <v>122770</v>
      </c>
    </row>
    <row r="71" spans="1:13">
      <c r="A71" s="4" t="s">
        <v>859</v>
      </c>
      <c r="C71" s="5" t="n">
        <v>7144</v>
      </c>
      <c r="E71" s="5" t="n">
        <v>8616</v>
      </c>
      <c r="K71" s="5" t="n">
        <v>7144</v>
      </c>
    </row>
    <row r="72" spans="1:13">
      <c r="A72" s="4" t="s">
        <v>860</v>
      </c>
      <c r="I72" s="5" t="n">
        <v>9280</v>
      </c>
      <c r="K72" s="5" t="n">
        <v>115623</v>
      </c>
    </row>
    <row r="73" spans="1:13">
      <c r="A73" s="4" t="s">
        <v>861</v>
      </c>
      <c r="C73" s="5" t="n">
        <v>7144</v>
      </c>
      <c r="E73" s="5" t="n">
        <v>8616</v>
      </c>
      <c r="K73" s="5" t="n">
        <v>7144</v>
      </c>
    </row>
    <row r="74" spans="1:13">
      <c r="A74" s="4" t="s">
        <v>862</v>
      </c>
    </row>
    <row r="75" spans="1:13">
      <c r="A75" s="3" t="s">
        <v>811</v>
      </c>
    </row>
    <row r="76" spans="1:13">
      <c r="A76" s="4" t="s">
        <v>815</v>
      </c>
      <c r="B76" s="5" t="n">
        <v>122770</v>
      </c>
      <c r="D76" s="5" t="n">
        <v>103351</v>
      </c>
    </row>
    <row r="77" spans="1:13">
      <c r="A77" s="4" t="s">
        <v>863</v>
      </c>
    </row>
    <row r="78" spans="1:13">
      <c r="A78" s="3" t="s">
        <v>811</v>
      </c>
    </row>
    <row r="79" spans="1:13">
      <c r="A79" s="4" t="s">
        <v>823</v>
      </c>
      <c r="J79" s="7" t="n">
        <v>141</v>
      </c>
    </row>
    <row r="80" spans="1:13">
      <c r="A80" s="4" t="s">
        <v>864</v>
      </c>
      <c r="J80" s="5" t="n">
        <v>80</v>
      </c>
    </row>
    <row r="81" spans="1:13">
      <c r="A81" s="4" t="s">
        <v>865</v>
      </c>
      <c r="J81" s="5" t="n">
        <v>50</v>
      </c>
    </row>
    <row r="82" spans="1:13">
      <c r="A82" s="4" t="s">
        <v>866</v>
      </c>
      <c r="J82" s="7" t="n">
        <v>11</v>
      </c>
    </row>
    <row r="83" spans="1:13">
      <c r="A83" s="4" t="s">
        <v>867</v>
      </c>
      <c r="J83" s="8" t="n">
        <v>11.41</v>
      </c>
      <c r="K83" s="8" t="n">
        <v>11.1</v>
      </c>
      <c r="L83" s="8" t="n">
        <v>9.66</v>
      </c>
      <c r="M83" s="8" t="n">
        <v>9.1999999999999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68</v>
      </c>
      <c r="B1" s="2" t="s">
        <v>1</v>
      </c>
    </row>
    <row r="2" spans="1:4">
      <c r="B2" s="2" t="s">
        <v>2</v>
      </c>
      <c r="C2" s="2" t="s">
        <v>32</v>
      </c>
      <c r="D2" s="2" t="s">
        <v>82</v>
      </c>
    </row>
    <row r="3" spans="1:4">
      <c r="A3" s="3" t="s">
        <v>215</v>
      </c>
    </row>
    <row r="4" spans="1:4">
      <c r="A4" s="4" t="s">
        <v>869</v>
      </c>
      <c r="B4" s="5" t="n">
        <v>869113</v>
      </c>
    </row>
    <row r="5" spans="1:4">
      <c r="A5" s="4" t="s">
        <v>812</v>
      </c>
      <c r="B5" s="5" t="n">
        <v>0</v>
      </c>
      <c r="C5" s="5" t="n">
        <v>0</v>
      </c>
      <c r="D5" s="5" t="n">
        <v>0</v>
      </c>
    </row>
    <row r="6" spans="1:4">
      <c r="A6" s="4" t="s">
        <v>131</v>
      </c>
      <c r="B6" s="5" t="n">
        <v>-70000</v>
      </c>
    </row>
    <row r="7" spans="1:4">
      <c r="A7" s="4" t="s">
        <v>870</v>
      </c>
      <c r="B7" s="5" t="n">
        <v>-174882</v>
      </c>
    </row>
    <row r="8" spans="1:4">
      <c r="A8" s="4" t="s">
        <v>871</v>
      </c>
      <c r="B8" s="5" t="n">
        <v>624231</v>
      </c>
      <c r="C8" s="5" t="n">
        <v>869113</v>
      </c>
    </row>
    <row r="9" spans="1:4">
      <c r="A9" s="4" t="s">
        <v>872</v>
      </c>
      <c r="B9" s="5" t="n">
        <v>624231</v>
      </c>
    </row>
    <row r="10" spans="1:4">
      <c r="A10" s="4" t="s">
        <v>873</v>
      </c>
      <c r="B10" s="8" t="n">
        <v>9.51</v>
      </c>
    </row>
    <row r="11" spans="1:4">
      <c r="A11" s="4" t="s">
        <v>874</v>
      </c>
      <c r="B11" s="10" t="n">
        <v>6.66</v>
      </c>
    </row>
    <row r="12" spans="1:4">
      <c r="A12" s="4" t="s">
        <v>875</v>
      </c>
      <c r="B12" s="10" t="n">
        <v>11.96</v>
      </c>
    </row>
    <row r="13" spans="1:4">
      <c r="A13" s="4" t="s">
        <v>876</v>
      </c>
      <c r="B13" s="10" t="n">
        <v>9.140000000000001</v>
      </c>
      <c r="C13" s="8" t="n">
        <v>9.51</v>
      </c>
    </row>
    <row r="14" spans="1:4">
      <c r="A14" s="4" t="s">
        <v>877</v>
      </c>
      <c r="B14" s="8" t="n">
        <v>9.140000000000001</v>
      </c>
    </row>
    <row r="15" spans="1:4">
      <c r="A15" s="4" t="s">
        <v>878</v>
      </c>
      <c r="B15" s="4" t="s">
        <v>814</v>
      </c>
    </row>
    <row r="16" spans="1:4">
      <c r="A16" s="4" t="s">
        <v>879</v>
      </c>
      <c r="B16" s="4" t="s">
        <v>814</v>
      </c>
    </row>
    <row r="17" spans="1:4">
      <c r="A17" s="4" t="s">
        <v>880</v>
      </c>
      <c r="B17" s="7" t="n">
        <v>1714</v>
      </c>
    </row>
    <row r="18" spans="1:4">
      <c r="A18" s="4" t="s">
        <v>881</v>
      </c>
      <c r="B18" s="7" t="n">
        <v>17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82</v>
      </c>
    </row>
    <row r="3" spans="1:4">
      <c r="A3" s="3" t="s">
        <v>811</v>
      </c>
    </row>
    <row r="4" spans="1:4">
      <c r="A4" s="4" t="s">
        <v>883</v>
      </c>
      <c r="B4" s="7" t="n">
        <v>-118</v>
      </c>
      <c r="C4" s="7" t="n">
        <v>383</v>
      </c>
      <c r="D4" s="7" t="n">
        <v>222</v>
      </c>
    </row>
    <row r="5" spans="1:4">
      <c r="A5" s="4" t="s">
        <v>884</v>
      </c>
    </row>
    <row r="6" spans="1:4">
      <c r="A6" s="3" t="s">
        <v>811</v>
      </c>
    </row>
    <row r="7" spans="1:4">
      <c r="A7" s="4" t="s">
        <v>885</v>
      </c>
      <c r="B7" s="5" t="n">
        <v>250</v>
      </c>
      <c r="C7" s="5" t="n">
        <v>393</v>
      </c>
      <c r="D7" s="5" t="n">
        <v>412</v>
      </c>
    </row>
    <row r="8" spans="1:4">
      <c r="A8" s="4" t="s">
        <v>883</v>
      </c>
      <c r="B8" s="5" t="n">
        <v>38</v>
      </c>
      <c r="C8" s="5" t="n">
        <v>157</v>
      </c>
      <c r="D8" s="5" t="n">
        <v>173</v>
      </c>
    </row>
    <row r="9" spans="1:4">
      <c r="A9" s="4" t="s">
        <v>851</v>
      </c>
      <c r="B9" s="7" t="n">
        <v>8</v>
      </c>
      <c r="C9" s="7" t="n">
        <v>30</v>
      </c>
      <c r="D9" s="7" t="n">
        <v>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86</v>
      </c>
      <c r="B1" s="2" t="s">
        <v>804</v>
      </c>
      <c r="C1" s="2" t="s">
        <v>806</v>
      </c>
      <c r="D1" s="2" t="s">
        <v>807</v>
      </c>
      <c r="E1" s="2" t="s">
        <v>808</v>
      </c>
      <c r="F1" s="2" t="s">
        <v>809</v>
      </c>
      <c r="G1" s="2" t="s">
        <v>810</v>
      </c>
      <c r="H1" s="2" t="s">
        <v>32</v>
      </c>
    </row>
    <row r="2" spans="1:8">
      <c r="A2" s="3" t="s">
        <v>811</v>
      </c>
    </row>
    <row r="3" spans="1:8">
      <c r="A3" s="4" t="s">
        <v>887</v>
      </c>
      <c r="B3" s="5" t="n">
        <v>7144</v>
      </c>
      <c r="C3" s="5" t="n">
        <v>8616</v>
      </c>
    </row>
    <row r="4" spans="1:8">
      <c r="A4" s="4" t="s">
        <v>888</v>
      </c>
    </row>
    <row r="5" spans="1:8">
      <c r="A5" s="3" t="s">
        <v>811</v>
      </c>
    </row>
    <row r="6" spans="1:8">
      <c r="A6" s="4" t="s">
        <v>889</v>
      </c>
      <c r="H6" s="5" t="n">
        <v>296571</v>
      </c>
    </row>
    <row r="7" spans="1:8">
      <c r="A7" s="4" t="s">
        <v>887</v>
      </c>
      <c r="D7" s="5" t="n">
        <v>175983</v>
      </c>
      <c r="E7" s="5" t="n">
        <v>122823</v>
      </c>
      <c r="F7" s="5" t="n">
        <v>129463</v>
      </c>
      <c r="H7" s="5" t="n">
        <v>122770</v>
      </c>
    </row>
    <row r="8" spans="1:8">
      <c r="A8" s="4" t="s">
        <v>861</v>
      </c>
      <c r="B8" s="5" t="n">
        <v>-7144</v>
      </c>
      <c r="C8" s="5" t="n">
        <v>-8616</v>
      </c>
      <c r="H8" s="5" t="n">
        <v>-7144</v>
      </c>
    </row>
    <row r="9" spans="1:8">
      <c r="A9" s="4" t="s">
        <v>890</v>
      </c>
      <c r="G9" s="5" t="n">
        <v>-9280</v>
      </c>
      <c r="H9" s="5" t="n">
        <v>-115623</v>
      </c>
    </row>
    <row r="10" spans="1:8">
      <c r="A10" s="4" t="s">
        <v>891</v>
      </c>
      <c r="H10" s="5" t="n">
        <v>2965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92</v>
      </c>
      <c r="B1" s="2" t="s">
        <v>1</v>
      </c>
    </row>
    <row r="2" spans="1:6">
      <c r="B2" s="2" t="s">
        <v>893</v>
      </c>
      <c r="C2" s="2" t="s">
        <v>2</v>
      </c>
      <c r="D2" s="2" t="s">
        <v>32</v>
      </c>
      <c r="E2" s="2" t="s">
        <v>82</v>
      </c>
      <c r="F2" s="2" t="s">
        <v>652</v>
      </c>
    </row>
    <row r="3" spans="1:6">
      <c r="A3" s="3" t="s">
        <v>894</v>
      </c>
    </row>
    <row r="4" spans="1:6">
      <c r="A4" s="4" t="s">
        <v>895</v>
      </c>
      <c r="C4" s="7" t="n">
        <v>10415</v>
      </c>
      <c r="D4" s="7" t="n">
        <v>10419</v>
      </c>
      <c r="E4" s="7" t="n">
        <v>11290</v>
      </c>
      <c r="F4" s="7" t="n">
        <v>10851</v>
      </c>
    </row>
    <row r="5" spans="1:6">
      <c r="A5" s="4" t="s">
        <v>896</v>
      </c>
      <c r="C5" s="7" t="n">
        <v>10091</v>
      </c>
      <c r="D5" s="7" t="n">
        <v>10120</v>
      </c>
    </row>
    <row r="6" spans="1:6">
      <c r="A6" s="4" t="s">
        <v>897</v>
      </c>
      <c r="C6" s="4" t="s">
        <v>681</v>
      </c>
    </row>
    <row r="7" spans="1:6">
      <c r="A7" s="4" t="s">
        <v>898</v>
      </c>
      <c r="C7" s="4" t="s">
        <v>899</v>
      </c>
    </row>
    <row r="8" spans="1:6">
      <c r="A8" s="4" t="s">
        <v>900</v>
      </c>
      <c r="C8" s="4" t="s">
        <v>681</v>
      </c>
    </row>
    <row r="9" spans="1:6">
      <c r="A9" s="4" t="s">
        <v>901</v>
      </c>
      <c r="C9" s="4" t="s">
        <v>902</v>
      </c>
    </row>
    <row r="10" spans="1:6">
      <c r="A10" s="4" t="s">
        <v>903</v>
      </c>
      <c r="C10" s="4" t="s">
        <v>904</v>
      </c>
      <c r="D10" s="4" t="s">
        <v>904</v>
      </c>
      <c r="E10" s="4" t="s">
        <v>904</v>
      </c>
    </row>
    <row r="11" spans="1:6">
      <c r="A11" s="4" t="s">
        <v>905</v>
      </c>
      <c r="C11" s="7" t="n">
        <v>-29</v>
      </c>
      <c r="D11" s="7" t="n">
        <v>-80</v>
      </c>
      <c r="E11" s="7" t="n">
        <v>-4</v>
      </c>
    </row>
    <row r="12" spans="1:6">
      <c r="A12" s="4" t="s">
        <v>906</v>
      </c>
      <c r="C12" s="5" t="n">
        <v>512</v>
      </c>
      <c r="D12" s="5" t="n">
        <v>518</v>
      </c>
      <c r="E12" s="5" t="n">
        <v>532</v>
      </c>
    </row>
    <row r="13" spans="1:6">
      <c r="A13" s="4" t="s">
        <v>907</v>
      </c>
      <c r="C13" s="5" t="n">
        <v>-653</v>
      </c>
      <c r="D13" s="5" t="n">
        <v>-701</v>
      </c>
      <c r="E13" s="5" t="n">
        <v>-698</v>
      </c>
    </row>
    <row r="14" spans="1:6">
      <c r="A14" s="4" t="s">
        <v>908</v>
      </c>
      <c r="C14" s="5" t="n">
        <v>400</v>
      </c>
      <c r="D14" s="5" t="n">
        <v>300</v>
      </c>
      <c r="E14" s="7" t="n">
        <v>300</v>
      </c>
    </row>
    <row r="15" spans="1:6">
      <c r="A15" s="4" t="s">
        <v>909</v>
      </c>
    </row>
    <row r="16" spans="1:6">
      <c r="A16" s="3" t="s">
        <v>894</v>
      </c>
    </row>
    <row r="17" spans="1:6">
      <c r="A17" s="4" t="s">
        <v>905</v>
      </c>
      <c r="B17" s="7" t="n">
        <v>-63</v>
      </c>
    </row>
    <row r="18" spans="1:6">
      <c r="A18" s="4" t="s">
        <v>906</v>
      </c>
      <c r="B18" s="5" t="n">
        <v>444</v>
      </c>
    </row>
    <row r="19" spans="1:6">
      <c r="A19" s="4" t="s">
        <v>907</v>
      </c>
      <c r="B19" s="5" t="n">
        <v>-649</v>
      </c>
    </row>
    <row r="20" spans="1:6">
      <c r="A20" s="4" t="s">
        <v>910</v>
      </c>
      <c r="B20" s="7" t="n">
        <v>142</v>
      </c>
    </row>
    <row r="21" spans="1:6">
      <c r="A21" s="4" t="s">
        <v>477</v>
      </c>
    </row>
    <row r="22" spans="1:6">
      <c r="A22" s="3" t="s">
        <v>894</v>
      </c>
    </row>
    <row r="23" spans="1:6">
      <c r="A23" s="4" t="s">
        <v>895</v>
      </c>
      <c r="C23" s="5" t="n">
        <v>300</v>
      </c>
      <c r="D23" s="5" t="n">
        <v>300</v>
      </c>
    </row>
    <row r="24" spans="1:6">
      <c r="A24" s="4" t="s">
        <v>462</v>
      </c>
    </row>
    <row r="25" spans="1:6">
      <c r="A25" s="3" t="s">
        <v>894</v>
      </c>
    </row>
    <row r="26" spans="1:6">
      <c r="A26" s="4" t="s">
        <v>896</v>
      </c>
      <c r="C26" s="7" t="n">
        <v>6653</v>
      </c>
      <c r="D26" s="5" t="n">
        <v>6697</v>
      </c>
    </row>
    <row r="27" spans="1:6">
      <c r="A27" s="4" t="s">
        <v>911</v>
      </c>
      <c r="C27" s="4" t="s">
        <v>912</v>
      </c>
    </row>
    <row r="28" spans="1:6">
      <c r="A28" s="4" t="s">
        <v>913</v>
      </c>
      <c r="C28" s="4" t="s">
        <v>914</v>
      </c>
    </row>
    <row r="29" spans="1:6">
      <c r="A29" s="4" t="s">
        <v>463</v>
      </c>
    </row>
    <row r="30" spans="1:6">
      <c r="A30" s="3" t="s">
        <v>894</v>
      </c>
    </row>
    <row r="31" spans="1:6">
      <c r="A31" s="4" t="s">
        <v>896</v>
      </c>
      <c r="C31" s="7" t="n">
        <v>3438</v>
      </c>
      <c r="D31" s="7" t="n">
        <v>3423</v>
      </c>
    </row>
    <row r="32" spans="1:6">
      <c r="A32" s="4" t="s">
        <v>430</v>
      </c>
    </row>
    <row r="33" spans="1:6">
      <c r="A33" s="3" t="s">
        <v>894</v>
      </c>
    </row>
    <row r="34" spans="1:6">
      <c r="A34" s="4" t="s">
        <v>915</v>
      </c>
      <c r="C34" s="4" t="s">
        <v>916</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2</v>
      </c>
      <c r="D2" s="2" t="s">
        <v>82</v>
      </c>
    </row>
    <row r="3" spans="1:4">
      <c r="A3" s="3" t="s">
        <v>918</v>
      </c>
    </row>
    <row r="4" spans="1:4">
      <c r="A4" s="4" t="s">
        <v>919</v>
      </c>
      <c r="B4" s="4" t="s">
        <v>920</v>
      </c>
      <c r="C4" s="4" t="s">
        <v>921</v>
      </c>
      <c r="D4" s="4" t="s">
        <v>922</v>
      </c>
    </row>
    <row r="5" spans="1:4">
      <c r="A5" s="3" t="s">
        <v>923</v>
      </c>
    </row>
    <row r="6" spans="1:4">
      <c r="A6" s="4" t="s">
        <v>924</v>
      </c>
      <c r="B6" s="7" t="n">
        <v>-12618</v>
      </c>
      <c r="C6" s="7" t="n">
        <v>-12915</v>
      </c>
      <c r="D6" s="7" t="n">
        <v>-13909</v>
      </c>
    </row>
    <row r="7" spans="1:4">
      <c r="A7" s="4" t="s">
        <v>925</v>
      </c>
      <c r="B7" s="5" t="n">
        <v>-12618</v>
      </c>
      <c r="C7" s="5" t="n">
        <v>-12915</v>
      </c>
      <c r="D7" s="5" t="n">
        <v>-13909</v>
      </c>
    </row>
    <row r="8" spans="1:4">
      <c r="A8" s="4" t="s">
        <v>926</v>
      </c>
      <c r="B8" s="5" t="n">
        <v>10415</v>
      </c>
      <c r="C8" s="5" t="n">
        <v>10419</v>
      </c>
      <c r="D8" s="5" t="n">
        <v>11290</v>
      </c>
    </row>
    <row r="9" spans="1:4">
      <c r="A9" s="4" t="s">
        <v>927</v>
      </c>
      <c r="B9" s="5" t="n">
        <v>-2203</v>
      </c>
      <c r="C9" s="5" t="n">
        <v>-2496</v>
      </c>
      <c r="D9" s="5" t="n">
        <v>-2619</v>
      </c>
    </row>
    <row r="10" spans="1:4">
      <c r="A10" s="4" t="s">
        <v>928</v>
      </c>
      <c r="B10" s="5" t="n">
        <v>-4102</v>
      </c>
      <c r="C10" s="5" t="n">
        <v>-3957</v>
      </c>
      <c r="D10" s="5" t="n">
        <v>-4000</v>
      </c>
    </row>
    <row r="11" spans="1:4">
      <c r="A11" s="4" t="s">
        <v>929</v>
      </c>
      <c r="B11" s="5" t="n">
        <v>-4102</v>
      </c>
      <c r="C11" s="5" t="n">
        <v>-3957</v>
      </c>
      <c r="D11" s="5" t="n">
        <v>-4000</v>
      </c>
    </row>
    <row r="12" spans="1:4">
      <c r="A12" s="4" t="s">
        <v>930</v>
      </c>
      <c r="B12" s="5" t="n">
        <v>1899</v>
      </c>
      <c r="C12" s="5" t="n">
        <v>1461</v>
      </c>
      <c r="D12" s="5" t="n">
        <v>1381</v>
      </c>
    </row>
    <row r="13" spans="1:4">
      <c r="A13" s="4" t="s">
        <v>931</v>
      </c>
      <c r="B13" s="5" t="n">
        <v>-2203</v>
      </c>
      <c r="C13" s="5" t="n">
        <v>-2496</v>
      </c>
      <c r="D13" s="5" t="n">
        <v>-2619</v>
      </c>
    </row>
    <row r="14" spans="1:4">
      <c r="A14" s="3" t="s">
        <v>932</v>
      </c>
    </row>
    <row r="15" spans="1:4">
      <c r="A15" s="4" t="s">
        <v>933</v>
      </c>
      <c r="B15" s="5" t="n">
        <v>12915</v>
      </c>
      <c r="C15" s="5" t="n">
        <v>13909</v>
      </c>
      <c r="D15" s="5" t="n">
        <v>12284</v>
      </c>
    </row>
    <row r="16" spans="1:4">
      <c r="A16" s="4" t="s">
        <v>934</v>
      </c>
      <c r="B16" s="5" t="n">
        <v>512</v>
      </c>
      <c r="C16" s="5" t="n">
        <v>518</v>
      </c>
      <c r="D16" s="5" t="n">
        <v>532</v>
      </c>
    </row>
    <row r="17" spans="1:4">
      <c r="A17" s="4" t="s">
        <v>935</v>
      </c>
      <c r="B17" s="5" t="n">
        <v>19</v>
      </c>
      <c r="C17" s="5" t="n">
        <v>-646</v>
      </c>
      <c r="D17" s="5" t="n">
        <v>1947</v>
      </c>
    </row>
    <row r="18" spans="1:4">
      <c r="A18" s="4" t="s">
        <v>936</v>
      </c>
      <c r="B18" s="5" t="n">
        <v>-828</v>
      </c>
      <c r="C18" s="5" t="n">
        <v>-866</v>
      </c>
      <c r="D18" s="5" t="n">
        <v>-854</v>
      </c>
    </row>
    <row r="19" spans="1:4">
      <c r="A19" s="4" t="s">
        <v>937</v>
      </c>
      <c r="B19" s="5" t="n">
        <v>12618</v>
      </c>
      <c r="C19" s="5" t="n">
        <v>12915</v>
      </c>
      <c r="D19" s="5" t="n">
        <v>13909</v>
      </c>
    </row>
    <row r="20" spans="1:4">
      <c r="A20" s="3" t="s">
        <v>938</v>
      </c>
    </row>
    <row r="21" spans="1:4">
      <c r="A21" s="4" t="s">
        <v>939</v>
      </c>
      <c r="B21" s="5" t="n">
        <v>10419</v>
      </c>
      <c r="C21" s="5" t="n">
        <v>11290</v>
      </c>
      <c r="D21" s="5" t="n">
        <v>10851</v>
      </c>
    </row>
    <row r="22" spans="1:4">
      <c r="A22" s="4" t="s">
        <v>940</v>
      </c>
      <c r="B22" s="5" t="n">
        <v>415</v>
      </c>
      <c r="C22" s="5" t="n">
        <v>-5</v>
      </c>
      <c r="D22" s="5" t="n">
        <v>760</v>
      </c>
    </row>
    <row r="23" spans="1:4">
      <c r="A23" s="4" t="s">
        <v>941</v>
      </c>
      <c r="B23" s="5" t="n">
        <v>409</v>
      </c>
      <c r="D23" s="5" t="n">
        <v>533</v>
      </c>
    </row>
    <row r="24" spans="1:4">
      <c r="A24" s="4" t="s">
        <v>936</v>
      </c>
      <c r="B24" s="5" t="n">
        <v>828</v>
      </c>
      <c r="C24" s="5" t="n">
        <v>866</v>
      </c>
      <c r="D24" s="5" t="n">
        <v>854</v>
      </c>
    </row>
    <row r="25" spans="1:4">
      <c r="A25" s="4" t="s">
        <v>942</v>
      </c>
      <c r="B25" s="5" t="n">
        <v>10415</v>
      </c>
      <c r="C25" s="5" t="n">
        <v>10419</v>
      </c>
      <c r="D25" s="5" t="n">
        <v>11290</v>
      </c>
    </row>
    <row r="26" spans="1:4">
      <c r="A26" s="3" t="s">
        <v>943</v>
      </c>
    </row>
    <row r="27" spans="1:4">
      <c r="A27" s="4" t="s">
        <v>944</v>
      </c>
      <c r="B27" s="4" t="s">
        <v>492</v>
      </c>
      <c r="C27" s="4" t="s">
        <v>492</v>
      </c>
      <c r="D27" s="4" t="s">
        <v>492</v>
      </c>
    </row>
    <row r="28" spans="1:4">
      <c r="A28" s="4" t="s">
        <v>906</v>
      </c>
      <c r="B28" s="5" t="n">
        <v>512</v>
      </c>
      <c r="C28" s="5" t="n">
        <v>518</v>
      </c>
      <c r="D28" s="5" t="n">
        <v>532</v>
      </c>
    </row>
    <row r="29" spans="1:4">
      <c r="A29" s="4" t="s">
        <v>903</v>
      </c>
      <c r="B29" s="5" t="n">
        <v>-653</v>
      </c>
      <c r="C29" s="5" t="n">
        <v>-701</v>
      </c>
      <c r="D29" s="5" t="n">
        <v>-698</v>
      </c>
    </row>
    <row r="30" spans="1:4">
      <c r="A30" s="4" t="s">
        <v>945</v>
      </c>
      <c r="B30" s="5" t="n">
        <v>112</v>
      </c>
      <c r="C30" s="5" t="n">
        <v>103</v>
      </c>
      <c r="D30" s="5" t="n">
        <v>162</v>
      </c>
    </row>
    <row r="31" spans="1:4">
      <c r="A31" s="4" t="s">
        <v>905</v>
      </c>
      <c r="B31" s="7" t="n">
        <v>-29</v>
      </c>
      <c r="C31" s="7" t="n">
        <v>-80</v>
      </c>
      <c r="D31" s="7" t="n">
        <v>-4</v>
      </c>
    </row>
    <row r="32" spans="1:4">
      <c r="A32" s="4" t="s">
        <v>946</v>
      </c>
      <c r="B32" s="4" t="s">
        <v>921</v>
      </c>
      <c r="C32" s="4" t="s">
        <v>922</v>
      </c>
      <c r="D32" s="4" t="s">
        <v>947</v>
      </c>
    </row>
    <row r="33" spans="1:4">
      <c r="A33" s="4" t="s">
        <v>903</v>
      </c>
      <c r="B33" s="4" t="s">
        <v>904</v>
      </c>
      <c r="C33" s="4" t="s">
        <v>904</v>
      </c>
      <c r="D33" s="4" t="s">
        <v>90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948</v>
      </c>
      <c r="B1" s="2" t="s">
        <v>556</v>
      </c>
    </row>
    <row r="2" spans="1:2">
      <c r="A2" s="3" t="s">
        <v>218</v>
      </c>
    </row>
    <row r="3" spans="1:2">
      <c r="A3" s="5" t="n">
        <v>2017</v>
      </c>
      <c r="B3" s="7" t="n">
        <v>884</v>
      </c>
    </row>
    <row r="4" spans="1:2">
      <c r="A4" s="5" t="n">
        <v>2018</v>
      </c>
      <c r="B4" s="5" t="n">
        <v>883</v>
      </c>
    </row>
    <row r="5" spans="1:2">
      <c r="A5" s="5" t="n">
        <v>2019</v>
      </c>
      <c r="B5" s="5" t="n">
        <v>875</v>
      </c>
    </row>
    <row r="6" spans="1:2">
      <c r="A6" s="5" t="n">
        <v>2020</v>
      </c>
      <c r="B6" s="5" t="n">
        <v>862</v>
      </c>
    </row>
    <row r="7" spans="1:2">
      <c r="A7" s="5" t="n">
        <v>2021</v>
      </c>
      <c r="B7" s="5" t="n">
        <v>863</v>
      </c>
    </row>
    <row r="8" spans="1:2">
      <c r="A8" s="4" t="s">
        <v>949</v>
      </c>
      <c r="B8" s="7" t="n">
        <v>407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2</v>
      </c>
    </row>
    <row r="2" spans="1:3">
      <c r="A2" s="3" t="s">
        <v>894</v>
      </c>
    </row>
    <row r="3" spans="1:3">
      <c r="A3" s="4" t="s">
        <v>951</v>
      </c>
      <c r="B3" s="4" t="s">
        <v>843</v>
      </c>
      <c r="C3" s="4" t="s">
        <v>843</v>
      </c>
    </row>
    <row r="4" spans="1:3">
      <c r="A4" s="4" t="s">
        <v>463</v>
      </c>
    </row>
    <row r="5" spans="1:3">
      <c r="A5" s="3" t="s">
        <v>894</v>
      </c>
    </row>
    <row r="6" spans="1:3">
      <c r="A6" s="4" t="s">
        <v>951</v>
      </c>
      <c r="B6" s="4" t="s">
        <v>952</v>
      </c>
      <c r="C6" s="4" t="s">
        <v>952</v>
      </c>
    </row>
    <row r="7" spans="1:3">
      <c r="A7" s="4" t="s">
        <v>462</v>
      </c>
    </row>
    <row r="8" spans="1:3">
      <c r="A8" s="3" t="s">
        <v>894</v>
      </c>
    </row>
    <row r="9" spans="1:3">
      <c r="A9" s="4" t="s">
        <v>951</v>
      </c>
      <c r="B9" s="4" t="s">
        <v>953</v>
      </c>
      <c r="C9" s="4" t="s">
        <v>953</v>
      </c>
    </row>
    <row r="10" spans="1:3">
      <c r="A10" s="4" t="s">
        <v>954</v>
      </c>
    </row>
    <row r="11" spans="1:3">
      <c r="A11" s="3" t="s">
        <v>894</v>
      </c>
    </row>
    <row r="12" spans="1:3">
      <c r="A12" s="4" t="s">
        <v>951</v>
      </c>
      <c r="B12" s="4" t="s">
        <v>726</v>
      </c>
      <c r="C12" s="4" t="s">
        <v>72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2</v>
      </c>
    </row>
    <row r="2" spans="1:3">
      <c r="A2" s="3" t="s">
        <v>894</v>
      </c>
    </row>
    <row r="3" spans="1:3">
      <c r="A3" s="4" t="s">
        <v>896</v>
      </c>
      <c r="B3" s="7" t="n">
        <v>10091</v>
      </c>
      <c r="C3" s="7" t="n">
        <v>10120</v>
      </c>
    </row>
    <row r="4" spans="1:3">
      <c r="A4" s="4" t="s">
        <v>463</v>
      </c>
    </row>
    <row r="5" spans="1:3">
      <c r="A5" s="3" t="s">
        <v>894</v>
      </c>
    </row>
    <row r="6" spans="1:3">
      <c r="A6" s="4" t="s">
        <v>896</v>
      </c>
      <c r="B6" s="5" t="n">
        <v>3438</v>
      </c>
      <c r="C6" s="5" t="n">
        <v>3423</v>
      </c>
    </row>
    <row r="7" spans="1:3">
      <c r="A7" s="4" t="s">
        <v>462</v>
      </c>
    </row>
    <row r="8" spans="1:3">
      <c r="A8" s="3" t="s">
        <v>894</v>
      </c>
    </row>
    <row r="9" spans="1:3">
      <c r="A9" s="4" t="s">
        <v>896</v>
      </c>
      <c r="B9" s="5" t="n">
        <v>6653</v>
      </c>
      <c r="C9" s="5" t="n">
        <v>6697</v>
      </c>
    </row>
    <row r="10" spans="1:3">
      <c r="A10" s="4" t="s">
        <v>510</v>
      </c>
    </row>
    <row r="11" spans="1:3">
      <c r="A11" s="3" t="s">
        <v>894</v>
      </c>
    </row>
    <row r="12" spans="1:3">
      <c r="A12" s="4" t="s">
        <v>896</v>
      </c>
      <c r="B12" s="5" t="n">
        <v>6653</v>
      </c>
      <c r="C12" s="5" t="n">
        <v>6697</v>
      </c>
    </row>
    <row r="13" spans="1:3">
      <c r="A13" s="4" t="s">
        <v>956</v>
      </c>
    </row>
    <row r="14" spans="1:3">
      <c r="A14" s="3" t="s">
        <v>894</v>
      </c>
    </row>
    <row r="15" spans="1:3">
      <c r="A15" s="4" t="s">
        <v>896</v>
      </c>
      <c r="B15" s="5" t="n">
        <v>6653</v>
      </c>
      <c r="C15" s="5" t="n">
        <v>6697</v>
      </c>
    </row>
    <row r="16" spans="1:3">
      <c r="A16" s="4" t="s">
        <v>511</v>
      </c>
    </row>
    <row r="17" spans="1:3">
      <c r="A17" s="3" t="s">
        <v>894</v>
      </c>
    </row>
    <row r="18" spans="1:3">
      <c r="A18" s="4" t="s">
        <v>896</v>
      </c>
      <c r="B18" s="5" t="n">
        <v>3438</v>
      </c>
      <c r="C18" s="5" t="n">
        <v>3423</v>
      </c>
    </row>
    <row r="19" spans="1:3">
      <c r="A19" s="4" t="s">
        <v>957</v>
      </c>
    </row>
    <row r="20" spans="1:3">
      <c r="A20" s="3" t="s">
        <v>894</v>
      </c>
    </row>
    <row r="21" spans="1:3">
      <c r="A21" s="4" t="s">
        <v>896</v>
      </c>
      <c r="B21" s="7" t="n">
        <v>3438</v>
      </c>
      <c r="C21" s="7" t="n">
        <v>342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958</v>
      </c>
      <c r="B1" s="2" t="s">
        <v>1</v>
      </c>
    </row>
    <row r="2" spans="1:2">
      <c r="B2" s="2" t="s">
        <v>556</v>
      </c>
    </row>
    <row r="3" spans="1:2">
      <c r="A3" s="3" t="s">
        <v>221</v>
      </c>
    </row>
    <row r="4" spans="1:2">
      <c r="A4" s="4" t="s">
        <v>959</v>
      </c>
      <c r="B4" s="7" t="n">
        <v>911</v>
      </c>
    </row>
    <row r="5" spans="1:2">
      <c r="A5" s="4" t="s">
        <v>960</v>
      </c>
      <c r="B5" s="4" t="s">
        <v>961</v>
      </c>
    </row>
    <row r="6" spans="1:2">
      <c r="A6" s="4" t="s">
        <v>962</v>
      </c>
      <c r="B6" s="4" t="s">
        <v>963</v>
      </c>
    </row>
    <row r="7" spans="1:2">
      <c r="A7" s="4" t="s">
        <v>964</v>
      </c>
      <c r="B7" s="7"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2</v>
      </c>
    </row>
    <row r="2" spans="1:3">
      <c r="A2" s="3" t="s">
        <v>966</v>
      </c>
    </row>
    <row r="3" spans="1:3">
      <c r="A3" s="4" t="s">
        <v>45</v>
      </c>
      <c r="B3" s="7" t="n">
        <v>-6717</v>
      </c>
      <c r="C3" s="7" t="n">
        <v>-7128</v>
      </c>
    </row>
    <row r="4" spans="1:3">
      <c r="A4" s="4" t="s">
        <v>967</v>
      </c>
      <c r="B4" s="5" t="n">
        <v>-7395</v>
      </c>
      <c r="C4" s="5" t="n">
        <v>-5339</v>
      </c>
    </row>
    <row r="5" spans="1:3">
      <c r="A5" s="4" t="s">
        <v>968</v>
      </c>
      <c r="B5" s="5" t="n">
        <v>-56</v>
      </c>
      <c r="C5" s="5" t="n">
        <v>-66</v>
      </c>
    </row>
    <row r="6" spans="1:3">
      <c r="A6" s="4" t="s">
        <v>969</v>
      </c>
      <c r="B6" s="5" t="n">
        <v>-4623</v>
      </c>
      <c r="C6" s="5" t="n">
        <v>-5118</v>
      </c>
    </row>
    <row r="7" spans="1:3">
      <c r="A7" s="4" t="s">
        <v>46</v>
      </c>
      <c r="B7" s="5" t="n">
        <v>-559</v>
      </c>
      <c r="C7" s="5" t="n">
        <v>-519</v>
      </c>
    </row>
    <row r="8" spans="1:3">
      <c r="A8" s="4" t="s">
        <v>567</v>
      </c>
      <c r="B8" s="5" t="n">
        <v>-1106</v>
      </c>
      <c r="C8" s="5" t="n">
        <v>-861</v>
      </c>
    </row>
    <row r="9" spans="1:3">
      <c r="A9" s="4" t="s">
        <v>970</v>
      </c>
      <c r="B9" s="5" t="n">
        <v>-435</v>
      </c>
      <c r="C9" s="5" t="n">
        <v>-367</v>
      </c>
    </row>
    <row r="10" spans="1:3">
      <c r="A10" s="4" t="s">
        <v>971</v>
      </c>
      <c r="B10" s="5" t="n">
        <v>-20891</v>
      </c>
      <c r="C10" s="5" t="n">
        <v>-19398</v>
      </c>
    </row>
    <row r="11" spans="1:3">
      <c r="A11" s="3" t="s">
        <v>972</v>
      </c>
    </row>
    <row r="12" spans="1:3">
      <c r="A12" s="4" t="s">
        <v>57</v>
      </c>
      <c r="B12" s="5" t="n">
        <v>11184</v>
      </c>
      <c r="C12" s="5" t="n">
        <v>10592</v>
      </c>
    </row>
    <row r="13" spans="1:3">
      <c r="A13" s="4" t="s">
        <v>973</v>
      </c>
      <c r="B13" s="5" t="n">
        <v>238</v>
      </c>
      <c r="C13" s="5" t="n">
        <v>298</v>
      </c>
    </row>
    <row r="14" spans="1:3">
      <c r="A14" s="4" t="s">
        <v>59</v>
      </c>
      <c r="B14" s="5" t="n">
        <v>1436</v>
      </c>
      <c r="C14" s="5" t="n">
        <v>1385</v>
      </c>
    </row>
    <row r="15" spans="1:3">
      <c r="A15" s="4" t="s">
        <v>974</v>
      </c>
      <c r="B15" s="5" t="n">
        <v>319</v>
      </c>
      <c r="C15" s="5" t="n">
        <v>426</v>
      </c>
    </row>
    <row r="16" spans="1:3">
      <c r="A16" s="4" t="s">
        <v>975</v>
      </c>
      <c r="B16" s="5" t="n">
        <v>6208</v>
      </c>
      <c r="C16" s="5" t="n">
        <v>6920</v>
      </c>
    </row>
    <row r="17" spans="1:3">
      <c r="A17" s="4" t="s">
        <v>976</v>
      </c>
      <c r="B17" s="5" t="n">
        <v>247</v>
      </c>
      <c r="C17" s="5" t="n">
        <v>297</v>
      </c>
    </row>
    <row r="18" spans="1:3">
      <c r="A18" s="4" t="s">
        <v>977</v>
      </c>
      <c r="B18" s="5" t="n">
        <v>434</v>
      </c>
      <c r="C18" s="5" t="n">
        <v>421</v>
      </c>
    </row>
    <row r="19" spans="1:3">
      <c r="A19" s="4" t="s">
        <v>978</v>
      </c>
      <c r="B19" s="5" t="n">
        <v>291</v>
      </c>
      <c r="C19" s="5" t="n">
        <v>759</v>
      </c>
    </row>
    <row r="20" spans="1:3">
      <c r="A20" s="4" t="s">
        <v>979</v>
      </c>
      <c r="B20" s="5" t="n">
        <v>1419</v>
      </c>
      <c r="C20" s="5" t="n">
        <v>1120</v>
      </c>
    </row>
    <row r="21" spans="1:3">
      <c r="A21" s="4" t="s">
        <v>970</v>
      </c>
      <c r="B21" s="5" t="n">
        <v>480</v>
      </c>
      <c r="C21" s="5" t="n">
        <v>540</v>
      </c>
    </row>
    <row r="22" spans="1:3">
      <c r="A22" s="4" t="s">
        <v>980</v>
      </c>
      <c r="B22" s="5" t="n">
        <v>22256</v>
      </c>
      <c r="C22" s="5" t="n">
        <v>22758</v>
      </c>
    </row>
    <row r="23" spans="1:3">
      <c r="A23" s="4" t="s">
        <v>48</v>
      </c>
      <c r="B23" s="7" t="n">
        <v>1365</v>
      </c>
      <c r="C23" s="7" t="n">
        <v>336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1</v>
      </c>
      <c r="B1" s="2" t="s">
        <v>761</v>
      </c>
      <c r="J1" s="2" t="s">
        <v>1</v>
      </c>
    </row>
    <row r="2" spans="1:12">
      <c r="B2" s="2" t="s">
        <v>2</v>
      </c>
      <c r="C2" s="2" t="s">
        <v>762</v>
      </c>
      <c r="D2" s="2" t="s">
        <v>4</v>
      </c>
      <c r="E2" s="2" t="s">
        <v>763</v>
      </c>
      <c r="F2" s="2" t="s">
        <v>32</v>
      </c>
      <c r="G2" s="2" t="s">
        <v>532</v>
      </c>
      <c r="H2" s="2" t="s">
        <v>533</v>
      </c>
      <c r="I2" s="2" t="s">
        <v>764</v>
      </c>
      <c r="J2" s="2" t="s">
        <v>2</v>
      </c>
      <c r="K2" s="2" t="s">
        <v>32</v>
      </c>
      <c r="L2" s="2" t="s">
        <v>82</v>
      </c>
    </row>
    <row r="3" spans="1:12">
      <c r="A3" s="3" t="s">
        <v>221</v>
      </c>
    </row>
    <row r="4" spans="1:12">
      <c r="A4" s="4" t="s">
        <v>982</v>
      </c>
      <c r="J4" s="7" t="n">
        <v>2967</v>
      </c>
      <c r="K4" s="7" t="n">
        <v>11160</v>
      </c>
      <c r="L4" s="7" t="n">
        <v>6574</v>
      </c>
    </row>
    <row r="5" spans="1:12">
      <c r="A5" s="4" t="s">
        <v>983</v>
      </c>
      <c r="J5" s="5" t="n">
        <v>81</v>
      </c>
      <c r="K5" s="5" t="n">
        <v>32</v>
      </c>
      <c r="L5" s="5" t="n">
        <v>27</v>
      </c>
    </row>
    <row r="6" spans="1:12">
      <c r="A6" s="4" t="s">
        <v>984</v>
      </c>
      <c r="J6" s="5" t="n">
        <v>-1164</v>
      </c>
      <c r="K6" s="5" t="n">
        <v>-1259</v>
      </c>
      <c r="L6" s="5" t="n">
        <v>-1276</v>
      </c>
    </row>
    <row r="7" spans="1:12">
      <c r="A7" s="4" t="s">
        <v>985</v>
      </c>
      <c r="J7" s="5" t="n">
        <v>-133</v>
      </c>
      <c r="K7" s="5" t="n">
        <v>-141</v>
      </c>
      <c r="L7" s="5" t="n">
        <v>-107</v>
      </c>
    </row>
    <row r="8" spans="1:12">
      <c r="A8" s="4" t="s">
        <v>986</v>
      </c>
      <c r="J8" s="5" t="n">
        <v>203</v>
      </c>
      <c r="K8" s="5" t="n">
        <v>176</v>
      </c>
      <c r="L8" s="5" t="n">
        <v>259</v>
      </c>
    </row>
    <row r="9" spans="1:12">
      <c r="A9" s="4" t="s">
        <v>970</v>
      </c>
      <c r="J9" s="5" t="n">
        <v>-2</v>
      </c>
      <c r="K9" s="5" t="n">
        <v>55</v>
      </c>
      <c r="L9" s="5" t="n">
        <v>-124</v>
      </c>
    </row>
    <row r="10" spans="1:12">
      <c r="A10" s="4" t="s">
        <v>101</v>
      </c>
      <c r="B10" s="7" t="n">
        <v>-2512</v>
      </c>
      <c r="C10" s="7" t="n">
        <v>2128</v>
      </c>
      <c r="D10" s="7" t="n">
        <v>421</v>
      </c>
      <c r="E10" s="7" t="n">
        <v>1915</v>
      </c>
      <c r="F10" s="7" t="n">
        <v>1641</v>
      </c>
      <c r="G10" s="7" t="n">
        <v>3137</v>
      </c>
      <c r="H10" s="7" t="n">
        <v>2899</v>
      </c>
      <c r="I10" s="7" t="n">
        <v>2346</v>
      </c>
      <c r="J10" s="5" t="n">
        <v>1952</v>
      </c>
      <c r="K10" s="5" t="n">
        <v>10023</v>
      </c>
      <c r="L10" s="5" t="n">
        <v>5353</v>
      </c>
    </row>
    <row r="11" spans="1:12">
      <c r="A11" s="4" t="s">
        <v>987</v>
      </c>
      <c r="J11" s="5" t="n">
        <v>1547</v>
      </c>
      <c r="K11" s="5" t="n">
        <v>11053</v>
      </c>
      <c r="L11" s="5" t="n">
        <v>5746</v>
      </c>
    </row>
    <row r="12" spans="1:12">
      <c r="A12" s="4" t="s">
        <v>988</v>
      </c>
      <c r="J12" s="5" t="n">
        <v>405</v>
      </c>
      <c r="K12" s="5" t="n">
        <v>-1030</v>
      </c>
      <c r="L12" s="5" t="n">
        <v>-393</v>
      </c>
    </row>
    <row r="13" spans="1:12">
      <c r="A13" s="4" t="s">
        <v>989</v>
      </c>
      <c r="B13" s="7" t="n">
        <v>-2512</v>
      </c>
      <c r="C13" s="7" t="n">
        <v>2128</v>
      </c>
      <c r="D13" s="7" t="n">
        <v>421</v>
      </c>
      <c r="E13" s="7" t="n">
        <v>1915</v>
      </c>
      <c r="F13" s="7" t="n">
        <v>1641</v>
      </c>
      <c r="G13" s="7" t="n">
        <v>3137</v>
      </c>
      <c r="H13" s="7" t="n">
        <v>2899</v>
      </c>
      <c r="I13" s="7" t="n">
        <v>2346</v>
      </c>
      <c r="J13" s="7" t="n">
        <v>1952</v>
      </c>
      <c r="K13" s="7" t="n">
        <v>10023</v>
      </c>
      <c r="L13" s="7" t="n">
        <v>535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90</v>
      </c>
      <c r="B1" s="2" t="s">
        <v>556</v>
      </c>
    </row>
    <row r="2" spans="1:2">
      <c r="A2" s="4" t="s">
        <v>991</v>
      </c>
      <c r="B2" s="7" t="n">
        <v>911</v>
      </c>
    </row>
    <row r="3" spans="1:2">
      <c r="A3" s="4" t="s">
        <v>992</v>
      </c>
    </row>
    <row r="4" spans="1:2">
      <c r="A4" s="4" t="s">
        <v>991</v>
      </c>
      <c r="B4" s="5" t="n">
        <v>553</v>
      </c>
    </row>
    <row r="5" spans="1:2">
      <c r="A5" s="4" t="s">
        <v>993</v>
      </c>
    </row>
    <row r="6" spans="1:2">
      <c r="A6" s="4" t="s">
        <v>991</v>
      </c>
      <c r="B6" s="5" t="n">
        <v>2</v>
      </c>
    </row>
    <row r="7" spans="1:2">
      <c r="A7" s="4" t="s">
        <v>994</v>
      </c>
    </row>
    <row r="8" spans="1:2">
      <c r="A8" s="4" t="s">
        <v>991</v>
      </c>
      <c r="B8" s="5" t="n">
        <v>25</v>
      </c>
    </row>
    <row r="9" spans="1:2">
      <c r="A9" s="4" t="s">
        <v>995</v>
      </c>
    </row>
    <row r="10" spans="1:2">
      <c r="A10" s="4" t="s">
        <v>991</v>
      </c>
      <c r="B10" s="5" t="n">
        <v>45</v>
      </c>
    </row>
    <row r="11" spans="1:2">
      <c r="A11" s="4" t="s">
        <v>996</v>
      </c>
    </row>
    <row r="12" spans="1:2">
      <c r="A12" s="4" t="s">
        <v>991</v>
      </c>
      <c r="B12" s="5" t="n">
        <v>77</v>
      </c>
    </row>
    <row r="13" spans="1:2">
      <c r="A13" s="4" t="s">
        <v>997</v>
      </c>
    </row>
    <row r="14" spans="1:2">
      <c r="A14" s="4" t="s">
        <v>991</v>
      </c>
      <c r="B14" s="5" t="n">
        <v>73</v>
      </c>
    </row>
    <row r="15" spans="1:2">
      <c r="A15" s="4" t="s">
        <v>998</v>
      </c>
    </row>
    <row r="16" spans="1:2">
      <c r="A16" s="4" t="s">
        <v>991</v>
      </c>
      <c r="B16" s="5" t="n">
        <v>59</v>
      </c>
    </row>
    <row r="17" spans="1:2">
      <c r="A17" s="4" t="s">
        <v>999</v>
      </c>
    </row>
    <row r="18" spans="1:2">
      <c r="A18" s="4" t="s">
        <v>991</v>
      </c>
      <c r="B18" s="5" t="n">
        <v>33</v>
      </c>
    </row>
    <row r="19" spans="1:2">
      <c r="A19" s="4" t="s">
        <v>1000</v>
      </c>
    </row>
    <row r="20" spans="1:2">
      <c r="A20" s="4" t="s">
        <v>991</v>
      </c>
      <c r="B20" s="7" t="n">
        <v>4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01</v>
      </c>
      <c r="B1" s="2" t="s">
        <v>1</v>
      </c>
    </row>
    <row r="2" spans="1:4">
      <c r="B2" s="2" t="s">
        <v>2</v>
      </c>
      <c r="C2" s="2" t="s">
        <v>32</v>
      </c>
      <c r="D2" s="2" t="s">
        <v>82</v>
      </c>
    </row>
    <row r="3" spans="1:4">
      <c r="A3" s="3" t="s">
        <v>224</v>
      </c>
    </row>
    <row r="4" spans="1:4">
      <c r="A4" s="4" t="s">
        <v>1002</v>
      </c>
      <c r="B4" s="7" t="n">
        <v>2500000</v>
      </c>
      <c r="C4" s="7" t="n">
        <v>2200000</v>
      </c>
      <c r="D4" s="7" t="n">
        <v>2300000</v>
      </c>
    </row>
    <row r="5" spans="1:4">
      <c r="A5" s="4" t="s">
        <v>1003</v>
      </c>
      <c r="B5" s="5" t="n">
        <v>100000</v>
      </c>
      <c r="C5" s="7" t="n">
        <v>0</v>
      </c>
    </row>
    <row r="6" spans="1:4">
      <c r="A6" s="4" t="s">
        <v>1004</v>
      </c>
      <c r="B6" s="5" t="n">
        <v>2500000</v>
      </c>
    </row>
    <row r="7" spans="1:4">
      <c r="A7" s="4" t="s">
        <v>1005</v>
      </c>
      <c r="B7" s="7" t="n">
        <v>7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556</v>
      </c>
    </row>
    <row r="2" spans="1:2">
      <c r="A2" s="3" t="s">
        <v>224</v>
      </c>
    </row>
    <row r="3" spans="1:2">
      <c r="A3" s="5" t="n">
        <v>2017</v>
      </c>
      <c r="B3" s="7" t="n">
        <v>2281</v>
      </c>
    </row>
    <row r="4" spans="1:2">
      <c r="A4" s="5" t="n">
        <v>2018</v>
      </c>
      <c r="B4" s="5" t="n">
        <v>1948</v>
      </c>
    </row>
    <row r="5" spans="1:2">
      <c r="A5" s="5" t="n">
        <v>2019</v>
      </c>
      <c r="B5" s="5" t="n">
        <v>1874</v>
      </c>
    </row>
    <row r="6" spans="1:2">
      <c r="A6" s="5" t="n">
        <v>2020</v>
      </c>
      <c r="B6" s="5" t="n">
        <v>1841</v>
      </c>
    </row>
    <row r="7" spans="1:2">
      <c r="A7" s="5" t="n">
        <v>2021</v>
      </c>
      <c r="B7" s="5" t="n">
        <v>994</v>
      </c>
    </row>
    <row r="8" spans="1:2">
      <c r="A8" s="4" t="s">
        <v>1007</v>
      </c>
      <c r="B8" s="5" t="n">
        <v>341</v>
      </c>
    </row>
    <row r="9" spans="1:2">
      <c r="A9" s="4" t="s">
        <v>1008</v>
      </c>
      <c r="B9" s="5" t="n">
        <v>9279</v>
      </c>
    </row>
    <row r="10" spans="1:2">
      <c r="A10" s="4" t="s">
        <v>1009</v>
      </c>
      <c r="B10" s="7" t="n">
        <v>5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2</v>
      </c>
      <c r="D2" s="2" t="s">
        <v>82</v>
      </c>
    </row>
    <row r="3" spans="1:4">
      <c r="A3" s="3" t="s">
        <v>1011</v>
      </c>
    </row>
    <row r="4" spans="1:4">
      <c r="A4" s="4" t="s">
        <v>1012</v>
      </c>
      <c r="B4" s="7" t="n">
        <v>7418</v>
      </c>
    </row>
    <row r="5" spans="1:4">
      <c r="A5" s="3" t="s">
        <v>109</v>
      </c>
    </row>
    <row r="6" spans="1:4">
      <c r="A6" s="4" t="s">
        <v>110</v>
      </c>
      <c r="B6" s="5" t="n">
        <v>-145</v>
      </c>
      <c r="C6" s="7" t="n">
        <v>43</v>
      </c>
      <c r="D6" s="7" t="n">
        <v>-1723</v>
      </c>
    </row>
    <row r="7" spans="1:4">
      <c r="A7" s="4" t="s">
        <v>111</v>
      </c>
      <c r="B7" s="5" t="n">
        <v>51</v>
      </c>
      <c r="C7" s="5" t="n">
        <v>-15</v>
      </c>
      <c r="D7" s="5" t="n">
        <v>603</v>
      </c>
    </row>
    <row r="8" spans="1:4">
      <c r="A8" s="4" t="s">
        <v>112</v>
      </c>
      <c r="B8" s="5" t="n">
        <v>6019</v>
      </c>
      <c r="C8" s="5" t="n">
        <v>-10191</v>
      </c>
      <c r="D8" s="5" t="n">
        <v>3543</v>
      </c>
    </row>
    <row r="9" spans="1:4">
      <c r="A9" s="4" t="s">
        <v>1013</v>
      </c>
      <c r="B9" s="5" t="n">
        <v>-2107</v>
      </c>
      <c r="C9" s="5" t="n">
        <v>3567</v>
      </c>
      <c r="D9" s="5" t="n">
        <v>-1240</v>
      </c>
    </row>
    <row r="10" spans="1:4">
      <c r="A10" s="4" t="s">
        <v>114</v>
      </c>
      <c r="B10" s="5" t="n">
        <v>-1331</v>
      </c>
      <c r="C10" s="5" t="n">
        <v>-5826</v>
      </c>
      <c r="D10" s="5" t="n">
        <v>-408</v>
      </c>
    </row>
    <row r="11" spans="1:4">
      <c r="A11" s="4" t="s">
        <v>115</v>
      </c>
      <c r="B11" s="5" t="n">
        <v>466</v>
      </c>
      <c r="C11" s="5" t="n">
        <v>2039</v>
      </c>
      <c r="D11" s="5" t="n">
        <v>143</v>
      </c>
    </row>
    <row r="12" spans="1:4">
      <c r="A12" s="4" t="s">
        <v>132</v>
      </c>
      <c r="B12" s="5" t="n">
        <v>2953</v>
      </c>
      <c r="C12" s="5" t="n">
        <v>-10383</v>
      </c>
      <c r="D12" s="5" t="n">
        <v>918</v>
      </c>
    </row>
    <row r="13" spans="1:4">
      <c r="A13" s="4" t="s">
        <v>1014</v>
      </c>
      <c r="B13" s="5" t="n">
        <v>10371</v>
      </c>
      <c r="C13" s="5" t="n">
        <v>7418</v>
      </c>
    </row>
    <row r="14" spans="1:4">
      <c r="A14" s="4" t="s">
        <v>1015</v>
      </c>
    </row>
    <row r="15" spans="1:4">
      <c r="A15" s="3" t="s">
        <v>1011</v>
      </c>
    </row>
    <row r="16" spans="1:4">
      <c r="A16" s="4" t="s">
        <v>1012</v>
      </c>
      <c r="B16" s="5" t="n">
        <v>-2572</v>
      </c>
      <c r="C16" s="5" t="n">
        <v>-2600</v>
      </c>
      <c r="D16" s="5" t="n">
        <v>-1480</v>
      </c>
    </row>
    <row r="17" spans="1:4">
      <c r="A17" s="3" t="s">
        <v>109</v>
      </c>
    </row>
    <row r="18" spans="1:4">
      <c r="A18" s="4" t="s">
        <v>110</v>
      </c>
      <c r="B18" s="5" t="n">
        <v>-145</v>
      </c>
      <c r="C18" s="5" t="n">
        <v>43</v>
      </c>
      <c r="D18" s="5" t="n">
        <v>-1723</v>
      </c>
    </row>
    <row r="19" spans="1:4">
      <c r="A19" s="4" t="s">
        <v>111</v>
      </c>
      <c r="B19" s="5" t="n">
        <v>51</v>
      </c>
      <c r="C19" s="5" t="n">
        <v>-15</v>
      </c>
      <c r="D19" s="5" t="n">
        <v>603</v>
      </c>
    </row>
    <row r="20" spans="1:4">
      <c r="A20" s="4" t="s">
        <v>132</v>
      </c>
      <c r="B20" s="5" t="n">
        <v>-94</v>
      </c>
      <c r="C20" s="5" t="n">
        <v>28</v>
      </c>
      <c r="D20" s="5" t="n">
        <v>-1120</v>
      </c>
    </row>
    <row r="21" spans="1:4">
      <c r="A21" s="4" t="s">
        <v>1014</v>
      </c>
      <c r="B21" s="5" t="n">
        <v>-2666</v>
      </c>
      <c r="C21" s="5" t="n">
        <v>-2572</v>
      </c>
      <c r="D21" s="5" t="n">
        <v>-2600</v>
      </c>
    </row>
    <row r="22" spans="1:4">
      <c r="A22" s="4" t="s">
        <v>1016</v>
      </c>
    </row>
    <row r="23" spans="1:4">
      <c r="A23" s="3" t="s">
        <v>1011</v>
      </c>
    </row>
    <row r="24" spans="1:4">
      <c r="A24" s="4" t="s">
        <v>1012</v>
      </c>
      <c r="B24" s="5" t="n">
        <v>9990</v>
      </c>
      <c r="C24" s="5" t="n">
        <v>20401</v>
      </c>
      <c r="D24" s="5" t="n">
        <v>18363</v>
      </c>
    </row>
    <row r="25" spans="1:4">
      <c r="A25" s="3" t="s">
        <v>109</v>
      </c>
    </row>
    <row r="26" spans="1:4">
      <c r="A26" s="4" t="s">
        <v>112</v>
      </c>
      <c r="B26" s="5" t="n">
        <v>6019</v>
      </c>
      <c r="C26" s="5" t="n">
        <v>-10191</v>
      </c>
      <c r="D26" s="5" t="n">
        <v>3543</v>
      </c>
    </row>
    <row r="27" spans="1:4">
      <c r="A27" s="4" t="s">
        <v>1013</v>
      </c>
      <c r="B27" s="5" t="n">
        <v>-2107</v>
      </c>
      <c r="C27" s="5" t="n">
        <v>3567</v>
      </c>
      <c r="D27" s="5" t="n">
        <v>-1240</v>
      </c>
    </row>
    <row r="28" spans="1:4">
      <c r="A28" s="4" t="s">
        <v>114</v>
      </c>
      <c r="B28" s="5" t="n">
        <v>-1331</v>
      </c>
      <c r="C28" s="5" t="n">
        <v>-5826</v>
      </c>
      <c r="D28" s="5" t="n">
        <v>-408</v>
      </c>
    </row>
    <row r="29" spans="1:4">
      <c r="A29" s="4" t="s">
        <v>115</v>
      </c>
      <c r="B29" s="5" t="n">
        <v>466</v>
      </c>
      <c r="C29" s="5" t="n">
        <v>2039</v>
      </c>
      <c r="D29" s="5" t="n">
        <v>143</v>
      </c>
    </row>
    <row r="30" spans="1:4">
      <c r="A30" s="4" t="s">
        <v>132</v>
      </c>
      <c r="B30" s="5" t="n">
        <v>3047</v>
      </c>
      <c r="C30" s="5" t="n">
        <v>-10411</v>
      </c>
      <c r="D30" s="5" t="n">
        <v>2038</v>
      </c>
    </row>
    <row r="31" spans="1:4">
      <c r="A31" s="4" t="s">
        <v>1014</v>
      </c>
      <c r="B31" s="5" t="n">
        <v>13037</v>
      </c>
      <c r="C31" s="5" t="n">
        <v>9990</v>
      </c>
      <c r="D31" s="5" t="n">
        <v>20401</v>
      </c>
    </row>
    <row r="32" spans="1:4">
      <c r="A32" s="4" t="s">
        <v>122</v>
      </c>
    </row>
    <row r="33" spans="1:4">
      <c r="A33" s="3" t="s">
        <v>1011</v>
      </c>
    </row>
    <row r="34" spans="1:4">
      <c r="A34" s="4" t="s">
        <v>1012</v>
      </c>
      <c r="B34" s="5" t="n">
        <v>7418</v>
      </c>
      <c r="C34" s="5" t="n">
        <v>17801</v>
      </c>
      <c r="D34" s="5" t="n">
        <v>16883</v>
      </c>
    </row>
    <row r="35" spans="1:4">
      <c r="A35" s="3" t="s">
        <v>109</v>
      </c>
    </row>
    <row r="36" spans="1:4">
      <c r="A36" s="4" t="s">
        <v>110</v>
      </c>
      <c r="B36" s="5" t="n">
        <v>-145</v>
      </c>
      <c r="C36" s="5" t="n">
        <v>43</v>
      </c>
      <c r="D36" s="5" t="n">
        <v>-1723</v>
      </c>
    </row>
    <row r="37" spans="1:4">
      <c r="A37" s="4" t="s">
        <v>111</v>
      </c>
      <c r="B37" s="5" t="n">
        <v>51</v>
      </c>
      <c r="C37" s="5" t="n">
        <v>-15</v>
      </c>
      <c r="D37" s="5" t="n">
        <v>603</v>
      </c>
    </row>
    <row r="38" spans="1:4">
      <c r="A38" s="4" t="s">
        <v>112</v>
      </c>
      <c r="B38" s="5" t="n">
        <v>6019</v>
      </c>
      <c r="C38" s="5" t="n">
        <v>-10191</v>
      </c>
      <c r="D38" s="5" t="n">
        <v>3543</v>
      </c>
    </row>
    <row r="39" spans="1:4">
      <c r="A39" s="4" t="s">
        <v>1013</v>
      </c>
      <c r="B39" s="5" t="n">
        <v>-2107</v>
      </c>
      <c r="C39" s="5" t="n">
        <v>3567</v>
      </c>
      <c r="D39" s="5" t="n">
        <v>-1240</v>
      </c>
    </row>
    <row r="40" spans="1:4">
      <c r="A40" s="4" t="s">
        <v>114</v>
      </c>
      <c r="B40" s="5" t="n">
        <v>-1331</v>
      </c>
      <c r="C40" s="5" t="n">
        <v>-5826</v>
      </c>
      <c r="D40" s="5" t="n">
        <v>-408</v>
      </c>
    </row>
    <row r="41" spans="1:4">
      <c r="A41" s="4" t="s">
        <v>115</v>
      </c>
      <c r="B41" s="5" t="n">
        <v>466</v>
      </c>
      <c r="C41" s="5" t="n">
        <v>2039</v>
      </c>
      <c r="D41" s="5" t="n">
        <v>143</v>
      </c>
    </row>
    <row r="42" spans="1:4">
      <c r="A42" s="4" t="s">
        <v>132</v>
      </c>
      <c r="B42" s="5" t="n">
        <v>2953</v>
      </c>
      <c r="C42" s="5" t="n">
        <v>-10383</v>
      </c>
      <c r="D42" s="5" t="n">
        <v>918</v>
      </c>
    </row>
    <row r="43" spans="1:4">
      <c r="A43" s="4" t="s">
        <v>1014</v>
      </c>
      <c r="B43" s="5" t="n">
        <v>10371</v>
      </c>
      <c r="C43" s="5" t="n">
        <v>7418</v>
      </c>
      <c r="D43" s="7" t="n">
        <v>17801</v>
      </c>
    </row>
    <row r="44" spans="1:4">
      <c r="A44" s="4" t="s">
        <v>478</v>
      </c>
    </row>
    <row r="45" spans="1:4">
      <c r="A45" s="3" t="s">
        <v>1011</v>
      </c>
    </row>
    <row r="46" spans="1:4">
      <c r="A46" s="4" t="s">
        <v>1012</v>
      </c>
      <c r="B46" s="5" t="n">
        <v>7418</v>
      </c>
    </row>
    <row r="47" spans="1:4">
      <c r="A47" s="3" t="s">
        <v>109</v>
      </c>
    </row>
    <row r="48" spans="1:4">
      <c r="A48" s="4" t="s">
        <v>1014</v>
      </c>
      <c r="B48" s="7" t="n">
        <v>10371</v>
      </c>
      <c r="C48" s="7" t="n">
        <v>741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7</v>
      </c>
      <c r="B1" s="2" t="s">
        <v>761</v>
      </c>
      <c r="J1" s="2" t="s">
        <v>1</v>
      </c>
    </row>
    <row r="2" spans="1:12">
      <c r="B2" s="2" t="s">
        <v>2</v>
      </c>
      <c r="C2" s="2" t="s">
        <v>762</v>
      </c>
      <c r="D2" s="2" t="s">
        <v>4</v>
      </c>
      <c r="E2" s="2" t="s">
        <v>763</v>
      </c>
      <c r="F2" s="2" t="s">
        <v>32</v>
      </c>
      <c r="G2" s="2" t="s">
        <v>532</v>
      </c>
      <c r="H2" s="2" t="s">
        <v>533</v>
      </c>
      <c r="I2" s="2" t="s">
        <v>764</v>
      </c>
      <c r="J2" s="2" t="s">
        <v>2</v>
      </c>
      <c r="K2" s="2" t="s">
        <v>32</v>
      </c>
      <c r="L2" s="2" t="s">
        <v>82</v>
      </c>
    </row>
    <row r="3" spans="1:12">
      <c r="A3" s="3" t="s">
        <v>233</v>
      </c>
    </row>
    <row r="4" spans="1:12">
      <c r="A4" s="4" t="s">
        <v>1018</v>
      </c>
      <c r="B4" s="7" t="n">
        <v>97254</v>
      </c>
      <c r="C4" s="7" t="n">
        <v>97618</v>
      </c>
      <c r="D4" s="7" t="n">
        <v>91052</v>
      </c>
      <c r="E4" s="7" t="n">
        <v>90028</v>
      </c>
      <c r="F4" s="7" t="n">
        <v>90071</v>
      </c>
      <c r="G4" s="7" t="n">
        <v>93684</v>
      </c>
      <c r="H4" s="7" t="n">
        <v>97197</v>
      </c>
      <c r="I4" s="7" t="n">
        <v>91450</v>
      </c>
      <c r="J4" s="7" t="n">
        <v>375952</v>
      </c>
      <c r="K4" s="7" t="n">
        <v>372402</v>
      </c>
      <c r="L4" s="7" t="n">
        <v>337366</v>
      </c>
    </row>
    <row r="5" spans="1:12">
      <c r="A5" s="4" t="s">
        <v>1019</v>
      </c>
      <c r="B5" s="5" t="n">
        <v>103428</v>
      </c>
      <c r="C5" s="5" t="n">
        <v>90442</v>
      </c>
      <c r="D5" s="5" t="n">
        <v>89565</v>
      </c>
      <c r="E5" s="5" t="n">
        <v>84039</v>
      </c>
      <c r="F5" s="5" t="n">
        <v>84984</v>
      </c>
      <c r="G5" s="5" t="n">
        <v>83849</v>
      </c>
      <c r="H5" s="5" t="n">
        <v>87922</v>
      </c>
      <c r="I5" s="5" t="n">
        <v>83761</v>
      </c>
      <c r="J5" s="5" t="n">
        <v>367474</v>
      </c>
      <c r="K5" s="5" t="n">
        <v>340516</v>
      </c>
      <c r="L5" s="5" t="n">
        <v>318584</v>
      </c>
    </row>
    <row r="6" spans="1:12">
      <c r="A6" s="4" t="s">
        <v>1020</v>
      </c>
      <c r="B6" s="5" t="n">
        <v>-6174</v>
      </c>
      <c r="C6" s="5" t="n">
        <v>7176</v>
      </c>
      <c r="D6" s="5" t="n">
        <v>1487</v>
      </c>
      <c r="E6" s="5" t="n">
        <v>5989</v>
      </c>
      <c r="F6" s="5" t="n">
        <v>5087</v>
      </c>
      <c r="G6" s="5" t="n">
        <v>9835</v>
      </c>
      <c r="H6" s="5" t="n">
        <v>9275</v>
      </c>
      <c r="I6" s="5" t="n">
        <v>7689</v>
      </c>
      <c r="J6" s="5" t="n">
        <v>8478</v>
      </c>
      <c r="K6" s="5" t="n">
        <v>31886</v>
      </c>
      <c r="L6" s="5" t="n">
        <v>18782</v>
      </c>
    </row>
    <row r="7" spans="1:12">
      <c r="A7" s="4" t="s">
        <v>101</v>
      </c>
      <c r="B7" s="5" t="n">
        <v>-2512</v>
      </c>
      <c r="C7" s="5" t="n">
        <v>2128</v>
      </c>
      <c r="D7" s="5" t="n">
        <v>421</v>
      </c>
      <c r="E7" s="5" t="n">
        <v>1915</v>
      </c>
      <c r="F7" s="5" t="n">
        <v>1641</v>
      </c>
      <c r="G7" s="5" t="n">
        <v>3137</v>
      </c>
      <c r="H7" s="5" t="n">
        <v>2899</v>
      </c>
      <c r="I7" s="5" t="n">
        <v>2346</v>
      </c>
      <c r="J7" s="5" t="n">
        <v>1952</v>
      </c>
      <c r="K7" s="5" t="n">
        <v>10023</v>
      </c>
      <c r="L7" s="5" t="n">
        <v>5353</v>
      </c>
    </row>
    <row r="8" spans="1:12">
      <c r="A8" s="4" t="s">
        <v>102</v>
      </c>
      <c r="B8" s="7" t="n">
        <v>-3662</v>
      </c>
      <c r="C8" s="7" t="n">
        <v>5048</v>
      </c>
      <c r="D8" s="7" t="n">
        <v>1066</v>
      </c>
      <c r="E8" s="7" t="n">
        <v>4074</v>
      </c>
      <c r="F8" s="7" t="n">
        <v>3446</v>
      </c>
      <c r="G8" s="7" t="n">
        <v>6698</v>
      </c>
      <c r="H8" s="7" t="n">
        <v>6376</v>
      </c>
      <c r="I8" s="7" t="n">
        <v>5343</v>
      </c>
      <c r="J8" s="5" t="n">
        <v>6526</v>
      </c>
      <c r="K8" s="5" t="n">
        <v>21863</v>
      </c>
      <c r="L8" s="5" t="n">
        <v>13429</v>
      </c>
    </row>
    <row r="9" spans="1:12">
      <c r="A9" s="4" t="s">
        <v>103</v>
      </c>
      <c r="J9" s="7" t="n">
        <v>6526</v>
      </c>
      <c r="K9" s="7" t="n">
        <v>21863</v>
      </c>
      <c r="L9" s="7" t="n">
        <v>13429</v>
      </c>
    </row>
    <row r="10" spans="1:12">
      <c r="A10" s="4" t="s">
        <v>1021</v>
      </c>
      <c r="B10" s="8" t="n">
        <v>-0.2</v>
      </c>
      <c r="C10" s="8" t="n">
        <v>0.27</v>
      </c>
      <c r="D10" s="8" t="n">
        <v>0.06</v>
      </c>
      <c r="E10" s="8" t="n">
        <v>0.21</v>
      </c>
      <c r="F10" s="8" t="n">
        <v>0.18</v>
      </c>
      <c r="G10" s="8" t="n">
        <v>0.35</v>
      </c>
      <c r="H10" s="8" t="n">
        <v>0.33</v>
      </c>
      <c r="I10" s="8" t="n">
        <v>0.28</v>
      </c>
      <c r="J10" s="8" t="n">
        <v>0.35</v>
      </c>
      <c r="K10" s="8" t="n">
        <v>1.14</v>
      </c>
      <c r="L10" s="8" t="n">
        <v>0.7</v>
      </c>
    </row>
    <row r="11" spans="1:12">
      <c r="A11" s="4" t="s">
        <v>1022</v>
      </c>
      <c r="B11" s="8" t="n">
        <v>-0.2</v>
      </c>
      <c r="C11" s="8" t="n">
        <v>0.27</v>
      </c>
      <c r="D11" s="8" t="n">
        <v>0.06</v>
      </c>
      <c r="E11" s="8" t="n">
        <v>0.21</v>
      </c>
      <c r="F11" s="8" t="n">
        <v>0.17</v>
      </c>
      <c r="G11" s="8" t="n">
        <v>0.35</v>
      </c>
      <c r="H11" s="8" t="n">
        <v>0.33</v>
      </c>
      <c r="I11" s="8" t="n">
        <v>0.28</v>
      </c>
      <c r="J11" s="8" t="n">
        <v>0.34</v>
      </c>
      <c r="K11" s="8" t="n">
        <v>1.13</v>
      </c>
      <c r="L11" s="8" t="n">
        <v>0.689999999999999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3</v>
      </c>
      <c r="B1" s="2" t="s">
        <v>2</v>
      </c>
      <c r="C1" s="2" t="s">
        <v>32</v>
      </c>
      <c r="D1" s="2" t="s">
        <v>82</v>
      </c>
      <c r="E1" s="2" t="s">
        <v>652</v>
      </c>
    </row>
    <row r="2" spans="1:5">
      <c r="A2" s="3" t="s">
        <v>33</v>
      </c>
    </row>
    <row r="3" spans="1:5">
      <c r="A3" s="4" t="s">
        <v>38</v>
      </c>
      <c r="B3" s="7" t="n">
        <v>79632</v>
      </c>
      <c r="C3" s="7" t="n">
        <v>114446</v>
      </c>
      <c r="D3" s="7" t="n">
        <v>130985</v>
      </c>
      <c r="E3" s="7" t="n">
        <v>141666</v>
      </c>
    </row>
    <row r="4" spans="1:5">
      <c r="A4" s="4" t="s">
        <v>1024</v>
      </c>
      <c r="B4" s="5" t="n">
        <v>1702</v>
      </c>
      <c r="C4" s="5" t="n">
        <v>1702</v>
      </c>
    </row>
    <row r="5" spans="1:5">
      <c r="A5" s="4" t="s">
        <v>143</v>
      </c>
      <c r="B5" s="5" t="n">
        <v>1365</v>
      </c>
      <c r="C5" s="5" t="n">
        <v>3360</v>
      </c>
    </row>
    <row r="6" spans="1:5">
      <c r="A6" s="4" t="s">
        <v>49</v>
      </c>
      <c r="B6" s="5" t="n">
        <v>3951</v>
      </c>
      <c r="C6" s="5" t="n">
        <v>1779</v>
      </c>
    </row>
    <row r="7" spans="1:5">
      <c r="A7" s="4" t="s">
        <v>51</v>
      </c>
      <c r="B7" s="5" t="n">
        <v>13801</v>
      </c>
      <c r="C7" s="5" t="n">
        <v>10192</v>
      </c>
    </row>
    <row r="8" spans="1:5">
      <c r="A8" s="4" t="s">
        <v>52</v>
      </c>
      <c r="B8" s="5" t="n">
        <v>1162460</v>
      </c>
      <c r="C8" s="5" t="n">
        <v>1075547</v>
      </c>
    </row>
    <row r="9" spans="1:5">
      <c r="A9" s="3" t="s">
        <v>53</v>
      </c>
    </row>
    <row r="10" spans="1:5">
      <c r="A10" s="4" t="s">
        <v>54</v>
      </c>
      <c r="B10" s="5" t="n">
        <v>30000</v>
      </c>
      <c r="C10" s="5" t="n">
        <v>30000</v>
      </c>
    </row>
    <row r="11" spans="1:5">
      <c r="A11" s="4" t="s">
        <v>55</v>
      </c>
      <c r="B11" s="5" t="n">
        <v>55701</v>
      </c>
      <c r="C11" s="5" t="n">
        <v>55649</v>
      </c>
    </row>
    <row r="12" spans="1:5">
      <c r="A12" s="4" t="s">
        <v>61</v>
      </c>
      <c r="B12" s="5" t="n">
        <v>25296</v>
      </c>
      <c r="C12" s="5" t="n">
        <v>23253</v>
      </c>
    </row>
    <row r="13" spans="1:5">
      <c r="A13" s="4" t="s">
        <v>62</v>
      </c>
      <c r="B13" s="5" t="n">
        <v>896724</v>
      </c>
      <c r="C13" s="5" t="n">
        <v>813521</v>
      </c>
    </row>
    <row r="14" spans="1:5">
      <c r="A14" s="3" t="s">
        <v>63</v>
      </c>
    </row>
    <row r="15" spans="1:5">
      <c r="A15" s="4" t="s">
        <v>64</v>
      </c>
      <c r="B15" s="5" t="n">
        <v>3757</v>
      </c>
      <c r="C15" s="5" t="n">
        <v>3757</v>
      </c>
    </row>
    <row r="16" spans="1:5">
      <c r="A16" s="4" t="s">
        <v>1025</v>
      </c>
      <c r="B16" s="5" t="n">
        <v>123166</v>
      </c>
      <c r="C16" s="5" t="n">
        <v>123480</v>
      </c>
    </row>
    <row r="17" spans="1:5">
      <c r="A17" s="4" t="s">
        <v>66</v>
      </c>
      <c r="B17" s="5" t="n">
        <v>148027</v>
      </c>
      <c r="C17" s="5" t="n">
        <v>141501</v>
      </c>
    </row>
    <row r="18" spans="1:5">
      <c r="A18" s="4" t="s">
        <v>67</v>
      </c>
      <c r="B18" s="5" t="n">
        <v>10371</v>
      </c>
      <c r="C18" s="5" t="n">
        <v>7418</v>
      </c>
    </row>
    <row r="19" spans="1:5">
      <c r="A19" s="4" t="s">
        <v>68</v>
      </c>
      <c r="B19" s="5" t="n">
        <v>-19585</v>
      </c>
      <c r="C19" s="5" t="n">
        <v>-14130</v>
      </c>
    </row>
    <row r="20" spans="1:5">
      <c r="A20" s="4" t="s">
        <v>69</v>
      </c>
      <c r="B20" s="5" t="n">
        <v>265736</v>
      </c>
      <c r="C20" s="5" t="n">
        <v>262026</v>
      </c>
      <c r="D20" s="5" t="n">
        <v>252037</v>
      </c>
      <c r="E20" s="5" t="n">
        <v>238118</v>
      </c>
    </row>
    <row r="21" spans="1:5">
      <c r="A21" s="4" t="s">
        <v>1026</v>
      </c>
      <c r="B21" s="5" t="n">
        <v>1162460</v>
      </c>
      <c r="C21" s="5" t="n">
        <v>1075547</v>
      </c>
    </row>
    <row r="22" spans="1:5">
      <c r="A22" s="4" t="s">
        <v>478</v>
      </c>
    </row>
    <row r="23" spans="1:5">
      <c r="A23" s="3" t="s">
        <v>33</v>
      </c>
    </row>
    <row r="24" spans="1:5">
      <c r="A24" s="4" t="s">
        <v>38</v>
      </c>
      <c r="B24" s="5" t="n">
        <v>9034</v>
      </c>
      <c r="C24" s="5" t="n">
        <v>8014</v>
      </c>
      <c r="D24" s="7" t="n">
        <v>11839</v>
      </c>
      <c r="E24" s="7" t="n">
        <v>8063</v>
      </c>
    </row>
    <row r="25" spans="1:5">
      <c r="A25" s="4" t="s">
        <v>1024</v>
      </c>
      <c r="B25" s="5" t="n">
        <v>363078</v>
      </c>
      <c r="C25" s="5" t="n">
        <v>361769</v>
      </c>
    </row>
    <row r="26" spans="1:5">
      <c r="A26" s="4" t="s">
        <v>143</v>
      </c>
      <c r="B26" s="5" t="n">
        <v>333</v>
      </c>
      <c r="C26" s="5" t="n">
        <v>942</v>
      </c>
    </row>
    <row r="27" spans="1:5">
      <c r="A27" s="4" t="s">
        <v>49</v>
      </c>
      <c r="B27" s="5" t="n">
        <v>2756</v>
      </c>
    </row>
    <row r="28" spans="1:5">
      <c r="A28" s="4" t="s">
        <v>51</v>
      </c>
      <c r="B28" s="5" t="n">
        <v>3878</v>
      </c>
      <c r="C28" s="5" t="n">
        <v>3435</v>
      </c>
    </row>
    <row r="29" spans="1:5">
      <c r="A29" s="4" t="s">
        <v>52</v>
      </c>
      <c r="B29" s="5" t="n">
        <v>379079</v>
      </c>
      <c r="C29" s="5" t="n">
        <v>374160</v>
      </c>
    </row>
    <row r="30" spans="1:5">
      <c r="A30" s="3" t="s">
        <v>53</v>
      </c>
    </row>
    <row r="31" spans="1:5">
      <c r="A31" s="4" t="s">
        <v>54</v>
      </c>
      <c r="B31" s="5" t="n">
        <v>30000</v>
      </c>
      <c r="C31" s="5" t="n">
        <v>30000</v>
      </c>
    </row>
    <row r="32" spans="1:5">
      <c r="A32" s="4" t="s">
        <v>55</v>
      </c>
      <c r="B32" s="5" t="n">
        <v>55701</v>
      </c>
      <c r="C32" s="5" t="n">
        <v>55649</v>
      </c>
    </row>
    <row r="33" spans="1:5">
      <c r="A33" s="4" t="s">
        <v>1027</v>
      </c>
      <c r="C33" s="5" t="n">
        <v>72</v>
      </c>
    </row>
    <row r="34" spans="1:5">
      <c r="A34" s="4" t="s">
        <v>61</v>
      </c>
      <c r="B34" s="5" t="n">
        <v>27642</v>
      </c>
      <c r="C34" s="5" t="n">
        <v>26413</v>
      </c>
    </row>
    <row r="35" spans="1:5">
      <c r="A35" s="4" t="s">
        <v>62</v>
      </c>
      <c r="B35" s="5" t="n">
        <v>113343</v>
      </c>
      <c r="C35" s="5" t="n">
        <v>112134</v>
      </c>
    </row>
    <row r="36" spans="1:5">
      <c r="A36" s="3" t="s">
        <v>63</v>
      </c>
    </row>
    <row r="37" spans="1:5">
      <c r="A37" s="4" t="s">
        <v>64</v>
      </c>
      <c r="B37" s="5" t="n">
        <v>3757</v>
      </c>
      <c r="C37" s="5" t="n">
        <v>3757</v>
      </c>
    </row>
    <row r="38" spans="1:5">
      <c r="A38" s="4" t="s">
        <v>1025</v>
      </c>
      <c r="B38" s="5" t="n">
        <v>123166</v>
      </c>
      <c r="C38" s="5" t="n">
        <v>123480</v>
      </c>
    </row>
    <row r="39" spans="1:5">
      <c r="A39" s="4" t="s">
        <v>66</v>
      </c>
      <c r="B39" s="5" t="n">
        <v>148027</v>
      </c>
      <c r="C39" s="5" t="n">
        <v>141501</v>
      </c>
    </row>
    <row r="40" spans="1:5">
      <c r="A40" s="4" t="s">
        <v>67</v>
      </c>
      <c r="B40" s="5" t="n">
        <v>10371</v>
      </c>
      <c r="C40" s="5" t="n">
        <v>7418</v>
      </c>
    </row>
    <row r="41" spans="1:5">
      <c r="A41" s="4" t="s">
        <v>68</v>
      </c>
      <c r="B41" s="5" t="n">
        <v>-19585</v>
      </c>
      <c r="C41" s="5" t="n">
        <v>-14130</v>
      </c>
    </row>
    <row r="42" spans="1:5">
      <c r="A42" s="4" t="s">
        <v>69</v>
      </c>
      <c r="B42" s="5" t="n">
        <v>265736</v>
      </c>
      <c r="C42" s="5" t="n">
        <v>262026</v>
      </c>
    </row>
    <row r="43" spans="1:5">
      <c r="A43" s="4" t="s">
        <v>1026</v>
      </c>
      <c r="B43" s="7" t="n">
        <v>379079</v>
      </c>
      <c r="C43" s="7" t="n">
        <v>37416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32</v>
      </c>
    </row>
    <row r="2" spans="1:3">
      <c r="A2" s="4" t="s">
        <v>75</v>
      </c>
      <c r="B2" s="7" t="n">
        <v>1001</v>
      </c>
      <c r="C2" s="7" t="n">
        <v>1053</v>
      </c>
    </row>
    <row r="3" spans="1:3">
      <c r="A3" s="4" t="s">
        <v>76</v>
      </c>
      <c r="B3" s="8" t="n">
        <v>0.18</v>
      </c>
      <c r="C3" s="8" t="n">
        <v>0.18</v>
      </c>
    </row>
    <row r="4" spans="1:3">
      <c r="A4" s="4" t="s">
        <v>77</v>
      </c>
      <c r="B4" s="5" t="n">
        <v>33333333</v>
      </c>
      <c r="C4" s="5" t="n">
        <v>33333333</v>
      </c>
    </row>
    <row r="5" spans="1:3">
      <c r="A5" s="4" t="s">
        <v>78</v>
      </c>
      <c r="B5" s="5" t="n">
        <v>20872831</v>
      </c>
      <c r="C5" s="5" t="n">
        <v>20872831</v>
      </c>
    </row>
    <row r="6" spans="1:3">
      <c r="A6" s="4" t="s">
        <v>79</v>
      </c>
      <c r="B6" s="5" t="n">
        <v>2260849</v>
      </c>
      <c r="C6" s="5" t="n">
        <v>1775512</v>
      </c>
    </row>
    <row r="7" spans="1:3">
      <c r="A7" s="4" t="s">
        <v>478</v>
      </c>
    </row>
    <row r="8" spans="1:3">
      <c r="A8" s="4" t="s">
        <v>75</v>
      </c>
      <c r="B8" s="7" t="n">
        <v>1001</v>
      </c>
      <c r="C8" s="7" t="n">
        <v>1053</v>
      </c>
    </row>
    <row r="9" spans="1:3">
      <c r="A9" s="4" t="s">
        <v>76</v>
      </c>
      <c r="B9" s="8" t="n">
        <v>0.18</v>
      </c>
      <c r="C9" s="8" t="n">
        <v>0.18</v>
      </c>
    </row>
    <row r="10" spans="1:3">
      <c r="A10" s="4" t="s">
        <v>77</v>
      </c>
      <c r="B10" s="5" t="n">
        <v>33333333</v>
      </c>
      <c r="C10" s="5" t="n">
        <v>33333333</v>
      </c>
    </row>
    <row r="11" spans="1:3">
      <c r="A11" s="4" t="s">
        <v>78</v>
      </c>
      <c r="B11" s="5" t="n">
        <v>20872831</v>
      </c>
      <c r="C11" s="5" t="n">
        <v>20872831</v>
      </c>
    </row>
    <row r="12" spans="1:3">
      <c r="A12" s="4" t="s">
        <v>79</v>
      </c>
      <c r="B12" s="5" t="n">
        <v>2260849</v>
      </c>
      <c r="C12" s="5" t="n">
        <v>177551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761</v>
      </c>
      <c r="J1" s="2" t="s">
        <v>1</v>
      </c>
    </row>
    <row r="2" spans="1:12">
      <c r="B2" s="2" t="s">
        <v>2</v>
      </c>
      <c r="C2" s="2" t="s">
        <v>762</v>
      </c>
      <c r="D2" s="2" t="s">
        <v>4</v>
      </c>
      <c r="E2" s="2" t="s">
        <v>763</v>
      </c>
      <c r="F2" s="2" t="s">
        <v>32</v>
      </c>
      <c r="G2" s="2" t="s">
        <v>532</v>
      </c>
      <c r="H2" s="2" t="s">
        <v>533</v>
      </c>
      <c r="I2" s="2" t="s">
        <v>764</v>
      </c>
      <c r="J2" s="2" t="s">
        <v>2</v>
      </c>
      <c r="K2" s="2" t="s">
        <v>32</v>
      </c>
      <c r="L2" s="2" t="s">
        <v>82</v>
      </c>
    </row>
    <row r="3" spans="1:12">
      <c r="A3" s="4" t="s">
        <v>1030</v>
      </c>
      <c r="J3" s="7" t="n">
        <v>16342</v>
      </c>
      <c r="K3" s="7" t="n">
        <v>13969</v>
      </c>
      <c r="L3" s="7" t="n">
        <v>12383</v>
      </c>
    </row>
    <row r="4" spans="1:12">
      <c r="A4" s="4" t="s">
        <v>1031</v>
      </c>
      <c r="J4" s="5" t="n">
        <v>4977</v>
      </c>
      <c r="K4" s="5" t="n">
        <v>5952</v>
      </c>
      <c r="L4" s="5" t="n">
        <v>5279</v>
      </c>
    </row>
    <row r="5" spans="1:12">
      <c r="A5" s="4" t="s">
        <v>94</v>
      </c>
      <c r="B5" s="7" t="n">
        <v>97254</v>
      </c>
      <c r="C5" s="7" t="n">
        <v>97618</v>
      </c>
      <c r="D5" s="7" t="n">
        <v>91052</v>
      </c>
      <c r="E5" s="7" t="n">
        <v>90028</v>
      </c>
      <c r="F5" s="7" t="n">
        <v>90071</v>
      </c>
      <c r="G5" s="7" t="n">
        <v>93684</v>
      </c>
      <c r="H5" s="7" t="n">
        <v>97197</v>
      </c>
      <c r="I5" s="7" t="n">
        <v>91450</v>
      </c>
      <c r="J5" s="5" t="n">
        <v>375952</v>
      </c>
      <c r="K5" s="5" t="n">
        <v>372402</v>
      </c>
      <c r="L5" s="5" t="n">
        <v>337366</v>
      </c>
    </row>
    <row r="6" spans="1:12">
      <c r="A6" s="4" t="s">
        <v>97</v>
      </c>
      <c r="J6" s="5" t="n">
        <v>4549</v>
      </c>
      <c r="K6" s="5" t="n">
        <v>3906</v>
      </c>
      <c r="L6" s="5" t="n">
        <v>4576</v>
      </c>
    </row>
    <row r="7" spans="1:12">
      <c r="A7" s="4" t="s">
        <v>98</v>
      </c>
      <c r="J7" s="5" t="n">
        <v>2468</v>
      </c>
      <c r="K7" s="5" t="n">
        <v>2468</v>
      </c>
      <c r="L7" s="5" t="n">
        <v>2526</v>
      </c>
    </row>
    <row r="8" spans="1:12">
      <c r="A8" s="4" t="s">
        <v>1032</v>
      </c>
      <c r="B8" s="5" t="n">
        <v>-6174</v>
      </c>
      <c r="C8" s="5" t="n">
        <v>7176</v>
      </c>
      <c r="D8" s="5" t="n">
        <v>1487</v>
      </c>
      <c r="E8" s="5" t="n">
        <v>5989</v>
      </c>
      <c r="F8" s="5" t="n">
        <v>5087</v>
      </c>
      <c r="G8" s="5" t="n">
        <v>9835</v>
      </c>
      <c r="H8" s="5" t="n">
        <v>9275</v>
      </c>
      <c r="I8" s="5" t="n">
        <v>7689</v>
      </c>
      <c r="J8" s="5" t="n">
        <v>8478</v>
      </c>
      <c r="K8" s="5" t="n">
        <v>31886</v>
      </c>
      <c r="L8" s="5" t="n">
        <v>18782</v>
      </c>
    </row>
    <row r="9" spans="1:12">
      <c r="A9" s="4" t="s">
        <v>1033</v>
      </c>
      <c r="B9" s="7" t="n">
        <v>-2512</v>
      </c>
      <c r="C9" s="7" t="n">
        <v>2128</v>
      </c>
      <c r="D9" s="7" t="n">
        <v>421</v>
      </c>
      <c r="E9" s="7" t="n">
        <v>1915</v>
      </c>
      <c r="F9" s="7" t="n">
        <v>1641</v>
      </c>
      <c r="G9" s="7" t="n">
        <v>3137</v>
      </c>
      <c r="H9" s="7" t="n">
        <v>2899</v>
      </c>
      <c r="I9" s="7" t="n">
        <v>2346</v>
      </c>
      <c r="J9" s="5" t="n">
        <v>1952</v>
      </c>
      <c r="K9" s="5" t="n">
        <v>10023</v>
      </c>
      <c r="L9" s="5" t="n">
        <v>5353</v>
      </c>
    </row>
    <row r="10" spans="1:12">
      <c r="A10" s="4" t="s">
        <v>103</v>
      </c>
      <c r="J10" s="5" t="n">
        <v>6526</v>
      </c>
      <c r="K10" s="5" t="n">
        <v>21863</v>
      </c>
      <c r="L10" s="5" t="n">
        <v>13429</v>
      </c>
    </row>
    <row r="11" spans="1:12">
      <c r="A11" s="4" t="s">
        <v>478</v>
      </c>
    </row>
    <row r="12" spans="1:12">
      <c r="A12" s="4" t="s">
        <v>1030</v>
      </c>
      <c r="J12" s="5" t="n">
        <v>70</v>
      </c>
      <c r="K12" s="5" t="n">
        <v>120</v>
      </c>
      <c r="L12" s="5" t="n">
        <v>133</v>
      </c>
    </row>
    <row r="13" spans="1:12">
      <c r="A13" s="4" t="s">
        <v>1034</v>
      </c>
      <c r="J13" s="5" t="n">
        <v>10500</v>
      </c>
      <c r="K13" s="5" t="n">
        <v>8000</v>
      </c>
      <c r="L13" s="5" t="n">
        <v>8000</v>
      </c>
    </row>
    <row r="14" spans="1:12">
      <c r="A14" s="4" t="s">
        <v>1031</v>
      </c>
      <c r="J14" s="5" t="n">
        <v>10711</v>
      </c>
      <c r="K14" s="5" t="n">
        <v>10053</v>
      </c>
      <c r="L14" s="5" t="n">
        <v>9614</v>
      </c>
    </row>
    <row r="15" spans="1:12">
      <c r="A15" s="4" t="s">
        <v>94</v>
      </c>
      <c r="J15" s="5" t="n">
        <v>21281</v>
      </c>
      <c r="K15" s="5" t="n">
        <v>18173</v>
      </c>
      <c r="L15" s="5" t="n">
        <v>17747</v>
      </c>
    </row>
    <row r="16" spans="1:12">
      <c r="A16" s="4" t="s">
        <v>96</v>
      </c>
      <c r="J16" s="5" t="n">
        <v>9878</v>
      </c>
      <c r="K16" s="5" t="n">
        <v>10222</v>
      </c>
      <c r="L16" s="5" t="n">
        <v>9759</v>
      </c>
    </row>
    <row r="17" spans="1:12">
      <c r="A17" s="4" t="s">
        <v>97</v>
      </c>
      <c r="J17" s="5" t="n">
        <v>4549</v>
      </c>
      <c r="K17" s="5" t="n">
        <v>3906</v>
      </c>
      <c r="L17" s="5" t="n">
        <v>4576</v>
      </c>
    </row>
    <row r="18" spans="1:12">
      <c r="A18" s="4" t="s">
        <v>1035</v>
      </c>
      <c r="J18" s="5" t="n">
        <v>14427</v>
      </c>
      <c r="K18" s="5" t="n">
        <v>14128</v>
      </c>
      <c r="L18" s="5" t="n">
        <v>14335</v>
      </c>
    </row>
    <row r="19" spans="1:12">
      <c r="A19" s="4" t="s">
        <v>1032</v>
      </c>
      <c r="J19" s="5" t="n">
        <v>6854</v>
      </c>
      <c r="K19" s="5" t="n">
        <v>4045</v>
      </c>
      <c r="L19" s="5" t="n">
        <v>3412</v>
      </c>
    </row>
    <row r="20" spans="1:12">
      <c r="A20" s="4" t="s">
        <v>1033</v>
      </c>
      <c r="J20" s="5" t="n">
        <v>-1315</v>
      </c>
      <c r="K20" s="5" t="n">
        <v>-1273</v>
      </c>
      <c r="L20" s="5" t="n">
        <v>-1623</v>
      </c>
    </row>
    <row r="21" spans="1:12">
      <c r="A21" s="4" t="s">
        <v>1036</v>
      </c>
      <c r="J21" s="5" t="n">
        <v>8169</v>
      </c>
      <c r="K21" s="5" t="n">
        <v>5318</v>
      </c>
      <c r="L21" s="5" t="n">
        <v>5035</v>
      </c>
    </row>
    <row r="22" spans="1:12">
      <c r="A22" s="4" t="s">
        <v>1037</v>
      </c>
      <c r="J22" s="5" t="n">
        <v>-1643</v>
      </c>
      <c r="K22" s="5" t="n">
        <v>16545</v>
      </c>
      <c r="L22" s="5" t="n">
        <v>8394</v>
      </c>
    </row>
    <row r="23" spans="1:12">
      <c r="A23" s="4" t="s">
        <v>103</v>
      </c>
      <c r="J23" s="5" t="n">
        <v>6526</v>
      </c>
      <c r="K23" s="5" t="n">
        <v>21863</v>
      </c>
      <c r="L23" s="5" t="n">
        <v>13429</v>
      </c>
    </row>
    <row r="24" spans="1:12">
      <c r="A24" s="4" t="s">
        <v>117</v>
      </c>
      <c r="J24" s="7" t="n">
        <v>9479</v>
      </c>
      <c r="K24" s="7" t="n">
        <v>11480</v>
      </c>
      <c r="L24" s="7" t="n">
        <v>1434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15:04Z</dcterms:created>
  <dcterms:modified xmlns:dcterms="http://purl.org/dc/terms/" xmlns:xsi="http://www.w3.org/2001/XMLSchema-instance" xsi:type="dcterms:W3CDTF">2017-03-09T16:15:04Z</dcterms:modified>
</cp:coreProperties>
</file>